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EVENTS A" sheetId="7" state="visible" r:id="rId7"/>
    <sheet xmlns:r="http://schemas.openxmlformats.org/officeDocument/2006/relationships" name="REORGANIZATION" sheetId="8" state="visible" r:id="rId8"/>
    <sheet xmlns:r="http://schemas.openxmlformats.org/officeDocument/2006/relationships" name="FRESH-START ACCOUNTING" sheetId="9" state="visible" r:id="rId9"/>
    <sheet xmlns:r="http://schemas.openxmlformats.org/officeDocument/2006/relationships" name="RESTRUCTURING" sheetId="10" state="visible" r:id="rId10"/>
    <sheet xmlns:r="http://schemas.openxmlformats.org/officeDocument/2006/relationships" name="ACQUISITIONS AND DIVESTITURES" sheetId="11" state="visible" r:id="rId11"/>
    <sheet xmlns:r="http://schemas.openxmlformats.org/officeDocument/2006/relationships" name="OIL AND NATURAL GAS PROPERTI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DERIVATIVE AND HEDGING ACTIVITI"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MEZZANINE EQUITY"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ADDITIONAL FINANCIAL STATEMENT " sheetId="22" state="visible" r:id="rId22"/>
    <sheet xmlns:r="http://schemas.openxmlformats.org/officeDocument/2006/relationships" name="SUBSEQUENT EVENTS" sheetId="23" state="visible" r:id="rId23"/>
    <sheet xmlns:r="http://schemas.openxmlformats.org/officeDocument/2006/relationships" name="SUMMARY OF SIGNIFICANT EVENTS24" sheetId="24" state="visible" r:id="rId24"/>
    <sheet xmlns:r="http://schemas.openxmlformats.org/officeDocument/2006/relationships" name="FRESH-START ACCOUNTING (Tables)" sheetId="25" state="visible" r:id="rId25"/>
    <sheet xmlns:r="http://schemas.openxmlformats.org/officeDocument/2006/relationships" name="ACQUISITIONS AND DIVESTITURES (" sheetId="26" state="visible" r:id="rId26"/>
    <sheet xmlns:r="http://schemas.openxmlformats.org/officeDocument/2006/relationships" name="OIL AND NATURAL GAS PROPERTIES "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DERIVATIVE AND HEDGING ACTIVI30" sheetId="30" state="visible" r:id="rId30"/>
    <sheet xmlns:r="http://schemas.openxmlformats.org/officeDocument/2006/relationships" name="ASSET RETIREMENT OBLIGATIONS (T" sheetId="31" state="visible" r:id="rId31"/>
    <sheet xmlns:r="http://schemas.openxmlformats.org/officeDocument/2006/relationships" name="COMMITMENTS AND CONTINGENCIES (" sheetId="32" state="visible" r:id="rId32"/>
    <sheet xmlns:r="http://schemas.openxmlformats.org/officeDocument/2006/relationships" name="MEZZANINE EQUITY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ADDITIONAL FINANCIAL STATEMEN37" sheetId="37" state="visible" r:id="rId37"/>
    <sheet xmlns:r="http://schemas.openxmlformats.org/officeDocument/2006/relationships" name="SUMMARY OF SIGNIFICANT EVENTS38" sheetId="38" state="visible" r:id="rId38"/>
    <sheet xmlns:r="http://schemas.openxmlformats.org/officeDocument/2006/relationships" name="SUMMARY OF SIGNIFICANT EVENTS39" sheetId="39" state="visible" r:id="rId39"/>
    <sheet xmlns:r="http://schemas.openxmlformats.org/officeDocument/2006/relationships" name="SUMMARY OF SIGNIFICANT EVENTS40" sheetId="40" state="visible" r:id="rId40"/>
    <sheet xmlns:r="http://schemas.openxmlformats.org/officeDocument/2006/relationships" name="REORGANIZATION (Details)" sheetId="41" state="visible" r:id="rId41"/>
    <sheet xmlns:r="http://schemas.openxmlformats.org/officeDocument/2006/relationships" name="FRESH-START ACCOUNTING (Details" sheetId="42" state="visible" r:id="rId42"/>
    <sheet xmlns:r="http://schemas.openxmlformats.org/officeDocument/2006/relationships" name="FRESH-START ACCOUNTING-Enterpri" sheetId="43" state="visible" r:id="rId43"/>
    <sheet xmlns:r="http://schemas.openxmlformats.org/officeDocument/2006/relationships" name="FRESH-START ACCOUNTING-Balance " sheetId="44" state="visible" r:id="rId44"/>
    <sheet xmlns:r="http://schemas.openxmlformats.org/officeDocument/2006/relationships" name="FRESH-START ACCOUNTING-Net cash" sheetId="45" state="visible" r:id="rId45"/>
    <sheet xmlns:r="http://schemas.openxmlformats.org/officeDocument/2006/relationships" name="FRESH-START ACCOUNTING-Liabilit" sheetId="46" state="visible" r:id="rId46"/>
    <sheet xmlns:r="http://schemas.openxmlformats.org/officeDocument/2006/relationships" name="FRESH-START ACCOUNTING-Cancella" sheetId="47" state="visible" r:id="rId47"/>
    <sheet xmlns:r="http://schemas.openxmlformats.org/officeDocument/2006/relationships" name="FRESH-START ACCOUNTING-Successo" sheetId="48" state="visible" r:id="rId48"/>
    <sheet xmlns:r="http://schemas.openxmlformats.org/officeDocument/2006/relationships" name="FRESH-START ACCOUNTING-Effect o" sheetId="49" state="visible" r:id="rId49"/>
    <sheet xmlns:r="http://schemas.openxmlformats.org/officeDocument/2006/relationships" name="FRESH-START ACCOUNTING-FV adjus" sheetId="50" state="visible" r:id="rId50"/>
    <sheet xmlns:r="http://schemas.openxmlformats.org/officeDocument/2006/relationships" name="FRESH-START ACCOUNTING-FV adj51" sheetId="51" state="visible" r:id="rId51"/>
    <sheet xmlns:r="http://schemas.openxmlformats.org/officeDocument/2006/relationships" name="FRESH-START ACCOUNTING-Reorgani" sheetId="52" state="visible" r:id="rId52"/>
    <sheet xmlns:r="http://schemas.openxmlformats.org/officeDocument/2006/relationships" name="RESTRUCTURING (Details)" sheetId="53" state="visible" r:id="rId53"/>
    <sheet xmlns:r="http://schemas.openxmlformats.org/officeDocument/2006/relationships" name="ACQUISITIONS AND DIVESTITURES-P" sheetId="54" state="visible" r:id="rId54"/>
    <sheet xmlns:r="http://schemas.openxmlformats.org/officeDocument/2006/relationships" name="ACQUISITIONS AND DIVESTITURES55" sheetId="55" state="visible" r:id="rId55"/>
    <sheet xmlns:r="http://schemas.openxmlformats.org/officeDocument/2006/relationships" name="ACQUISITIONS AND DIVESTITURES-M" sheetId="56" state="visible" r:id="rId56"/>
    <sheet xmlns:r="http://schemas.openxmlformats.org/officeDocument/2006/relationships" name="ACQUISITIONS AND DIVESTITURES -" sheetId="57" state="visible" r:id="rId57"/>
    <sheet xmlns:r="http://schemas.openxmlformats.org/officeDocument/2006/relationships" name="OIL AND NATURAL GAS PROPERTIE58" sheetId="58" state="visible" r:id="rId58"/>
    <sheet xmlns:r="http://schemas.openxmlformats.org/officeDocument/2006/relationships" name="LONG-TERM DEBT (Details)" sheetId="59" state="visible" r:id="rId59"/>
    <sheet xmlns:r="http://schemas.openxmlformats.org/officeDocument/2006/relationships" name="LONG-TERM DEBT - Senior Facilit" sheetId="60" state="visible" r:id="rId60"/>
    <sheet xmlns:r="http://schemas.openxmlformats.org/officeDocument/2006/relationships" name="LONG-TERM DEBT - Amended Senior" sheetId="61" state="visible" r:id="rId61"/>
    <sheet xmlns:r="http://schemas.openxmlformats.org/officeDocument/2006/relationships" name="LONG-TERM DEBT - 6.75% Senior N" sheetId="62" state="visible" r:id="rId62"/>
    <sheet xmlns:r="http://schemas.openxmlformats.org/officeDocument/2006/relationships" name="FAIR VALUE MEASUREMENTS (Detail" sheetId="63" state="visible" r:id="rId63"/>
    <sheet xmlns:r="http://schemas.openxmlformats.org/officeDocument/2006/relationships" name="FAIR VALUE MEASUREMENTS - Estim" sheetId="64" state="visible" r:id="rId64"/>
    <sheet xmlns:r="http://schemas.openxmlformats.org/officeDocument/2006/relationships" name="DERIVATIVE AND HEDGING ACTIVI65" sheetId="65" state="visible" r:id="rId65"/>
    <sheet xmlns:r="http://schemas.openxmlformats.org/officeDocument/2006/relationships" name="DERIVATIVE AND HEDGING ACTIVI66" sheetId="66" state="visible" r:id="rId66"/>
    <sheet xmlns:r="http://schemas.openxmlformats.org/officeDocument/2006/relationships" name="DERIVATIVE AND HEDGING ACTIVI67" sheetId="67" state="visible" r:id="rId67"/>
    <sheet xmlns:r="http://schemas.openxmlformats.org/officeDocument/2006/relationships" name="ASSET RETIREMENT OBLIGATIONS (D" sheetId="68" state="visible" r:id="rId68"/>
    <sheet xmlns:r="http://schemas.openxmlformats.org/officeDocument/2006/relationships" name="COMMITMENTS AND CONTINGENCIES69" sheetId="69" state="visible" r:id="rId69"/>
    <sheet xmlns:r="http://schemas.openxmlformats.org/officeDocument/2006/relationships" name="MEZZANINE EQUITY (Details)" sheetId="70" state="visible" r:id="rId70"/>
    <sheet xmlns:r="http://schemas.openxmlformats.org/officeDocument/2006/relationships" name="MEZZANINE EQUITY - Change in FV" sheetId="71" state="visible" r:id="rId71"/>
    <sheet xmlns:r="http://schemas.openxmlformats.org/officeDocument/2006/relationships" name="STOCKHOLDERS' EQUITY - Preferre" sheetId="72" state="visible" r:id="rId72"/>
    <sheet xmlns:r="http://schemas.openxmlformats.org/officeDocument/2006/relationships" name="STOCKHOLDERS' EQUITY-Common sto" sheetId="73" state="visible" r:id="rId73"/>
    <sheet xmlns:r="http://schemas.openxmlformats.org/officeDocument/2006/relationships" name="STOCKHOLDERS' EQUITY - Options " sheetId="74" state="visible" r:id="rId74"/>
    <sheet xmlns:r="http://schemas.openxmlformats.org/officeDocument/2006/relationships" name="STOCKHOLDERS' EQUITY - Exercisa" sheetId="75" state="visible" r:id="rId75"/>
    <sheet xmlns:r="http://schemas.openxmlformats.org/officeDocument/2006/relationships" name="STOCKHOLDERS' EQUITY - Assumpti" sheetId="76" state="visible" r:id="rId76"/>
    <sheet xmlns:r="http://schemas.openxmlformats.org/officeDocument/2006/relationships" name="INCOME TAXES (Details)" sheetId="77" state="visible" r:id="rId77"/>
    <sheet xmlns:r="http://schemas.openxmlformats.org/officeDocument/2006/relationships" name="INCOME TAXES-Operating loss car" sheetId="78" state="visible" r:id="rId78"/>
    <sheet xmlns:r="http://schemas.openxmlformats.org/officeDocument/2006/relationships" name="EARNINGS PER COMMON SHARE (Deta" sheetId="79" state="visible" r:id="rId79"/>
    <sheet xmlns:r="http://schemas.openxmlformats.org/officeDocument/2006/relationships" name="ADDITIONAL FINANCIAL STATEMEN80" sheetId="80" state="visible" r:id="rId80"/>
    <sheet xmlns:r="http://schemas.openxmlformats.org/officeDocument/2006/relationships" name="SUBSEQUENT EVENTS - Pending Acq" sheetId="81" state="visible" r:id="rId81"/>
    <sheet xmlns:r="http://schemas.openxmlformats.org/officeDocument/2006/relationships" name="SUBSEQUENT EVENTS - Issuance of" sheetId="82" state="visible" r:id="rId82"/>
  </sheets>
  <definedNames/>
  <calcPr calcId="124519" fullCalcOnLoad="1"/>
</workbook>
</file>

<file path=xl/sharedStrings.xml><?xml version="1.0" encoding="utf-8"?>
<sst xmlns="http://schemas.openxmlformats.org/spreadsheetml/2006/main" uniqueCount="1163">
  <si>
    <t>Document and Entity Information - USD ($) $ in Millions</t>
  </si>
  <si>
    <t>12 Months Ended</t>
  </si>
  <si>
    <t>Dec. 31, 2017</t>
  </si>
  <si>
    <t>Feb. 23, 2018</t>
  </si>
  <si>
    <t>Jun. 30, 2017</t>
  </si>
  <si>
    <t>Document and Entity Information</t>
  </si>
  <si>
    <t>Entity Registrant Name</t>
  </si>
  <si>
    <t>HALCON RESOURCES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STATEMENTS OF OPERATIONS - USD ($) shares in Thousands, $ in Thousands</t>
  </si>
  <si>
    <t>4 Months Ended</t>
  </si>
  <si>
    <t>8 Months Ended</t>
  </si>
  <si>
    <t>Dec. 31, 2016</t>
  </si>
  <si>
    <t>Sep. 09, 2016</t>
  </si>
  <si>
    <t>Dec. 31, 2015</t>
  </si>
  <si>
    <t>Oil, natural gas and natural gas liquids sales:</t>
  </si>
  <si>
    <t>Oil</t>
  </si>
  <si>
    <t>Natural gas</t>
  </si>
  <si>
    <t>Natural gas liquids</t>
  </si>
  <si>
    <t>Total oil, natural gas and natural gas liquids sales</t>
  </si>
  <si>
    <t>Other</t>
  </si>
  <si>
    <t>Total operating revenues</t>
  </si>
  <si>
    <t>Production:</t>
  </si>
  <si>
    <t>Lease operating</t>
  </si>
  <si>
    <t>Workover and other</t>
  </si>
  <si>
    <t>Taxes other than income</t>
  </si>
  <si>
    <t>Gathering and other</t>
  </si>
  <si>
    <t>Restructuring</t>
  </si>
  <si>
    <t>General and administrative</t>
  </si>
  <si>
    <t>Depletion, depreciation and accretion</t>
  </si>
  <si>
    <t>Full cost ceiling impairment</t>
  </si>
  <si>
    <t>(Gain) loss on sale of oil and natural gas properties</t>
  </si>
  <si>
    <t>Total operating expenses</t>
  </si>
  <si>
    <t>Income (loss) from operations</t>
  </si>
  <si>
    <t>Other income (expenses):</t>
  </si>
  <si>
    <t>Net gain (loss) on derivative contracts</t>
  </si>
  <si>
    <t>Interest expense and other, net</t>
  </si>
  <si>
    <t>Reorganization items</t>
  </si>
  <si>
    <t>Gain (loss) on extinguishment of debt</t>
  </si>
  <si>
    <t>Total other income (expenses)</t>
  </si>
  <si>
    <t>Income (loss) before income taxes</t>
  </si>
  <si>
    <t>Income tax benefit (provision)</t>
  </si>
  <si>
    <t>Net income (loss)</t>
  </si>
  <si>
    <t>Non-cash preferred dividend</t>
  </si>
  <si>
    <t>Preferred dividends and accretion on redeemable noncontrolling interest</t>
  </si>
  <si>
    <t>Net income (loss) available to common stockholders</t>
  </si>
  <si>
    <t>Net income (loss) per share of common stock:</t>
  </si>
  <si>
    <t>Basic (in dollars per share)</t>
  </si>
  <si>
    <t>Diluted (in dollars per share)</t>
  </si>
  <si>
    <t>Weighted average common shares outstanding:</t>
  </si>
  <si>
    <t>Basic (in shares)</t>
  </si>
  <si>
    <t>Diluted (in shares)</t>
  </si>
  <si>
    <t>Predecessor</t>
  </si>
  <si>
    <t>Other operating property and equipment impairment</t>
  </si>
  <si>
    <t>Gain (loss) on extinguishment of Convertible Note and modification of February 2012 Warrants</t>
  </si>
  <si>
    <t>Series A preferred dividends</t>
  </si>
  <si>
    <t>CONSOLIDATED BALANCE SHEETS - USD ($) $ in Thousands</t>
  </si>
  <si>
    <t>Sep. 09, 2017</t>
  </si>
  <si>
    <t>Current assets:</t>
  </si>
  <si>
    <t>Cash and cash equivalents</t>
  </si>
  <si>
    <t>Accounts receivable</t>
  </si>
  <si>
    <t>Receivables from derivative contracts</t>
  </si>
  <si>
    <t>Restricted cash</t>
  </si>
  <si>
    <t>Prepaids and other</t>
  </si>
  <si>
    <t>Total current assets</t>
  </si>
  <si>
    <t>Oil and natural gas properties (full cost method):</t>
  </si>
  <si>
    <t>Evaluated</t>
  </si>
  <si>
    <t>Unevaluated</t>
  </si>
  <si>
    <t>Gross oil and natural gas properties</t>
  </si>
  <si>
    <t>Less - accumulated depletion</t>
  </si>
  <si>
    <t>Net oil and natural gas properties</t>
  </si>
  <si>
    <t>Other operating property and equipment:</t>
  </si>
  <si>
    <t>Other operating property and equipment</t>
  </si>
  <si>
    <t>Less - accumulated depreciation</t>
  </si>
  <si>
    <t>Net other operating property and equipment</t>
  </si>
  <si>
    <t>Other noncurrent assets:</t>
  </si>
  <si>
    <t>Funds in escrow and other</t>
  </si>
  <si>
    <t>Total assets</t>
  </si>
  <si>
    <t>Current liabilities:</t>
  </si>
  <si>
    <t>Accounts payable and accrued liabilities</t>
  </si>
  <si>
    <t>Liabilities from derivative contracts</t>
  </si>
  <si>
    <t>Total current liabilities</t>
  </si>
  <si>
    <t>Long-term debt, net</t>
  </si>
  <si>
    <t>Other noncurrent liabilities:</t>
  </si>
  <si>
    <t>Asset retirement obligations</t>
  </si>
  <si>
    <t>Commitments and contingencies (Note 11)</t>
  </si>
  <si>
    <t xml:space="preserve"> </t>
  </si>
  <si>
    <t>Stockholders' equity:</t>
  </si>
  <si>
    <t>Common stock: 1,000,000,000 shares of $0.0001 par value authorized; 149,379,491 and 92,991,183 shares issued and outstanding as of December 31, 2017 and 2016, respectively</t>
  </si>
  <si>
    <t>Additional paid-in capital</t>
  </si>
  <si>
    <t>Retained earnings (accumulated deficit)</t>
  </si>
  <si>
    <t>Total stockholders' equity</t>
  </si>
  <si>
    <t>Total liabilities and stockholders' equity</t>
  </si>
  <si>
    <t>CONSOLIDATED BALANCE SHEETS (Parenthetical) - $ / shares</t>
  </si>
  <si>
    <t>Common stock, shares authorized</t>
  </si>
  <si>
    <t>Common stock, par value (in dollars per share)</t>
  </si>
  <si>
    <t>Common stock, shares issued</t>
  </si>
  <si>
    <t>Common stock, shares outstanding</t>
  </si>
  <si>
    <t>CONSOLIDATED STATEMENTS OF STOCKHOLDERS' EQUITY - USD ($) shares in Thousands, $ in Thousands</t>
  </si>
  <si>
    <t>Preferred Stock</t>
  </si>
  <si>
    <t>Common Stock</t>
  </si>
  <si>
    <t>Additional Paid-In Capital</t>
  </si>
  <si>
    <t>Retained Earnings (Accumulated Deficit)</t>
  </si>
  <si>
    <t>Total</t>
  </si>
  <si>
    <t>Balances (Predecessor) at Dec. 31, 2014</t>
  </si>
  <si>
    <t>Balances (in shares) (Predecessor) at Dec. 31, 2014</t>
  </si>
  <si>
    <t>Increase (Decrease) in Stockholders' Equity</t>
  </si>
  <si>
    <t>Net income (loss) | Predecessor</t>
  </si>
  <si>
    <t>Dividends on Series A preferred stock | Predecessor</t>
  </si>
  <si>
    <t>Dividends on Series A preferred stock (in shares) | Predecessor</t>
  </si>
  <si>
    <t>Conversion of preferred stock (in shares) | Predecessor</t>
  </si>
  <si>
    <t>Preferred dividends on redeemable noncontrolling interest | Predecessor</t>
  </si>
  <si>
    <t>Accretion of redeemable noncontrolling interest | Predecessor</t>
  </si>
  <si>
    <t>Change in fair value of redeemable noncontrolling interest | Predecessor</t>
  </si>
  <si>
    <t>Common stock issuance | Predecessor</t>
  </si>
  <si>
    <t>Common stock issuance (in shares) | Predecessor</t>
  </si>
  <si>
    <t>Common stock issuance on conversion of senior notes | Predecessor</t>
  </si>
  <si>
    <t>Common stock issuance on conversion of senior notes (in shares) | Predecessor</t>
  </si>
  <si>
    <t>Modification of February 2012 Warrants | Predecessor</t>
  </si>
  <si>
    <t>Offering costs | Predecessor</t>
  </si>
  <si>
    <t>Long-term incentive plan grants (in shares) | Predecessor</t>
  </si>
  <si>
    <t>Long-term incentive plan forfeitures (in shares) | Predecessor</t>
  </si>
  <si>
    <t>Reduction in shares to cover individuals' tax withholding | Predecessor</t>
  </si>
  <si>
    <t>Reduction in shares to cover individuals' tax withholding (in shares) | Predecessor</t>
  </si>
  <si>
    <t>Stock-based compensation | Predecessor</t>
  </si>
  <si>
    <t>Balances (Predecessor) at Dec. 31, 2015</t>
  </si>
  <si>
    <t>Balances (in shares) (Predecessor) at Dec. 31, 2015</t>
  </si>
  <si>
    <t>Cash payment to Preferred Holders | Predecessor</t>
  </si>
  <si>
    <t>Reverse stock split rounding (in shares) | Predecessor</t>
  </si>
  <si>
    <t>Cancellation of Predecessor equity | Predecessor</t>
  </si>
  <si>
    <t>Cancellation of Predecessor equity (in shares) | Predecessor</t>
  </si>
  <si>
    <t>Issuance of Successor common stock and warrants</t>
  </si>
  <si>
    <t>Issuance of Successor common stock and warrants (in shares)</t>
  </si>
  <si>
    <t>Balances (Predecessor) at Sep. 09, 2016</t>
  </si>
  <si>
    <t>Balances at Sep. 09, 2016</t>
  </si>
  <si>
    <t>Balances (in shares) (Predecessor) at Sep. 09, 2016</t>
  </si>
  <si>
    <t>Balances (in shares) at Sep. 09, 2016</t>
  </si>
  <si>
    <t>Fair value of equity issued to Predecessor common stockholders | Predecessor</t>
  </si>
  <si>
    <t>Fair value of equity issued to Predecessor common stockholders</t>
  </si>
  <si>
    <t>Preferred dividends on redeemable noncontrolling interest</t>
  </si>
  <si>
    <t>Long-term incentive plan grants (in shares)</t>
  </si>
  <si>
    <t>Stock-based compensation</t>
  </si>
  <si>
    <t>Balances at Dec. 31, 2016</t>
  </si>
  <si>
    <t>Balances (in shares) at Dec. 31, 2016</t>
  </si>
  <si>
    <t>Sale of preferred stock</t>
  </si>
  <si>
    <t>Sale of preferred stock (in shares)</t>
  </si>
  <si>
    <t>Preferred beneficial conversion feature</t>
  </si>
  <si>
    <t>Conversion of preferred stock</t>
  </si>
  <si>
    <t>Conversion of preferred stock (in shares)</t>
  </si>
  <si>
    <t>Offering costs</t>
  </si>
  <si>
    <t>Long-term incentive plan forfeitures (in shares)</t>
  </si>
  <si>
    <t>Reduction in shares to cover individuals' tax withholding</t>
  </si>
  <si>
    <t>Reduction in shares to cover individuals' tax withholding (in shares)</t>
  </si>
  <si>
    <t>Balances at Dec. 31, 2017</t>
  </si>
  <si>
    <t>Balances (in shares) at Dec. 31, 2017</t>
  </si>
  <si>
    <t>CONSOLIDATED STATEMENTS OF CASH FLOWS - USD ($) $ in Thousands</t>
  </si>
  <si>
    <t>Cash flows from operating activities:</t>
  </si>
  <si>
    <t>Adjustments to reconcile net income (loss) to net cash provided by (used in) operating activities:</t>
  </si>
  <si>
    <t>Stock-based compensation, net</t>
  </si>
  <si>
    <t>Unrealized loss (gain) on derivative contracts</t>
  </si>
  <si>
    <t>Amortization and write-off of deferred loan costs</t>
  </si>
  <si>
    <t>Amortization of discount and premium</t>
  </si>
  <si>
    <t>Loss (gain) on extinguishment of debt</t>
  </si>
  <si>
    <t>Accrued settlements on derivative contracts</t>
  </si>
  <si>
    <t>Other expense (income)</t>
  </si>
  <si>
    <t>Change in assets and liabilities:</t>
  </si>
  <si>
    <t>Net cash provided by (used in) operating activities</t>
  </si>
  <si>
    <t>Cash flows from investing activities:</t>
  </si>
  <si>
    <t>Oil and natural gas capital expenditures</t>
  </si>
  <si>
    <t>Proceeds received from sales of oil and natural gas assets</t>
  </si>
  <si>
    <t>Acquisition of oil and natural gas properties</t>
  </si>
  <si>
    <t>Acquisition of other operating property and equipment</t>
  </si>
  <si>
    <t>Other operating property and equipment capital expenditures</t>
  </si>
  <si>
    <t>Proceeds received from sale of other operating property and equipment</t>
  </si>
  <si>
    <t>Funds held in escrow and other</t>
  </si>
  <si>
    <t>Net cash provided by (used in) investing activities</t>
  </si>
  <si>
    <t>Cash flows from financing activities:</t>
  </si>
  <si>
    <t>Proceeds from borrowings</t>
  </si>
  <si>
    <t>Repayments of borrowings</t>
  </si>
  <si>
    <t>Cash payments to Noteholders and Preferred Holders</t>
  </si>
  <si>
    <t>Debt issuance costs</t>
  </si>
  <si>
    <t>Preferred stock issued</t>
  </si>
  <si>
    <t>Offering costs and other</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 net of capitalized interest</t>
  </si>
  <si>
    <t>Cash paid (refunded) for income taxes</t>
  </si>
  <si>
    <t>Cash paid for reorganization items</t>
  </si>
  <si>
    <t>Disclosure of non-cash investing and financing activities:</t>
  </si>
  <si>
    <t>Accretion of non-cash preferred dividend</t>
  </si>
  <si>
    <t>Preferred dividends on redeemable noncontrolling interest paid-in-kind</t>
  </si>
  <si>
    <t>Accrued debt issuance costs</t>
  </si>
  <si>
    <t>Loss (gain) on extinguishment of Convertible Note and modification of February 2012 Warrants</t>
  </si>
  <si>
    <t>Common stock issued</t>
  </si>
  <si>
    <t>Accrued capitalized interest</t>
  </si>
  <si>
    <t>Series A preferred dividends paid in common stock</t>
  </si>
  <si>
    <t>Accretion of redeemable noncontrolling interest</t>
  </si>
  <si>
    <t>Change in fair value of redeemable noncontrolling interest</t>
  </si>
  <si>
    <t>Common stock issued on conversion of senior notes</t>
  </si>
  <si>
    <t>Third Lien Notes issued on conversion of senior notes</t>
  </si>
  <si>
    <t>2022 Second Lien Notes issued on conversion of senior notes</t>
  </si>
  <si>
    <t>SUMMARY OF SIGNIFICANT EVENTS AND ACCOUNTING POLICIES</t>
  </si>
  <si>
    <t>1. SUMMARY OF SIGNIFICANT EVENTS AND ACCOUNTING POLICIES
Basis of Presentation and Principles of Consolidation
Halcón Resources Corporation (Halcón or the Company)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 Company has evaluated events or transactions through the date of issuance of this report in conjunction with the preparation of these consolidated financial statements.
Emergence from Voluntary Reorganization under Chapter 11
On July 27, 2016 (the Petition Date), the Company and certain of its subsidiaries (the Halcón Entities) filed voluntary petitions for relief under chapter 11 of the United States Bankruptcy Code in the U.S. Bankruptcy Court in the District of Delaware (the Bankruptcy Court) to pursue a joint prepackaged plan of reorganization (the Plan). On September 8, 2016, the Bankruptcy Court entered an order confirming the Plan and on September 9, 2016, the Plan became effective (the Effective Date) and the Halcón Entities emerged from chapter 11 bankruptcy. The Company's subsidiary, HK TMS, LLC which was divested on September 30, 2016, was not part of the chapter 11 bankruptcy filings. See Note 2, "Reorganization," for further details on the Company's chapter 11 bankruptcy and the Plan and Note 5, "Acquisitions and Divestitures, " for further details on the divestiture of HK TMS, LLC.
Upon emergence from chapter 11 bankruptcy, the Company adopted fresh-start accounting in accordance with provisions of the Financial Accounting Standards Board's (FASB) Accounting Standards Codification (ASC) 852, Reorganizations (ASC 852) which resulted in the Company becoming a new entity for financial reporting purposes on the Effective Date. Upon the adoption of fresh-start accounting, the Company's assets and liabilities were recorded at their fair values as of the fresh-start reporting date. As a result of the adoption of fresh-start accounting, the Company's consolidated financial statements subsequent to September 9, 2016 are not comparable to its consolidated financial statements prior to, and including, September 9, 2016. See Note 3, "Fresh-start Accounting," for further details on the impact of fresh-start accounting on the Company's consolidated financial statements.
References to "Successor" or "Successor Company" relate to the financial position and results of operations of the reorganized Company subsequent to September 9, 2016. References to "Predecessor" or "Predecessor Company" relate to the financial position and results of operations of the Company prior to, and including, September 9, 2016.
Use of Estimates
The preparation of the Company's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fair value estimates, including estimates of Reorganization Value, Enterprise Value and the fair value of assets and liabilities recorded as a result of the adoption of fresh-start accounting, plus the estimated fair values of assets acquired and liabilities assumed in connection with the Pecos County Acquisition and the fair value of assets sold in connection with the Williston Divestiture and the El Halcón Divestiture (see Note 5, "Acquisitions and Divestitures," for information on the Pecos County Acquisition, the Williston Divestiture and the El Halcón Divestiture), including the gains on sales recorded, and income tax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solidated financial statements.
Cash and Cash Equivalents
The Company considers all highly liquid short-term investments with a maturity of three months or less at the time of purchase to be cash equivalents. These investments are carried at cost, which approximates fair value.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s of December 31, 2017 and 2016, allowances for doubtful accounts were approximately $0.7 million and $1.2 million, respectively.
Oil and Natural Gas Properties
The Company uses the full cost method of accounting for its investment in oil and natural gas properties as prescribed by the United States Securities and Exchange Commission (SEC). Accordingly, all costs incurred in the acquisition, exploration and development of proved and unproved oil and natural gas properties, including the costs of abandoned properties, dry holes, geophysical costs, and annual lease rentals are capitalized. All general and administrative corporate costs unrelated to drilling activities are expensed as incurred. Sales or other dispositions of oil and natural gas properties are accounted for as adjustments to capitalized costs, with no gain or loss recorded unless the ratio of cost to proved reserves would significantly change. Depletion of evaluated oil and natural gas properties is computed on the units of production method based on proved reserves. The net capitalized costs of evaluated oil and natural gas properties are subject to a full cost ceiling limitation in which the costs are not allowed to exceed their related estimated future net revenues discounted at 10%, net of tax considerations.
Costs associated with unevaluated properties are excluded from the full cost pool until the Company has made a determination as to the existence of proved reserves. The Company reviews its unevaluated properties at the end of each quarter to determine whether the costs incurred should be transferred to the full cost pool and thereby subject to amortization. Investments in unevaluated oil and natural gas properties and exploration and development projects for which depletion expense is not currently recognized, and for which exploration or development activities are in progress, qualify for interest capitalization. The Company determines capitalized interest, when applicable, by multiplying the Company's weighted-average borrowing cost on debt by the average amount of qualifying costs incurred that were excluded from the full cost pool; however, the amount of capitalized interest cannot exceed the amount of gross interest expense incurred in any given period. The Successor Company's accounting policy on the capitalization of interest establishes thresholds for the determination of a development project for the purpose of interest capitalization.
Other Operating Property and Equipment
Other operating property and equipment were recorded at fair value as a result of fresh-start accounting on September 9, 2016 and additions since that date are recorded at cost. Depreciation is calculated using the straight-line method over the following estimated useful lives: gas gathering systems, thirty years, water disposal and recycling facilities, twenty years; compressed natural gas facility, ten years; automobiles and computers, three years; computer software, fixtures, furniture and equipment, five years or the lesser of lease term; trailers, seven years; heavy equipment, eight to ten years; buildings, twenty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Refer to Note 3, " Fresh-start Accounting," for a discussion of the valuation approach used to record other operating property and equipment at fair value as of September 9, 2016. Refer to Note 5, "Acquisitions and Divestitures," for a discussion of other operating property and equipment acquired and divested during the year.
The Company reviews its other operating property and equipment for impairment in accordance with ASC 360, Property, Plant, and Equipment (ASC 360). ASC 360 requires the Company to evaluate other operating property and equipment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gas gathering systems and equipment and other operating assets at each reporting period to determine whether events and circumstances warrant a revision to the remaining depreciation periods. For the period from January 1, 2016 through September 9, 2016, the Company recorded a non-cash impairment charge of $28.1 million related to $32.8 million gross investments in gas gathering infrastructure that were deemed non-economical due to a shift in exploration, drilling and developmental plans in a low commodity price environment. This impairment was recorded in "Other operating property and equipment impairment" in the Company's consolidated statements of operations and in "Other operating property and equipment" in the Company's consolidated balance sheets.
In accordance with ASC 820, Fair Value Measurements and Disclosures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over the remaining asset lives. This estimation includes the use of unobservable inputs, such as estimated future production, gathering and compression revenues and operating expenses. The use of these unobservable inputs results in the fair value estimate of the Company's gas gathering systems being classified as Level 3.
Revenue Recognition
Revenues from the sale of crude oil, natural gas, and natural gas liquids are recognized when the product is delivered at a fixed or determinable price, title has transferred, and collectability is reasonably assured and evidenced by a contract. The Company follows the entitlement method of accounting for crude oil and natural gas sales, recognizing as revenues only its net interest share of all production sold. Any amount attributable to the sale of production in excess of or less than the Company's net interest is recorded as a balancing asset or liability. At December 31, 2017 and 2016, the Company's imbalances were immaterial.
Concentrations of Credit Risk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The purchasers of the Company's oil and natural gas production consist primarily of independent marketers, major oil and natural gas companies and gas pipeline companies. Historically, the Company has not experienced any significant losses from uncollectible accounts. In 2017 and 2016, two individual purchasers of the Company's production, Crestwood Midstream Partners, formerly Arrow Field Services LLC (Crestwood), and Suncor Energy Marketing Inc. (Suncor), each accounted for more than 10% of total sales, collectively representing 58% of the Company's total sales for each year. In 2015, three individual purchasers of the Company's production, Crestwood, Sunoco Inc. and Suncor, each accounted for more than 10% of total sales, collectively representing 57% of the Company's total sales for the year.
Risk Management Activities
The Company follows ASC 815, Derivatives and Hedging (ASC 815). From time to time, when derivative contracts are available at terms (or prices) acceptable to the Company, it may hedge a portion of its forecasted oil, natural gas, and natural gas liquids production. Derivative contracts entered into by the Company have consisted of transactions in which the Company hedges the variability of cash flow related to a forecasted transaction. The Company recognized all derivative instruments as either assets or liabilities in the consolidated balance sheets at fair value. The Company has elected to not designate any of its positions for hedge accounting. Accordingly, the Company records the net change in the mark-to-market valuation of these positions, as well as payments and receipts on settled contracts, in " Net gain (loss) on derivative contracts " on the consolidated statements of operations.
Income Taxes
The Company accounts for income taxes using the asset and liability method wherein deferred tax assets and liabilities are recognized for the future tax consequences attributable to differences between financial statement carrying amounts of existing assets and liabilities and their respective tax basis. Deferred tax assets and liabilities are measured using enacted tax rates expected to apply to taxable income in the years in which temporary differences are expected to be recovered or settled. Deferred tax assets are reduced by a valuation allowance if, based on the weight of available evidence, it is more likely than not that some portion or all of the deferred tax assets will not be realized. The Company classifies all deferred tax assets and liabilities, along with any related valuation allowance, as noncurrent on the consolidated balance sheets.
The Company follows ASC 740, Income Taxes (ASC 740). ASC 740 creates a single model to address accounting for the uncertainty in income tax positions and prescribes a minimum recognition threshold a tax position must meet before recognition in the consolidated financial statements.
The evaluation of a tax position in accordance with ASC 740 is a two-step process. The first step is a recognition process to determine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it is presumed that the position will be examined by the appropriate taxing authority with full knowledge of all relevant information. The second step is a measurement process whereby a tax position that meets the more likely than not recognition threshold is calculated to determine the amount of benefit/expense to recognize in the consolidated financial statements. The tax position is measured at the largest amount of benefit/expense that is more likely than not of being realized upon ultimate settlement.
The Company has no liability for unrecognized tax benefits as of December 31, 2017 and 2016. Accordingly, there is no amount of unrecognized tax benefits that, if recognized, would affect the effective tax rate and there is no amount of interest or penalties currently recognized in the consolidated statements of operations or consolidated balance sheets as of December 31, 2017, 2016 and 2015. In addition, the Company does not believe that there are any positions for which it is reasonably possible that the total amount of unrecognized tax benefits will significantly increase or decrease within the next twelve months.
The Company includes interest and penalties relating to uncertain tax positions within " Interest expense and other, net " on the Company's consolidated statements of operations. Refer to Note 14, " Income Taxes, " for more details.
Generally, the Company's tax years 2014 through 2017 are either currently under audit or remain open and subject to examination by federal tax authorities or the tax authorities in Louisiana, Mississippi, North Dakota, Oklahoma, Texas, Pennsylvania, Ohio and certain other state taxing jurisdictions where the Company has, or previously had, principal operations. In certain of these jurisdictions, the Company operates through more than one legal entity, each of which may have different open years subject to examination. Additionally, it is important to note that years are open for examination until the statute of limitations in each respective jurisdiction expires.
Tax audits may be ongoing at any point in time. Tax liabilities are recorded based on estimates of additional taxes which may be due upon the conclusion of these audits. Estimates of these tax liabilities are made based upon prior experience and are updated for changes in facts and circumstances. However, due to the uncertain and complex application of tax regulations, it is possible that the ultimate resolution of audits may result in liabilities which could be materially different from these estimates.
Asset Retirement Obligations
ASC 410,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and other operating property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and other operating property and equipment as these obligations are incurred.
401(k) Plan
The Company sponsors a 401(k) tax deferred savings plan, whereby the Company matches a portion of employees' contributions in cash. Participation in the plan is voluntary and all employees of the Company who are 18 years of age are eligible to participate. The Company provided matching contributions of $2.2 million for the year ended December 31, 2017. The Company provided matching contributions of $0.8 million and $2.0 million for the period September 10, 2016 through December 31, 2016 and the period January 1, 2016 through September 9, 2016, respectively. The Company provided matching contributions of $3.8 million in 2015. The Company matches employee contributions dollar-for-dollar on the first 10% of an employee's pre-tax earnings, subject to individual IRS limitations.
Related Party Transaction
On November 16, 2017, a subsidiary of the Company entered into a gas purchase and processing agreement with Salt Creek Midstream, LLC (Salt Creek) pursuant to which the Company will dedicate for a term of 15 years, all production from its acreage in Ward County, Texas (that is not otherwise previously dedicated) and certain sections in Winkler County, Texas to a natural gas gathering pipeline and processing facilities to be constructed by Salt Creek. The facilities are expected to be completed and placed in service in April 2018. The agreement with Salt Creek was the culmination of a lengthy process during which the Company investigated the most efficient method of gathering, processing and marketing its future natural gas production in these areas. During the course of its investigation, the Company considered the construction of Company owned gas gathering and processing facilities, Company owned high pressure pipeline to a third-party processing plant and solicited and received proposals from numerous third parties for long-term gathering and processing options. The Company received proposals from eight midstream companies, determined that third party options were more attractive from a variety of business perspectives, and that among the proposals it received, Salt Creek's was superior. The Salt Creek facilities are not yet operational, and no production has been delivered and no payments have been made or received by the Company pursuant to the gas purchase and processing agreement to date.
Certain funds under the control of Ares Management LLC (Ares) are the majority owners and controlling parties of Salt Creek. Ares also controls other funds which own in excess of ten percent (10%) of the stock of the Company. No Ares fund that is a stockholder of the Company has an interest in Salt Creek but one of the Company's directors, who is employed by Ares, and is a director of the Company, also serves on the board of directors of Salt Creek. Due to these relationships, prior to entering into the gas purchase and processing agreement, the process by which the Company determined the Salt Creek proposal to be superior to other alternatives, as well as the terms of the agreement, were evaluated and approved in advance by the Audit Committee of the Company and the disinterested members of the Company's board of directors, in a vote that excluded the Company director who is employed by Ares in accordance with applicable Company policies, including its Code of Conduct and Corporate Governance Guidelines (copies of which are available through the Company's website at www.halconresources.com ), and the Company's procedures for the review and approval of transactions with related parties.
Recently Issued Accounting Pronouncements
In January 2017, the FASB issued Accounting Standards Update (ASU) No. 2017-01, Business Combinations (Topic 805): Clarifying the Definition of a Business (ASU 2017-01). For public business entities, ASU 2017-01 is effective for fiscal years and interim periods within those fiscal years, beginning after December 15, 2017. The amendments in this ASU should be applied prospectively on or after the effective date. The ASU was issued to clarify the definition of a business with the objective of adding guidance to assist entities with evaluating whether transactions should be accounted for as acquisitions of assets or businesses. The Company is in the process of assessing the effects of the application of the new guidance.
In August 2016, the FASB issued ASU No. 2016-15, Statement of Cash Flows (Topic 230) (ASU 2016-15). For public business entities, ASU 2016-15 is effective for fiscal years, and interim periods within those fiscal years, beginning after December 15, 2017 and early adoption is permitted. The areas for simplification in this ASU involve addressing eight specific classification issues in the statement of cash flows. An entity should apply the amendments in this ASU using a retrospective transition method. The Company is in the process of assessing the effects of the application of the new guidance.
In February 2016, the FASB issued ASU 2016-02, Leases (Topic 842) (ASU 2016-02). For public business entities, ASU 2016-02 is effective for fiscal years, and interim periods within those fiscal years, beginning after December 15, 2018 and early adoption is permitted. The FASB issued ASU 2016-02 to increase transparency and comparability among organizations by recognizing lease assets and lease liabilities on the balance sheet and disclosing key information about leasing arrangements. An entity should apply the amendments in this ASU on a modified retrospective basis. The transition will require application of the new guidance at the beginning of the earliest comparative period presented in the financial statements. The Company is process of assessing the effects of the application of the new guidance and the financial statement and disclosure impacts. The Company will adopt ASU 2016-02 no later than January 1, 2019.
In May 2014, the FASB issued ASU 2014-09, Revenue from Contracts with Customers (ASU 2014-09). ASU 2014-09 states that an entity should recognize revenue to depict the transfer of promised goods or services to customers in an amount that reflects the consideration to which the entity expects to be entitled in exchange for those goods or services. The standard provides five steps an entity should apply in determining its revenue recognition. In March 2016, ASU 2014-09 was updated with ASU No. 2016-08, Revenue from Contracts with Customers (Topic 606): Principal versus Agent Considerations (Reporting Revenue Gross versus Net) (ASU 2016-08), which provides further clarification on the principal versus agent evaluation. ASU 2014-09 is required to be adopted using either the full retrospective approach, with all prior periods presented adjusted, or the modified retrospective approach, with a cumulative adjustment to retained earnings on the opening balance sheet and is effective for annual reporting periods, and interim periods within that reporting period, after December 15, 2017. Early adoption is not permitted. The Company has completed an initial review of its contracts and is developing accounting policies and procedures to address the provisions of ASU 2014-09. Additional disclosures will be required to describe the nature, amount, timing and uncertainty of revenue and cash flows from contracts with customers. While the Company does not currently expect net income or cash flows from operations to be materially impacted, the Company expects changes in the recognition of revenues and expenses in certain natural gas gathering and processing contracts resulting in offsetting changes to "Oil, natural gas and natural gas liquids sales" and "Gathering and other expense" on the consolidated statements of operations. The Company will adopt ASU 2014-09 effective January 1, 2018 using the modified retrospective approach.</t>
  </si>
  <si>
    <t>REORGANIZATION</t>
  </si>
  <si>
    <t>2. REORGANIZATION
On June 9, 2016, the Halcón Entities entered into a restructuring support agreement (the Restructuring Support Agreement) with certain holders of the Company's 13% senior secured third lien notes due 2022 (the Third Lien Noteholders), the Company's 8.875% senior unsecured notes due 2021, 9.25% senior unsecured notes due 2022 and 9.75% senior unsecured notes due 2020 (collectively, the Unsecured Noteholders), the holder of the Company's 8% senior unsecured convertible note due 2020 (the Convertible Noteholder), and certain holders of the Company's 5.75% Series A Convertible Perpetual Preferred Stock. On July 27, 2016, the Halcón Entities filed voluntary petitions for relief under chapter 11 of the United States Bankruptcy Code in the U.S. Bankruptcy Court in the District of Delaware to effect an accelerated prepackaged bankruptcy restructuring as contemplated in the Restructuring Support Agreement. On September 8, 2016, the Bankruptcy Court entered an order confirming the Company's plan of reorganization and on September 9, 2016, the Halcón Entities emerged from chapter 11 bankruptcy.
Upon emergence, pursuant to the terms of the Plan, the following significant transactions occurred:
•
the Predecessor Company's financing facility was refinanced and replaced with a debtor-in-possession senior-secured, super-priority revolving credit facility, which was subsequently converted into the Senior Credit Agreement (refer to Note 7, "Long-term Debt" for credit agreement definitions and further details regarding the Senior Credit Agreement);
•
the Predecessor Company's Second Lien Notes (consisting of $700.0 million in aggregate principal amount outstanding of 8.625% senior secured notes due 2020 and $112.8 million in aggregate principal amount outstanding of 12% senior secured notes due 2022) were unimpaired and reinstated;
•
the Predecessor Company's Third Lien Notes were cancelled and the Third Lien Noteholders received their pro rata share of 76.5% of the common stock of reorganized Halcón, together with a cash payment of $33.8 million, and accrued and unpaid interest on their notes through May 15, 2016, which interest was paid prior to the chapter 11 bankruptcy filing, in full and final satisfaction of their claims;
•
the Predecessor Company's Unsecured Notes were cancelled and the Unsecured Noteholders received their pro rata share of 15.5% of the common stock of reorganized Halcón, together with a cash payment of $37.6 million and warrants to purchase 4% of the common stock of reorganized Halcón (with a four year term and an exercise price of $14.04 per share), and accrued and unpaid interest on their notes through May 15, 2016, which interest was paid prior to the chapter 11 bankruptcy filing, in full and final satisfaction of their claims;
•
the Predecessor Company's Convertible Note was cancelled and the Convertible Noteholder received 4% of the common stock of reorganized Halcón, together with a cash payment of $15.0 million and warrants to purchase 1% of the common stock of reorganized Halcón (with a four year term and an exercise price of $14.04 per share), in full and final satisfaction of their claims;
•
the general unsecured claims were unimpaired and paid in full in the ordinary course;
•
all outstanding shares of the Predecessor Company's Series A Preferred Stock were cancelled and the Preferred Holders received their pro rata share of $11.1 million in cash, in full and final satisfaction of their interests; and
•
all of the Predecessor Company's outstanding shares of common stock were cancelled and the common stockholders received their pro rata share of 4% of the common stock of reorganized Halcón, in full and final satisfaction of their interests.
Each of the foregoing percentages of equity in the reorganized Company were as of September 9, 2016 and subject to dilution from the exercise of the new warrants described above, a management incentive plan and other future issuances of equity securities.
See Note 7, "Long-term Debt," and Note 13, " Stockholders' Equity ," for further information regarding the Company's Successor and Predecessor debt and equity instruments.</t>
  </si>
  <si>
    <t>FRESH-START ACCOUNTING</t>
  </si>
  <si>
    <t>3. FRESH-START ACCOUNTING
Upon the Company's emergence from chapter 11 bankruptcy, the Company qualified for and adopted fresh-start accounting in accordance with the provisions set forth in ASC 852 as (i) the Reorganization Value of the Company's assets immediately prior to the date of confirmation was less than the post-petition liabilities and allowed claims, and (ii) the holders of the existing voting shares of the Predecessor entity received less than 50% of the voting shares of the emerging entity. Refer to Note 2 , "Reorganization," for the terms of the Plan. Fresh-start accounting requires the Company to present its assets, liabilities, and equity as if it were a new entity upon emergence from bankruptcy. The new entity is referred to as "Successor" or "Successor Company." However, the Company will continue to present financial information for any periods before adoption of fresh-start accounting for the Predecessor Company. The Predecessor and Successor Companies may lack comparability, as required in ASC Topic 205, Presentation of Financial Statements (ASC 205). ASC 205 states financial statements are required to be presented comparably from year to year, with any exceptions to comparability clearly disclosed. Therefore, "black-line" financial statements are presented to distinguish between the Predecessor and Successor Companies.
Adopting fresh-start accounting results in a new financial reporting entity with no beginning retained earnings or deficit as of the fresh-start reporting date. Upon the application of fresh-start accounting, the Company allocated the Reorganization Value (the fair value of the Successor Company's total assets) to its individual assets based on their estimated fair values. The Reorganization Value is intended to represent the approximate amount a willing buyer would value the Company's assets immediately after the reorganization.
Reorganization Value is derived from an estimate of Enterprise Value, or the fair value of the Company's long-term debt, stockholders' equity and working capital. The estimated Enterprise Value at the Effective Date is below the midpoint of the Court approved range of $1.6 billion to $1.8 billion, primarily reflecting the decline in forward commodity prices during the period between the Company's analysis performed in advance of the July 2016 chapter 11 bankruptcy filing and the Effective Date. The Enterprise Value was derived from an independent valuation using an asset based methodology of proved reserves, undeveloped acreage, and other financial information, considerations and projections, applying a combination of the income, cost and market approaches as of the fresh-start reporting date of September 9, 2016.
The Company's principal assets are its oil and natural gas properties.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rate of 10.5% for proved reserves and 12.5% for probable and possible reserves. The proved reserve locations were limited to wells expected to be drilled in the Company's five year development plan. Weighted average commodity prices utilized in the determination of the fair value of oil and natural gas properties were $72.30 per barrel of oil, $3.50 per MMBtu of natural gas and $12.00 per barrel of oil equivalent of natural gas liquids, after adjustment for transportation fees and regional price differentials. Base pricing was derived from an average of forward strip prices and analysts' estimated pric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See further discussion below in the "Fresh-start accounting adjustments" for the specific assumptions used in the valuation of the Company's various other assets.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the Company's Enterprise Value to the estimated fair value of the Successor's common stock as of September 9, 2016 (in thousands):
September 9, 2016
Enterprise Value
$
Plus: Cash
Less: Fair value of debt
)
Less: Fair value of redeemable noncontrolling interest
)
Less: Fair value of other long-term liabilities
)
Less: Fair value of warrants
)
​
​
​
​
​
Fair Value of Successor common stock
$
​
​
​
​
​
​
​
​
​
​
The following table reconciles the Company's Enterprise Value to its Reorganization Value as of September 9, 2016 (in thousands):
September 9, 2016
Enterprise Value
$
Plus: Cash
Plus: Current liabilities
Plus: Noncurrent asset retirement obligation
​
​
​
​
​
Reorganization Value of Successor assets
$
​
​
​
​
​
​
​
​
​
​
Condensed Consolidated Balance Sheet
The following illustrates the effects on the Company's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Amounts included in the table below are rounded to thousands.
As of September 9, 2016
Predecessor
Reorganization
Fresh-Start
Successor
Current assets:
Cash and cash equivalents
$
$
) (1)
$
—
$
Accounts receivable
—
—
Receivables from derivative contracts
—
—
Restricted cash
—
—
Prepaids and other
—
) (7)
​
​
​
​
​
​
​
​
​
​
​
​
​
​
Total current assets
)
)
​
​
​
​
​
​
​
​
​
​
​
​
​
​
Oil and natural gas properties (full cost method):
Evaluated
—
) (8)
Unevaluated
—
) (8)
​
​
​
​
​
​
​
​
​
​
​
​
​
​
Gross oil and natural gas properties
—
)
Less—accumulated depletion
)
—
(8)
—
​
​
​
​
​
​
​
​
​
​
​
​
​
​
Net oil and natural gas properties
—
)
​
​
​
​
​
​
​
​
​
​
​
​
​
​
Other operating property and equipment:
Other operating property and equipment
—
) (9)
Less—accumulated depreciation
)
—
(9)
—
​
​
​
​
​
​
​
​
​
​
​
​
​
​
Net other operating property and equipment
—
)
​
​
​
​
​
​
​
​
​
​
​
​
​
​
Other noncurrent assets:
Receivables from derivative contracts
—
—
Funds in escrow and other
—
(10)
​
​
​
​
​
​
​
​
​
​
​
​
​
​
Total assets
$
$
)
$
)
$
​
​
​
​
​
​
​
​
​
​
​
​
​
​
​
​
​
​
​
​
​
​
​
​
​
​
​
​
Current liabilities:
Accounts payable and accrued liabilities
$
$
(2)
$
—
$
Liabilities from derivative contracts
—
—
Other
—
(11)(12)
​
​
​
​
​
​
​
​
​
​
​
​
​
​
Total current liabilities
​
​
​
​
​
​
​
​
​
​
​
​
​
​
Long-term debt, net
—
) (13)
Liabilities subject to compromise
) (3)
—
—
Other noncurrent liabilities:
Liabilities from derivative contracts
—
—
Asset retirement obligations
—
) (12)
Other
—
(11)(14)
Commitments and contingencies
Mezzanine equity:
Redeemable noncontrolling interest
—
) (14)
Stockholders' equity:
Preferred stock (Predecessor)
—
— (4)
—
—
Common Stock (Predecessor)
) (4)
—
—
Common Stock (Successor)
—
(5)
—
Additional paid-in capital (Predecessor)
) (4)
—
—
Additional paid-in capital (Successor)
—
(5)
—
Retained earnings (accumulated deficit)
)
(6)
) (15)
—
​
​
​
​
​
​
​
​
​
​
​
​
​
​
Total stockholders' equity
)
)
​
​
​
​
​
​
​
​
​
​
​
​
​
​
Total liabilities and stockholders' equity
$
$
)
$
)
$
​
​
​
​
​
​
​
​
​
​
​
​
​
​
​
​
​
​
​
​
​
​
​
​
​
​
​
​
Reorganization adjustments
1)
The table below details cash payments as of September 9, 2016, pursuant to the terms of the Plan described in Note 2, " Reorganization, " (in thousands):
Payment to Third Lien Noteholders
$
Payment to Unsecured Noteholders
Payment to Convertible Noteholder
Payment to Preferred Holders
​
​
​
​
​
Total Uses
$
​
​
​
​
​
​
​
​
​
​
2)
In connection with the chapter 11 bankruptcy, the Company modified and rejected certain office lease arrangements and paid approximately $3.4 million for these modifications and rejections subsequent to the emergence from chapter 11 bankruptcy. This amount also reflects $10.3 million paid to the Company's restructuring advisors subsequent to the emergence from chapter 11 bankruptcy.
3)
Liabilities subject to compromise were as follows (in thousands):
13.0% senior secured third lien notes due 2022
$
9.25% senior notes due 2022
8.875% senior notes due 2021
9.75% senior notes due 2020
8.0% convertible note due 2020
Accrued interest
Office lease modification and rejection fees
​
​
​
​
​
Liabilities subject to compromise
Fair value of equity and warrants issued to Third Lien Noteholders, Unsecured Noteholders and Convertible Noteholder
)
Cash payments to Third Lien Noteholders, Unsecured Noteholders and Convertible Noteholder
)
Office lease modification and rejection fees
)
​
​
​
​
​
Gain on settlement of Liabilities subject to compromise
$
​
​
​
​
​
​
​
​
​
​
4)
Reflects the cancellation of Predecessor equity, as follows (in thousands):
Predecessor Company stock
$
Fair value of equity issued to Predecessor common stockholders
)
Cash payment to Preferred Holders
)
​
​
​
​
​
Cancellation of Predecessor Company equity
$
​
​
​
​
​
​
​
​
​
​
5)
Reflects the issuance of Successor equity. In accordance with the Plan, the Successor Company issued 3.6 million shares of common stock to the Predecessor Company's existing common stockholders, 68.8 million shares of common stock to the Third Lien Noteholders, 14.0 million shares of common stock to the Unsecured Noteholders, and 3.6 million shares of common stock to the Convertible Noteholder. This amount is subject to dilution by warrants issued to the Unsecured Noteholders and the Convertible Noteholder totaling 4.7 million shares with an exercise price of $14.04 per share and a term of four years. The fair value of the warrants was estimated at $3.52 per share using a Black-Scholes-Merton valuation model.
6)
The table below reflects the cumulative effect of the reorganization adjustments discussed above (in thousands):
Gain on settlement of Liabilities subject to compromise
$
Accrued reorganization items
)
Cancellation of Predecessor Company equity
​
​
​
​
​
Net impact to retained earnings (accumulated deficit)
$
​
​
​
​
​
​
​
​
​
​
Fresh-start accounting adjustments
7)
Reflects the reclassification of tubulars and well equipment to " Oil and natural gas properties ."
8)
In estimating the fair value of its oil and natural gas properties, the Company used a combination of the income and market approaches.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rate of 10.5% for proved reserves and 12.5% for probable and possible reserves. The proved reserve locations were limited to wells expected to be drilled in the Company's five year development plan. Weighted average commodity prices utilized in the determination of the fair value of oil and natural gas properties were $72.30 per barrel of oil, $3.50 per MMBtu of natural gas and $12.00 per barrel of natural gas liquids, after adjustment for transportation fees and regional price differentials. Base pricing was derived from an average of forward strip prices and analysts' estimated pric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9)
In estimating the fair value of its other operating property and equipment, the Company used a combination of the income, cost, and market approaches.
For purposes of estimating the fair value of its gas gathering assets, an income approach was used that estimated future cash flows associated with the assets over the remaining useful lives. The valuation included such inputs as estimated future production, gathering and compression revenues, and operating expenses that were discounted at a weighted average cost of capital rate of 9.5%.
For purposes of estimating the fair value of its other operating assets, the Company used a combination of the market and cost approaches. A market approach was relied upon to value land and computer equipment,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
10)
Reflects the adjustment of the Company's equity method investment in SBE Partners, L.P. to fair value based on an income approach, which calculated the discounted cash flows of the Company's share of the partnership's interest in oil and gas proved reserves. The anticipated cash flows of the reserve were risked by reserve category and discounted at 10.5%. Weighted average commodity prices utilized in the determination of the fair value of oil and natural gas properties were $72.30 per barrel of oil, $3.50 per MMBtu of natural gas and $12.00 per barrel of oil equivalent of natural gas liquids, after adjustment for transportation fees and regional price differentials. Base pricing was derived from an average of forward strip prices and analysts' estimated prices.
11)
Records an intangible liability of approximately $8.3 million, $4.5 million of which was recorded as current, to adjust the Company's active rig contract to fair value at September 9, 2016. The intangible liability will be amortized over the remaining life of the contract.
12)
Reflects the adjustment of asset retirement obligations to fair value using estimated plugging and abandonment costs as of September 9, 2016, adjusted for inflation and then discounted at the appropriate credit-adjusted risk free rate ranging from 5.5% to 6.6% depending on the life of the well. The fair value of asset retirement obligations was estimated at $32.5 million, approximately $0.3 million of which was recorded as current. Refer to Note 10, "Asset Retirement Obligations," for further details of the Company's asset retirement obligations.
13)
Reflects the adjustment of the 2020 Second Lien Notes and the 2022 Second Lien Notes to fair value. The fair value estimate was based on quoted market prices from trades of such debt on September 9, 2016. Refer to Note 7, "Long-term Debt," for definitions of and further information regarding the 2020 Second Lien Notes and 2022 Second Lien Notes.
14)
Reflects the adjustment of the Company's redeemable noncontrolling interest and related embedded derivative of HK TMS, LLC to fair value. The fair value of the redeemable noncontrolling interest was estimated at $41.1 million and the embedded derivative was estimated at zero. For purposes of estimating the fair values, an income approach was used that estimated fair value based on the anticipated cash flows associated with HK TMS, LLC's proved reserves, risked by reserve category and discounted using a weighted average cost of capital rate of 12.5%. The value of the redeemable noncontrolling interest was further reduced by a probability factor of the potential assignment of the common shares of HK TMS, LLC to Apollo Global Management, which occurred subsequent to the fresh-start date. Refer to Note 5, "Acquisitions and Divestitures," for further information regarding the divestiture of HK TMS, LLC on September 30, 2016.
15)
Reflects the cumulative effect of the fresh-start accounting adjustments discussed above.
Reorganization Items
Reorganization items represent (i) expenses or income incurred subsequent to the Petition Date as a direct result of the Plan, (ii) gains or losses from liabilities settled, and (iii) fresh-start accounting adjustments and are recorded in " Reorganization items " in the Company's consolidated statements of operations. The following table summarizes the net reorganization items (in thousands):
Successor
Predecessor
Period from
Period from
Gain on settlement of Liabilities subject to compromise
$
—
$
Fresh start adjustments
—
)
Reorganization professional fees and other
)
)
Write-off debt discounts/premiums and debt issuance costs
—
)
​
​
​
​
​
​
​
​
​
​
Gain (loss) on reorganization items
$
)
$
​
​
​
​
​
​
​
​
​
​
​
​
​
​
​
​
​
​
​
​</t>
  </si>
  <si>
    <t>RESTRUCTURING</t>
  </si>
  <si>
    <t>4. RESTRUCTURING
In 2017 and 2016, the Company had reductions in its workforce in conjunction with its divestiture activities in 2017 and the decrease in drilling and developmental activities planned for 2016. Consequently, for the year ended December 31, 2017 and the period January 1, 2016 through September 9, 2016, the Company incurred approximately $7.5 million and $5.2 million, respectively, in severance costs and accelerated stock-based compensation expense related to the termination of certain employees. These costs were recorded in " Restructuring " on the consolidated statements of operations.</t>
  </si>
  <si>
    <t>ACQUISITIONS AND DIVESTITURES</t>
  </si>
  <si>
    <t>5. ACQUISITIONS AND DIVESTITURES
Acquisitions
Recent Acquisition of Additional Properties in Monument Draw (Ward and Winkler Counties, Texas)
On December 13, 2017, the Company acquired undeveloped acreage and related assets in the Delaware Basin, in an area contiguous to the western and southern areas of the Company's existing Monument Draw properties in Ward County, Texas from a private company, for a total cash purchase price of $101.6 million, subject to customary post-closing adjustments. The effective date of the acquisition was September 1, 2017.
Hackberry Draw Assets (Pecos and Reeves Counties, Texas)
On January 18, 2017, Halcón Energy Properties, Inc., a wholly owned subsidiary of the Company, entered into a Purchase and Sale Agreement with Samson Exploration, LLC (Samson), pursuant to which it agreed to acquire acreage and related assets in the Hackberry Draw area of the Delaware Basin, located in Pecos and Reeves Counties, Texas (collectively, the Pecos County Assets), for a total adjusted purchase price of $699.2 million (the Pecos County Acquisition). The Pecos County Acquisition closed on February 28, 2017. The transaction had an effective date of November 1, 2016. The Company funded the Pecos County Acquisition with the net proceeds from the private placement of new 8% automatically convertible preferred stock and borrowings under its Senior Credit Agreement. Refer to Note 13, "Stockholders' Equity," for further discussion of the Company's issuance of the preferred stock.
The Pecos County Acquisition was accounted for as a business combination in accordance with ASC 805, Business Combinations (ASC 805) which, among other things, requires assets acquired and liabilities assumed to be measured at their acquisition date fair values. The estimated fair value of the properties acquired approximates the fair value of consideration and as a result no goodwill was recognized.
The following table summarizes the consideration paid to acquire the Pecos County Assets, as well as the estimated values of assets acquired and liabilities assumed as of the acquisition date (in thousands):
Cash consideration paid to Samson at closing (1)
$
Less: Post-effective closing date adjustments (2)
)
​
​
​
​
​
Final consideration transferred
$
​
​
​
​
​
​
​
​
​
​
Plus: Estimated Fair Value of Liabilities Assumed:
Current liabilities
$
Asset retirement obligations
​
​
​
​
​
Amount attributable to liabilites assumed
​
​
​
​
​
Total purchase price plus liabilities assumed
$
​
​
​
​
​
​
​
​
​
​
Estimated Fair Value of Assets Acquired:
Evaluated oil and natural gas properties (3)(4)
$
Unevaluated oil and natural gas properties (3)(4)
Gas gathering and other operating assets (5)
​
​
​
​
​
Amount attributable to assets acquired
$
​
​
​
​
​
​
​
​
​
​
(1)
Represents amount of cash consideration, adjusted for customary closing items, for the purchase of the Pecos County Assets funded by the issuance of approximately $400.1 million of new 8% automatically convertible preferred stock and borrowings under the Senior Credit Agreement.
(2)
In accordance with the purchase agreement, the effective date of the acquisition was November 1, 2016 and therefore revenues, expenses and related capital expenditures from November 1, 2016 through February 28, 2017, the closing date of the Pecos County Acquisition, have been reflected as adjustments to the purchase price consideration.
(3)
In estimating the fair value of the Pecos County Assets' oil and natural gas properties, the Company used an income approach. For purposes of estimating the fair value of the proved, probable and possible reserves, an income approach was used which estimated fair value based on the anticipated cash flows associated with the Pecos County Assets' estimated reserves risked by reserve category and discounted using a weighted average cost of capital rate of 10.0% for proved reserves and 12.0% for probable and possible reserves. The proved reserve locations were limited to wells expected to be drilled in the Company's five-year development plan. This estimation includes the use of unobservable inputs, such as estimated future production, oil and natural gas revenues and expenses. The use of these unobservable inputs results in the fair value estimate of the Pecos County Assets being classified as Level 3.
(4)
Weighted average commodity prices utilized in the determination of the fair value of oil and natural gas properties were $76.10 per barrel of oil, $4.14 per Mcf of natural gas and $29.48 per barrel of oil equivalent of natural gas liquids, after adjustment for transportation fees and regional price differentials. Base pricing was derived from an average of forward strip prices and research analysts' estimated prices.
(5)
In estimating the fair value of the Pecos County Assets' other operating property and equipment, the Company used a combination of the cost and market approaches. A market approach was relied upon to value the land, heavy equipment and vehicles,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
The following unaudited pro forma combined results of operations are provided for the year ended December 31, 2017, the period of September 10, 2016 through December 31, 2016 and the period of January 1, 2016 through September 9, 2016 as though the Pecos County Acquisition had been completed as of the beginning of the comparable prior annual reporting period, or January 1, 2016. The pro forma combined results of operations for the year ended December 31, 2017, the period of September 10, 2016 through September 30, 2016 and the period of January 1, 2016 through September 9, 2016 have been prepared by adjusting the historical results of the Company to include the historical results of the Pecos County Assets.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Pecos County Acquisition or any estimated costs that will be incurred to integrate the Pecos County Assets. Future results may vary significantly from the results reflected in this unaudited pro forma financial information because of future events and transactions, as well as other factors. Amounts included in the table below are rounded to thousands.
Successor
Predecessor
Period from
Period from
Year Ended
(Unaudited)
(Unaudited)
(Unaudited)
Revenue
$
$
$
Net income (loss)
)
Net income (loss) available to common stockholders
)
)
Pro forma net income (loss) per share of common stock:
Basic
$
$
)
$
)
Diluted
$
$
)
$
)
The Company's historical financial information was adjusted to give effect to the pro forma events that are directly attributable to the Pecos County Assets and are factually supportable. The unaudited pro forma consolidated results include the historical revenues and expenses of assets acquired and liabilities assumed, with the following adjustments:
•
Adjustment to recognize incremental depletion expense under the full cost method of accounting based on the fair value of the oil and natural gas properties and incremental accretion expense based on the asset retirement costs of the oil and natural gas properties at acquisition;
•
Adjustment to recognize incremental depreciation expense of the other operating property and equipment and incremental accretion expense based on the asset retirement costs of the other operating property and equipment at acquisition; and
•
Eliminate transaction costs and non-recurring charges directly related to the transactions that were included in the historical results of operations for the Company in the amount of approximately $1.0 million. Transaction costs directly related to the transaction that do not have a continuing impact on the combined Company's operating results have been excluded from the pro forma earnings.
For the year ended December 31, 2017, the Company recognized $46.2 million of oil, natural gas and natural gas liquids and other revenue related to the Pecos County Assets and $5.9 million of net field operating income (oil, natural gas and natural gas liquids and other revenues less lease operating expense, workover expense, production taxes, gathering and other expense, and depletion, depreciation and accretion expense) related to the Pecos County Assets. Additionally, non-recurring transaction costs of approximately $1.0 million related to the Pecos County Acquisition for the year ended December 31, 2017 are included in the consolidated statements of operations in " General and administrative" expenses; these non-recurring transaction costs have been excluded from the pro forma results for all periods presented in the above table.
Monument Draw Assets (Ward and Winkler Counties, Texas)
On December 9, 2016, the Company entered into an agreement with a private company, pursuant to which the Company acquired the rights to purchase acreage in the Monument Draw area of the Delaware Basin, located in Ward and Winkler Counties, Texas (the Ward County Assets) prospective for the Wolfcamp and Bone Spring formations for an initial purchase price of $11,000 per acre. The Ward County Assets are divided into two tracts (the Southern Tract and the Northern Tract) with separate options for each tract. The agreement was subsequently amended on June 14, 2017 to increase the purchase price of the Southern Tract and the Northern Tract acreage, from $11,000 per acre to $13,000 per acre, for rights to additional depths in the acreage under option. Pursuant to the terms of the agreement, on June 15, 2017, the Company purchased the Southern Tract acreage for approximately $87.4 million and on January 9, 2018, the Company purchased the Northern Tract acreage for approximately $108.2 million.
Divestitures
Williston Basin Non-Operated Assets
On September 19, 2017, certain wholly owned subsidiaries of the Company entered into an agreement with a privately-owned company pursuant to which the Company sold its non-operated properties and related assets located in the Williston Basin in North Dakota and Montana (the Non-Operated Williston Assets) for a total adjusted sales price of approximately $105.2 million, before certain post-closing adjustments as provided for in the sales agreement. The effective date of the transaction was April 1, 2017 and the transaction closed on November 9, 2017. Proceeds from the sale were recorded as a reduction to the carrying value of the Company's full cost pool with no gain or loss recorded.
Williston Basin Operated Assets
On July 10, 2017, the Company and certain of its subsidiaries entered into an agreement with Bruin Williston Holdings, LLC for the sale of all of the Company's operated oil and natural gas leases, oil and natural gas wells and related assets located in the Williston Basin in North Dakota, as well as 100% of the membership interests in two of its subsidiaries (the Williston Assets) for a total adjusted sales price of approximately $1.4 billion, before certain post-closing adjustments as provided for in the sales agreement (the Williston Divestiture). The effective date of the sale was June 1, 2017 and the transaction closed on September 7, 2017. The Company used the net proceeds from the sale to repay borrowings outstanding under its Senior Credit Agreement, repurchase approximately $425 million principal amount of the then outstanding $850 million principal amount of its 6.75% senior notes, redeem all of its outstanding 12% senior secured second lien notes and for general corporate purposes.
The net proceeds from the sale were allocated between the Company's oil and natural gas properties, other operating property and equipment and liabilities transferred on a fair value basis. Approximately $1.39 billion was allocated to the Company's oil and natural gas properties and approximately $10.9 million was allocated to other operating property and equipment.
As discussed further in Note 6, "Oil and Natural Gas Properties," the Company uses the full cost method of accounting for its investment in oil and natural gas properties. Under this method of accounting, sales of oil and gas properties are accounted for as adjustments to capitalized costs with no gain or loss recognized, unless the adjustment significantly alters the relationship between capitalized costs and proved reserves. If the Williston Divestiture was accounted for as an adjustment of capitalized costs with no gain or loss recognized, the adjustment would have significantly altered the relationship between capitalized costs and proved reserves. Accordingly, the Company recognized a gain on the sale of the Williston Assets of $485.9 million during the year ended December 31, 2017. The carrying value of the properties sold was determined by allocating total capitalized costs within the full cost pool between properties sold and properties retained based on their relative fair values. The gain was recorded in "Gain (loss) on the sale of oil and natural gas properties," on the Company's consolidated statements of operations.
East Texas Eagle Ford Assets
On January 24, 2017, certain of the Company's subsidiaries entered into an agreement with a subsidiary of Hawkwood Energy, LLC (Hawkwood) for the sale of all of the Company's oil and natural gas properties and related assets located in the Eagle Ford formation of East Texas (the El Halcón Assets) for a total adjusted sales price of $491.1 million (the El Halcón Divestiture). The effective date of the sale was January 1, 2017 and the transaction closed on March 9, 2017. The Company used the net proceeds from the sale to repay borrowings outstanding under its Senior Credit Agreement and for general corporate purposes.
The net proceeds from the sale were allocated between the Company's oil and natural gas properties, other operating property and equipment and liabilities transferred on a fair value basis. Approximately $484.1 million was allocated to the Company's oil and natural gas properties and $10.2 million was allocated to other operating property and equipment.
Under the full cost method of accounting, sales of oil and gas properties are accounted for as adjustments of capitalized costs with no gain or loss recognized, unless the adjustment significantly alters the relationship between capitalized costs and proved reserves. If the El Halcón Divestiture was accounted for as an adjustment of capitalized costs with no gain or loss recognized, the adjustment would have significantly altered the relationship between capitalized costs and proved reserves. Accordingly, the Company recognized a gain on the sale in connection with this transaction of $235.7 million during the year ended December 31, 2017. The carrying value of the properties sold was determined by allocating total capitalized costs within the full cost pool between properties sold and properties retained based on their relative fair values. The gain was recorded in "Gain (loss) on sale of oil and natural gas properties," on the Company's consolidated statements of operations.
HK TMS, LLC
On September 30, 2016, certain wholly-owned subsidiaries of the Successor Company executed an Assignment and Assumption Agreement with an affiliate of Apollo Global Management (Apollo) pursuant to which Apollo acquired one hundred percent (100%) of the common shares (the Membership Interests) of HK TMS, LLC (HK TMS), which transaction is referred to as the HK TMS Divestiture. HK TMS was previously a wholly-owned subsidiary and held all of the Successor Company's oil and natural gas properties in the Tuscaloosa Marine Shale (TMS). In exchange for the assignment of the Membership Interests, Apollo assumed all obligations relating to the Membership Interests, which were previously classified as "Mezzanine Equity" on the consolidated balance sheets of HK TMS, from and after such date. Refer to Note 12, "Mezzanine Equity" for further details of the accounting considerations for HK TMS.</t>
  </si>
  <si>
    <t>OIL AND NATURAL GAS PROPERTIES</t>
  </si>
  <si>
    <t>6. OIL AND NATURAL GAS PROPERTIES
Oil and natural gas properties as of December 31, 2017 and 2016 consisted of the following (in thousands):
Successor
December 31,
December 31,
Subject to depletion
$
$
​
​
​
​
​
​
​
​
Not subject to depletion:
Exploration and extension wells in progress
Other capital costs:
Incurred in 2017
—
Incurred in 2016 (1)
—
Incurred in 2015
—
—
Incurred in 2014 and prior
—
—
​
​
​
​
​
​
​
​
Total not subject to depletion
​
​
​
​
​
​
​
​
Gross oil and natural gas properties
Less accumulated depletion
)
)
​
​
​
​
​
​
​
​
Net oil and natural gas properties
$
$
​
​
​
​
​
​
​
​
​
​
​
​
​
​
​
​
(1)
In 2016, with the application of fresh-start accounting, the Company's unevaluated properties were recorded at fair value as of the fresh-start reporting date.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With the adoption of fresh-start accounting, the Company recorded its oil and natural gas properties at fair value as of September 9, 2016. The Company's evaluated and unevaluated properties were assigned values of $1.2 billion and $332.1 million, respectively. Refer to Note 3, "Fresh-start Accounting," for a discussion of the valuation approaches used.
Additionally, the Company assesses all properties classified as unevaluated property on a quarterly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In March 2016, the Predecessor Company transferred the remaining unevaluated Utica and TMS properties of approximately $330.4 million and $74.8 million, respectively, to the full cost pool. For the quarter ended March 31, 2016, management concluded that it was no longer probable that capital would be available or approved to continue exploratory drilling activities in the Predecessor Company's Utica or TMS acreage positions in advance of the related lease expirations due to the Predecessor Company's evaluation of strategic alternatives to reduce its debt and preserve liquidity in light of continued low commodity prices, together with a reduction of the Predecessor Company's exploration department and the Predecessor Company's intent to expend capital only on its most economical and proven areas.
Investments in unevaluated oil and natural gas properties and exploration and development projects for which depletion expense is not currently recognized, and for which exploration or development activities are in progress, qualify for interest capitalization. The Predecessor Company determined capitalized interest by multiplying the Predecessor Company's weighted-average borrowing cost on debt by the average amount of qualifying costs incurred that were excluded from the full cost pool; however, the amount of capitalized interest cannot exceed the amount of gross interest expense incurred in any given period. The capitalized interest amounts were recorded as additions to unevaluated oil and natural gas properties on the consolidated balance sheets. As the costs excluded were transferred to the full cost pool, the associated capitalized interest was also transferred to the full cost pool. For the period from January 1, 2016 through September 9, 2016, the Predecessor Company capitalized interest costs of $68.2 million. The Successor Company's policy on the capitalization of interest establishes thresholds for the determination of a development project for the purpose of interest capitalization.
The ceiling test value of the Company's reserves was calculated based on the following prices:
West Texas (1)
Henry Hub (1)
December 31, 2017
$
$
December 31, 2016
December 31, 2015
(1)
Unweighted average of the first day of the 12-months ended spot price, adjusted by lease or field for quality, transportation fees and market differentials.
The Company's net book value of oil and natural gas properties at March 31, June 30, September 30, and December 31, 2017 did not exceed the ceiling amount. The Company's net book value of oil and natural gas properties at March 31, June 30 and September 30, 2016 exceeded the ceiling amount. The Company recorded full cost ceiling test impairments before income taxes of $420.9 million ($268.1 million after taxes, before valuation allowance) for the period of September 10, 2016 through September 30, 2016 and $754.8 million ($478.2 million after taxes, before valuation allowance) for the six months ended June 30, 2016. The impairment at September 30, 2016 reflects the differences between the first day of the month average prices for the preceding twelve months required by Regulation S-X, Rule 4-10 and ASC 932 in calculating the ceiling test and the forward-looking prices required by ASC 852 to estimate the fair value of the Company's oil and natural gas properties on the fresh-start reporting date of September 9, 2016. The ceiling test impairments at March 31, 2016 and June 30, 2016, were driven by decreases in the first-day-of-the-month 12-month average prices for crude oil used in the ceiling test calculations since December 31, 2015. The impairment at March 31, 2016 also reflects the transfer of the remaining unevaluated Utica and TMS properties, as discussed above.
The Predecessor Company's net book value of oil and natural gas properties at March 31, June 30, September 30 and December 31, 2015 exceeded the ceiling amount. The Predecessor Company recorded a full cost ceiling test impairment before income taxes of $2.6 billion ($1.7 billion after taxes, before valuation allowance) for the year ended December 31, 2015. The impairment for the year ended December 31, 2015 was driven by decreases in the first-day-of-the-month average prices for crude oil used in the ceiling test calculations from $94.99 per barrel at December 31, 2014 to $50.28 per barrel at December 31, 2015.
The Company recorded the full cost ceiling test impairments in "Full cost ceiling impairment" in the Company's consolidated statements of operations and in "Accumulated depletion" in the Company's consolidated balance sheets.
Changes in commodity prices, production rates, levels of reserves, future development costs, transfers of unevaluated properties to the full cost pool, capital spending, and other factors will determine the Company's actual ceiling test calculation and impairment analyses in future periods.</t>
  </si>
  <si>
    <t>LONG-TERM DEBT</t>
  </si>
  <si>
    <t>7. LONG-TERM DEBT
Long-term debt as of December 31, 2017 and 2016 consisted of the following (in thousands):
Successor
December 31,
December 31,
Senior revolving credit facility
$
—
$
8.625% senior secured second lien notes due 2020 (1)
—
12.0% senior secured second lien notes due 2022 (2)
—
6.75% senior notes due 2025 (3)
—
​
​
​
​
​
​
​
​
$
$
​
​
​
​
​
​
​
​
​
​
​
​
​
​
​
​
(1)
On February 16, 2017, the Company repurchased approximately 41% of the outstanding aggregate principal amount of its 8.625% senior secured second lien notes due 2020 with proceeds from the issuance of new 6.75% senior notes due 2025. The remaining aggregate principal amount was redeemed on March 20, 2017. Amount was net of a $27.4 million unamortized discount at December 31, 2016. Refer to "8.625% Senior Secured Second Lien Notes" below for further details.
(2)
The Company redeemed the outstanding aggregate principal amount of its 12.0% senior secured second lien notes due 2022 on October 7, 2017. Amount is net of a $6.8 million unamortized discount at December 31, 2016. Refer to "12.0% Senior Secured Second Lien Notes" below for further details.
(3)
On February 16, 2017, the Company issued $850.0 million aggregate principal amount of new 6.75% senior notes due 2025. On October 10, 2017, the Company repurchased approximately $425.0 million principal amount of the 2025 Notes at 103.0% of par plus accrued and unpaid interest. Amount is net of $8.1 million unamortized discount and $7.7 million unamortized debt issuance costs at December 31, 2017. Refer to "6.75% Senior Notes" below for further details.
Senior Revolving Credit Facility
On September 7, 2017, the Company entered into an Amended and Restated Senior Secured Revolving Credit Agreement (the Senior Credit Agreement) by and among the Company, as borrower, JPMorgan Chase Bank, N.A., as administrative agent, and certain other financial institutions party thereto, as lenders. The Senior Credit Agreement amends and restates in its entirety the original Senior Secured Revolving Credit Agreement entered into on September 9, 2016. Pursuant to the Senior Credit Agreement, the lenders party thereto have agreed to provide the Company with a $1.0 billion senior secured reserve-based revolving credit facility with a current borrowing base of $100.0 million. The maturity date of the Senior Credit Agreement is September 7, 2022. The borrowing base will be redetermined semi-annually, with the lenders and the Company each having the right to one interim unscheduled redetermination between any two consecutive semi-annual redeterminations. The borrowing base takes into account the estimated value of the Company's oil and natural gas properties, proved reserves, total indebtedness, and other relevant factors consistent with customary oil and natural gas lending criteria. Amounts outstanding under the Senior Credit Agreement bear interest at specified margins over the base rate of 1.25% to 2.25% for ABR-based loans or at specified margins over LIBOR of 2.25% to 3.25% for Eurodollar-based loans. These margins fluctuate based on the Company's utilization of the facility. The Company may elect, at its option, to prepay any borrowings outstanding under the Senior Credit Agreement without premium or penalty (except with respect to any break funding payments which may be payable pursuant to the terms of the Senior Credit Agreement). Amounts outstanding under the Senior Credit Agreement are guaranteed by certain of the Company's direct and indirect subsidiaries and secured by a security interest in substantially all of the assets of the Company and its subsidiaries.
The Senior Credit Agreement also contains certain financial covenants, including the maintenance of (i) a Total Net Indebtedness Leverage Ratio (as defined in the Senior Credit Agreement) not to exceed 4.00:1.00 and (ii) a Current Ratio (as defined in the Senior Credit Agreement) not to be less than 1.00:1.00. At December 31, 2017, the Company was in compliance with the financial covenants under the Senior Credit Agreement.
The Senior Credit Agreement also contains certain events of default, including non-payment; breaches of representations and warranties; non-compliance with covenants or other agreements; cross-default to material indebtedness; judgments; change of control; and voluntary and involuntary bankruptcy.
At December 31, 2017, under the effective borrowing base of $100.0 million, the Company had no indebtedness outstanding, approximately $1.6 million letters of credit outstanding and approximately $98.4 million of borrowing capacity available under the Senior Credit Agreement.
On February 2, 2018, the Company entered into the Second Amendment (the Second Amendment) to the Senior Credit Agreement by and among the Company, as borrower, JPMorgan Chase Bank, N.A., as administrative agent, and certain other financial institutions party thereto, as lenders. The Second Amendment, among other things, provides for (i) the use of annualized financial data in determining EBITDA (as defined in the Senior Credit Agreement) for the fiscal quarters ending June 30, 2018, September 30, 2018 and December 31, 2018, (ii) an increase in the ratio of Consolidated Total Net Debt (as defined in the Senior Credit Agreement) to EBITDA of 4.50:1.00 for the fiscal quarter ending June 30, 2018, and a ratio of 4.00:1.00 for any fiscal quarter thereafter, (iii) a waiver of compliance with the covenant relating to the Total Net Indebtedness Leverage Ratio (as defined in the Senior Credit Agreement) for the fiscal quarter ending March 31, 2018, and (iv) a waiver of the automatic reduction to the borrowing base that would otherwise result due to the issuance of the Additional 2025 Notes (defined below). See Note 17, "Subsequent Events," for further details on the Second Amendment.
8.625% Senior Secured Second Lien Notes
On May 1, 2015, the Company issued $700.0 million aggregate principal amount of its 8.625% senior secured second lien notes due 2020 (the 2020 Second Lien Notes) in a private offering. The 2020 Second Lien Notes were issued at par. The net proceeds from the sale of the 2020 Second Lien Notes were approximately $686.2 million (after deducting offering fees and expenses). The 2020 Second Lien Notes bore interest at a rate of 8.625% per annum, payable semi-annually on February 1 and August 1 of each year. In accordance with the Plan, the 2020 Second Lien Notes were unimpaired and reinstated upon the Company's emergence from chapter 11 bankruptcy.
On February 16, 2017, the Company paid approximately $303.5 million for approximately $289.2 million principal amount of 2020 Second Lien Notes, a make-whole premium of $13.2 million plus accrued and unpaid interest of approximately $1.1 million to repurchase such notes pursuant to a tender offer and issued a redemption notice to redeem the remaining 2020 Second Lien Notes. On February 21, 2017, the Company paid approximately $1.2 million for approximately $1.2 million of principal amount of 2020 Second Lien Notes, a make-whole premium of approximately $54,000 plus accrued and unpaid interest to repurchase such notes pursuant to guaranteed delivery procedures of the tender offer. On March 20, 2017, the Company paid approximately $432.0 million for $409.6 million aggregate principal amount of 2020 Second Lien Notes, a make-whole premium of $17.7 million and unpaid interest of approximately $4.8 million to redeem the remaining notes at a price of 104.313% of the principal amount thereof, plus accrued and unpaid interest to, but not including, the redemption date. The repurchase and redemption of the 2020 Second Lien Notes was funded with proceeds from the issuance of $850.0 million in new 6.75% senior notes due 2025, discussed further below.
The Company recognized a loss on the extinguishment of debt, representing a $30.9 million loss on the repurchase for the tender premium paid and a $26.0 million loss on the write-off of the discount on the notes. The loss was recorded in "Gain (loss) on extinguishment of debt" on the consolidated statements of operations.
12.0% Senior Secured Second Lien Notes
On December 21, 2015, the Company completed the issuance in a private placement of approximately $112.8 million aggregate principal amount of new 12.0% senior secured second lien notes due 2022 (the 2022 Second Lien Notes) in exchange for approximately $289.6 million principal amount of its then outstanding senior unsecured notes, consisting of $116.6 million principal amount of 9.75% senior notes due 2020, $137.7 million principal amount of 8.875% senior notes due 2021 and $35.3 million principal amount of 9.25% senior notes due 2022. At closing, the Predecessor Company paid all accrued and unpaid interest since the respective interest payment dates of the unsecured notes surrendered in the exchange. The 2022 Second Lien Notes bore interest at a rate of 12.0% per annum, payable semi-annually on February 15 and August 15 of each year. In accordance with the terms of the Plan, the 2022 Second Lien Notes were unimpaired and reinstated upon the Company's emergence from chapter 11 bankruptcy.
On September 7, 2017, the Company issued an irrevocable notice to redeem the outstanding aggregate principal amount of its 2022 Second Lien Notes on October 7, 2017 (the Redemption Date). In accordance with the terms of the indenture governing the 2022 Second Lien Notes, all of the outstanding 2022 Second Lien Notes were redeemed at a redemption price equal to the principal amount of $112.8 million plus a make whole premium of approximately $23.0 million and accrued and unpaid interest of approximately $2.0 million. On September 7, 2017, utilizing $137.8 million of the proceeds from the Williston Divestiture, the Company deposited with U.S. Bank National Association an amount of funds sufficient to fund the redemption, delivered instructions to apply the deposited funds toward the redemption, and received a written acknowledgment from U.S. Bank National Association of the satisfaction and discharge of the indenture governing the 2022 Second Lien Notes and the obligations of the Company and the subsidiary guarantors under the 2022 Second Lien Notes and related guarantees. The payment of the redemption price and accrued interest to a holder of 2022 Second Lien Notes became due and payable on the Redemption Date upon presentation and surrender by the holder of such notes.
The Company recognized a loss on the extinguishment of debt, representing a $23.0 million loss on the redemption for the make whole premium paid and a $6.2 million loss on the write-off of the discount on the notes. The loss was recorded in "Gain (loss) on extinguishment of debt" on the consolidated statements of operations.
6.75% Senior Notes
On February 16, 2017, the Company issued $850.0 million aggregate principal amount of new 6.75% senior notes due 2025 (the 2025 Notes) in a private placement exempt from registration under Section 4(a)(2) of the Securities Act of 1933, as amended (Securities Act), Rule 144A and Regulation S, and applicable state securities laws. The 2025 Notes were issued at par and bear interest at a rate of 6.75% per annum, payable semi-annually on February 15 and August 15 of each year. The 2025 Notes will mature on February 15, 2025. Proceeds from the private placement were approximately $834.1 million after deducting initial purchasers' discounts and commissions and offering expenses. The Company used a portion of the net proceeds from the private placement to fund the repurchase and redemption of the outstanding 2020 Second Lien Notes, as discussed above, and for general corporate purposes.
The 2025 Notes are governed by an Indenture, dated as of February 16, 2017 (as supplemented, the February 2017 Indenture) by and among the Company, the Guarantors and U.S. Bank National Association, as Trustee, which contains affirmative and negative covenants that, among other things, limit the ability of the Company and the Guarantors to incur indebtedness; purchase or redeem stock or subordinated indebtedness; make investments; create liens; enter into transactions with affiliates; sell assets; refinance certain indebtedness; merge with or into other companies or transfer substantially all of their assets; and, in certain circumstances, to pay dividends or make other distributions on stock. The February 2017 Indenture also contains customary events of default. Upon the occurrence of certain events of default, the Trustee or the holders of the 2025 Notes may declare all outstanding 2025 Notes to be due and payable immediately. The 2025 Notes are jointly and severally, fully and unconditionally guaranteed on a senior unsecured basis by the Company's existing wholly-owned subsidiaries. Halcón, the issuer of the 2025 Notes, has no material independent assets or operations apart from the assets and operations of its subsidiaries.
In connection with the sale of the 2025 Notes, on February 16, 2017, the Company, the Guarantors and J.P. Morgan Securities LLC, on behalf of itself and as representative of the initial purchasers, entered into a Registration Rights Agreement (the 2017 Registration Rights Agreement) pursuant to which the Company agreed to, among other things, use reasonable best efforts to file a registration statement under the Securities Act and complete an exchange offer for the 2025 Notes within 365 days after closing. The Company filed the registration statement on November 1, 2017 and it was declared effective by the SEC on December 21, 2017. In addition, the Company completed the exchange offer for the 2025 Notes on February 1, 2018.
At any time prior to February 15, 2020, the Company may redeem the 2025 Notes, in whole or in part, at a redemption price equal to 100% of their principal amount plus a make-whole premium, together with accrued and unpaid interest, if any, to the redemption date. The 2025 Notes will be redeemable, in whole or in part, on or after February 15, 2020 at redemption prices equal to the principal amount multiplied by the percentage set forth below, plus accrued and unpaid interest (if any) on the 2025 Notes redeemed during the twelve month period indicated beginning on February 15 of the years indicated below:
Year
Percentage
2020
2021
2022
2023 and thereafter
Additionally, the Company may redeem up to 35% of the 2025 Notes prior to February 15, 2020 for a redemption price of 106.75% of the principal amount thereof, plus accrued and unpaid interest, utilizing net cash proceeds from certain equity offerings. In addition, upon a change of control of the Company, holders of the 2025 Notes will have the right to require the Company to repurchase all or any part of their 2025 Notes for cash at a price equal to 101% of the aggregate principal amount of the 2025 Notes repurchased, plus any accrued and unpaid interest.
On July 25, 2017, the Company concluded a consent solicitation of the holders of the 2025 Notes (the Consent Solicitation) and obtained consents to amend the February 2017 Indenture from approximately 99% of the holders of the 2025 Notes. As supplemented, the February 2017 Indenture amends provisions in order to exempt, among other things, the Williston Divestiture from certain provisions therein triggered upon a sale of "all or substantially all of the assets" of the Company. Consenting holders of the 2025 Notes received a consent fee of 2.0% of principal, or $16.9 million. The Company recorded the $16.9 million consent fees paid as a discount on the 2025 Notes.
On September 7, 2017, the Company commenced an offer to purchase for cash up to $425.0 million of the $850.0 million outstanding aggregate principal amount of its 2025 Notes at 103.0% of principal plus accrued and unpaid interest. The consummation of the Williston Divestiture constituted a "Williston Sale" under the February 2017 Indenture, and the Company was required to make an offer to all holders of the 2025 Notes to purchase for cash an aggregate principal amount up to $425.0 million of the 2025 Notes. The offer to purchase expired on October 6, 2017, with notes representing in excess of $425.0 million of principal amount validly tendered. As a result, on October 10, 2017, the Company repurchased approximately $425.0 million principal amount of the 2025 Notes on a pro rata basis at 103.0% of par plus accrued and unpaid interest of approximately $4.1 million.
The Company recognized a loss on the extinguishment of debt of approximately $28.9 million, representing a $12.8 million loss on the repurchase for the tender premium paid, an $8.3 million loss on the write-off of the discount, and a $7.8 million loss on the write-off of the debt issuance costs on the notes repurchased. The loss was recorded in "Gain (loss) on extinguishment of debt" on the consolidated statements of operations.
The remaining unamortized discount was $8.1 million at December 31, 2017.
On February 15, 2018, the Company issued an additional $200.0 million aggregate principal amount of its 2025 Notes at a price to the initial purchasers of 103.0% of par (the Additional 2025 Notes). The net proceeds from the sale of the Additional 2025 Notes were approximately $203.0 million after deducting initial purchasers' premiums, commissions and estimated offering expenses and will be used to fund the cash consideration for the acquisition of the West Quito Draw Properties, discussed further in Note 17, "Subsequent Events," and for general corporate purposes, including to fund the Company's 2018 drilling program. These notes were issued under the February 2017 Indenture. See Note 17, "Subsequent Events," for further details on the issuance of the Additional 2025 Notes.
Debt Maturities
Aggregate maturities required on long-term debt at December 31, 2017 due in future years are as follows (in thousands, excluding discounts and debt issuance costs):
2018
$
—
2019
—
2020
—
2021
—
2022
—
Thereafter (1)
​
​
​
​
​
Total
$
​
​
​
​
​
​
​
​
​
​
(1)
On February 15, 2018, the Company issued an additional $200.0 million aggregate principal amount of its 6.75% senior unsecured notes due 2025, which is not included in the table above. See Note 17, "Subsequent Events," for more details.
Debt Issuance Costs
The Company capitalizes certain direct costs associated with the issuance of debt and amortizes such costs over the lives of the respective debt. During the year ended December 31, 2017, the Company capitalized approximately $17.6 million of debt issuance costs related to the Senior Credit Agreement and the 2025 Notes. For the year ended December 31, 2017, the Company expensed $8.0 million of debt issuance costs in conjunction with debt repurchases and decreases in the borrowing base under the Senior Credit Agreement. As part of the Company's reorganization, all debt issuance costs related to the Company's Predecessor debt were extinguished. At December 31, 2017, the Company had $8.3 million of debt issuance costs remaining that are being amortized over the lives of the respective debt. The debt issuance costs for the Company's Senior Credit Agreement are presented in "Funds in escrow and other " and the debt issuance costs for the Company's senior unsecured debt are presented in "Long-term debt, net" on the consolidated balance sheets.</t>
  </si>
  <si>
    <t>FAIR VALUE MEASUREMENTS</t>
  </si>
  <si>
    <t>8. FAIR VALUE MEASUREMENTS
Pursuant to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any period presented. The following tables set forth by level within the fair value hierarchy the Company's financial assets and liabilities that were accounted for at fair value as of December 31, 2017 and 2016 (in thousands):
Successor
December 31, 2017
Level 1
Level 2
Level 3
Total
Assets
Receivables from derivative contracts
$
—
$
$
—
$
​
​
​
​
​
​
​
​
​
​
​
​
​
​
​
​
​
​
​
​
​
​
​
​
​
​
​
​
Liabilities
Liabilities from derivative contracts
$
—
$
$
—
$
​
​
​
​
​
​
​
​
​
​
​
​
​
​
​
​
​
​
​
​
​
​
​
​
​
​
​
​
Successor
December 31, 2016
Level 1
Level 2
Level 3
Total
Assets
Receivables from derivative contracts
$
—
$
$
—
$
​
​
​
​
​
​
​
​
​
​
​
​
​
​
​
​
​
​
​
​
​
​
​
​
​
​
​
​
Liabilities
Liabilities from derivative contracts
$
—
$
$
—
$
​
​
​
​
​
​
​
​
​
​
​
​
​
​
​
​
​
​
​
​
​
​
​
​
​
​
​
​
Derivative contracts listed above as Level 2 include collars and basis swaps that are carried at fair value. The Company records the net change in the fair value of these positions in "Net gain (loss) on derivative contracts" in the Company's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See Note 9, "Derivative and Hedging Activities," for additional discussion of derivatives.
The Company's derivative contracts are with major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The following disclosure of the estimated fair value of financial instruments is made in accordance with the requirements of ASC 825, Financial Instruments . The estimated fair value amounts have been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Senior Credit Agreement approximates carrying value because the interest rates approximate current market rates. The following table presents the estimated fair values of the Company's fixed interest rate, long-term debt instruments as of December 31, 2017 and 2016 (excluding discounts and debt issuance costs) (in thousands):
Successor
December 31, 2017
December 31, 2016
Debt
Principal
Estimated
Principal
Estimated
8.625% senior secured second lien notes
$
—
$
—
$
$
12.0% senior secured second lien notes
—
—
6.75% senior notes
—
—
​
​
​
​
​
​
​
​
​
​
​
​
​
​
$
$
$
$
​
​
​
​
​
​
​
​
​
​
​
​
​
​
​
​
​
​
​
​
​
​
​
​
​
​
​
​
The fair value of the Company's fixed interest debt instruments was calculated using Level 2 criteria at December 31, 2017 and 2016. The fair value of the Company's senior notes is based on quoted market prices from trades of such debt.
On February 28, 2017, the Company closed the Pecos County Acquisition and recorded the assets acquired and liabilities assumed at their acquisition date fair values. See Note 5, "Acquisitions and Divestitures ," for a discussion of the fair value approaches used by the Company and the classification of the estimates within the fair value hierarchy.
On September 9, 2016, the Company emerged from chapter 11 bankruptcy and adopted fresh-start accounting, which resulted in the Company becoming a new entity for financial reporting purposes. Upon the adoption of fresh-start accounting, the Company's assets and liabilities were recorded at their fair values as of the fresh-start reporting date, September 9, 2016. See Note 3, "Fresh-start Accounting," for a detailed discussion of the fair value approaches used by the Company.
For the period from January 1, 2016 through September 9, 2016, the Predecessor Company recorded a non-cash impairment charge of $28.1 million related to its gas gathering infrastructure. See Note 1, "Financial Statement Presentation," for a discussion of the valuation approach used and the classification of the estimate within the fair value hierarchy.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 and therefore, the Company has designated these liabilities as Level 3. See Note 10, "Asset Retirement Obligations," for a reconciliation of the beginning and ending balances of the liability for the Company's asset retirement obligations.</t>
  </si>
  <si>
    <t>DERIVATIVE AND HEDGING ACTIVITIES</t>
  </si>
  <si>
    <t>9. DERIVATIVE AND HEDGING ACTIVITIES
The Company is exposed to certain risks relating to its ongoing business operations, such as commodity price risk and interest rate risk. Derivative contracts are utilized to hedge the Company's exposure to price fluctuations and reduce the variability in the Company's cash flows associated with anticipated sales of future oil and natural gas production. When derivative contracts are available at terms (or prices) acceptable to the Company, it generally hedges a substantial, but varying, portion of anticipated oil and natural gas production for future periods. Derivatives are carried at fair value on the consolidated balance sheets as assets or liabilities, with the changes in the fair value included in the consolidated statements of operations for the period in which the change occurs. The Company's hedge policies and objectives may change significantly as its operational profile changes and/or commodities prices change. The Company does not enter into derivative contracts for speculative trading purposes.
It is the Company's policy to enter into derivative contracts only with counterparties that are creditworthy financial institutions deemed by management as competent and competitive market makers. The Company did not post collateral under any of its derivative contracts as they are secured under the Company's Senior Credit Agreement or are uncollateralized trades.
The Company's crude oil and natural gas derivative positions at any point in time may consist of swaps, basis swaps, costless put/call "collars" and deferred put options. Swaps are designed so that the Company receives or makes payments based on a differential between fixed and variable prices for crude oil and natural gas. Basis swaps effectively lock in a price differential between regional prices (i.e. Midland) and the relevant price index at which the oil production is sold (i.e. Cushing). A costless collar consists of a sold call, which establishes a maximum price the Company will receive for the volumes under contract and a purchased put that establishes a minimum price. A sold put option limits the exposure of the counterparty's risk should the price fall below the strike price. Sold put options limit the effectiveness of purchased put options at the low end of the put/call collars to market prices in excess of the strike price of the put option sold. The Company has elected to not designate any of its derivative contracts for hedge accounting. Accordingly, the Company records the net change in the mark-to-market valuation of these derivative contracts, as well as all payments and receipts on settled derivative contracts, in "Net gain (loss) on derivative contracts" on the consolidated statements of operations.
At December 31, 2017, the Company had 34 open commodity derivative contracts summarized in the following tables: three natural gas collar arrangements, 12 crude oil basis swaps and 19 crude oil collar arrangements.
At December 31, 2016, the Company had 22 open commodity derivative contracts summarized in the following tables: two natural gas collar arrangements and 20 crude oil collar arrangements.
All derivative contracts are recorded at fair market value in accordance with ASC 815 and ASC 820 and included in the consolidated balance sheets as assets or liabilities. The following table summarizes the location and fair value amounts of all derivative contracts in the consolidated balance sheets as of December 31, 2017 and 2016 (in thousands):
Asset derivative contracts
Liability derivative
Successor
Successor
Derivatives not
Balance sheet
December 31,
December 31,
Balance sheet
December 31,
December 31,
Commodity contracts
Current assets—receivables from derivative contracts
$
$
Current liabilities—liabilities from derivative contracts
$
)
$
)
Commodity contracts
Other noncurrent assets—receivables from derivative contracts
—
—
Other noncurrent liabilities—liabilities from derivative contracts
)
)
​
​
​
​
​
​
​
​
​
​
​
​
​
​
​
​
​
​
Total derivatives not designated as hedging contracts under ASC 815
$
$
$
)
$
)
​
​
​
​
​
​
​
​
​
​
​
​
​
​
​
​
​
​
​
​
​
​
​
​
​
​
​
​
​
​
​
​
​
​
​
​
The following table summarizes the location and amounts of the Company's realized and unrealized gains and losses on derivative contracts in the Company's consolidated statements of operations (in thousands):
Amount of gain or (loss) recognized in income on derivative
Successor
Predecessor
Period from
Period from
Year
Year
Derivatives not designated
Location of gain or (loss)
Commodity contracts:
Unrealized gain (loss) on
Other income (expenses)—
commodity contracts
net gain (loss) on derivative contracts
$
)
$
)
$
)
$
)
Realized gain (loss) on
Other income (expenses)—
commodity contracts
net gain (loss) on derivative contracts
​
​
​
​
​
​
​
​
​
​
​
​
​
​
​
​
​
​
Total net gain (loss) on derivative contracts
$
$
)
$
)
$
​
​
​
​
​
​
​
​
​
​
​
​
​
​
​
​
​
​
​
​
​
​
​
​
​
​
​
​
​
​
​
​
​
​
​
​
At December 31, 2017 and 2016, the Company had the following open crude oil and natural gas derivative contracts:
Successor
December 31, 2017
Floors
Ceilings
Basis Differential
Period
Instrument
Commodity
Volume in
Price /
Weighted
Price /
Weighted
Price /
Weighted
January 2018 - December 2018
Basis Swap
Crude Oil
$—
$
—
$—
$
—
$(1.05) - $(1.50)
$
)
January 2018 - December 2018
Collars
Crude Oil
45.00 - 53.00
50.00 - 60.00
January 2018 - December 2018
Collars
Natural Gas
3.00 - 3.03
3.22 - 3.38
April 2018 - December 2018
Basis Swap
Crude Oil
(1.15)
)
April 2018 - December 2018
Collars
Crude Oil
46.75
51.75
July 2018 - December 2018
Basis Swap
Crude Oil
(0.98) - (1.18)
)
July 2018 - December 2018
Collars
Crude Oil
48.50
53.50
October 2018 - December 2018
Collars
Crude Oil
50.65
55.65
January 2019 - March 2019
Collars
Crude Oil
46.75
51.75
January 2019 - December 2019
Basis Swap
Crude Oil
(0.50) - (1.33)
)
January 2019 - December 2019
Collars
Crude Oil
50.00 - 51.00
55.00 - 57.30
Successor
December 31, 2016
Floors
Ceilings
Period
Instrument
Commodity
Volume in
Price /
Weighted
Price /
Weighted
January 2017 - December 2017
Collars
Natural Gas
$3.15 - $3.26
$
$3.50 - $3.76
$
January 2017 - December 2017
Collars
Crude Oil
47.00 - 60.00
52.00 - 76.84
January 2018 - December 2018
Collars
Crude Oil
53.00
58.00
The Company presents the fair value of its derivative contracts at the gross amounts in the consolidated balance sheets. The following table shows the potential effects of master netting arrangements on the fair value of the Company's derivative contracts at December 31, 2017 and 2016 (in thousands):
Derivative Assets
Derivative Liabilities
Successor
Successor
Offsetting of Derivative Assets and Liabilities
December 31,
December 31,
December 31,
December 31,
Gross amounts presented in the consolidated balance sheet
$
$
$
)
$
)
Amounts not offset in the consolidated balance sheet
)
)
​
​
​
​
​
​
​
​
​
​
​
​
​
​
Net amount
$
$
$
)
$
)
​
​
​
​
​
​
​
​
​
​
​
​
​
​
​
​
​
​
​
​
​
​
​
​
​
​
​
​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si>
  <si>
    <t>ASSET RETIREMENT OBLIGATIONS</t>
  </si>
  <si>
    <t>10. ASSET RETIREMENT OBLIGATIONS
The Company records an asset retirement obligation (ARO) on oil and natural gas properties when it can reasonably estimate the fair value of an obligation to perform site reclamation, dismantle facilities or plug and abandon costs. For other operating property and equipment, the Company records an ARO when the system is placed in service and it can reasonably estimate the fair value of an obligation to perform site reclamation and other necessary work when it is required. The Company records the ARO liability on the consolidated balance sheets and capitalizes a portion of the cost in "Oil and natural gas properties" or "Other operating property and equipment" during the period in which the obligation is incurred. The Company records the accretion of its ARO liabilities in "Depletion, depreciation and accretion" expense in the consolidated statements of operations. The additional capitalized costs are depreciated on a unit-of-production basis or straight-line basis.
The Company recorded the following activity related to its ARO liability (inclusive of the current portion) (in thousands):
Liability for asset retirement obligation as of December 31, 2015 (Predecessor)
$
Liabilities settled and divested
)
Additions
Acquisitions
Accretion expense
​
​
​
​
​
Liability for asset retirement obligations as of September 9, 2016 (Predecessor)
$
​
​
​
​
​
​
​
​
​
​
​
​
​
​
​
Fair value fresh-start adjustment
$
)
Liability for asset retirement obligations as of September 9, 2016 (Successor)
$
Liabilities settled and divested (1)
)
Additions
Accretion expense
​
​
​
​
​
Liability for asset retirement obligations as of December 31, 2016 (Successor)
$
Liabilities settled and divested (1)
)
Additions
Acquisitions (1)
Accretion expense
Revisions in estimated cash flows
​
​
​
​
​
Liability for asset retirement obligations as of December 31, 2017 (Successor)
$
​
​
​
​
​
​
​
​
​
​
(1)
See Note 5, "Acquisitions and Divestitures," for additional information on the Company's acquisition and divestiture activities.</t>
  </si>
  <si>
    <t>COMMITMENTS AND CONTINGENCIES</t>
  </si>
  <si>
    <t>11. COMMITMENTS AND CONTINGENCIES
Commitments
The Company leases corporate office space in Houston, Texas and Denver, Colorado. In addition, the Company has lease commitments for certain equipment under long-term operating lease agreements. The office and equipment operating lease agreements expire on various dates through 2024. Rent expense was approximately $3.9 million, $1.4 million, $5.9 million and $8.6 million for the year ended December 31, 2017, the period of September 10, 2016 through December 31, 2016, the period of January 1, 2016 through September 9, 2016 and for the year ended December 31, 2015.
Approximate future minimum lease payments for subsequent annual periods for all non-cancelable operating leases as of December 31, 2017 are as follows (in thousands):
2018
$
2019
2020
2021
2022
Thereafter
​
​
​
​
​
Total
$
​
​
​
​
​
​
​
​
​
​
As of December 31, 2017, the Company has the following active drilling rig commitments (in thousands):
2018
$
2019
—
2020
—
2021
—
2022
—
Thereafter
—
​
​
​
​
​
Total
$
​
​
​
​
​
​
​
​
​
​
As of December 31, 2017, termination of the Company's active drilling rig commitments would require early termination penalties of $4.5 million, which would be in lieu of paying the remaining active drilling rig commitments of $5.7 million.
In past years, with the sustained decline in crude oil prices, the Company stacked certain drilling rigs and amended other previous drilling rig contracts. In the future, the Company expects to incur stacking charges/early termination fees on certain drilling rig commitments as follows (in thousands):
2018
$
2019
—
2020
2021
—
2022
—
Thereafter
—
​
​
​
​
​
Total
$
​
​
​
​
​
​
​
​
​
​
On June 20, 2017, the Company entered into an agreement with a private company for the right to purchase acreage located in Ward and Winkler Counties, Texas prospective for the Wolfcamp and Bone Spring formations. The Company paid $5.0 million and drilled a commitment well to earn the option to acquire the acreage for $76.8 million, if the option is exercised, by March 31, 2018. This option purchase agreement is not included in the tables above.
The Company has entered into various long-term gathering, transportation and sales contracts with respect to production from the Delaware Basin in West Texas. As of December 31, 2017, the Company had in place two long-term crude oil contracts and seven long-term natural gas contracts in this area and the sales prices under these contracts are based on posted market rates. Under the terms of these contracts, the Company has committed a substantial portion of its production from this area for periods ranging from one to eight years from the date of first production. The sales prices under these contracts are based on posted market rates.
Contingencies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consolidated operating results, financial position or cash flows.</t>
  </si>
  <si>
    <t>MEZZANINE EQUITY</t>
  </si>
  <si>
    <t>12. MEZZANINE EQUITY
On June 16, 2014, funds and accounts managed by affiliates of Apollo contributed $150 million in cash to HK TMS, a Delaware limited liability company, which was then wholly owned by the Company and held all of the Company's acreage in the TMS formation, located in Mississippi and Louisiana, in exchange for the issuance by HK TMS of 150,000 preferred shares. At the closing, the Predecessor Company also contributed $50 million in cash to HK TMS. Holders of the HK TMS preferred shares were to receive quarterly cash dividends of 8% cumulative perpetual per annum, subject to HK TMS' option to pay such dividends "in-kind" through the issuance of additional preferred shares. The preferred shares were expected to be automatically redeemed and cancelled when the holders received cash dividends and distributions on the preferred shares equating to the greater of a 12% annual rate of return plus principal and 1.25 times their investment plus applicable fees (the Redemption Price), subject to adjustment under certain circumstances. On September 30, 2016, certain wholly-owned subsidiaries of the Successor Company executed an Assignment and Assumption Agreement with an affiliate of Apollo pursuant to which 100% of the Membership Interests in HK TMS were assigned to Apollo. In exchange for the assignment, Apollo assumed all obligations relating to such Membership Interests. See Note 5, "Acquisitions and Divestitures," for further information regarding the HK TMS Divestiture.
The preferred shares were classified as " Redeemable noncontrolling interest " and included in "Mezzanine equity" between total liabilities and stockholders' equity on the consolidated balance sheets pursuant to ASC 480-10-S99-3A. The preferred shares were considered probable of becoming redeemable and therefore were accreted up to the estimated required redemption value. The accretion was presented as a deemed dividend and recorded in " Redeemable noncontrolling interest " on the consolidated balance sheets and within " Preferred dividends and accretion on redeemable noncontrolling interest " on the consolidated statements of operations. In accordance with ASC 480-10-S99-3A, an adjustment to the carrying amount presented in mezzanine equity was recognized as charges against retained earnings and reduced income available to common stockholders in the calculation of earnings per share.
In March 2015, Apollo delivered a withdrawal notice to HK TMS indicating their election not to acquire additional preferred shares, referred to as the Tranche Rights, in HK TMS (the Withdrawal Notice). Upon issuance of the Withdrawal Notice, HK TMS incurred a fee escalating from $2.50 per share to $20.00 per share for the next eight full fiscal quarters for any preferred shares then outstanding, which began in the quarter ended June 30, 2015 (the Withdrawal Exit Fee). The Withdrawal Exit Fee would have been payable upon redemption of the preferred shares and was recorded at fair value within " Other noncurrent liabilities " on the consolidated balance sheets at December 31, 2015.
The following table sets forth a reconciliation of the changes in fair value of embedded derivative (in thousands):
Embedded
Balances at December 31, 2015 (Predecessor)
$
Change in fair value
)
​
​
​
​
​
Balance at September 9, 2016 (Predecessor)
$
​
​
​
​
​
​
​
​
​
​
​
​
​
​
​
Fair value fresh-start adjustment
)
Balance at September 9, 2016 (Successor)
$
—
​
​
​
​
​
​
​
​
​
​
The Company recorded the following activity related to the preferred shares in "Mezzanine equity" on the consolidated balance sheets for the year ended December 31, 2016 (in thousands, except share amounts):
Redeemable
Shares
Amount
Balances at December 31, 2015 (Predecessor)
$
Dividends paid in-kind
Accretion of redeemable noncontrolling interest
—
​
​
​
​
​
​
​
​
Balances at September 9, 2016 (Predecessor)
$
​
​
​
​
​
​
​
​
​
​
​
​
​
​
​
​
​
​
​
​
​
​
​
​
Fair value fresh-start adjustment
—
$
)
Balances at September 9, 2016 (Successor)
$
Dividends paid in-kind
HK TMS Divestiture (1)
)
)
​
​
​
​
​
​
​
​
Balance at December 31, 2016 (Successor)
—
$
—
​
​
​
​
​
​
​
​
​
​
​
​
​
​
​
​
(1)
See Note 5, "Acquisitions and Divestitures," for additional information on the HK TMS Divestiture.
For the period of September 10, 2016 through September 30, 2016 and January 1, 2016 through September 9, 2016, HK TMS issued 791 and 9,329 additional preferred shares to Apollo for dividends paid-in-kind, respectively. For the year ended December 31, 2015, HK TMS issued 12,614 additional preferred shares to Apollo for dividends paid in-kind. These dividends were presented within " Preferred dividends and accretion on redeemable noncontrolling interest" on the consolidated statements of operations. Upon the election of in-kind dividends, HK TMS was required to pay a fee of $5.00 per preferred share then outstanding (PIK exit fee). Such fees would have been due upon redemption of the preferred shares. For the year ended December 31, 2015, HK TMS incurred PIK exit fees totaling $3.1 million, which was recorded at fair value within " Other noncurrent liabilities " on the consolidated balance sheets.
HK TMS was not included in the chapter 11 bankruptcy filings or the Restructuring Support Agreement discussed in Note 2, "Reorganization."</t>
  </si>
  <si>
    <t>STOCKHOLDERS' EQUITY</t>
  </si>
  <si>
    <t>13. STOCKHOLDERS' EQUITY
Preferred Stock and Non-Cash Preferred Stock Dividend
On January 24, 2017 (the Commitment Date), the Company entered into a stock purchase agreement with certain accredited investors to sell, in a private placement exempt from registration requirements of the Securities Act pursuant to Section 4(a)(2), approximately 5,518 shares of 8% Automatically Convertible Preferred Stock, par value $0.0001 per share (the Preferred Stock), each share of which was convertible into 10,000 shares of common stock. Also on January 24, 2017, the Company received an executed written consent in lieu of a stockholders' meeting authorizing and approving the conversion of the Preferred Stock into common stock. On February 27, 2017, the Company filed with the Delaware Secretary of State a Certificate of Designation, Preferences, Rights and Limitations of the Preferred Stock (the Certificate of Designation), which created the series of preferred stock issued by the Company on that same date. The Company issued the Preferred Stock at $72,500 per share. Gross proceeds were approximately $400.1 million, or $7.25 per share of common stock. The Company incurred approximately $11.9 million in expenses associated with this offering, including placement agent fees. On March 16, 2017, the Company mailed a definitive information statement to its stockholders notifying them that a majority of its stockholders had consented to the issuance of common stock, par value $0.0001 per share, upon the conversion of the Preferred Stock. The Preferred Stock automatically converted into 55.2 million shares of common stock on April 6, 2017 in accordance with the terms of the Certificate of Designation. No cash dividends were paid on the Preferred Stock since, pursuant to the terms of the Certificate of Designation of the Preferred Stock, conversion occurred prior to June 1, 2017.
The Company agreed to file a registration statement to register the resale of shares of common stock issuable upon conversion of the Preferred Stock and to pay penalties in the event such registration was not effective by June 27, 2017. The Company filed such registration statement on March 3, 2017 and it was declared effective by the SEC on April 7, 2017.
In accordance with ASC Topic 470, Debt (ASC 470), the Company determined that the conversion feature in the Preferred Stock represented a beneficial conversion feature. The fair value of the Company's common stock of $8.12 per share on the Commitment Date was greater than the conversion price of $7.25 per share of common stock, representing a beneficial conversion feature of $0.87 per share of common stock, or approximately $48.0 million in aggregate. Under ASC 470, $48.0 million (the intrinsic value of the beneficial conversion feature) of the proceeds received from the issuance of the Preferred Stock was allocated to "Additional paid-in capital," creating a discount on the Preferred Stock (the Discount). The Discount is required to be amortized on a non-cash basis over the approximate 65-month period between the issuance date and the required redemption date of July 28, 2022, or fully amortized upon an accelerated date of redemption or conversion, and recorded as a preferred dividend. As a result, approximately $0.8 million of the Discount was amortized and a non-cash preferred dividend was recorded in the three months ended March 31, 2017 and due to the conversion date occurring on April 6, 2017, the remaining $47.2 million of the amortization of the Discount was accelerated to the conversion date and fully amortized in the three months ended June 30, 2017. The Discount amortization is reflected in "Non-cash preferred dividend" in the consolidated statements of operations. The preferred dividend was charged against additional paid-in capital since no retained earnings were available.
Common Stock
On September 9, 2016, upon emergence from chapter 11 bankruptcy, all existing shares of Predecessor common stock were cancelled and the Successor Company issued approximately 90.0 million shares of common stock in total to the Predecessor Company's existing common stockholders, Third Lien Noteholders, Unsecured Noteholders, and the Convertible Noteholder. Refer to Note 2, " Reorganization, " for further details.
Also on September 9, 2016, the Successor Company filed an amended and restated certificate of incorporation with the Delaware Secretary of State to provide for (i) the total number of shares of all classes of capital stock that the Successor Company has the authority to issue is 1,001,000,000 of which 1,000,000,000 shares are common stock, par value $0.0001 per share and 1,000,000 shares are preferred stock, par value $0.0001 per share, (ii) a classified board structure, (iii) the right of removal of directors with or without cause by stockholders, and (iv) a restriction on the Successor Company from issuing any non-voting equity securities in violation of Section 1123(a)(6) of chapter 11 of title 11 of the United States Code.
On February 9, 2018, the Company sold 9.2 million shares of common stock, par value $0.0001 per share, in a public offering at a price of $6.90 per share. The net proceeds to the Company from the offering were approximately $60.8 million, after deducting the underwriters' discounts and estimated offering expenses. See Note 17 "Subsequent Events," for a further discussion of the issuance of common stock.
Warrants
On September 9, 2016, upon the emergence from chapter 11 bankruptcy, all existing February 2012 warrants were cancelled and the Successor Company issued 3.8 million new warrants to the Unsecured Noteholders and 0.9 million new warrants to the Convertible Noteholder. The warrants in aggregate can be exercised to purchase 4.7 million shares of the Successor Company's common stock at an exercise price of $14.04 per share. The Company allocated approximately $16.7 million of the Enterprise Value to the warrants which is reflected in " Additional paid-in capital " on the consolidated balance sheets. The holders are entitled to exercise the warrants in whole or in part at any time prior to expiration on September 9, 2020. See Note 2, " Reorganization, " for further details.
Incentive Plans
Immediately prior to emergence from chapter 11 bankruptcy, the Predecessor Incentive Plan was cancelled and all stock-based compensation awards granted thereunder were either vested or cancelled and Predecessor Company's Board adopted the 2016 Long-Term Incentive Plan (the 2016 Incentive Plan). An aggregate of 10.0 million shares of the Successor Company's common stock were available for grant pursuant to awards under the 2016 Incentive Plan in the form of nonqualified stock options, incentive stock options, restricted stock awards, restricted stock units, stock appreciation rights, performance units, performance bonuses, stock awards and other incentive awards. On April 6, 2017, Amendment No. 1 to the 2016 Incentive Plan to increase, by 9.0 million shares, the maximum number of shares of common stock that may be issued thereunder, i.e., a maximum of 19.0 million shares, became effective, which was 20 calendar days following the date the Company mailed a definitive information statement to all stockholders of record notifying them of approval of the amendment by written consent of holders of a majority of the Company's outstanding stock. As of December 31, 2017 and 2016, a maximum of 7.7 million and 1.7 million shares, respectively of the Successor Company's common stock remained reserved for issuance under the 2016 Incentive Plan.
The Company accounts for stock-based payment accruals under authoritative guidance on stock compensation. The guidance requires all stock-based payments to employees and directors, including grants of stock options, and restricted stock, to be recognized in the financial statements based on their fair values. For awards granted under the 2016 Incentive Plan subsequent to emerging from chapter 11 bankruptcy and in conjunction with the early adoption of ASU 2016-09, the Successor Company has elected to not apply a forfeiture estimate and will recognize a credit in compensation expense to the extent awards are forfeited.
For the year ended December 31, 2017, the Company recognized $36.8 million of stock-based compensation expense. For the period from September 10, 2016 through December 31, 2016 and the period from January 1, 2016 through September 9, 2016 the Company recognized $21.5 million and $4.9 million, respectively, of stock-based compensation expense. For the year ended December 31, 2015, the Company recognized $14.5 million of stock-based compensation expense. Stock-based compensation expense is recorded as a component of " General and administrative " on the consolidated statements of operations.
Stock Options
From time to time, the Company grants stock options under its incentive plans covering shares of common stock to employees of the Company. Stock options, when exercised, are settled through the payment of the exercise price in exchange for new shares of stock underlying the option. These awards typically vest over a three year period at a rate of one-third on the annual anniversary date of the grant and expire ten years from the grant date.
Immediately prior to emergence from chapter 11 bankruptcy, all outstanding stock options under the Predecessor Incentive Plan were cancelled. Refer to Note 2, "Reorganization," for further details.
The weighted average grant date fair value of options granted during the year ended December 31, 2017 was $7.8 million. At December 31, 2017, the Company had $13.0 million of unrecognized compensation expense related to non-vested stock options to be recognized over a weighted-average vesting period of 1.2 years.
The weighted average grant date fair value of options granted during the period from September 10, 2016 through December 31, 2016 was $32.3 million. No options were granted during the period January 1, 2016 through September 9, 2016. At December 31, 2016, the Company had $26.5 million of unrecognized compensation expense related to non-vested stock options to be recognized over a weighted-average period of 1.7 years.
The weighted average grant date fair value of options granted in 2015 was $4.9 million.
The following table sets forth the stock option transactions for the year ended December 31, 2017, the period from September 10, 2016 through December 31, 2016, the period from January 1, 2016 through September 9, 2016 and the year ended December 31, 2015:
Number
Weighted Average
Aggregate (1) (In thousands)
Weighted
Outstanding at December 31, 2014 (Predecessor)
$
$
Granted
Exercised
—
—
Forfeited
)
​
​
​
​
​
​
​
​
​
​
​
​
​
​
Outstanding at December 31, 2015 (Predecessor)
$
$
—
Granted
—
—
Exercised
—
—
Forfeited
)
Cancelled (2)
)
​
​
​
​
​
​
​
​
​
​
​
​
​
​
Outstanding at September 9, 2016 (Predecessor)
—
$
—
$
—
—
​
​
​
​
​
​
​
​
​
​
​
​
​
​
​
​
​
​
​
​
​
​
​
​
​
​
​
​
​
​
​
​
​
​
​
​
​
​
​
​
​
​
Outstanding at September 9, 2016 (Successor)
—
$
—
$
—
—
Granted
Exercised
—
—
Forfeited
—
—
​
​
​
​
​
​
​
​
​
​
​
​
​
​
Outstanding at December 31, 2016 (Successor)
$
$
Granted
Exercised
—
—
Forfeited
)
​
​
​
​
​
​
​
​
​
​
​
​
​
​
Outstanding at December 31, 2017 (Successor)
$
$
​
​
​
​
​
​
​
​
​
​
​
​
​
​
​
​
​
​
​
​
​
​
​
​
​
​
​
​
(1)
The intrinsic value of stock options was calculated as the amount by which the closing market price on December 31, 2017, 2016 and 2015 of the underlying stock exceeded the exercise price of the option. No stock options were exercised during the year ended December 31, 2017, 2016 or 2015.
(2)
Immediately prior to emergence from chapter 11 bankruptcy, all outstanding options under the Predecessor Incentive Plan were cancelled.
Options outstanding at December 31, 2017 consisted of the following:
Outstanding
Exercisable (1)
Range of Grant
Number
Weighted Average
Weighted Average
Number
Weighted Average
Aggregate
Weighted Average
$6.55 - $7.75
$
—
$
—
$
—
—
$8.93 - $9.24
—
—
—
—
(1)
At December 31, 2017, none of the Company's options were exercisable due to service performance conditions or option exercise prices below the current market value of the underlying stock.
The assumptions used in calculating the Black-Scholes-Merton valuation model fair value of the Company's stock options for the year ended December 31, 2017, the period from September 10, 2016 through December 31, 2016 and the year ended December 31, 2015 are set forth in the following table:
Successor
Predecessor
Period from
Year Ended
Year Ended
Weighted average value per option granted during the period
$
$
$
Assumptions:
Stock price volatility (1)
%
%
%
Risk free rate of return
%
%
%
Expected term
6 years
6 years
5 years
(1)
Due to the Company's limited historical data, expected volatility was estimated using volatilities of similar entities whose share or option prices and assumptions were publicly available.
Restricted Stock
From time to time, the Company grants shares of restricted stock to employees and non-employee directors of the Company. Employee shares typically vest over a three year period at a rate of one-third on the annual anniversary date of the grant, and the non-employee directors' shares vest six months from the date of grant. Certain shares granted under the 2016 Incentive Plan, specifically related to the Company's emergence from chapter 11 bankruptcy vested on or before September 30, 2017.
Immediately prior to emergence from chapter 11 bankruptcy, all outstanding unvested restricted stock awards granted under the Predecessor Incentive Plan were vested. Refer to Note 2, "Reorganization," for further details.
The weighted average grant date fair value of shares granted during the year ended December 31, 2017 was $14.3 million. At December 31, 2017, the Company had $3.2 million of unrecognized compensation expense related to non-vested restricted stock awards to be recognized over a weighted-average vesting period of 1.4 years.
The weighted average grant date fair value of shares granted during the period from September 10, 2016 through December 31, 2016 was $27.3 million. No restricted shares were granted from the period January 1, 2016 through September 9, 2016. At December 31, 2016, the Company had $11.5 million of unrecognized compensation expense related to non-vested restricted stock awards to be recognized over a weighted-average period of 0.9 years.
The weighted average grant date fair value of the shares granted in 2015 was $8.5 million.
The following table sets forth the restricted stock transactions for the year ended December 31, 2017, the period from September 10, 2016 through December 31, 2016, the period from January 1, 2016 through September 9, 2016 and the year ended December 31, 2015:
Number of
Weighted
Aggregate (1) (In thousands)
Unvested outstanding shares at December 31, 2014 (Predecessor)
$
$
Granted
Vested
)
Forfeited
)
​
​
​
​
​
​
​
​
​
​
​
Unvested outstanding shares at December 31, 2015 (Predecessor)
$
$
Granted
—
—
Vested
)
Accelerated vesting (2)
)
Forfeited
)
​
​
​
​
​
​
​
​
​
​
​
Unvested outstanding shares at September 9, 2016 (Predecessor)
—
$
—
$
—
​
​
​
​
​
​
​
​
​
​
​
​
​
​
​
​
​
​
​
​
​
​
​
​
​
​
​
​
​
​
​
​
​
Unvested shares outstanding at September 9, 2016 (Successor)
—
$
—
$
—
Granted
Vested
)
Forfeited
—
—
​
​
​
​
​
​
​
​
​
​
​
Unvested outstanding shares at December 31, 2016 (Successor)
$
$
Granted
Vested
)
Forfeited
)
​
​
​
​
​
​
​
​
​
​
​
Unvested shares outstanding at December 31, 2017 (Successor)
$
$
​
​
​
​
​
​
​
​
​
​
​
​
​
​
​
​
​
​
​
​
​
​
(1)
The intrinsic value of restricted stock was calculated as the closing market price on December 31, 2017, 2016 and 2015 of the underlying stock multiplied by the number of restricted shares. The total fair value of shares vested was $16.1 million, $11.6 million, $0.9 million, and $5.2 million for the year ended December 31, 2017, the period from September 10, 2016 through December 31, 2016, the period from January 1, 2016 through September 9, 2016 and the year ended December 31, 2015, respectively.
(2)
Immediately prior to emergence from chapter 11 bankruptcy, all outstanding unvested restricted stock under the Predecessor Incentive Plan were vested.</t>
  </si>
  <si>
    <t>INCOME TAXES</t>
  </si>
  <si>
    <t>14. INCOME TAXES
Income tax benefit (provision) for the indicated periods is comprised of the following (in thousands):
Successor
Predecessor
Period from
Period from
Year Ended
Year Ended
Current:
Federal
$
$
)
$
$
)
State
—
—
)
​
​
​
​
​
​
​
​
​
​
​
​
​
​
​
​
)
)
​
​
​
​
​
​
​
​
​
​
​
​
​
​
​
​
Deferred:
Federal
—
)
)
State
—
)
​
​
​
​
​
​
​
​
​
​
​
​
​
​
​
​
—
—
—
—
​
​
​
​
​
​
​
​
​
​
​
​
​
​
​
​
Total income tax benefit (provision)
$
$
)
$
$
)
​
​
​
​
​
​
​
​
​
​
​
​
​
​
​
​
​
​
​
​
​
​
​
​
​
​
​
​
​
​
​
​
The actual income tax benefit (provision) differs from the expected income tax benefit (provision) as computed by applying the United States Federal corporate income tax rate of 35% for each period as follows (in thousands):
Successor
Predecessor
Period from
Period from
Year Ended
Year Ended
Expected tax benefit (provision)
$
)
$
$
)
$
State income tax expense, net of federal benefit
)
)
Stock-based compensation
—
—
)
—
Net operating loss limitation under IRC Section 382
—
)
—
—
TMS Divestiture
—
)
—
—
Adjustments attributable to reorganization
—
—
—
Change in state rate
)
—
—
—
Debt related costs
—
—
)
)
Cancellation of indebtedness income
—
—
)
Increase (reduction) in deferred tax asset
—
)
Change in valuation allowance and related items
)
)
IRC section 108 attribute reduction
—
)
)
)
Tax Cuts and Jobs Act of 2017
)
—
—
—
Other
)
)
)
)
​
​
​
​
​
​
​
​
​
​
​
​
​
​
​
​
Total income tax benefit (provision)
$
$
)
$
$
)
​
​
​
​
​
​
​
​
​
​
​
​
​
​
​
​
​
​
​
​
​
​
​
​
​
​
​
​
​
​
​
​
The components of net deferred income tax assets (liabilities) recognized are as follows (in thousands):
Successor
December 31,
December 31,
Deferred noncurrent income tax assets:
Net operating loss carry-forwards
$
$
Built in loss adjustment Section 382
—
Stock-based compensation expense
Asset retirement obligations
Book-tax differences in property basis
Unrealized hedging transactions
Other
—
​
​
​
​
​
​
​
​
Gross deferred noncurrent income tax assets
Valuation allowance
)
)
​
​
​
​
​
​
​
​
Deferred noncurrent income tax assets
$
$
—
​
​
​
​
​
​
​
​
​
​
​
​
​
​
​
​
Deferred noncurrent income tax liabilities:
Basis difference in debt
$
)
$
—
Other
)
—
​
​
​
​
​
​
​
​
Deferred noncurrent income tax liabilities
$
)
$
—
​
​
​
​
​
​
​
​
​
​
​
​
​
​
​
​
Net noncurrent deferred income tax assets (liabilities)
$
—
$
—
​
​
​
​
​
​
​
​
​
​
​
​
​
​
​
​
On December 22, 2017, the Tax Cuts and Job Act of 2017 (the Act) was signed into law making significant changes to the Internal Revenue Code of 1986, as amended (the IRC). Changes include, but are not limited to, a corporate tax rate decrease from 35% to 21% effective for tax years beginning after December 31, 2017, imposes significant additional limitations on the deductibility of interest and net operating losses, allows for the expensing of certain capital expenditures, and limits the deductibility of certain types of executive compensation. The Company has calculated its best estimate of the impact of the Act in its year-end income statement provision in accordance with its understanding of the Act and guidance available as of the date of this filing and as a result have recorded a $280.9 million income tax provision primarily related to the decrease in the corporate tax rate offset by a corresponding decrease in the Company's valuation allowance for no net overall impact to the Company's income tax provision for the year ended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280.9 million income tax provision and corresponding decrease in the Company's valuation allowance was a provisional amount and a reasonable estimate at December 31, 2017. Any subsequent adjustments to these amounts will be recorded to current tax benefit (provision) in the quarter of 2018 when the analysis is complete.
At December 31, 2015, the Company early adopted ASU 2015-07 on a prospective basis and accordingly, presents all deferred tax assets and liabilities as noncurrent on the consolidated balance sheets.
The Company emerged from chapter 11 bankruptcy on September 9, 2016. Under the Plan, a substantial portion of the Company's pre-petition debt securities were extinguished. Absent an exception, a debtor recognizes cancellation of indebtedness income (CODI) upon discharge of its outstanding indebtedness for an amount of consideration that is less than its adjusted issue price. The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U.S. CODI was approximately $844.7 million, which reduced the value of the Company's U.S. net operating losses (NOLs) and other assets on January 1, 2017. The Company also had various state NOL carryforwards that were subject to reduction as a result of the CODI being excluded from taxable income.
IRC Section 382 provides an annual limitation with respect to the ability of a corporation to utilize its tax attributes, as well as certain built-in-losses, against future U.S. taxable income in the event of a change in ownership. The Company's emergence from chapter 11 bankruptcy proceedings is considered a change in ownership for purposes of IRC Section 382. The limitation under the IRC is based on the value of the corporation as of the emergence date. The ownership changes and resulting annual limitation resulted in the expiration of approximately $750 million of net operating losses generated prior to the emergence date. The expiration of these tax attributes was fully offset by a corresponding decrease in the Company's U.S. valuation allowance, which results in no net tax provision.
The amount of consolidated U.S. NOLs available as of December 31, 2017 after attribute reduction on January 1, 2017 and Section 382 limitation is estimated to be approximately $976.8 million. These NOLs will expire in the years 2019 through 2036.
The Company assesses the recoverability of its deferred tax assets each period by considering whether it is more likely than not that all or a portion of the deferred tax assets will not be realized. The Company considers all available evidence (both positive and negative) in determining whether a valuation allowance is required. The Company evaluated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A significant item of objective negative evidence considered was the cumulative book loss over the three-year period ended December 31, 2017 driven primarily by the full cost ceiling impairments over that period which limits the ability to consider other subjective evidence such as the Company's anticipated future growth. As a result of the Company's analysis, it was concluded that as of December 31, 2017 a valuation allowance should continue to be applied against the Company's net deferred tax asset. The Company recorded a valuation allowance as of December 31, 2017 of $426.8 million, a decrease of $392.8 million from December 31, 2016. The Company will continue to monitor facts and circumstances in the reassessment of the likelihood that operating loss carryforwards, credits and other deferred tax assets will be utilized.
ASC 740, Income Taxes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The Company has no unrecognized tax benefits for the year ended December 31, 2017, the period of September 10, 2016 through December 31, 2016, the period of January 1, 2016 through September 9, 2016 and the year ended December 31, 2015.
Generally, the Company's income tax years 2014 through 2017 remain open for federal purposes and are subject to examination by Federal tax authorities. The Company's income tax returns are also subject to audit by the tax authorities in Louisiana, Mississippi, North Dakota, Oklahoma, Texas, Pennsylvania, Ohio and certain other state taxing jurisdictions where the Company has, or previously had, operations. In certain jurisdictions the Company operates through more than one legal entity, each of which may have different open years subject to examination. The open years for state purposes can vary from the normal three year statue expiration period for federal purposes.
The Company recognizes interest and penalties accrued to unrecognized benefits in "Interest expense and other, net" in its consolidated statements of operations. For the year ended December 31, 2017, the period of September 10, 2016 through December 31, 2016, the period of January 1, 2016 through September 9, 2016 and the year ended December 31, 2015 the Company recognized no interest and penalties.
During the first quarter of 2014, the Internal Revenue Service commenced an audit of GeoResources' tax returns for the years ending December 31, 2010 through August 1, 2012. The audit closed during April 2015 resulting in a favorable adjustment to the Company of $0.1 million.</t>
  </si>
  <si>
    <t>EARNINGS PER SHARE</t>
  </si>
  <si>
    <t>EARNINGS PER COMMON SHARE</t>
  </si>
  <si>
    <t>15. EARNINGS PER SHARE
On September 9, 2016, upon emergence from chapter 11 bankruptcy, the Predecessor Company's equity was cancelled and new equity was issued. Refer to Note 2, "Reorganization," for further details.
The following represents the calculation of earnings (loss) per share (in thousands, except per share amounts):
Successor
Predecessor
Year Ended
Period from
Period from
Year Ended
Basic:
Net income (loss) available to common stockholders
$
$
)
$
)
$
)
​
​
​
​
​
​
​
​
​
​
​
​
​
​
​
​
​
​
​
​
​
​
​
​
​
​
​
​
​
​
​
​
Weighted average basic number of common shares outstanding
​
​
​
​
​
​
​
​
​
​
​
​
​
​
​
​
Basic net income (loss) per common share
$
$
)
$
)
$
)
​
​
​
​
​
​
​
​
​
​
​
​
​
​
​
​
​
​
​
​
​
​
​
​
​
​
​
​
​
​
​
​
Diluted:
Net income (loss) available to common stockholders
$
$
)
$
)
$
)
​
​
​
​
​
​
​
​
​
​
​
​
​
​
​
​
​
​
​
​
​
​
​
​
​
​
​
​
​
​
​
​
Weighted average basic number of common shares outstanding
Common stock equivalent shares representing shares issuable upon:
Exercise of stock options
Anti-dilutive
Anti-dilutive
Anti-dilutive
Anti-dilutive
Exercise of February 2012 Warrants
—
—
Anti-dilutive
Anti-dilutive
Exercise of warrants
Anti-dilutive
Anti-dilutive
—
—
Vesting of restricted shares
Anti-dilutive
Anti-dilutive
Anti-dilutive
Vesting of performance units
—
—
—
—
Conversion of preferred stock
Anti-dilutive
—
—
—
Conversion of Convertible Note
—
—
Anti-dilutive
Anti-dilutive
Conversion of Series A Preferred Stock
—
—
Anti-dilutive
Anti-dilutive
​
​
​
​
​
​
​
​
​
​
​
​
​
​
​
​
Weighted average diluted number of common shares outstanding
​
​
​
​
​
​
​
​
​
​
​
​
​
​
​
​
Diluted net income (loss) per common share
$
$
)
$
)
$
)
​
​
​
​
​
​
​
​
​
​
​
​
​
​
​
​
​
​
​
​
​
​
​
​
​
​
​
​
​
​
​
​
Common stock equivalents, including stock options, restricted shares, warrants, and preferred stock totaling 17.1 million shares for the year ended December 31, 2017 were not included in the computation of diluted earnings per share of common stock because the effect would have been anti-dilutive.
On February 9, 2018, the Company sold 9.2 million shares of common stock, par value $0.0001 per share, in a public offering at a price of $6.90 per share. Refer to Note 17, " Subsequent Events ," for further details.
Common stock equivalents, including stock options, restricted shares and warrants totaling 11.2 million shares for the period from September 10, 2016 through December 31, 2016 were not included in the computation of diluted earnings per share of common stock because the effect would have been anti-dilutive. Common stock equivalents, including stock options, restricted shares, warrants, convertible debt and preferred stock totaling 43.6 million shares for the period from January 1, 2016 through September 9, 2016 were not included in the computation of diluted earnings per share of common stock because the effect would have been anti-dilutive.
Common stock equivalents, including stock options, restricted shares, warrants, convertible debt and preferred stock totaling 47.1 million shares were not included in the computation of diluted earnings per share of common stock because the effect would have been anti-dilutive for the year ended December 31, 2015 due to the net loss.</t>
  </si>
  <si>
    <t>ADDITIONAL FINANCIAL STATEMENT INFORMATION</t>
  </si>
  <si>
    <t>16. ADDITIONAL FINANCIAL STATEMENT INFORMATION
Certain balance sheet amounts are comprised of the following (in thousands):
Successor
December 31, 2017
December 31, 2016
Accounts receivable:
Oil, natural gas and natural gas liquids revenues
$
$
Joint interest accounts
Accrued settlements on derivative contracts
Affiliated partnership
—
Other
​
​
​
​
​
​
​
​
$
$
​
​
​
​
​
​
​
​
​
​
​
​
​
​
​
​
Prepaids and other:
Prepaids
$
$
Income tax receivable
—
Other
​
​
​
​
​
​
​
​
$
$
​
​
​
​
​
​
​
​
​
​
​
​
​
​
​
​
Funds in escrow and other:
Funds in escrow
$
$
Other
​
​
​
​
​
​
​
​
$
$
​
​
​
​
​
​
​
​
​
​
​
​
​
​
​
​
Accounts payable and accrued liabilities:
Trade payables
$
$
Accrued oil and natural gas capital costs
Revenues and royalties payable
Accrued interest expense
Accrued employee compensation
Accrued lease operating expenses
Deferred premium on derivative contracts
—
Affiliated partnership
—
Other
​
​
​
​
​
​
​
​
$
$
​
​
​
​
​
​
​
​
​
​
​
​
​
​
​
​</t>
  </si>
  <si>
    <t>SUBSEQUENT EVENTS</t>
  </si>
  <si>
    <t>17. SUBSEQUENT EVENTS
Pending Acquisition of West Quito Draw Properties
On February 6, 2018, a wholly owned subsidiary of the Company, entered into a Purchase and Sale Agreement (the Shell PSA) with SWEPI LP (Shell), an affiliate of Shell Oil Company, pursuant to which the Company agreed to purchase acreage and related assets in the Southern Delaware Basin located in Ward County, Texas (the West Quito Draw Properties) for a total purchase price of $200.0 million. The effective date of the proposed acquisition is February 1, 2018, and the Company expects to close the transaction in early April 2018.
The purchase price is subject to adjustments for (i) operating expenses, capital expenditures and revenues between the effective date and the closing date, (ii) title and environmental defects, and (iii) other purchase price adjustments customary in oil and gas purchase and sale agreements. Pursuant to the terms of the Shell PSA, the Company paid a deposit into escrow totaling $20.0 million, which amount will be applied to the purchase price if the transaction closes.
The completion of the acquisition of the West Quito Draw Properties is subject to customary closing conditions. Either party may terminate the Shell PSA if certain closing conditions have not been satisfied, or if the transaction has not closed on or before April 20, 2018. If one or more of the closing conditions are not satisfied, or if the transaction is otherwise terminated, the acquisition may not be completed. The Company's escrow deposit with Shell is refundable only in specified circumstances if the transaction is not consummated.
Shell and the Company each make customary representations and warranties in the Shell PSA for transactions of this type. The Shell PSA also includes customary covenants relating to the operation of the West Quito Draw Properties prior to the closing date and other matters. The parties have agreed to indemnify one another for breaches of their respective representations and warranties, as well as the operation of the West Quito Draw Properties prior to (in the case of the Shell) and after (in the case of the Company) the closing date. Indemnities for breaches of representations and warranties, and any purchase price adjustments attributable to title or environmental defects, are subject to certain threshold limitations. Specifically, indemnification claims are subject to an individual claim threshold of $50,000, and Shell is required to indemnify the Company for claims totaling in excess of 2% of the purchase price, or $4.0 million. The Company's right to indemnification in certain circumstances is subject to a cap equal to 15% of the purchase price, or $30.0 million. The total amount of uncured title defect claims or unremedied environmental claims must be more than 1.5% of the purchase price, or $3.0 million, respectively, before the Company will be entitled to a downward adjustment to the purchase price consideration for either type of claim.
The Company intends to fund the cash consideration for the acquisition of the West Quito Draw Properties with the net proceeds from the issuance of the Additional 2025 Notes and common stock, both of which are discussed below. There can be no assurance that the Company will acquire the West Quito Draw Properties on the terms or timing described herein or at all. Even if the Company consummates the acquisition of the West Quito Draw Properties, the Company may not be able to achieve the expected benefits.
Issuance of Additional 2025 Notes
On February 15, 2018, the Company issued an additional $200.0 million aggregate principal amount of its 2025 Notes at a price to the initial purchasers of 103.0% of par (the Additional 2025 Notes). The net proceeds from the sale of the Additional 2025 Notes were approximately $203.0 million after deducting initial purchasers' premiums, commissions and estimated offering expenses and will be used to fund the cash consideration for the acquisition of the West Quito Draw Properties, if consummated, and for general corporate purposes, including to fund the Company's 2018 drilling program. These notes were issued under the February 2017 Indenture.
The Additional 2025 Notes will be treated as a single class with, and have the same terms as, the 2025 Notes, except that the Additional 2025 Notes will initially be subject to transfer restrictions and have the benefit of certain registration rights and provisions for the payment of additional interest in the event of a breach with respect to such registration rights.
In connection with the Additional 2025 Notes issued, on February 15, 2018, the Company and J.P. Morgan Securities, LLC, on behalf of itself and initial purchasers, entered into a Registration Rights Agreement, pursuant to which the Company agreed to, among other things, use reasonable best efforts to file a registration statement under the Securities Act and complete an exchange offer for the Additional 2025 Notes within 180 days after closing.
The Additional 2025 Notes were issued in a private placement exempt from the registration under the Securities Act pursuant to Rule 144A and Regulation S under the Securities Act and applicable state securities laws.
Issuance of Common Stock
On February 9, 2018, the Company sold 9.2 million shares of common stock, par value $0.0001 per share, in a public offering at a price of $6.90 per share. The net proceeds to the Company from the offering were approximately $60.8 million, after deducting the underwriters' discounts and estimated offering expenses. The Company intends to use the net proceeds, together with the net proceeds from the issuance of the Additional 2025 Notes, to fund the cash consideration for the acquisition of the West Quito Draw Properties, if consummated, and for general corporate purposes, including to fund the Company's 2018 drilling program.
Second Amendment to Senior Credit Agreement
On February 2, 2018, the Company entered into the Second Amendment to the Company's Senior Credit Agreement by and among the Company, as borrower, JPMorgan Chase Bank, N.A., as administrative agent, and certain other financial institutions party thereto, as lenders. The Second Amendment, among other things, provides for (i) the use of annualized financial data in determining EBITDA (as defined in the Senior Credit Agreement) for the fiscal quarters ending June 30, 2018, September 30, 2018 and December 31, 2018, (ii) an increase in the ratio of Consolidated Total Net Debt (as defined in the Senior Credit Agreement) to EBITDA of 4.50:1.00 for the fiscal quarter ending June 30, 2018, and a ratio of 4.00:1.00 for any fiscal quarter thereafter, (iii) a waiver of compliance with the covenant relating to the Total Net Indebtedness Leverage Ratio (as defined in the Senior Credit Agreement) for the fiscal quarter ending March 31, 2018, and (iv) a waiver of the automatic reduction to the borrowing base that would otherwise result due to the issuance of the Additional 2025 Notes.
Northern Tract of Monument Draw Assets (Ward and Winkler Counties, Texas)
On January 9, 2018, the Company exercised its option to purchase the Northern Tract of the Ward County Assets, for a cash purchase price of approximately $108.2 million. The acreage is located in the Monument Draw area of the Delaware Basin adjacent to the Company's existing Ward County Assets.</t>
  </si>
  <si>
    <t>SUMMARY OF SIGNIFICANT EVENTS AND ACCOUNTING POLICIES (Policies)</t>
  </si>
  <si>
    <t>Basis of Presentation and Principles of Consolidation</t>
  </si>
  <si>
    <t>Basis of Presentation and Principles of Consolidation
Halcón Resources Corporation (Halcón or the Company)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 Company has evaluated events or transactions through the date of issuance of this report in conjunction with the preparation of these consolidated financial statements.</t>
  </si>
  <si>
    <t>Emergence from Voluntary Reorganization under Chapter 11</t>
  </si>
  <si>
    <t>Emergence from Voluntary Reorganization under Chapter 11
On July 27, 2016 (the Petition Date), the Company and certain of its subsidiaries (the Halcón Entities) filed voluntary petitions for relief under chapter 11 of the United States Bankruptcy Code in the U.S. Bankruptcy Court in the District of Delaware (the Bankruptcy Court) to pursue a joint prepackaged plan of reorganization (the Plan). On September 8, 2016, the Bankruptcy Court entered an order confirming the Plan and on September 9, 2016, the Plan became effective (the Effective Date) and the Halcón Entities emerged from chapter 11 bankruptcy. The Company's subsidiary, HK TMS, LLC which was divested on September 30, 2016, was not part of the chapter 11 bankruptcy filings. See Note 2, "Reorganization," for further details on the Company's chapter 11 bankruptcy and the Plan and Note 5, "Acquisitions and Divestitures, " for further details on the divestiture of HK TMS, LLC.
Upon emergence from chapter 11 bankruptcy, the Company adopted fresh-start accounting in accordance with provisions of the Financial Accounting Standards Board's (FASB) Accounting Standards Codification (ASC) 852, Reorganizations (ASC 852) which resulted in the Company becoming a new entity for financial reporting purposes on the Effective Date. Upon the adoption of fresh-start accounting, the Company's assets and liabilities were recorded at their fair values as of the fresh-start reporting date. As a result of the adoption of fresh-start accounting, the Company's consolidated financial statements subsequent to September 9, 2016 are not comparable to its consolidated financial statements prior to, and including, September 9, 2016. See Note 3, "Fresh-start Accounting," for further details on the impact of fresh-start accounting on the Company's consolidated financial statements.
References to "Successor" or "Successor Company" relate to the financial position and results of operations of the reorganized Company subsequent to September 9, 2016. References to "Predecessor" or "Predecessor Company" relate to the financial position and results of operations of the Company prior to, and including, September 9, 2016.</t>
  </si>
  <si>
    <t>Use of Estimates</t>
  </si>
  <si>
    <t>Use of Estimates
The preparation of the Company's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fair value estimates, including estimates of Reorganization Value, Enterprise Value and the fair value of assets and liabilities recorded as a result of the adoption of fresh-start accounting, plus the estimated fair values of assets acquired and liabilities assumed in connection with the Pecos County Acquisition and the fair value of assets sold in connection with the Williston Divestiture and the El Halcón Divestiture (see Note 5, "Acquisitions and Divestitures," for information on the Pecos County Acquisition, the Williston Divestiture and the El Halcón Divestiture), including the gains on sales recorded, and income tax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solidated financial statements.</t>
  </si>
  <si>
    <t>Cash and Cash Equivalents</t>
  </si>
  <si>
    <t>Cash and Cash Equivalents
The Company considers all highly liquid short-term investments with a maturity of three months or less at the time of purchase to be cash equivalents. These investments are carried at cost, which approximates fair value.</t>
  </si>
  <si>
    <t>Accounts Receivable and Allowance for Doubtful Accounts</t>
  </si>
  <si>
    <t>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s of December 31, 2017 and 2016, allowances for doubtful accounts were approximately $0.7 million and $1.2 million, respectively.</t>
  </si>
  <si>
    <t>Oil and Natural Gas Properties</t>
  </si>
  <si>
    <t>Oil and Natural Gas Properties
The Company uses the full cost method of accounting for its investment in oil and natural gas properties as prescribed by the United States Securities and Exchange Commission (SEC). Accordingly, all costs incurred in the acquisition, exploration and development of proved and unproved oil and natural gas properties, including the costs of abandoned properties, dry holes, geophysical costs, and annual lease rentals are capitalized. All general and administrative corporate costs unrelated to drilling activities are expensed as incurred. Sales or other dispositions of oil and natural gas properties are accounted for as adjustments to capitalized costs, with no gain or loss recorded unless the ratio of cost to proved reserves would significantly change. Depletion of evaluated oil and natural gas properties is computed on the units of production method based on proved reserves. The net capitalized costs of evaluated oil and natural gas properties are subject to a full cost ceiling limitation in which the costs are not allowed to exceed their related estimated future net revenues discounted at 10%, net of tax considerations.
Costs associated with unevaluated properties are excluded from the full cost pool until the Company has made a determination as to the existence of proved reserves. The Company reviews its unevaluated properties at the end of each quarter to determine whether the costs incurred should be transferred to the full cost pool and thereby subject to amortization. Investments in unevaluated oil and natural gas properties and exploration and development projects for which depletion expense is not currently recognized, and for which exploration or development activities are in progress, qualify for interest capitalization. The Company determines capitalized interest, when applicable, by multiplying the Company's weighted-average borrowing cost on debt by the average amount of qualifying costs incurred that were excluded from the full cost pool; however, the amount of capitalized interest cannot exceed the amount of gross interest expense incurred in any given period. The Successor Company's accounting policy on the capitalization of interest establishes thresholds for the determination of a development project for the purpose of interest capitalization.</t>
  </si>
  <si>
    <t>Other Operating Property and Equipment</t>
  </si>
  <si>
    <t>Other Operating Property and Equipment
Other operating property and equipment were recorded at fair value as a result of fresh-start accounting on September 9, 2016 and additions since that date are recorded at cost. Depreciation is calculated using the straight-line method over the following estimated useful lives: gas gathering systems, thirty years, water disposal and recycling facilities, twenty years; compressed natural gas facility, ten years; automobiles and computers, three years; computer software, fixtures, furniture and equipment, five years or the lesser of lease term; trailers, seven years; heavy equipment, eight to ten years; buildings, twenty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Refer to Note 3, " Fresh-start Accounting," for a discussion of the valuation approach used to record other operating property and equipment at fair value as of September 9, 2016. Refer to Note 5, "Acquisitions and Divestitures," for a discussion of other operating property and equipment acquired and divested during the year.
The Company reviews its other operating property and equipment for impairment in accordance with ASC 360, Property, Plant, and Equipment (ASC 360). ASC 360 requires the Company to evaluate other operating property and equipment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gas gathering systems and equipment and other operating assets at each reporting period to determine whether events and circumstances warrant a revision to the remaining depreciation periods. For the period from January 1, 2016 through September 9, 2016, the Company recorded a non-cash impairment charge of $28.1 million related to $32.8 million gross investments in gas gathering infrastructure that were deemed non-economical due to a shift in exploration, drilling and developmental plans in a low commodity price environment. This impairment was recorded in "Other operating property and equipment impairment" in the Company's consolidated statements of operations and in "Other operating property and equipment" in the Company's consolidated balance sheets.
In accordance with ASC 820, Fair Value Measurements and Disclosures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over the remaining asset lives. This estimation includes the use of unobservable inputs, such as estimated future production, gathering and compression revenues and operating expenses. The use of these unobservable inputs results in the fair value estimate of the Company's gas gathering systems being classified as Level 3.</t>
  </si>
  <si>
    <t>Revenue Recognition</t>
  </si>
  <si>
    <t>Revenue Recognition
Revenues from the sale of crude oil, natural gas, and natural gas liquids are recognized when the product is delivered at a fixed or determinable price, title has transferred, and collectability is reasonably assured and evidenced by a contract. The Company follows the entitlement method of accounting for crude oil and natural gas sales, recognizing as revenues only its net interest share of all production sold. Any amount attributable to the sale of production in excess of or less than the Company's net interest is recorded as a balancing asset or liability. At December 31, 2017 and 2016, the Company's imbalances were immaterial.</t>
  </si>
  <si>
    <t>Concentrations of Credit Risk</t>
  </si>
  <si>
    <t>Concentrations of Credit Risk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The purchasers of the Company's oil and natural gas production consist primarily of independent marketers, major oil and natural gas companies and gas pipeline companies. Historically, the Company has not experienced any significant losses from uncollectible accounts. In 2017 and 2016, two individual purchasers of the Company's production, Crestwood Midstream Partners, formerly Arrow Field Services LLC (Crestwood), and Suncor Energy Marketing Inc. (Suncor), each accounted for more than 10% of total sales, collectively representing 58% of the Company's total sales for each year. In 2015, three individual purchasers of the Company's production, Crestwood, Sunoco Inc. and Suncor, each accounted for more than 10% of total sales, collectively representing 57% of the Company's total sales for the year.</t>
  </si>
  <si>
    <t>Risk Management Activities</t>
  </si>
  <si>
    <t>Risk Management Activities
The Company follows ASC 815, Derivatives and Hedging (ASC 815). From time to time, when derivative contracts are available at terms (or prices) acceptable to the Company, it may hedge a portion of its forecasted oil, natural gas, and natural gas liquids production. Derivative contracts entered into by the Company have consisted of transactions in which the Company hedges the variability of cash flow related to a forecasted transaction. The Company recognized all derivative instruments as either assets or liabilities in the consolidated balance sheets at fair value. The Company has elected to not designate any of its positions for hedge accounting. Accordingly, the Company records the net change in the mark-to-market valuation of these positions, as well as payments and receipts on settled contracts, in " Net gain (loss) on derivative contracts " on the consolidated statements of operations.</t>
  </si>
  <si>
    <t>Income Taxes</t>
  </si>
  <si>
    <t>Income Taxes
The Company accounts for income taxes using the asset and liability method wherein deferred tax assets and liabilities are recognized for the future tax consequences attributable to differences between financial statement carrying amounts of existing assets and liabilities and their respective tax basis. Deferred tax assets and liabilities are measured using enacted tax rates expected to apply to taxable income in the years in which temporary differences are expected to be recovered or settled. Deferred tax assets are reduced by a valuation allowance if, based on the weight of available evidence, it is more likely than not that some portion or all of the deferred tax assets will not be realized. The Company classifies all deferred tax assets and liabilities, along with any related valuation allowance, as noncurrent on the consolidated balance sheets.
The Company follows ASC 740, Income Taxes (ASC 740). ASC 740 creates a single model to address accounting for the uncertainty in income tax positions and prescribes a minimum recognition threshold a tax position must meet before recognition in the consolidated financial statements.
The evaluation of a tax position in accordance with ASC 740 is a two-step process. The first step is a recognition process to determine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it is presumed that the position will be examined by the appropriate taxing authority with full knowledge of all relevant information. The second step is a measurement process whereby a tax position that meets the more likely than not recognition threshold is calculated to determine the amount of benefit/expense to recognize in the consolidated financial statements. The tax position is measured at the largest amount of benefit/expense that is more likely than not of being realized upon ultimate settlement.
The Company has no liability for unrecognized tax benefits as of December 31, 2017 and 2016. Accordingly, there is no amount of unrecognized tax benefits that, if recognized, would affect the effective tax rate and there is no amount of interest or penalties currently recognized in the consolidated statements of operations or consolidated balance sheets as of December 31, 2017, 2016 and 2015. In addition, the Company does not believe that there are any positions for which it is reasonably possible that the total amount of unrecognized tax benefits will significantly increase or decrease within the next twelve months.
The Company includes interest and penalties relating to uncertain tax positions within " Interest expense and other, net " on the Company's consolidated statements of operations. Refer to Note 14, " Income Taxes, " for more details.
Generally, the Company's tax years 2014 through 2017 are either currently under audit or remain open and subject to examination by federal tax authorities or the tax authorities in Louisiana, Mississippi, North Dakota, Oklahoma, Texas, Pennsylvania, Ohio and certain other state taxing jurisdictions where the Company has, or previously had, principal operations. In certain of these jurisdictions, the Company operates through more than one legal entity, each of which may have different open years subject to examination. Additionally, it is important to note that years are open for examination until the statute of limitations in each respective jurisdiction expires.
Tax audits may be ongoing at any point in time. Tax liabilities are recorded based on estimates of additional taxes which may be due upon the conclusion of these audits. Estimates of these tax liabilities are made based upon prior experience and are updated for changes in facts and circumstances. However, due to the uncertain and complex application of tax regulations, it is possible that the ultimate resolution of audits may result in liabilities which could be materially different from these estimates.</t>
  </si>
  <si>
    <t>Asset Retirement Obligations</t>
  </si>
  <si>
    <t>Asset Retirement Obligations
ASC 410,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and other operating property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and other operating property and equipment as these obligations are incurred.</t>
  </si>
  <si>
    <t>401(k) Plan</t>
  </si>
  <si>
    <t>401(k) Plan
The Company sponsors a 401(k) tax deferred savings plan, whereby the Company matches a portion of employees' contributions in cash. Participation in the plan is voluntary and all employees of the Company who are 18 years of age are eligible to participate. The Company provided matching contributions of $2.2 million for the year ended December 31, 2017. The Company provided matching contributions of $0.8 million and $2.0 million for the period September 10, 2016 through December 31, 2016 and the period January 1, 2016 through September 9, 2016, respectively. The Company provided matching contributions of $3.8 million in 2015. The Company matches employee contributions dollar-for-dollar on the first 10% of an employee's pre-tax earnings, subject to individual IRS limitations.</t>
  </si>
  <si>
    <t>Related Party Transaction</t>
  </si>
  <si>
    <t>Related Party Transaction
On November 16, 2017, a subsidiary of the Company entered into a gas purchase and processing agreement with Salt Creek Midstream, LLC (Salt Creek) pursuant to which the Company will dedicate for a term of 15 years, all production from its acreage in Ward County, Texas (that is not otherwise previously dedicated) and certain sections in Winkler County, Texas to a natural gas gathering pipeline and processing facilities to be constructed by Salt Creek. The facilities are expected to be completed and placed in service in April 2018. The agreement with Salt Creek was the culmination of a lengthy process during which the Company investigated the most efficient method of gathering, processing and marketing its future natural gas production in these areas. During the course of its investigation, the Company considered the construction of Company owned gas gathering and processing facilities, Company owned high pressure pipeline to a third-party processing plant and solicited and received proposals from numerous third parties for long-term gathering and processing options. The Company received proposals from eight midstream companies, determined that third party options were more attractive from a variety of business perspectives, and that among the proposals it received, Salt Creek's was superior. The Salt Creek facilities are not yet operational, and no production has been delivered and no payments have been made or received by the Company pursuant to the gas purchase and processing agreement to date.
Certain funds under the control of Ares Management LLC (Ares) are the majority owners and controlling parties of Salt Creek. Ares also controls other funds which own in excess of ten percent (10%) of the stock of the Company. No Ares fund that is a stockholder of the Company has an interest in Salt Creek but one of the Company's directors, who is employed by Ares, and is a director of the Company, also serves on the board of directors of Salt Creek. Due to these relationships, prior to entering into the gas purchase and processing agreement, the process by which the Company determined the Salt Creek proposal to be superior to other alternatives, as well as the terms of the agreement, were evaluated and approved in advance by the Audit Committee of the Company and the disinterested members of the Company's board of directors, in a vote that excluded the Company director who is employed by Ares in accordance with applicable Company policies, including its Code of Conduct and Corporate Governance Guidelines (copies of which are available through the Company's website at www.halconresources.com ), and the Company's procedures for the review and approval of transactions with related parties.</t>
  </si>
  <si>
    <t>Recently Issued Accounting Pronouncements</t>
  </si>
  <si>
    <t>Recently Issued Accounting Pronouncements
In January 2017, the FASB issued Accounting Standards Update (ASU) No. 2017-01, Business Combinations (Topic 805): Clarifying the Definition of a Business (ASU 2017-01). For public business entities, ASU 2017-01 is effective for fiscal years and interim periods within those fiscal years, beginning after December 15, 2017. The amendments in this ASU should be applied prospectively on or after the effective date. The ASU was issued to clarify the definition of a business with the objective of adding guidance to assist entities with evaluating whether transactions should be accounted for as acquisitions of assets or businesses. The Company is in the process of assessing the effects of the application of the new guidance.
In August 2016, the FASB issued ASU No. 2016-15, Statement of Cash Flows (Topic 230) (ASU 2016-15). For public business entities, ASU 2016-15 is effective for fiscal years, and interim periods within those fiscal years, beginning after December 15, 2017 and early adoption is permitted. The areas for simplification in this ASU involve addressing eight specific classification issues in the statement of cash flows. An entity should apply the amendments in this ASU using a retrospective transition method. The Company is in the process of assessing the effects of the application of the new guidance.
In February 2016, the FASB issued ASU 2016-02, Leases (Topic 842) (ASU 2016-02). For public business entities, ASU 2016-02 is effective for fiscal years, and interim periods within those fiscal years, beginning after December 15, 2018 and early adoption is permitted. The FASB issued ASU 2016-02 to increase transparency and comparability among organizations by recognizing lease assets and lease liabilities on the balance sheet and disclosing key information about leasing arrangements. An entity should apply the amendments in this ASU on a modified retrospective basis. The transition will require application of the new guidance at the beginning of the earliest comparative period presented in the financial statements. The Company is process of assessing the effects of the application of the new guidance and the financial statement and disclosure impacts. The Company will adopt ASU 2016-02 no later than January 1, 2019.
In May 2014, the FASB issued ASU 2014-09, Revenue from Contracts with Customers (ASU 2014-09). ASU 2014-09 states that an entity should recognize revenue to depict the transfer of promised goods or services to customers in an amount that reflects the consideration to which the entity expects to be entitled in exchange for those goods or services. The standard provides five steps an entity should apply in determining its revenue recognition. In March 2016, ASU 2014-09 was updated with ASU No. 2016-08, Revenue from Contracts with Customers (Topic 606): Principal versus Agent Considerations (Reporting Revenue Gross versus Net) (ASU 2016-08), which provides further clarification on the principal versus agent evaluation. ASU 2014-09 is required to be adopted using either the full retrospective approach, with all prior periods presented adjusted, or the modified retrospective approach, with a cumulative adjustment to retained earnings on the opening balance sheet and is effective for annual reporting periods, and interim periods within that reporting period, after December 15, 2017. Early adoption is not permitted. The Company has completed an initial review of its contracts and is developing accounting policies and procedures to address the provisions of ASU 2014-09. Additional disclosures will be required to describe the nature, amount, timing and uncertainty of revenue and cash flows from contracts with customers. While the Company does not currently expect net income or cash flows from operations to be materially impacted, the Company expects changes in the recognition of revenues and expenses in certain natural gas gathering and processing contracts resulting in offsetting changes to "Oil, natural gas and natural gas liquids sales" and "Gathering and other expense" on the consolidated statements of operations. The Company will adopt ASU 2014-09 effective January 1, 2018 using the modified retrospective approach.</t>
  </si>
  <si>
    <t>FRESH-START ACCOUNTING (Tables)</t>
  </si>
  <si>
    <t>Schedule of Enterprise value to estimated fair value of the Successor's common stock</t>
  </si>
  <si>
    <t>The following table reconciles the Company's Enterprise Value to the estimated fair value of the Successor's common stock as of September 9, 2016 (in thousands):
September 9, 2016
Enterprise Value
$
Plus: Cash
Less: Fair value of debt
)
Less: Fair value of redeemable noncontrolling interest
)
Less: Fair value of other long-term liabilities
)
Less: Fair value of warrants
)
​
​
​
​
​
Fair Value of Successor common stock
$
​
​
​
​
​
​
​
​
​
​</t>
  </si>
  <si>
    <t>Schedule of Enterprise Value to its Reorganization Value</t>
  </si>
  <si>
    <t>The following table reconciles the Company's Enterprise Value to its Reorganization Value as of September 9, 2016 (in thousands):
September 9, 2016
Enterprise Value
$
Plus: Cash
Plus: Current liabilities
Plus: Noncurrent asset retirement obligation
​
​
​
​
​
Reorganization Value of Successor assets
$
​
​
​
​
​
​
​
​
​
​</t>
  </si>
  <si>
    <t>Schedule of reorganization balance sheet and fresh-start accounting adjustments</t>
  </si>
  <si>
    <t>Amounts included in the table below are rounded to thousands.
As of September 9, 2016
Predecessor
Reorganization
Fresh-Start
Successor
Current assets:
Cash and cash equivalents
$
$
) (1)
$
—
$
Accounts receivable
—
—
Receivables from derivative contracts
—
—
Restricted cash
—
—
Prepaids and other
—
) (7)
​
​
​
​
​
​
​
​
​
​
​
​
​
​
Total current assets
)
)
​
​
​
​
​
​
​
​
​
​
​
​
​
​
Oil and natural gas properties (full cost method):
Evaluated
—
) (8)
Unevaluated
—
) (8)
​
​
​
​
​
​
​
​
​
​
​
​
​
​
Gross oil and natural gas properties
—
)
Less—accumulated depletion
)
—
(8)
—
​
​
​
​
​
​
​
​
​
​
​
​
​
​
Net oil and natural gas properties
—
)
​
​
​
​
​
​
​
​
​
​
​
​
​
​
Other operating property and equipment:
Other operating property and equipment
—
) (9)
Less—accumulated depreciation
)
—
(9)
—
​
​
​
​
​
​
​
​
​
​
​
​
​
​
Net other operating property and equipment
—
)
​
​
​
​
​
​
​
​
​
​
​
​
​
​
Other noncurrent assets:
Receivables from derivative contracts
—
—
Funds in escrow and other
—
(10)
​
​
​
​
​
​
​
​
​
​
​
​
​
​
Total assets
$
$
)
$
)
$
​
​
​
​
​
​
​
​
​
​
​
​
​
​
​
​
​
​
​
​
​
​
​
​
​
​
​
​
Current liabilities:
Accounts payable and accrued liabilities
$
$
(2)
$
—
$
Liabilities from derivative contracts
—
—
Other
—
(11)(12)
​
​
​
​
​
​
​
​
​
​
​
​
​
​
Total current liabilities
​
​
​
​
​
​
​
​
​
​
​
​
​
​
Long-term debt, net
—
) (13)
Liabilities subject to compromise
) (3)
—
—
Other noncurrent liabilities:
Liabilities from derivative contracts
—
—
Asset retirement obligations
—
) (12)
Other
—
(11)(14)
Commitments and contingencies
Mezzanine equity:
Redeemable noncontrolling interest
—
) (14)
Stockholders' equity:
Preferred stock (Predecessor)
—
— (4)
—
—
Common Stock (Predecessor)
) (4)
—
—
Common Stock (Successor)
—
(5)
—
Additional paid-in capital (Predecessor)
) (4)
—
—
Additional paid-in capital (Successor)
—
(5)
—
Retained earnings (accumulated deficit)
)
(6)
) (15)
—
​
​
​
​
​
​
​
​
​
​
​
​
​
​
Total stockholders' equity
)
)
​
​
​
​
​
​
​
​
​
​
​
​
​
​
Total liabilities and stockholders' equity
$
$
)
$
)
$
​
​
​
​
​
​
​
​
​
​
​
​
​
​
​
​
​
​
​
​
​
​
​
​
​
​
​
​
Reorganization adjustments
1)
The table below details cash payments as of September 9, 2016, pursuant to the terms of the Plan described in Note 2, " Reorganization, " (in thousands):
Payment to Third Lien Noteholders
$
Payment to Unsecured Noteholders
Payment to Convertible Noteholder
Payment to Preferred Holders
​
​
​
​
​
Total Uses
$
​
​
​
​
​
​
​
​
​
​
2)
In connection with the chapter 11 bankruptcy, the Company modified and rejected certain office lease arrangements and paid approximately $3.4 million for these modifications and rejections subsequent to the emergence from chapter 11 bankruptcy. This amount also reflects $10.3 million paid to the Company's restructuring advisors subsequent to the emergence from chapter 11 bankruptcy.
3)
Liabilities subject to compromise were as follows (in thousands):
13.0% senior secured third lien notes due 2022
$
9.25% senior notes due 2022
8.875% senior notes due 2021
9.75% senior notes due 2020
8.0% convertible note due 2020
Accrued interest
Office lease modification and rejection fees
​
​
​
​
​
Liabilities subject to compromise
Fair value of equity and warrants issued to Third Lien Noteholders, Unsecured Noteholders and Convertible Noteholder
)
Cash payments to Third Lien Noteholders, Unsecured Noteholders and Convertible Noteholder
)
Office lease modification and rejection fees
)
​
​
​
​
​
Gain on settlement of Liabilities subject to compromise
$
​
​
​
​
​
​
​
​
​
​
4)
Reflects the cancellation of Predecessor equity, as follows (in thousands):
Predecessor Company stock
$
Fair value of equity issued to Predecessor common stockholders
)
Cash payment to Preferred Holders
)
​
​
​
​
​
Cancellation of Predecessor Company equity
$
​
​
​
​
​
​
​
​
​
​
5)
Reflects the issuance of Successor equity. In accordance with the Plan, the Successor Company issued 3.6 million shares of common stock to the Predecessor Company's existing common stockholders, 68.8 million shares of common stock to the Third Lien Noteholders, 14.0 million shares of common stock to the Unsecured Noteholders, and 3.6 million shares of common stock to the Convertible Noteholder. This amount is subject to dilution by warrants issued to the Unsecured Noteholders and the Convertible Noteholder totaling 4.7 million shares with an exercise price of $14.04 per share and a term of four years. The fair value of the warrants was estimated at $3.52 per share using a Black-Scholes-Merton valuation model.
6)
The table below reflects the cumulative effect of the reorganization adjustments discussed above (in thousands):
Gain on settlement of Liabilities subject to compromise
$
Accrued reorganization items
)
Cancellation of Predecessor Company equity
​
​
​
​
​
Net impact to retained earnings (accumulated deficit)
$
​
​
​
​
​
​
​
​
​
​
Fresh-start accounting adjustments
7)
Reflects the reclassification of tubulars and well equipment to " Oil and natural gas properties ."
8)
In estimating the fair value of its oil and natural gas properties, the Company used a combination of the income and market approaches.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rate of 10.5% for proved reserves and 12.5% for probable and possible reserves. The proved reserve locations were limited to wells expected to be drilled in the Company's five year development plan. Weighted average commodity prices utilized in the determination of the fair value of oil and natural gas properties were $72.30 per barrel of oil, $3.50 per MMBtu of natural gas and $12.00 per barrel of natural gas liquids, after adjustment for transportation fees and regional price differentials. Base pricing was derived from an average of forward strip prices and analysts' estimated pric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9)
In estimating the fair value of its other operating property and equipment, the Company used a combination of the income, cost, and market approaches.
For purposes of estimating the fair value of its gas gathering assets, an income approach was used that estimated future cash flows associated with the assets over the remaining useful lives. The valuation included such inputs as estimated future production, gathering and compression revenues, and operating expenses that were discounted at a weighted average cost of capital rate of 9.5%.
For purposes of estimating the fair value of its other operating assets, the Company used a combination of the market and cost approaches. A market approach was relied upon to value land and computer equipment,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
10)
Reflects the adjustment of the Company's equity method investment in SBE Partners, L.P. to fair value based on an income approach, which calculated the discounted cash flows of the Company's share of the partnership's interest in oil and gas proved reserves. The anticipated cash flows of the reserve were risked by reserve category and discounted at 10.5%. Weighted average commodity prices utilized in the determination of the fair value of oil and natural gas properties were $72.30 per barrel of oil, $3.50 per MMBtu of natural gas and $12.00 per barrel of oil equivalent of natural gas liquids, after adjustment for transportation fees and regional price differentials. Base pricing was derived from an average of forward strip prices and analysts' estimated prices.
11)
Records an intangible liability of approximately $8.3 million, $4.5 million of which was recorded as current, to adjust the Company's active rig contract to fair value at September 9, 2016. The intangible liability will be amortized over the remaining life of the contract.
12)
Reflects the adjustment of asset retirement obligations to fair value using estimated plugging and abandonment costs as of September 9, 2016, adjusted for inflation and then discounted at the appropriate credit-adjusted risk free rate ranging from 5.5% to 6.6% depending on the life of the well. The fair value of asset retirement obligations was estimated at $32.5 million, approximately $0.3 million of which was recorded as current. Refer to Note 10, "Asset Retirement Obligations," for further details of the Company's asset retirement obligations.
13)
Reflects the adjustment of the 2020 Second Lien Notes and the 2022 Second Lien Notes to fair value. The fair value estimate was based on quoted market prices from trades of such debt on September 9, 2016. Refer to Note 7, "Long-term Debt," for definitions of and further information regarding the 2020 Second Lien Notes and 2022 Second Lien Notes.
14)
Reflects the adjustment of the Company's redeemable noncontrolling interest and related embedded derivative of HK TMS, LLC to fair value. The fair value of the redeemable noncontrolling interest was estimated at $41.1 million and the embedded derivative was estimated at zero. For purposes of estimating the fair values, an income approach was used that estimated fair value based on the anticipated cash flows associated with HK TMS, LLC's proved reserves, risked by reserve category and discounted using a weighted average cost of capital rate of 12.5%. The value of the redeemable noncontrolling interest was further reduced by a probability factor of the potential assignment of the common shares of HK TMS, LLC to Apollo Global Management, which occurred subsequent to the fresh-start date. Refer to Note 5, "Acquisitions and Divestitures," for further information regarding the divestiture of HK TMS, LLC on September 30, 2016.
15)
Reflects the cumulative effect of the fresh-start accounting adjustments discussed above.</t>
  </si>
  <si>
    <t>Schedule of net cash payments pursuant to the terms of the Reorganization Plan</t>
  </si>
  <si>
    <t>The table below details cash payments as of September 9, 2016, pursuant to the terms of the Plan described in Note 2, " Reorganization, " (in thousands):
Payment to Third Lien Noteholders
$
Payment to Unsecured Noteholders
Payment to Convertible Noteholder
Payment to Preferred Holders
​
​
​
​
​
Total Uses
$
​
​
​
​
​
​
​
​
​
​</t>
  </si>
  <si>
    <t>Schedule of Liabilities subject to compromise, settled</t>
  </si>
  <si>
    <t>Liabilities subject to compromise were as follows (in thousands):
13.0% senior secured third lien notes due 2022
$
9.25% senior notes due 2022
8.875% senior notes due 2021
9.75% senior notes due 2020
8.0% convertible note due 2020
Accrued interest
Office lease modification and rejection fees
​
​
​
​
​
Liabilities subject to compromise
Fair value of equity and warrants issued to Third Lien Noteholders, Unsecured Noteholders and Convertible Noteholder
)
Cash payments to Third Lien Noteholders, Unsecured Noteholders and Convertible Noteholder
)
Office lease modification and rejection fees
)
​
​
​
​
​
Gain on settlement of Liabilities subject to compromise
$
​
​
​
​
​
​
​
​
​
​</t>
  </si>
  <si>
    <t>Schedule of cancellation of predecessor equity</t>
  </si>
  <si>
    <t>Reflects the cancellation of Predecessor equity, as follows (in thousands):
Predecessor Company stock
$
Fair value of equity issued to Predecessor common stockholders
)
Cash payment to Preferred Holders
)
​
​
​
​
​
Cancellation of Predecessor Company equity
$
​
​
​
​
​
​
​
​
​
​</t>
  </si>
  <si>
    <t>Schedule of cumulative effect of the reorganization adjustments</t>
  </si>
  <si>
    <t>The table below reflects the cumulative effect of the reorganization adjustments discussed above (in thousands):
Gain on settlement of Liabilities subject to compromise
$
Accrued reorganization items
)
Cancellation of Predecessor Company equity
​
​
​
​
​
Net impact to retained earnings (accumulated deficit)
$
​
​
​
​
​
​
​
​
​
​</t>
  </si>
  <si>
    <t>Schedule of the net reorganization items</t>
  </si>
  <si>
    <t>The following table summarizes the net reorganization items (in thousands):
Successor
Predecessor
Period from
Period from
Gain on settlement of Liabilities subject to compromise
$
—
$
Fresh start adjustments
—
)
Reorganization professional fees and other
)
)
Write-off debt discounts/premiums and debt issuance costs
—
)
​
​
​
​
​
​
​
​
​
​
Gain (loss) on reorganization items
$
)
$
​
​
​
​
​
​
​
​
​
​
​
​
​
​
​
​
​
​
​
​</t>
  </si>
  <si>
    <t>ACQUISITIONS AND DIVESTITURES (Tables)</t>
  </si>
  <si>
    <t>Summary of the consideration paid for acquisition and the estimated values of assets acquired and liabilities assumed</t>
  </si>
  <si>
    <t>The following table summarizes the consideration paid to acquire the Pecos County Assets, as well as the estimated values of assets acquired and liabilities assumed as of the acquisition date (in thousands):
Cash consideration paid to Samson at closing (1)
$
Less: Post-effective closing date adjustments (2)
)
​
​
​
​
​
Final consideration transferred
$
​
​
​
​
​
​
​
​
​
​
Plus: Estimated Fair Value of Liabilities Assumed:
Current liabilities
$
Asset retirement obligations
​
​
​
​
​
Amount attributable to liabilites assumed
​
​
​
​
​
Total purchase price plus liabilities assumed
$
​
​
​
​
​
​
​
​
​
​
Estimated Fair Value of Assets Acquired:
Evaluated oil and natural gas properties (3)(4)
$
Unevaluated oil and natural gas properties (3)(4)
Gas gathering and other operating assets (5)
​
​
​
​
​
Amount attributable to assets acquired
$
​
​
​
​
​
​
​
​
​
​
(1)
Represents amount of cash consideration, adjusted for customary closing items, for the purchase of the Pecos County Assets funded by the issuance of approximately $400.1 million of new 8% automatically convertible preferred stock and borrowings under the Senior Credit Agreement.
(2)
In accordance with the purchase agreement, the effective date of the acquisition was November 1, 2016 and therefore revenues, expenses and related capital expenditures from November 1, 2016 through February 28, 2017, the closing date of the Pecos County Acquisition, have been reflected as adjustments to the purchase price consideration.
(3)
In estimating the fair value of the Pecos County Assets' oil and natural gas properties, the Company used an income approach. For purposes of estimating the fair value of the proved, probable and possible reserves, an income approach was used which estimated fair value based on the anticipated cash flows associated with the Pecos County Assets' estimated reserves risked by reserve category and discounted using a weighted average cost of capital rate of 10.0% for proved reserves and 12.0% for probable and possible reserves. The proved reserve locations were limited to wells expected to be drilled in the Company's five-year development plan. This estimation includes the use of unobservable inputs, such as estimated future production, oil and natural gas revenues and expenses. The use of these unobservable inputs results in the fair value estimate of the Pecos County Assets being classified as Level 3.
(4)
Weighted average commodity prices utilized in the determination of the fair value of oil and natural gas properties were $76.10 per barrel of oil, $4.14 per Mcf of natural gas and $29.48 per barrel of oil equivalent of natural gas liquids, after adjustment for transportation fees and regional price differentials. Base pricing was derived from an average of forward strip prices and research analysts' estimated prices.
(5)
In estimating the fair value of the Pecos County Assets' other operating property and equipment, the Company used a combination of the cost and market approaches. A market approach was relied upon to value the land, heavy equipment and vehicles,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t>
  </si>
  <si>
    <t>Schedule of pro forma financial information</t>
  </si>
  <si>
    <t>Amounts included in the table below are rounded to thousands.
Successor
Predecessor
Period from
Period from
Year Ended
(Unaudited)
(Unaudited)
(Unaudited)
Revenue
$
$
$
Net income (loss)
)
Net income (loss) available to common stockholders
)
)
Pro forma net income (loss) per share of common stock:
Basic
$
$
)
$
)
Diluted
$
$
)
$
)</t>
  </si>
  <si>
    <t>OIL AND NATURAL GAS PROPERTIES (Tables)</t>
  </si>
  <si>
    <t>Schedule of oil and natural gas properties</t>
  </si>
  <si>
    <t>Oil and natural gas properties as of December 31, 2017 and 2016 consisted of the following (in thousands):
Successor
December 31,
December 31,
Subject to depletion
$
$
​
​
​
​
​
​
​
​
Not subject to depletion:
Exploration and extension wells in progress
Other capital costs:
Incurred in 2017
—
Incurred in 2016 (1)
—
Incurred in 2015
—
—
Incurred in 2014 and prior
—
—
​
​
​
​
​
​
​
​
Total not subject to depletion
​
​
​
​
​
​
​
​
Gross oil and natural gas properties
Less accumulated depletion
)
)
​
​
​
​
​
​
​
​
Net oil and natural gas properties
$
$
​
​
​
​
​
​
​
​
​
​
​
​
​
​
​
​
(1)
In 2016, with the application of fresh-start accounting, the Company's unevaluated properties were recorded at fair value as of the fresh-start reporting date.</t>
  </si>
  <si>
    <t>Schedule of the Company's Oil and Natural Gas prices used in the calculation of the ceiling test value of the Company's reserves</t>
  </si>
  <si>
    <t>West Texas (1)
Henry Hub (1)
December 31, 2017
$
$
December 31, 2016
December 31, 2015
(1)
Unweighted average of the first day of the 12-months ended spot price, adjusted by lease or field for quality, transportation fees and market differentials.</t>
  </si>
  <si>
    <t>LONG-TERM DEBT (Tables)</t>
  </si>
  <si>
    <t>Schedule of long-term debt</t>
  </si>
  <si>
    <t>Long-term debt as of December 31, 2017 and 2016 consisted of the following (in thousands):
Successor
December 31,
December 31,
Senior revolving credit facility
$
—
$
8.625% senior secured second lien notes due 2020 (1)
—
12.0% senior secured second lien notes due 2022 (2)
—
6.75% senior notes due 2025 (3)
—
​
​
​
​
​
​
​
​
$
$
​
​
​
​
​
​
​
​
​
​
​
​
​
​
​
​
(1)
On February 16, 2017, the Company repurchased approximately 41% of the outstanding aggregate principal amount of its 8.625% senior secured second lien notes due 2020 with proceeds from the issuance of new 6.75% senior notes due 2025. The remaining aggregate principal amount was redeemed on March 20, 2017. Amount was net of a $27.4 million unamortized discount at December 31, 2016. Refer to "8.625% Senior Secured Second Lien Notes" below for further details.
(2)
The Company redeemed the outstanding aggregate principal amount of its 12.0% senior secured second lien notes due 2022 on October 7, 2017. Amount is net of a $6.8 million unamortized discount at December 31, 2016. Refer to "12.0% Senior Secured Second Lien Notes" below for further details.
(3)
On February 16, 2017, the Company issued $850.0 million aggregate principal amount of new 6.75% senior notes due 2025. On October 10, 2017, the Company repurchased approximately $425.0 million principal amount of the 2025 Notes at 103.0% of par plus accrued and unpaid interest. Amount is net of $8.1 million unamortized discount and $7.7 million unamortized debt issuance costs at December 31, 2017. Refer to "6.75% Senior Notes" below for further details.</t>
  </si>
  <si>
    <t>Schedule of percentages of principal amount at which notes may be redeemed, by applicable redemption dates</t>
  </si>
  <si>
    <t>Year
Percentage
2020
2021
2022
2023 and thereafter</t>
  </si>
  <si>
    <t>Schedule of aggregate maturities required on long-term debt</t>
  </si>
  <si>
    <t>Aggregate maturities required on long-term debt at December 31, 2017 due in future years are as follows (in thousands, excluding discounts and debt issuance costs):
2018
$
—
2019
—
2020
—
2021
—
2022
—
Thereafter (1)
​
​
​
​
​
Total
$
​
​
​
​
​
​
​
​
​
​
(1) On February 15, 2018, the Company issued an additional $200.0 million aggregate principal amount of its 6.75% senior unsecured notes due 2025, which is not included in the table above. See Note 17, "Subsequent Events," for more details.</t>
  </si>
  <si>
    <t>FAIR VALUE MEASUREMENTS (Tables)</t>
  </si>
  <si>
    <t>Schedule of fair value of the Company's financial assets and liabilities</t>
  </si>
  <si>
    <t>The following tables set forth by level within the fair value hierarchy the Company's financial assets and liabilities that were accounted for at fair value as of December 31, 2017 and 2016 (in thousands):
Successor
December 31, 2017
Level 1
Level 2
Level 3
Total
Assets
Receivables from derivative contracts
$
—
$
$
—
$
​
​
​
​
​
​
​
​
​
​
​
​
​
​
​
​
​
​
​
​
​
​
​
​
​
​
​
​
Liabilities
Liabilities from derivative contracts
$
—
$
$
—
$
​
​
​
​
​
​
​
​
​
​
​
​
​
​
​
​
​
​
​
​
​
​
​
​
​
​
​
​
Successor
December 31, 2016
Level 1
Level 2
Level 3
Total
Assets
Receivables from derivative contracts
$
—
$
$
—
$
​
​
​
​
​
​
​
​
​
​
​
​
​
​
​
​
​
​
​
​
​
​
​
​
​
​
​
​
Liabilities
Liabilities from derivative contracts
$
—
$
$
—
$
​
​
​
​
​
​
​
​
​
​
​
​
​
​
​
​
​
​
​
​
​
​
​
​
​
​
​
​</t>
  </si>
  <si>
    <t>Schedule of the estimated fair values of the Company's fixed interest rate debt instruments</t>
  </si>
  <si>
    <t>The following table presents the estimated fair values of the Company's fixed interest rate, long-term debt instruments as of December 31, 2017 and 2016 (excluding discounts and debt issuance costs) (in thousands):
Successor
December 31, 2017
December 31, 2016
Debt
Principal
Estimated
Principal
Estimated
8.625% senior secured second lien notes
$
—
$
—
$
$
12.0% senior secured second lien notes
—
—
6.75% senior notes
—
—
​
​
​
​
​
​
​
​
​
​
​
​
​
​
$
$
$
$
​
​
​
​
​
​
​
​
​
​
​
​
​
​
​
​
​
​
​
​
​
​
​
​
​
​
​
​</t>
  </si>
  <si>
    <t>DERIVATIVE AND HEDGING ACTIVITIES (Tables)</t>
  </si>
  <si>
    <t>Summary of location and fair value of derivative contracts</t>
  </si>
  <si>
    <t>The following table summarizes the location and fair value amounts of all derivative contracts in the consolidated balance sheets as of December 31, 2017 and 2016 (in thousands):
Asset derivative contracts
Liability derivative
Successor
Successor
Derivatives not
Balance sheet
December 31,
December 31,
Balance sheet
December 31,
December 31,
Commodity contracts
Current assets—receivables from derivative contracts
$
$
Current liabilities—liabilities from derivative contracts
$
)
$
)
Commodity contracts
Other noncurrent assets—receivables from derivative contracts
—
—
Other noncurrent liabilities—liabilities from derivative contracts
)
)
​
​
​
​
​
​
​
​
​
​
​
​
​
​
​
​
​
​
Total derivatives not designated as hedging contracts under ASC 815
$
$
$
)
$
)
​
​
​
​
​
​
​
​
​
​
​
​
​
​
​
​
​
​
​
​
​
​
​
​
​
​
​
​
​
​
​
​
​
​
​
​</t>
  </si>
  <si>
    <t>Summary of the location and amounts of the Company's realized and unrealized gains and losses on derivative contracts</t>
  </si>
  <si>
    <t>The following table summarizes the location and amounts of the Company's realized and unrealized gains and losses on derivative contracts in the Company's consolidated statements of operations (in thousands):
Amount of gain or (loss) recognized in income on derivative
Successor
Predecessor
Period from
Period from
Year
Year
Derivatives not designated
Location of gain or (loss)
Commodity contracts:
Unrealized gain (loss) on
Other income (expenses)—
commodity contracts
net gain (loss) on derivative contracts
$
)
$
)
$
)
$
)
Realized gain (loss) on
Other income (expenses)—
commodity contracts
net gain (loss) on derivative contracts
​
​
​
​
​
​
​
​
​
​
​
​
​
​
​
​
​
​
Total net gain (loss) on derivative contracts
$
$
)
$
)
$
​
​
​
​
​
​
​
​
​
​
​
​
​
​
​
​
​
​
​
​
​
​
​
​
​
​
​
​
​
​
​
​
​
​
​
​</t>
  </si>
  <si>
    <t>Schedule of open derivative contracts</t>
  </si>
  <si>
    <t>Successor
December 31, 2017
Floors
Ceilings
Basis Differential
Period
Instrument
Commodity
Volume in
Price /
Weighted
Price /
Weighted
Price /
Weighted
January 2018 - December 2018
Basis Swap
Crude Oil
$—
$
—
$—
$
—
$(1.05) - $(1.50)
$
)
January 2018 - December 2018
Collars
Crude Oil
45.00 - 53.00
50.00 - 60.00
January 2018 - December 2018
Collars
Natural Gas
3.00 - 3.03
3.22 - 3.38
April 2018 - December 2018
Basis Swap
Crude Oil
(1.15)
)
April 2018 - December 2018
Collars
Crude Oil
46.75
51.75
July 2018 - December 2018
Basis Swap
Crude Oil
(0.98) - (1.18)
)
July 2018 - December 2018
Collars
Crude Oil
48.50
53.50
October 2018 - December 2018
Collars
Crude Oil
50.65
55.65
January 2019 - March 2019
Collars
Crude Oil
46.75
51.75
January 2019 - December 2019
Basis Swap
Crude Oil
(0.50) - (1.33)
)
January 2019 - December 2019
Collars
Crude Oil
50.00 - 51.00
55.00 - 57.30
Successor
December 31, 2016
Floors
Ceilings
Period
Instrument
Commodity
Volume in
Price /
Weighted
Price /
Weighted
January 2017 - December 2017
Collars
Natural Gas
$3.15 - $3.26
$
$3.50 - $3.76
$
January 2017 - December 2017
Collars
Crude Oil
47.00 - 60.00
52.00 - 76.84
January 2018 - December 2018
Collars
Crude Oil
53.00
58.00</t>
  </si>
  <si>
    <t>Schedule of potential effects of master netting arrangements on the fair value of derivative contracts</t>
  </si>
  <si>
    <t>The following table shows the potential effects of master netting arrangements on the fair value of the Company's derivative contracts at December 31, 2017 and 2016 (in thousands):
Derivative Assets
Derivative Liabilities
Successor
Successor
Offsetting of Derivative Assets and Liabilities
December 31,
December 31,
December 31,
December 31,
Gross amounts presented in the consolidated balance sheet
$
$
$
)
$
)
Amounts not offset in the consolidated balance sheet
)
)
​
​
​
​
​
​
​
​
​
​
​
​
​
​
Net amount
$
$
$
)
$
)
​
​
​
​
​
​
​
​
​
​
​
​
​
​
​
​
​
​
​
​
​
​
​
​
​
​
​
​</t>
  </si>
  <si>
    <t>ASSET RETIREMENT OBLIGATIONS (Tables)</t>
  </si>
  <si>
    <t>Schedule of activity related to ARO liability</t>
  </si>
  <si>
    <t>The Company recorded the following activity related to its ARO liability (inclusive of the current portion) (in thousands):
Liability for asset retirement obligation as of December 31, 2015 (Predecessor)
$
Liabilities settled and divested
)
Additions
Acquisitions
Accretion expense
​
​
​
​
​
Liability for asset retirement obligations as of September 9, 2016 (Predecessor)
$
​
​
​
​
​
​
​
​
​
​
​
​
​
​
​
Fair value fresh-start adjustment
$
)
Liability for asset retirement obligations as of September 9, 2016 (Successor)
$
Liabilities settled and divested (1)
)
Additions
Accretion expense
​
​
​
​
​
Liability for asset retirement obligations as of December 31, 2016 (Successor)
$
Liabilities settled and divested (1)
)
Additions
Acquisitions (1)
Accretion expense
Revisions in estimated cash flows
​
​
​
​
​
Liability for asset retirement obligations as of December 31, 2017 (Successor)
$
​
​
​
​
​
​
​
​
​
​
(1)
See Note 5, "Acquisitions and Divestitures," for additional information on the Company's acquisition and divestiture activities.</t>
  </si>
  <si>
    <t>COMMITMENTS AND CONTINGENCIES (Tables)</t>
  </si>
  <si>
    <t>Schedule of approximate future minimum lease payments for subsequent annual periods for all non-cancelable operating leases</t>
  </si>
  <si>
    <t>Approximate future minimum lease payments for subsequent annual periods for all non-cancelable operating leases as of December 31, 2017 are as follows (in thousands):
2018
$
2019
2020
2021
2022
Thereafter
​
​
​
​
​
Total
$
​
​
​
​
​
​
​
​
​
​</t>
  </si>
  <si>
    <t>Schedule of commitments</t>
  </si>
  <si>
    <t>As of December 31, 2017, the Company has the following active drilling rig commitments (in thousands):
2018
$
2019
—
2020
—
2021
—
2022
—
Thereafter
—
​
​
​
​
​
Total
$
​
​
​
​
​
​
​
​
​
​</t>
  </si>
  <si>
    <t>Schedule of other contractual commitments for, among other things, stacking charges on certain drilling rig commitments</t>
  </si>
  <si>
    <t>In the future, the Company expects to incur stacking charges/early termination fees on certain drilling rig commitments as follows (in thousands):
2018
$
2019
—
2020
2021
—
2022
—
Thereafter
—
​
​
​
​
​
Total
$
​
​
​
​
​
​
​
​
​
​</t>
  </si>
  <si>
    <t>MEZZANINE EQUITY (Tables)</t>
  </si>
  <si>
    <t>Reconciliation of the changes in the fair value of embedded derivatives</t>
  </si>
  <si>
    <t>The following table sets forth a reconciliation of the changes in fair value of embedded derivative (in thousands):
Embedded
Balances at December 31, 2015 (Predecessor)
$
Change in fair value
)
​
​
​
​
​
Balance at September 9, 2016 (Predecessor)
$
​
​
​
​
​
​
​
​
​
​
​
​
​
​
​
Fair value fresh-start adjustment
)
Balance at September 9, 2016 (Successor)
$
—
​
​
​
​
​
​
​
​
​
​</t>
  </si>
  <si>
    <t>Schedule of activity related to the preferred shares recorded as mezzanine equity</t>
  </si>
  <si>
    <t>The Company recorded the following activity related to the preferred shares in "Mezzanine equity" on the consolidated balance sheets for the year ended December 31, 2016 (in thousands, except share amounts):
Redeemable
Shares
Amount
Balances at December 31, 2015 (Predecessor)
$
Dividends paid in-kind
Accretion of redeemable noncontrolling interest
—
​
​
​
​
​
​
​
​
Balances at September 9, 2016 (Predecessor)
$
​
​
​
​
​
​
​
​
​
​
​
​
​
​
​
​
​
​
​
​
​
​
​
​
Fair value fresh-start adjustment
—
$
)
Balances at September 9, 2016 (Successor)
$
Dividends paid in-kind
HK TMS Divestiture (1)
)
)
​
​
​
​
​
​
​
​
Balance at December 31, 2016 (Successor)
—
$
—
​
​
​
​
​
​
​
​
​
​
​
​
​
​
​
​
(1)
See Note 5, "Acquisitions and Divestitures," for additional information on the HK TMS Divestiture.</t>
  </si>
  <si>
    <t>STOCKHOLDERS' EQUITY (Tables)</t>
  </si>
  <si>
    <t>Schedule of the stock option transactions</t>
  </si>
  <si>
    <t>Number
Weighted Average
Aggregate (1) (In thousands)
Weighted
Outstanding at December 31, 2014 (Predecessor)
$
$
Granted
Exercised
—
—
Forfeited
)
​
​
​
​
​
​
​
​
​
​
​
​
​
​
Outstanding at December 31, 2015 (Predecessor)
$
$
—
Granted
—
—
Exercised
—
—
Forfeited
)
Cancelled (2)
)
​
​
​
​
​
​
​
​
​
​
​
​
​
​
Outstanding at September 9, 2016 (Predecessor)
—
$
—
$
—
—
​
​
​
​
​
​
​
​
​
​
​
​
​
​
​
​
​
​
​
​
​
​
​
​
​
​
​
​
​
​
​
​
​
​
​
​
​
​
​
​
​
​
Outstanding at September 9, 2016 (Successor)
—
$
—
$
—
—
Granted
Exercised
—
—
Forfeited
—
—
​
​
​
​
​
​
​
​
​
​
​
​
​
​
Outstanding at December 31, 2016 (Successor)
$
$
Granted
Exercised
—
—
Forfeited
)
​
​
​
​
​
​
​
​
​
​
​
​
​
​
Outstanding at December 31, 2017 (Successor)
$
$
​
​
​
​
​
​
​
​
​
​
​
​
​
​
​
​
​
​
​
​
​
​
​
​
​
​
​
​
(1)
The intrinsic value of stock options was calculated as the amount by which the closing market price on December 31, 2017, 2016 and 2015 of the underlying stock exceeded the exercise price of the option. No stock options were exercised during the year ended December 31, 2017, 2016 or 2015.
(2)
Immediately prior to emergence from chapter 11 bankruptcy, all outstanding options under the Predecessor Incentive Plan were cancelled.</t>
  </si>
  <si>
    <t>Schedule of outstanding options by exercise price range</t>
  </si>
  <si>
    <t>Outstanding
Exercisable (1)
Range of Grant
Number
Weighted Average
Weighted Average
Number
Weighted Average
Aggregate
Weighted Average
$6.55 - $7.75
$
—
$
—
$
—
—
$8.93 - $9.24
—
—
—
—
(1)
At December 31, 2017, none of the Company's options were exercisable due to service performance conditions or option exercise prices below the current market value of the underlying stock.</t>
  </si>
  <si>
    <t>Schedule of assumptions used in calculating fair value of the Company's stock-based compensation</t>
  </si>
  <si>
    <t>Successor
Predecessor
Period from
Year Ended
Year Ended
Weighted average value per option granted during the period
$
$
$
Assumptions:
Stock price volatility (1)
%
%
%
Risk free rate of return
%
%
%
Expected term
6 years
6 years
5 years
(1)
Due to the Company's limited historical data, expected volatility was estimated using volatilities of similar entities whose share or option prices and assumptions were publicly available.</t>
  </si>
  <si>
    <t>Schedule of the restricted stock transactions</t>
  </si>
  <si>
    <t>Number of
Weighted
Aggregate (1) (In thousands)
Unvested outstanding shares at December 31, 2014 (Predecessor)
$
$
Granted
Vested
)
Forfeited
)
​
​
​
​
​
​
​
​
​
​
​
Unvested outstanding shares at December 31, 2015 (Predecessor)
$
$
Granted
—
—
Vested
)
Accelerated vesting (2)
)
Forfeited
)
​
​
​
​
​
​
​
​
​
​
​
Unvested outstanding shares at September 9, 2016 (Predecessor)
—
$
—
$
—
​
​
​
​
​
​
​
​
​
​
​
​
​
​
​
​
​
​
​
​
​
​
​
​
​
​
​
​
​
​
​
​
​
Unvested shares outstanding at September 9, 2016 (Successor)
—
$
—
$
—
Granted
Vested
)
Forfeited
—
—
​
​
​
​
​
​
​
​
​
​
​
Unvested outstanding shares at December 31, 2016 (Successor)
$
$
Granted
Vested
)
Forfeited
)
​
​
​
​
​
​
​
​
​
​
​
Unvested shares outstanding at December 31, 2017 (Successor)
$
$
​
​
​
​
​
​
​
​
​
​
​
​
​
​
​
​
​
​
​
​
​
​
(1)
The intrinsic value of restricted stock was calculated as the closing market price on December 31, 2017, 2016 and 2015 of the underlying stock multiplied by the number of restricted shares. The total fair value of shares vested was $16.1 million, $11.6 million, $0.9 million, and $5.2 million for the year ended December 31, 2017, the period from September 10, 2016 through December 31, 2016, the period from January 1, 2016 through September 9, 2016 and the year ended December 31, 2015, respectively.
(2)
Immediately prior to emergence from chapter 11 bankruptcy, all outstanding unvested restricted stock under the Predecessor Incentive Plan were vested.</t>
  </si>
  <si>
    <t>INCOME TAXES (Tables)</t>
  </si>
  <si>
    <t>Schedule of income tax benefit (provision)</t>
  </si>
  <si>
    <t>Income tax benefit (provision) for the indicated periods is comprised of the following (in thousands):
Successor
Predecessor
Period from
Period from
Year Ended
Year Ended
Current:
Federal
$
$
)
$
$
)
State
—
—
)
​
​
​
​
​
​
​
​
​
​
​
​
​
​
​
​
)
)
​
​
​
​
​
​
​
​
​
​
​
​
​
​
​
​
Deferred:
Federal
—
)
)
State
—
)
​
​
​
​
​
​
​
​
​
​
​
​
​
​
​
​
—
—
—
—
​
​
​
​
​
​
​
​
​
​
​
​
​
​
​
​
Total income tax benefit (provision)
$
$
)
$
$
)
​
​
​
​
​
​
​
​
​
​
​
​
​
​
​
​
​
​
​
​
​
​
​
​
​
​
​
​
​
​
​
​</t>
  </si>
  <si>
    <t>Schedule of differences between the actual income tax benefit (provision) and the expected income tax benefit (provision)</t>
  </si>
  <si>
    <t>The actual income tax benefit (provision) differs from the expected income tax benefit (provision) as computed by applying the United States Federal corporate income tax rate of 35% for each period as follows (in thousands):
Successor
Predecessor
Period from
Period from
Year Ended
Year Ended
Expected tax benefit (provision)
$
)
$
$
)
$
State income tax expense, net of federal benefit
)
)
Stock-based compensation
—
—
)
—
Net operating loss limitation under IRC Section 382
—
)
—
—
TMS Divestiture
—
)
—
—
Adjustments attributable to reorganization
—
—
—
Change in state rate
)
—
—
—
Debt related costs
—
—
)
)
Cancellation of indebtedness income
—
—
)
Increase (reduction) in deferred tax asset
—
)
Change in valuation allowance and related items
)
)
IRC section 108 attribute reduction
—
)
)
)
Tax Cuts and Jobs Act of 2017
)
—
—
—
Other
)
)
)
)
​
​
​
​
​
​
​
​
​
​
​
​
​
​
​
​
Total income tax benefit (provision)
$
$
)
$
$
)
​
​
​
​
​
​
​
​
​
​
​
​
​
​
​
​
​
​
​
​
​
​
​
​
​
​
​
​
​
​
​
​</t>
  </si>
  <si>
    <t>Schedule of components of net deferred income tax assets (liabilities)</t>
  </si>
  <si>
    <t>The components of net deferred income tax assets (liabilities) recognized are as follows (in thousands):
Successor
December 31,
December 31,
Deferred noncurrent income tax assets:
Net operating loss carry-forwards
$
$
Built in loss adjustment Section 382
—
Stock-based compensation expense
Asset retirement obligations
Book-tax differences in property basis
Unrealized hedging transactions
Other
—
​
​
​
​
​
​
​
​
Gross deferred noncurrent income tax assets
Valuation allowance
)
)
​
​
​
​
​
​
​
​
Deferred noncurrent income tax assets
$
$
—
​
​
​
​
​
​
​
​
​
​
​
​
​
​
​
​
Deferred noncurrent income tax liabilities:
Basis difference in debt
$
)
$
—
Other
)
—
​
​
​
​
​
​
​
​
Deferred noncurrent income tax liabilities
$
)
$
—
​
​
​
​
​
​
​
​
​
​
​
​
​
​
​
​
Net noncurrent deferred income tax assets (liabilities)
$
—
$
—
​
​
​
​
​
​
​
​
​
​
​
​
​
​
​
​</t>
  </si>
  <si>
    <t>EARNINGS PER SHARE (Tables)</t>
  </si>
  <si>
    <t>Schedule of calculation of earnings (loss) per share</t>
  </si>
  <si>
    <t>The following represents the calculation of earnings (loss) per share (in thousands, except per share amounts):
Successor
Predecessor
Year Ended
Period from
Period from
Year Ended
Basic:
Net income (loss) available to common stockholders
$
$
)
$
)
$
)
​
​
​
​
​
​
​
​
​
​
​
​
​
​
​
​
​
​
​
​
​
​
​
​
​
​
​
​
​
​
​
​
Weighted average basic number of common shares outstanding
​
​
​
​
​
​
​
​
​
​
​
​
​
​
​
​
Basic net income (loss) per common share
$
$
)
$
)
$
)
​
​
​
​
​
​
​
​
​
​
​
​
​
​
​
​
​
​
​
​
​
​
​
​
​
​
​
​
​
​
​
​
Diluted:
Net income (loss) available to common stockholders
$
$
)
$
)
$
)
​
​
​
​
​
​
​
​
​
​
​
​
​
​
​
​
​
​
​
​
​
​
​
​
​
​
​
​
​
​
​
​
Weighted average basic number of common shares outstanding
Common stock equivalent shares representing shares issuable upon:
Exercise of stock options
Anti-dilutive
Anti-dilutive
Anti-dilutive
Anti-dilutive
Exercise of February 2012 Warrants
—
—
Anti-dilutive
Anti-dilutive
Exercise of warrants
Anti-dilutive
Anti-dilutive
—
—
Vesting of restricted shares
Anti-dilutive
Anti-dilutive
Anti-dilutive
Vesting of performance units
—
—
—
—
Conversion of preferred stock
Anti-dilutive
—
—
—
Conversion of Convertible Note
—
—
Anti-dilutive
Anti-dilutive
Conversion of Series A Preferred Stock
—
—
Anti-dilutive
Anti-dilutive
​
​
​
​
​
​
​
​
​
​
​
​
​
​
​
​
Weighted average diluted number of common shares outstanding
​
​
​
​
​
​
​
​
​
​
​
​
​
​
​
​
Diluted net income (loss) per common share
$
$
)
$
)
$
)
​
​
​
​
​
​
​
​
​
​
​
​
​
​
​
​
​
​
​
​
​
​
​
​
​
​
​
​
​
​
​
​</t>
  </si>
  <si>
    <t>ADDITIONAL FINANCIAL STATEMENT INFORMATION (Tables)</t>
  </si>
  <si>
    <t>Schedule of additional financial statement information, balance sheet</t>
  </si>
  <si>
    <t>Certain balance sheet amounts are comprised of the following (in thousands):
Successor
December 31, 2017
December 31, 2016
Accounts receivable:
Oil, natural gas and natural gas liquids revenues
$
$
Joint interest accounts
Accrued settlements on derivative contracts
Affiliated partnership
—
Other
​
​
​
​
​
​
​
​
$
$
​
​
​
​
​
​
​
​
​
​
​
​
​
​
​
​
Prepaids and other:
Prepaids
$
$
Income tax receivable
—
Other
​
​
​
​
​
​
​
​
$
$
​
​
​
​
​
​
​
​
​
​
​
​
​
​
​
​
Funds in escrow and other:
Funds in escrow
$
$
Other
​
​
​
​
​
​
​
​
$
$
​
​
​
​
​
​
​
​
​
​
​
​
​
​
​
​
Accounts payable and accrued liabilities:
Trade payables
$
$
Accrued oil and natural gas capital costs
Revenues and royalties payable
Accrued interest expense
Accrued employee compensation
Accrued lease operating expenses
Deferred premium on derivative contracts
—
Affiliated partnership
—
Other
​
​
​
​
​
​
​
​
$
$
​
​
​
​
​
​
​
​
​
​
​
​
​
​
​
​</t>
  </si>
  <si>
    <t>SUMMARY OF SIGNIFICANT EVENTS AND ACCOUNTING POLICIES (Details) $ in Millions</t>
  </si>
  <si>
    <t>Dec. 31, 2017USD ($)segment</t>
  </si>
  <si>
    <t>Dec. 31, 2016USD ($)</t>
  </si>
  <si>
    <t>Number of operating segments | segment</t>
  </si>
  <si>
    <t>Allowance for doubtful accounts | $</t>
  </si>
  <si>
    <t>SUMMARY OF SIGNIFICANT EVENTS AND ACCOUNTING POLICIES - PPE (Details) - USD ($) $ in Thousands</t>
  </si>
  <si>
    <t>9 Months Ended</t>
  </si>
  <si>
    <t>Sep. 30, 2016</t>
  </si>
  <si>
    <t>Gross investments</t>
  </si>
  <si>
    <t>Estimated useful lives</t>
  </si>
  <si>
    <t>30 years</t>
  </si>
  <si>
    <t>Water disposal and recycling facilities</t>
  </si>
  <si>
    <t>20 years</t>
  </si>
  <si>
    <t>Compressed natural gas facility</t>
  </si>
  <si>
    <t>10 years</t>
  </si>
  <si>
    <t>Automobiles</t>
  </si>
  <si>
    <t>3 years</t>
  </si>
  <si>
    <t>Computers</t>
  </si>
  <si>
    <t>Computer software</t>
  </si>
  <si>
    <t>5 years</t>
  </si>
  <si>
    <t>Fixtures, furniture and equipment</t>
  </si>
  <si>
    <t>Trailers</t>
  </si>
  <si>
    <t>7 years</t>
  </si>
  <si>
    <t>Heavy equipment | Minimum</t>
  </si>
  <si>
    <t>8 years</t>
  </si>
  <si>
    <t>Heavy equipment | Maximum</t>
  </si>
  <si>
    <t>Buildings</t>
  </si>
  <si>
    <t>Non-cash impairment charge</t>
  </si>
  <si>
    <t>Predecessor | Other operating property and equipment</t>
  </si>
  <si>
    <t>SUMMARY OF SIGNIFICANT EVENTS AND ACCOUNTING POLICIES - (Details) $ in Millions</t>
  </si>
  <si>
    <t>Nov. 16, 2017</t>
  </si>
  <si>
    <t>Sep. 09, 2016USD ($)customer</t>
  </si>
  <si>
    <t>Dec. 31, 2017USD ($)customer</t>
  </si>
  <si>
    <t>Dec. 31, 2016USD ($)customer</t>
  </si>
  <si>
    <t>Dec. 31, 2015USD ($)customer</t>
  </si>
  <si>
    <t>Unrecognized tax benefits</t>
  </si>
  <si>
    <t>Interest or penalties recognized in the results of operations</t>
  </si>
  <si>
    <t>Interest or penalties recognized in the statement of financial position</t>
  </si>
  <si>
    <t>Eligibility age for employees to participate in the plan</t>
  </si>
  <si>
    <t>18 years</t>
  </si>
  <si>
    <t>Company's matching contributions</t>
  </si>
  <si>
    <t>Company's matching contributions dollar-for-dollar on employee's pre-tax earnings (as a percent)</t>
  </si>
  <si>
    <t>10.00%</t>
  </si>
  <si>
    <t>Salt Creek Midstream, LLC</t>
  </si>
  <si>
    <t>Term</t>
  </si>
  <si>
    <t>15 years</t>
  </si>
  <si>
    <t>Ares Management LLC</t>
  </si>
  <si>
    <t>Minimum percentage of funds controlled by related party</t>
  </si>
  <si>
    <t>Revenues. | Concentrations of Credit Risk</t>
  </si>
  <si>
    <t>Credit and market risk</t>
  </si>
  <si>
    <t>Number of customers | customer</t>
  </si>
  <si>
    <t>Percentage of concentration risk</t>
  </si>
  <si>
    <t>57.00%</t>
  </si>
  <si>
    <t>Revenues. | Concentrations of Credit Risk | Crestwood</t>
  </si>
  <si>
    <t>Revenues. | Concentrations of Credit Risk | Suncor</t>
  </si>
  <si>
    <t>Revenues. | Concentrations of Credit Risk | Predecessor</t>
  </si>
  <si>
    <t>58.00%</t>
  </si>
  <si>
    <t>REORGANIZATION (Details) $ / shares in Units, $ in Thousands</t>
  </si>
  <si>
    <t>Sep. 09, 2017USD ($)$ / shares</t>
  </si>
  <si>
    <t>Sep. 09, 2016USD ($)</t>
  </si>
  <si>
    <t>Jun. 09, 2016</t>
  </si>
  <si>
    <t>May 15, 2016USD ($)$ / shares</t>
  </si>
  <si>
    <t>Dec. 31, 2017USD ($)</t>
  </si>
  <si>
    <t>Oct. 07, 2017</t>
  </si>
  <si>
    <t>Sep. 07, 2017USD ($)</t>
  </si>
  <si>
    <t>Feb. 16, 2017</t>
  </si>
  <si>
    <t>Dec. 21, 2015USD ($)</t>
  </si>
  <si>
    <t>May 01, 2015USD ($)</t>
  </si>
  <si>
    <t>Restructuring Support Agreement</t>
  </si>
  <si>
    <t>Principal amount</t>
  </si>
  <si>
    <t>8.625% senior secured second lien notes due 2020</t>
  </si>
  <si>
    <t>Interest rate (as a percent)</t>
  </si>
  <si>
    <t>8.625%</t>
  </si>
  <si>
    <t>12.0% senior secured second lien notes due 2022</t>
  </si>
  <si>
    <t>12.00%</t>
  </si>
  <si>
    <t>13.00%</t>
  </si>
  <si>
    <t>Cash Payments Made To Preferred Holders</t>
  </si>
  <si>
    <t>Predecessor | 8.625% senior secured second lien notes due 2020</t>
  </si>
  <si>
    <t>Predecessor | 12.0% senior secured second lien notes due 2022</t>
  </si>
  <si>
    <t>Predecessor | 9.25% senior notes due 2022</t>
  </si>
  <si>
    <t>9.25%</t>
  </si>
  <si>
    <t>Predecessor | 8.875% senior notes due 2021</t>
  </si>
  <si>
    <t>8.875%</t>
  </si>
  <si>
    <t>Predecessor | 9.75% senior notes due 2020</t>
  </si>
  <si>
    <t>9.75%</t>
  </si>
  <si>
    <t>Predecessor | 8.0% convertible note due 2020</t>
  </si>
  <si>
    <t>8.00%</t>
  </si>
  <si>
    <t>Predecessor | Restructuring of indebtedness and capitalization | The Restructuring Support Agreement | Common Stock</t>
  </si>
  <si>
    <t>Pro-forma equity of reorganized Entity (as a percent)</t>
  </si>
  <si>
    <t>Predecessor | Restructuring of indebtedness and capitalization | The Restructuring Support Agreement | Series A Preferred Stock</t>
  </si>
  <si>
    <t>Dividend rate (as a percent)</t>
  </si>
  <si>
    <t>5.75%</t>
  </si>
  <si>
    <t>Predecessor | Restructuring of indebtedness and capitalization | The Restructuring Support Agreement | 13.0% senior secured third lien notes due 2022</t>
  </si>
  <si>
    <t>Cash payment to noteholders</t>
  </si>
  <si>
    <t>Predecessor | Restructuring of indebtedness and capitalization | The Restructuring Support Agreement | 8.0% convertible note due 2020</t>
  </si>
  <si>
    <t>Warrants to purchase shares of pro-forma equity of reorganized Halcon (as a percent)</t>
  </si>
  <si>
    <t>1.00%</t>
  </si>
  <si>
    <t>Exercise price (in dollars per share) | $ / shares</t>
  </si>
  <si>
    <t>Extension term</t>
  </si>
  <si>
    <t>4 years</t>
  </si>
  <si>
    <t>Predecessor | Restructuring of indebtedness and capitalization | The Restructuring Support Agreement | Senior Unsecured Notes Held by Certain Holders</t>
  </si>
  <si>
    <t>4.00%</t>
  </si>
  <si>
    <t>Warrant term</t>
  </si>
  <si>
    <t>FRESH-START ACCOUNTING (Details) - USD ($) $ in Thousands</t>
  </si>
  <si>
    <t>Dec. 31, 2014</t>
  </si>
  <si>
    <t>Fresh-Start Adjustment</t>
  </si>
  <si>
    <t>Enterprise Value</t>
  </si>
  <si>
    <t>Plus: Cash</t>
  </si>
  <si>
    <t>Less: Fair value of debt</t>
  </si>
  <si>
    <t>Less: Fair value of redeemable noncontrolling interest</t>
  </si>
  <si>
    <t>Less: Fair value of other long-term liabilities</t>
  </si>
  <si>
    <t>Less: Fair value of warrants</t>
  </si>
  <si>
    <t>Fair Value of Successor common stock</t>
  </si>
  <si>
    <t>Minimum</t>
  </si>
  <si>
    <t>Maximum</t>
  </si>
  <si>
    <t>Predecessor | Maximum</t>
  </si>
  <si>
    <t>Maximum percentage of voting shares of emerging entity to qualify for fresh-start accounting under ASC 852 (as a percent)</t>
  </si>
  <si>
    <t>50.00%</t>
  </si>
  <si>
    <t>FRESH-START ACCOUNTING-Enterprise to Reorg Values (Details) - USD ($) $ in Thousands</t>
  </si>
  <si>
    <t>Plus: Current liabilities</t>
  </si>
  <si>
    <t>Plus: Noncurrent asset retirement obligation</t>
  </si>
  <si>
    <t>Reorganization Value of Successor assets</t>
  </si>
  <si>
    <t>FRESH-START ACCOUNTING-Balance sheet effects (Details) - USD ($) $ in Thousands</t>
  </si>
  <si>
    <t>Commitments and contingencies</t>
  </si>
  <si>
    <t>Mezzanine equity:</t>
  </si>
  <si>
    <t>Redeemable noncontrolling interest</t>
  </si>
  <si>
    <t>Common stock</t>
  </si>
  <si>
    <t>Reorganization Adjustments</t>
  </si>
  <si>
    <t>Liabilities subject to compromise</t>
  </si>
  <si>
    <t>Fresh Start Adjustments</t>
  </si>
  <si>
    <t>Predecessor | Reorganization Adjustments</t>
  </si>
  <si>
    <t>FRESH-START ACCOUNTING-Net cash payments (Details) - Reorganization Adjustments $ in Thousands</t>
  </si>
  <si>
    <t>Uses:</t>
  </si>
  <si>
    <t>Payment to settle debt</t>
  </si>
  <si>
    <t>Total Uses</t>
  </si>
  <si>
    <t>Series A Preferred Stock</t>
  </si>
  <si>
    <t>Cash payment to Preferred holders</t>
  </si>
  <si>
    <t>13.0% senior secured third lien notes due 2022</t>
  </si>
  <si>
    <t>8.0% convertible note due 2020</t>
  </si>
  <si>
    <t>Senior Unsecured Notes Held by Certain Holders</t>
  </si>
  <si>
    <t>FRESH-START ACCOUNTING-Liabilities subject to compromise (Details) - USD ($) $ in Thousands</t>
  </si>
  <si>
    <t>Fair value of equity and warrants issued to Third Lien Noteholders, Unsecured Noteholders and Convertible Noteholder</t>
  </si>
  <si>
    <t>Payments for amended certain office lease arrangements</t>
  </si>
  <si>
    <t>Restructuring Advisor fees</t>
  </si>
  <si>
    <t>Accrued interest</t>
  </si>
  <si>
    <t>Office lease modification and rejection fees</t>
  </si>
  <si>
    <t>Liabilities subject to compromise, Total</t>
  </si>
  <si>
    <t>Cash payments to Third Lien Noteholders, Unsecured Noteholders and Convertible Noteholder</t>
  </si>
  <si>
    <t>Gain on settlement of Liabilities subject to compromise</t>
  </si>
  <si>
    <t>Reorganization Adjustments | 13.0% senior secured third lien notes due 2022</t>
  </si>
  <si>
    <t>Debt</t>
  </si>
  <si>
    <t>Reorganization Adjustments | 9.25% senior notes due 2022</t>
  </si>
  <si>
    <t>Reorganization Adjustments | 8.875% senior notes due 2021</t>
  </si>
  <si>
    <t>Reorganization Adjustments | 9.75% senior notes due 2020</t>
  </si>
  <si>
    <t>Reorganization Adjustments | 8.0% convertible note due 2020</t>
  </si>
  <si>
    <t>FRESH-START ACCOUNTING-Cancellation of predecessor equity (Details) - USD ($) $ in Thousands</t>
  </si>
  <si>
    <t>Cancellation of predecessor equity</t>
  </si>
  <si>
    <t>Company Stock</t>
  </si>
  <si>
    <t>Cash payment to Preferred Holders</t>
  </si>
  <si>
    <t>Reorganization Adjustments | Predecessor</t>
  </si>
  <si>
    <t>Cancellation of Predecessor Company equity</t>
  </si>
  <si>
    <t>FRESH-START ACCOUNTING-Successor equity (Details) - $ / shares shares in Millions</t>
  </si>
  <si>
    <t>Apr. 06, 2017</t>
  </si>
  <si>
    <t>Warrants Issued to Former Holders of Unsecured and Convertible Notes</t>
  </si>
  <si>
    <t>Stockholders' equity</t>
  </si>
  <si>
    <t>Number of warrants issued</t>
  </si>
  <si>
    <t>Exercise price (in dollars per share)</t>
  </si>
  <si>
    <t>Exercise or expiration period</t>
  </si>
  <si>
    <t>Shares issued</t>
  </si>
  <si>
    <t>Reorganization Adjustments | Warrants Issued to Former Holders of Unsecured and Convertible Notes</t>
  </si>
  <si>
    <t>Fair Value price of Warrants (in dollars per share)</t>
  </si>
  <si>
    <t>Reorganization Adjustments | Senior Unsecured Notes Held by Certain Holders</t>
  </si>
  <si>
    <t>Reorganization Adjustments | Common Stock</t>
  </si>
  <si>
    <t>Reorganization Adjustments | Common Stock | 13.0% senior secured third lien notes due 2022</t>
  </si>
  <si>
    <t>FRESH-START ACCOUNTING-Effect of reorganization adj cumulative (Details) $ in Thousands</t>
  </si>
  <si>
    <t>Cumulative effect of the reorganization adjustments</t>
  </si>
  <si>
    <t>Accrued reorganization items</t>
  </si>
  <si>
    <t>Net impact to retained earnings (accumulated deficit)</t>
  </si>
  <si>
    <t>FRESH-START ACCOUNTING-FV adjustments to oil and natural gas properties (Details) - Fresh Start Adjustments</t>
  </si>
  <si>
    <t>Sep. 09, 2016$ / MMBTU$ / bbl</t>
  </si>
  <si>
    <t>Weighted average cost of capital rate (as a percent)</t>
  </si>
  <si>
    <t>Weighted average cost of capital for probable and possible reserves rate (as a percent)</t>
  </si>
  <si>
    <t>Development plan in years</t>
  </si>
  <si>
    <t>Weighted average commodity price of oil (in dollars per barrel)</t>
  </si>
  <si>
    <t>Weighted average commodity price of natural gas (in dollars per Mmbtu) | $ / MMBTU</t>
  </si>
  <si>
    <t>Weighted average commodity price of natural gas liquids (in dollars per barrel)</t>
  </si>
  <si>
    <t>FRESH-START ACCOUNTING-FV adjustments to other operating properties (Details) $ in Thousands</t>
  </si>
  <si>
    <t>Dec. 31, 2015USD ($)</t>
  </si>
  <si>
    <t>Fair value of asset retirement obligation current</t>
  </si>
  <si>
    <t>Fair value of redeemable noncontrolling interest</t>
  </si>
  <si>
    <t>Fair Value of embedded derivative</t>
  </si>
  <si>
    <t>Fresh Start Adjustments | Embedded Derivative</t>
  </si>
  <si>
    <t>Fresh Start Adjustments | Minimum</t>
  </si>
  <si>
    <t>Risk free rate (as a percent)</t>
  </si>
  <si>
    <t>5.50%</t>
  </si>
  <si>
    <t>Fresh Start Adjustments | Maximum</t>
  </si>
  <si>
    <t>6.60%</t>
  </si>
  <si>
    <t>Fresh Start Adjustments | Drilling rig commitments</t>
  </si>
  <si>
    <t>Intangible liability for rig contract</t>
  </si>
  <si>
    <t>Intangible current liability for rig contract</t>
  </si>
  <si>
    <t>Fresh Start Adjustments | Other operating property and equipment</t>
  </si>
  <si>
    <t>FRESH-START ACCOUNTING-Reorganization items (Details) - USD ($) $ in Thousands</t>
  </si>
  <si>
    <t>Reorganization Items</t>
  </si>
  <si>
    <t>Reorganization professional fees and other</t>
  </si>
  <si>
    <t>Gain (loss) on reorganization items</t>
  </si>
  <si>
    <t>Fresh start adjustments</t>
  </si>
  <si>
    <t>Write-off of debt discounts/premium and debt issuance costs</t>
  </si>
  <si>
    <t>RESTRUCTURING (Details) - USD ($) $ in Millions</t>
  </si>
  <si>
    <t>Severance costs</t>
  </si>
  <si>
    <t>ACQUISITIONS AND DIVESTITURES-Pecos County Consideration (Details) $ in Thousands</t>
  </si>
  <si>
    <t>Dec. 13, 2017USD ($)</t>
  </si>
  <si>
    <t>Feb. 28, 2017USD ($)$ / Mcf$ / Boe$ / bbl</t>
  </si>
  <si>
    <t>Jan. 24, 2017</t>
  </si>
  <si>
    <t>Nov. 01, 2017USD ($)</t>
  </si>
  <si>
    <t>Estimated Fair Value of Assets Acquired:</t>
  </si>
  <si>
    <t>Evaluated oil and natural gas properties</t>
  </si>
  <si>
    <t>8% Convertible Preferred Stock</t>
  </si>
  <si>
    <t>Additional disclosures</t>
  </si>
  <si>
    <t>Pecos County Assets</t>
  </si>
  <si>
    <t>Consideration paid for acquisition and the estimated values of assets acquired and liabilities assumed</t>
  </si>
  <si>
    <t>Cash consideration paid to Samson at closing</t>
  </si>
  <si>
    <t>Less: Post-effective closing date adjustments</t>
  </si>
  <si>
    <t>Final estimated consideration transferred</t>
  </si>
  <si>
    <t>Plus: Estimated Fair Value of Liabilities Assumed:</t>
  </si>
  <si>
    <t>Current liabilities</t>
  </si>
  <si>
    <t>Amount attributable to liabilities assumed</t>
  </si>
  <si>
    <t>Total purchase price plus liabilities assumed</t>
  </si>
  <si>
    <t>Unevaluated oil and natural gas properties</t>
  </si>
  <si>
    <t>Amount attributable to assets acquired</t>
  </si>
  <si>
    <t>Goodwill</t>
  </si>
  <si>
    <t>Pecos County Assets | Crude oil</t>
  </si>
  <si>
    <t>Weighted average commodity prices | $ / bbl</t>
  </si>
  <si>
    <t>Pecos County Assets | Natural gas</t>
  </si>
  <si>
    <t>Weighted average commodity prices | $ / Mcf</t>
  </si>
  <si>
    <t>Pecos County Assets | NGLs</t>
  </si>
  <si>
    <t>Weighted average commodity prices | $ / Boe</t>
  </si>
  <si>
    <t>Pecos County Assets | 8% Convertible Preferred Stock</t>
  </si>
  <si>
    <t>Net proceeds received</t>
  </si>
  <si>
    <t>Ward County Texas Assets</t>
  </si>
  <si>
    <t>ACQUISITIONS AND DIVESTITURES-Pecos County Proforma (Details) - USD ($) $ / shares in Units, $ in Thousands</t>
  </si>
  <si>
    <t>Pro forma financial information</t>
  </si>
  <si>
    <t>Revenue</t>
  </si>
  <si>
    <t>Pro forma net income (loss) per share of common stock:</t>
  </si>
  <si>
    <t>Transaction costs and non-recurring charges</t>
  </si>
  <si>
    <t>Oil, natural gas and natural gas liquids sales related to properties acquired</t>
  </si>
  <si>
    <t>Net field operating income related to properties acquired</t>
  </si>
  <si>
    <t>Pecos County Assets | General and administrative</t>
  </si>
  <si>
    <t>Non-recurring transaction costs</t>
  </si>
  <si>
    <t>Pecos County Assets | Predecessor</t>
  </si>
  <si>
    <t>ACQUISITIONS AND DIVESTITURES-Monument Draw Assets (Details) $ in Millions</t>
  </si>
  <si>
    <t>Jan. 09, 2018USD ($)</t>
  </si>
  <si>
    <t>Jun. 15, 2017USD ($)</t>
  </si>
  <si>
    <t>Dec. 09, 2016item$ / a</t>
  </si>
  <si>
    <t>Jun. 14, 2017$ / a</t>
  </si>
  <si>
    <t>Number of tracts | item</t>
  </si>
  <si>
    <t>Purchase price</t>
  </si>
  <si>
    <t>Southern Tract | Ward County Texas Assets</t>
  </si>
  <si>
    <t>Price Per Acre Of Acquired Acreage | $ / a</t>
  </si>
  <si>
    <t>Northern Tract | Ward County Texas Assets</t>
  </si>
  <si>
    <t>Subsequent events | Northern Tract | Ward County Texas Assets</t>
  </si>
  <si>
    <t>ACQUISITIONS AND DIVESTITURES - Divestitures (Details) $ in Thousands</t>
  </si>
  <si>
    <t>Nov. 09, 2017USD ($)</t>
  </si>
  <si>
    <t>Sep. 19, 2017USD ($)</t>
  </si>
  <si>
    <t>Jul. 10, 2017USD ($)subsidiary</t>
  </si>
  <si>
    <t>Jan. 24, 2017USD ($)</t>
  </si>
  <si>
    <t>Jan. 01, 2017USD ($)</t>
  </si>
  <si>
    <t>Feb. 16, 2017USD ($)</t>
  </si>
  <si>
    <t>Divestitures</t>
  </si>
  <si>
    <t>Aggregate principal amount</t>
  </si>
  <si>
    <t>Gain (loss) from sale of other operating property and equipment</t>
  </si>
  <si>
    <t>6.75% senior notes due 2025</t>
  </si>
  <si>
    <t>Repurchase amount of outstanding principal</t>
  </si>
  <si>
    <t>6.75%</t>
  </si>
  <si>
    <t>Gain on sale of oil and natural gas assets</t>
  </si>
  <si>
    <t>Williston Basin Assets</t>
  </si>
  <si>
    <t>Williston Basin Assets | Other operating property and equipment</t>
  </si>
  <si>
    <t>Williston Basin Assets | Disposal Group Disposed of by Sale</t>
  </si>
  <si>
    <t>Ownership percentage in subsidiaries</t>
  </si>
  <si>
    <t>100.00%</t>
  </si>
  <si>
    <t>Number of subsidiaries | subsidiary</t>
  </si>
  <si>
    <t>El Halcon Assets</t>
  </si>
  <si>
    <t>El Halcon Assets | Other operating property and equipment</t>
  </si>
  <si>
    <t>El Halcon Assets | Gain on sale of oil and natural gas assets</t>
  </si>
  <si>
    <t>El Halcon Assets | Disposal Group Disposed of by Sale</t>
  </si>
  <si>
    <t>Proceeds from sales of interests, before post-closing adjustments</t>
  </si>
  <si>
    <t>Companys Existing Wholly Owned Subsidiaries Other Than HK TMS</t>
  </si>
  <si>
    <t>Non-operating owner | Williston Basin Assets</t>
  </si>
  <si>
    <t>Gain (loss) on sale</t>
  </si>
  <si>
    <t>OIL AND NATURAL GAS PROPERTIES (Details) $ in Thousands</t>
  </si>
  <si>
    <t>1 Months Ended</t>
  </si>
  <si>
    <t>6 Months Ended</t>
  </si>
  <si>
    <t>Sep. 30, 2016USD ($)</t>
  </si>
  <si>
    <t>Mar. 31, 2016USD ($)</t>
  </si>
  <si>
    <t>Jun. 30, 2016USD ($)</t>
  </si>
  <si>
    <t>Dec. 31, 2017USD ($)$ / MMBTU$ / bbl</t>
  </si>
  <si>
    <t>Dec. 31, 2016USD ($)$ / MMBTU$ / bbl</t>
  </si>
  <si>
    <t>Dec. 31, 2015USD ($)$ / MMBTU$ / bbl</t>
  </si>
  <si>
    <t>Dec. 31, 2014$ / bbl</t>
  </si>
  <si>
    <t>Subject to depletion</t>
  </si>
  <si>
    <t>Not subject to depletion:</t>
  </si>
  <si>
    <t>Exploration and extension wells in progress</t>
  </si>
  <si>
    <t>Other capital costs:</t>
  </si>
  <si>
    <t>Incurred in 2017</t>
  </si>
  <si>
    <t>Incurred in 2016</t>
  </si>
  <si>
    <t>Total not subject to depletion</t>
  </si>
  <si>
    <t>Less accumulated depletion</t>
  </si>
  <si>
    <t>Ceiling Limitation Disclosures</t>
  </si>
  <si>
    <t>First day average of the West Texas Intermediate (WTI) crude oil spot price (in dollars per barrel) | $ / bbl</t>
  </si>
  <si>
    <t>First day average of the Henry Hub natural gas price (in dollars per Mmbtu) | $ / MMBTU</t>
  </si>
  <si>
    <t>Full cost ceiling impairment, after tax</t>
  </si>
  <si>
    <t>Average price (in dollars per barrel) | $ / bbl</t>
  </si>
  <si>
    <t>Predecessor | Unevaluated Oil and Gas Leaseholds</t>
  </si>
  <si>
    <t>Interest costs capitalized</t>
  </si>
  <si>
    <t>Predecessor | Tuscaloosa Marine Shale</t>
  </si>
  <si>
    <t>Amount of unevaluated property costs transferred to the full cost pool</t>
  </si>
  <si>
    <t>Utica areas | Predecessor | Unevaluated Oil and Gas Leaseholds</t>
  </si>
  <si>
    <t>LONG-TERM DEBT (Details) - USD ($) $ in Thousands</t>
  </si>
  <si>
    <t>Oct. 10, 2017</t>
  </si>
  <si>
    <t>Mar. 20, 2017</t>
  </si>
  <si>
    <t>Sep. 07, 2017</t>
  </si>
  <si>
    <t>Jul. 10, 2017</t>
  </si>
  <si>
    <t>Dec. 21, 2015</t>
  </si>
  <si>
    <t>May 01, 2015</t>
  </si>
  <si>
    <t>Current and long-term debt</t>
  </si>
  <si>
    <t>Principal amount outstanding, net</t>
  </si>
  <si>
    <t>Outstanding 8.625% notes repurchased with proceeds from the 6.75% note offering (as a percent)</t>
  </si>
  <si>
    <t>41.00%</t>
  </si>
  <si>
    <t>Unamortized discount</t>
  </si>
  <si>
    <t>Redemption price (as a percent)</t>
  </si>
  <si>
    <t>104.313%</t>
  </si>
  <si>
    <t>8.625% senior secured second lien notes due 2020 | Predecessor</t>
  </si>
  <si>
    <t>12.0% senior secured second lien notes due 2022 | Predecessor</t>
  </si>
  <si>
    <t>Principal amount repurchased</t>
  </si>
  <si>
    <t>103.00%</t>
  </si>
  <si>
    <t>Unamortized debt issuance costs</t>
  </si>
  <si>
    <t>Senior revolving credit facility</t>
  </si>
  <si>
    <t>LONG-TERM DEBT - Senior Facility (Details) $ in Millions</t>
  </si>
  <si>
    <t>Sep. 07, 2017USD ($)item</t>
  </si>
  <si>
    <t>Jun. 30, 2018</t>
  </si>
  <si>
    <t>Dec. 31, 2018</t>
  </si>
  <si>
    <t>Maximum borrowing capacity</t>
  </si>
  <si>
    <t>Current borrowing capacity</t>
  </si>
  <si>
    <t>Number of interim unscheduled redeterminations of borrowing base to which the company and lender each have the right | item</t>
  </si>
  <si>
    <t>Number of consecutive semi-annual redeterminations between which the company and the lenders each have the right to one interim unscheduled redetermination of borrowing base | item</t>
  </si>
  <si>
    <t>Amount outstanding</t>
  </si>
  <si>
    <t>Letters of credit outstanding</t>
  </si>
  <si>
    <t>Borrowing capacity available</t>
  </si>
  <si>
    <t>Senior revolving credit facility | Minimum</t>
  </si>
  <si>
    <t>Current Ratio</t>
  </si>
  <si>
    <t>Senior revolving credit facility | Maximum</t>
  </si>
  <si>
    <t>Total Net Indebtedness Leverage Ratio initial period</t>
  </si>
  <si>
    <t>Senior revolving credit facility | ABR - based | Minimum</t>
  </si>
  <si>
    <t>Applicable margin (as a percent)</t>
  </si>
  <si>
    <t>1.25%</t>
  </si>
  <si>
    <t>Senior revolving credit facility | ABR - based | Maximum</t>
  </si>
  <si>
    <t>2.25%</t>
  </si>
  <si>
    <t>Senior revolving credit facility | LIBOR | Minimum</t>
  </si>
  <si>
    <t>Senior revolving credit facility | LIBOR | Maximum</t>
  </si>
  <si>
    <t>3.25%</t>
  </si>
  <si>
    <t>Subsequent events | Second Amendment to Senior Credit Agreement</t>
  </si>
  <si>
    <t>Total net debt to EBITDA ratio</t>
  </si>
  <si>
    <t>LONG-TERM DEBT - Amended Senior Facilities (Details) - USD ($)</t>
  </si>
  <si>
    <t>Feb. 15, 2018</t>
  </si>
  <si>
    <t>Jul. 25, 2017</t>
  </si>
  <si>
    <t>Feb. 21, 2017</t>
  </si>
  <si>
    <t>Accrued interest expense</t>
  </si>
  <si>
    <t>Gains (Losses) on Extinguishment of Debt</t>
  </si>
  <si>
    <t>Accrued and unpaid interest</t>
  </si>
  <si>
    <t>Payment for repurchase of debt</t>
  </si>
  <si>
    <t>Extinguishment of debt, aggregate principal</t>
  </si>
  <si>
    <t>Make-whole premium</t>
  </si>
  <si>
    <t>Redemption price of debt instrument (as a percent)</t>
  </si>
  <si>
    <t>Loss on the write-off of the discount on notes</t>
  </si>
  <si>
    <t>Net proceeds from issuance</t>
  </si>
  <si>
    <t>Gross debt extinguished for new notes</t>
  </si>
  <si>
    <t>Percentage of holders concluded a consent solicitation</t>
  </si>
  <si>
    <t>99.00%</t>
  </si>
  <si>
    <t>Percentage of consent fee paid</t>
  </si>
  <si>
    <t>2.00%</t>
  </si>
  <si>
    <t>Consent fee paid</t>
  </si>
  <si>
    <t>Loss on the repurchase for the tender premium paid</t>
  </si>
  <si>
    <t>Loss on write off of debt issuance costs</t>
  </si>
  <si>
    <t>9.75% senior notes due 2020 | Predecessor</t>
  </si>
  <si>
    <t>8.875% senior notes due 2021 | Predecessor</t>
  </si>
  <si>
    <t>9.25% senior notes due 2022 | Predecessor</t>
  </si>
  <si>
    <t>Additional 2025 Notes | Subsequent events</t>
  </si>
  <si>
    <t>Issue price as a percentage of par value</t>
  </si>
  <si>
    <t>Senior Unsecured Notes Held by Certain Holders | 9.75% senior notes due 2020 | Predecessor</t>
  </si>
  <si>
    <t>Senior Unsecured Notes Held by Certain Holders | 8.875% senior notes due 2021 | Predecessor</t>
  </si>
  <si>
    <t>Senior Unsecured Notes Held by Certain Holders | 9.25% senior notes due 2022 | Predecessor</t>
  </si>
  <si>
    <t>Prior to February 15, 2020 | 6.75% senior notes due 2025</t>
  </si>
  <si>
    <t>Maximum percentage of the aggregate principal amount of debt instruments that may be redeemed with net proceeds of certain equity offerings</t>
  </si>
  <si>
    <t>35.00%</t>
  </si>
  <si>
    <t>Redemption price of notes utilizing net proceeds of certain equity offerings (as a percent)</t>
  </si>
  <si>
    <t>106.75%</t>
  </si>
  <si>
    <t>Redemption price of notes for change of control (as a percent)</t>
  </si>
  <si>
    <t>101.00%</t>
  </si>
  <si>
    <t>February 15, 2020 | 6.75% senior notes due 2025</t>
  </si>
  <si>
    <t>105.063%</t>
  </si>
  <si>
    <t>February 15, 2021 | 6.75% senior notes due 2025</t>
  </si>
  <si>
    <t>103.375%</t>
  </si>
  <si>
    <t>February 15, 2022 | 6.75% senior notes due 2025</t>
  </si>
  <si>
    <t>101.688%</t>
  </si>
  <si>
    <t>2023 and thereafter | 6.75% senior notes due 2025</t>
  </si>
  <si>
    <t>Williston Basin Assets | 6.75% senior notes due 2025</t>
  </si>
  <si>
    <t>LONG-TERM DEBT - 6.75% Senior Notes and Issuance Costs (Details) - USD ($) $ in Thousands</t>
  </si>
  <si>
    <t>Debt maturities</t>
  </si>
  <si>
    <t>Thereafter</t>
  </si>
  <si>
    <t>Debt Issuance Costs</t>
  </si>
  <si>
    <t>Costs associated with the issuance of debt capitalized</t>
  </si>
  <si>
    <t>Senior revolving credit facility and 2025 notes</t>
  </si>
  <si>
    <t>Write off of DIC</t>
  </si>
  <si>
    <t>Subsequent events | Additional 2025 Notes</t>
  </si>
  <si>
    <t>FAIR VALUE MEASUREMENTS (Details) - USD ($) $ in Thousands</t>
  </si>
  <si>
    <t>Assets</t>
  </si>
  <si>
    <t>Asset transfers between levels</t>
  </si>
  <si>
    <t>Liabilities</t>
  </si>
  <si>
    <t>Liability transfers between levels</t>
  </si>
  <si>
    <t>Recurring | Total</t>
  </si>
  <si>
    <t>Recurring | Level 2</t>
  </si>
  <si>
    <t>FAIR VALUE MEASUREMENTS - Estimated FV (Details) - USD ($) $ in Thousands</t>
  </si>
  <si>
    <t>Fair value measurements</t>
  </si>
  <si>
    <t>Estimated fair value of debt</t>
  </si>
  <si>
    <t>Total | 8.625% senior secured second lien notes due 2020</t>
  </si>
  <si>
    <t>Total | 12.0% senior secured second lien notes due 2022</t>
  </si>
  <si>
    <t>Total | 6.75% senior notes due 2025</t>
  </si>
  <si>
    <t>DERIVATIVE AND HEDGING ACTIVITIES (Details) $ in Thousands</t>
  </si>
  <si>
    <t>Dec. 31, 2017USD ($)item</t>
  </si>
  <si>
    <t>Dec. 31, 2016USD ($)item</t>
  </si>
  <si>
    <t>Derivative and hedging activities</t>
  </si>
  <si>
    <t>Asset derivative contracts</t>
  </si>
  <si>
    <t>Liability derivative contracts</t>
  </si>
  <si>
    <t>Derivatives not designated as hedging contracts</t>
  </si>
  <si>
    <t>Derivatives not designated as hedging contracts | Commodity contracts</t>
  </si>
  <si>
    <t>Number of open commodity derivative contracts | item</t>
  </si>
  <si>
    <t>Derivatives not designated as hedging contracts | Commodity contracts | Current assets - receivables from derivative contracts</t>
  </si>
  <si>
    <t>Derivatives not designated as hedging contracts | Commodity contracts | Current liabilities - liabilities from derivative contracts</t>
  </si>
  <si>
    <t>Derivatives not designated as hedging contracts | Commodity contracts | Other noncurrent liabilities - liabilities from derivative contracts</t>
  </si>
  <si>
    <t>Derivatives not designated as hedging contracts | Commodity contracts | Collars | Natural gas</t>
  </si>
  <si>
    <t>Derivatives not designated as hedging contracts | Commodity contracts | Collars | Crude oil</t>
  </si>
  <si>
    <t>Derivatives not designated as hedging contracts | Commodity contracts | Swaps | Crude oil</t>
  </si>
  <si>
    <t>DERIVATIVE AND HEDGING ACTIVITIES - Realized Unrealized (Details) - USD ($) $ in Thousands</t>
  </si>
  <si>
    <t>Total net gain (loss) on derivative contracts</t>
  </si>
  <si>
    <t>Derivatives not designated as hedging contracts | Commodity contracts | Other Income Expense</t>
  </si>
  <si>
    <t>Unrealized gain (loss) on commodity contracts</t>
  </si>
  <si>
    <t>Realized gain (loss) on commodity contracts</t>
  </si>
  <si>
    <t>Predecessor | Derivatives not designated as hedging contracts | Commodity contracts | Other Income Expense</t>
  </si>
  <si>
    <t>DERIVATIVE AND HEDGING ACTIVITIES - Open contracts (Details) $ in Thousands</t>
  </si>
  <si>
    <t>Dec. 31, 2017USD ($)MMBTU$ / MMBTU$ / bblbbl</t>
  </si>
  <si>
    <t>Dec. 31, 2016USD ($)MMBTU$ / MMBTU$ / bblbbl</t>
  </si>
  <si>
    <t>Derivative Assets</t>
  </si>
  <si>
    <t>Gross Amounts Presented in the Consolidated Balance Sheet | $</t>
  </si>
  <si>
    <t>Amounts Not Offset in the Consolidated Balance Sheet | $</t>
  </si>
  <si>
    <t>Net Amount | $</t>
  </si>
  <si>
    <t>Derivative Liabilities</t>
  </si>
  <si>
    <t>January 2017 - December 2017 | Collars | Commodity contracts | Crude oil</t>
  </si>
  <si>
    <t>Volume in Bbl's | bbl</t>
  </si>
  <si>
    <t>January 2017 - December 2017 | Collars | Commodity contracts | Crude oil | Minimum</t>
  </si>
  <si>
    <t>Floors (in dollars per Mmbtu's/Bbl's)</t>
  </si>
  <si>
    <t>Ceilings (in dollars per Mmbtu's/Bbl's)</t>
  </si>
  <si>
    <t>January 2017 - December 2017 | Collars | Commodity contracts | Crude oil | Maximum</t>
  </si>
  <si>
    <t>January 2017 - December 2017 | Collars | Commodity contracts | Crude oil | Weighted Average</t>
  </si>
  <si>
    <t>January 2017 - December 2017 | Collars | Commodity contracts | Natural gas</t>
  </si>
  <si>
    <t>Volume in Mmbtu's | MMBTU</t>
  </si>
  <si>
    <t>January 2017 - December 2017 | Collars | Commodity contracts | Natural gas | Minimum</t>
  </si>
  <si>
    <t>Floors (in dollars per Mmbtu's/Bbl's) | $ / MMBTU</t>
  </si>
  <si>
    <t>Ceilings (in dollars per Mmbtu's/Bbl's) | $ / MMBTU</t>
  </si>
  <si>
    <t>January 2017 - December 2017 | Collars | Commodity contracts | Natural gas | Maximum</t>
  </si>
  <si>
    <t>January 2017 - December 2017 | Collars | Commodity contracts | Natural gas | Weighted Average</t>
  </si>
  <si>
    <t>January 2018 - December 2018 | Basis Swap | Commodity contracts | Crude oil</t>
  </si>
  <si>
    <t>January 2018 - December 2018 | Basis Swap | Commodity contracts | Crude oil | Minimum</t>
  </si>
  <si>
    <t>Basis Differential</t>
  </si>
  <si>
    <t>January 2018 - December 2018 | Basis Swap | Commodity contracts | Crude oil | Maximum</t>
  </si>
  <si>
    <t>January 2018 - December 2018 | Basis Swap | Commodity contracts | Crude oil | Weighted Average</t>
  </si>
  <si>
    <t>January 2018 - December 2018 | Collars | Commodity contracts | Crude oil</t>
  </si>
  <si>
    <t>January 2018 - December 2018 | Collars | Commodity contracts | Crude oil | Minimum</t>
  </si>
  <si>
    <t>January 2018 - December 2018 | Collars | Commodity contracts | Crude oil | Maximum</t>
  </si>
  <si>
    <t>January 2018 - December 2018 | Collars | Commodity contracts | Crude oil | Weighted Average</t>
  </si>
  <si>
    <t>January 2018 - December 2018 | Collars | Commodity contracts | Natural gas</t>
  </si>
  <si>
    <t>January 2018 - December 2018 | Collars | Commodity contracts | Natural gas | Minimum</t>
  </si>
  <si>
    <t>January 2018 - December 2018 | Collars | Commodity contracts | Natural gas | Weighted Average</t>
  </si>
  <si>
    <t>April 2018 - December 2018 | Basis Swap | Commodity contracts | Crude oil</t>
  </si>
  <si>
    <t>April 2018 - December 2018 | Basis Swap | Commodity contracts | Crude oil | Maximum</t>
  </si>
  <si>
    <t>April 2018 - December 2018 | Basis Swap | Commodity contracts | Crude oil | Weighted Average</t>
  </si>
  <si>
    <t>April 2018 - December 2018 | Collars | Commodity contracts | Crude oil</t>
  </si>
  <si>
    <t>April 2018 - December 2018 | Collars | Commodity contracts | Crude oil | Weighted Average</t>
  </si>
  <si>
    <t>July 2018 - December 2018 | Basis Swap | Commodity contracts | Crude oil</t>
  </si>
  <si>
    <t>July 2018 - December 2018 | Basis Swap | Commodity contracts | Crude oil | Minimum</t>
  </si>
  <si>
    <t>July 2018 - December 2018 | Basis Swap | Commodity contracts | Crude oil | Maximum</t>
  </si>
  <si>
    <t>July 2018 - December 2018 | Basis Swap | Commodity contracts | Crude oil | Weighted Average</t>
  </si>
  <si>
    <t>July 2018 - December 2018 | Collars | Commodity contracts | Crude oil</t>
  </si>
  <si>
    <t>July 2018 - December 2018 | Collars | Commodity contracts | Crude oil | Weighted Average</t>
  </si>
  <si>
    <t>October 2018 - December 2018 | Collars | Commodity contracts | Crude oil</t>
  </si>
  <si>
    <t>October 2018 - December 2018 | Collars | Commodity contracts | Crude oil | Weighted Average</t>
  </si>
  <si>
    <t>January 2019 - March 2019 | Collars | Commodity contracts | Crude oil</t>
  </si>
  <si>
    <t>January 2019 - March 2019 | Collars | Commodity contracts | Crude oil | Weighted Average</t>
  </si>
  <si>
    <t>January 2019 - December 2019 | Basis Swap | Commodity contracts | Crude oil</t>
  </si>
  <si>
    <t>January 2019 - December 2019 | Basis Swap | Commodity contracts | Crude oil | Minimum</t>
  </si>
  <si>
    <t>January 2019 - December 2019 | Basis Swap | Commodity contracts | Crude oil | Maximum</t>
  </si>
  <si>
    <t>January 2019 - December 2019 | Basis Swap | Commodity contracts | Crude oil | Weighted Average</t>
  </si>
  <si>
    <t>January 2019 - December 2019 | Collars | Commodity contracts | Crude oil</t>
  </si>
  <si>
    <t>January 2019 - December 2019 | Collars | Commodity contracts | Crude oil | Minimum</t>
  </si>
  <si>
    <t>January 2019 - December 2019 | Collars | Commodity contracts | Crude oil | Weighted Average</t>
  </si>
  <si>
    <t>ASSET RETIREMENT OBLIGATIONS (Details) - USD ($) $ in Thousands</t>
  </si>
  <si>
    <t>Activity related to ARO liability</t>
  </si>
  <si>
    <t>Liability for asset retirement obligations at the beginning of the period</t>
  </si>
  <si>
    <t>Liabilities settled and divested</t>
  </si>
  <si>
    <t>Additions</t>
  </si>
  <si>
    <t>Acquisitions</t>
  </si>
  <si>
    <t>Accretion expense</t>
  </si>
  <si>
    <t>Revisions in estimated cash flows</t>
  </si>
  <si>
    <t>Liability for asset retirement obligations at the end of the period</t>
  </si>
  <si>
    <t>Fair value fresh-start adjustment</t>
  </si>
  <si>
    <t>COMMITMENTS AND CONTINGENCIES (Details) $ in Thousands</t>
  </si>
  <si>
    <t>Jun. 20, 2017USD ($)</t>
  </si>
  <si>
    <t>Dec. 09, 2016item</t>
  </si>
  <si>
    <t>Rent expense</t>
  </si>
  <si>
    <t>Approximate future minimum lease payments for all non-cancelable operating leases</t>
  </si>
  <si>
    <t>Other contractual commitments for, among other things, stacking charges on certain drilling rig commitments</t>
  </si>
  <si>
    <t>Total Obligation Amount</t>
  </si>
  <si>
    <t>Drilling rig commitments</t>
  </si>
  <si>
    <t>Obligation under contractual commitments</t>
  </si>
  <si>
    <t>Non-cancelable termination penalties</t>
  </si>
  <si>
    <t>Gathering, transportation and sales | North Dakota</t>
  </si>
  <si>
    <t>Number of long-term crude oil sales contracts to which the entity is committed | item</t>
  </si>
  <si>
    <t>Number of long-term natural gas sales contracts to which the entity is committed | item</t>
  </si>
  <si>
    <t>Gathering, transportation and sales | West Texas | Minimum</t>
  </si>
  <si>
    <t>Period of commitment for production from the date of first production</t>
  </si>
  <si>
    <t>1 year</t>
  </si>
  <si>
    <t>Gathering, transportation and sales | West Texas | Maximum</t>
  </si>
  <si>
    <t>Required contingent payment</t>
  </si>
  <si>
    <t>Purchase price to acquire the acreage</t>
  </si>
  <si>
    <t>MEZZANINE EQUITY (Details) $ / shares in Units, $ in Thousands</t>
  </si>
  <si>
    <t>Sep. 09, 2016USD ($)shares</t>
  </si>
  <si>
    <t>Jun. 16, 2014USD ($)multipliershares</t>
  </si>
  <si>
    <t>Sep. 30, 2017$ / sharesshares</t>
  </si>
  <si>
    <t>Dec. 31, 2016USD ($)shares</t>
  </si>
  <si>
    <t>Sep. 30, 2017shares</t>
  </si>
  <si>
    <t>Dec. 31, 2017$ / shares</t>
  </si>
  <si>
    <t>Dec. 31, 2015USD ($)shares</t>
  </si>
  <si>
    <t>Apollo Global Management | Disposal Group, Disposed of by Means Other than Sale, Not Discontinued Operations</t>
  </si>
  <si>
    <t>Mezzanine equity</t>
  </si>
  <si>
    <t>Balances at beginning of period (in shares) | shares</t>
  </si>
  <si>
    <t>Dividends paid in-kind (in shares) | shares</t>
  </si>
  <si>
    <t>HK TMS Divestiture (in shares) | shares</t>
  </si>
  <si>
    <t>Increase (Decrease) in Temporary Equity</t>
  </si>
  <si>
    <t>Balances at beginning of period</t>
  </si>
  <si>
    <t>Dividends paid in-kind</t>
  </si>
  <si>
    <t>HK TMS Divestiture</t>
  </si>
  <si>
    <t>Balances at end of period</t>
  </si>
  <si>
    <t>Predecessor | Preferred Stock</t>
  </si>
  <si>
    <t>Balances at end of period (in shares) | shares</t>
  </si>
  <si>
    <t>HK TMS | Preferred Stock</t>
  </si>
  <si>
    <t>Proceeds received on sale of preferred shares</t>
  </si>
  <si>
    <t>Proceeds contributed by parent</t>
  </si>
  <si>
    <t>Rate of return on preferred shares (as a percent)</t>
  </si>
  <si>
    <t>Multiple factor on investment | multiplier</t>
  </si>
  <si>
    <t>HK TMS | Preferred Stock | Minimum</t>
  </si>
  <si>
    <t>Withdrawal exit fee (per share) | $ / shares</t>
  </si>
  <si>
    <t>HK TMS | Preferred Stock | Maximum</t>
  </si>
  <si>
    <t>HK TMS | Apollo | Preferred Stock</t>
  </si>
  <si>
    <t>Initial Preferred Shares issued | shares</t>
  </si>
  <si>
    <t>Additional preferred shares issued for dividends paid-in-kind | shares</t>
  </si>
  <si>
    <t>PIK exit fee per share | $ / shares</t>
  </si>
  <si>
    <t>Total PIK exit fees incurred</t>
  </si>
  <si>
    <t>MEZZANINE EQUITY - Change in FV (Details) - Embedded Derivative - USD ($) $ in Thousands</t>
  </si>
  <si>
    <t>Sep. 10, 2016</t>
  </si>
  <si>
    <t>Fair Value, Net Derivative Asset (Liability) Measured on Recurring Basis, Unobservable Input Reconciliation [Roll Forward]</t>
  </si>
  <si>
    <t>Beginning Balance</t>
  </si>
  <si>
    <t>Change in fair value</t>
  </si>
  <si>
    <t>Ending Balance</t>
  </si>
  <si>
    <t>STOCKHOLDERS' EQUITY - Preferred Stock and Non-Cash Preferred Stock Dividend (Details) - USD ($) $ / shares in Units, $ in Thousands</t>
  </si>
  <si>
    <t>Feb. 27, 2017</t>
  </si>
  <si>
    <t>Mar. 31, 2017</t>
  </si>
  <si>
    <t>Mar. 16, 2017</t>
  </si>
  <si>
    <t>Offering costs including placement agent fees</t>
  </si>
  <si>
    <t>Par value of common stock (in dollars per share)</t>
  </si>
  <si>
    <t>Preferred stock, par value (in dollars per share)</t>
  </si>
  <si>
    <t>Number of shares of common stock to be issued upon conversion</t>
  </si>
  <si>
    <t>Proceeds from issuance of convertible preferred stock per share</t>
  </si>
  <si>
    <t>Gross proceeds from preferred stock offering</t>
  </si>
  <si>
    <t>Share price (in dollars per share)</t>
  </si>
  <si>
    <t>Preferred dividend</t>
  </si>
  <si>
    <t>Conversion price (in dollars per share)</t>
  </si>
  <si>
    <t>Beneficial conversion proceeds</t>
  </si>
  <si>
    <t>Discount amortization period</t>
  </si>
  <si>
    <t>65 months</t>
  </si>
  <si>
    <t>Amortization of beneficial conversion discount</t>
  </si>
  <si>
    <t>STOCKHOLDERS' EQUITY-Common stock and warrants (Details) - USD ($) $ / shares in Units, $ in Thousands</t>
  </si>
  <si>
    <t>Feb. 09, 2018</t>
  </si>
  <si>
    <t>Authorized shares of capital stock, after amendment of certificate of incorporation</t>
  </si>
  <si>
    <t>Authorized shares of common stock, after amendment of certificate of incorporation</t>
  </si>
  <si>
    <t>Subsequent events</t>
  </si>
  <si>
    <t>Net proceeds issuance of common stock</t>
  </si>
  <si>
    <t>Preferred stock</t>
  </si>
  <si>
    <t>Authorized shares of preferred stock, after amendment of certificate of incorporation</t>
  </si>
  <si>
    <t>STOCKHOLDERS' EQUITY - Options (Details) - USD ($) $ / shares in Units, $ in Thousands</t>
  </si>
  <si>
    <t>Aggregate Intrinsic Value</t>
  </si>
  <si>
    <t>Outstanding at the beginning of the period</t>
  </si>
  <si>
    <t>Outstanding at the end of the period</t>
  </si>
  <si>
    <t>Compensation expense recorded</t>
  </si>
  <si>
    <t>Stock options</t>
  </si>
  <si>
    <t>Weighted average remaining vesting period</t>
  </si>
  <si>
    <t>1 year 8 months 12 days</t>
  </si>
  <si>
    <t>Grant date weighted average price (in dollars per share)</t>
  </si>
  <si>
    <t>Weighted average grant date fair value of grants</t>
  </si>
  <si>
    <t>Weighted average grant date fair value of the shares granted</t>
  </si>
  <si>
    <t>Number of Shares</t>
  </si>
  <si>
    <t>Outstanding at the beginning of the period (in shares)</t>
  </si>
  <si>
    <t>Granted (in shares)</t>
  </si>
  <si>
    <t>Exercised (in shares)</t>
  </si>
  <si>
    <t>Forfeited (in shares)</t>
  </si>
  <si>
    <t>Outstanding at the end of the period (in shares)</t>
  </si>
  <si>
    <t>Weighted Average Exercise Price Per Share</t>
  </si>
  <si>
    <t>Granted (in dollars per share)</t>
  </si>
  <si>
    <t>Exercised (in dollars per share)</t>
  </si>
  <si>
    <t>Forfeited (in dollars per share)</t>
  </si>
  <si>
    <t>Weighted Average Remaining Contractual Term</t>
  </si>
  <si>
    <t>9 years 8 months 12 days</t>
  </si>
  <si>
    <t>8 years 10 months 24 days</t>
  </si>
  <si>
    <t>Restricted stock</t>
  </si>
  <si>
    <t>Unrecognized compensation expense stock option</t>
  </si>
  <si>
    <t>Assumptions:</t>
  </si>
  <si>
    <t>Stock price volatility (as a percent)</t>
  </si>
  <si>
    <t>56.29%</t>
  </si>
  <si>
    <t>60.18%</t>
  </si>
  <si>
    <t>Risk free rate of return (as a percent)</t>
  </si>
  <si>
    <t>1.34%</t>
  </si>
  <si>
    <t>1.94%</t>
  </si>
  <si>
    <t>Expected term</t>
  </si>
  <si>
    <t>6 years</t>
  </si>
  <si>
    <t>Stock options | Employee</t>
  </si>
  <si>
    <t>Share Based Compensation Arrangements by Share Based Payment Award Options Annual Vesting Percentage.</t>
  </si>
  <si>
    <t>33.33%</t>
  </si>
  <si>
    <t>Vesting period</t>
  </si>
  <si>
    <t>Expiration term</t>
  </si>
  <si>
    <t>Restricted Stock</t>
  </si>
  <si>
    <t>Granted other than options (in shares)</t>
  </si>
  <si>
    <t>Predecessor | Stock options</t>
  </si>
  <si>
    <t>Cancelled (in shares)</t>
  </si>
  <si>
    <t>Cancelled (in dollars per share)</t>
  </si>
  <si>
    <t>8 years 4 months 24 days</t>
  </si>
  <si>
    <t>8 years 8 months 12 days</t>
  </si>
  <si>
    <t>56.45%</t>
  </si>
  <si>
    <t>1.66%</t>
  </si>
  <si>
    <t>2006 Long-Term Incentive Plan | Restricted Stock</t>
  </si>
  <si>
    <t>Additional Disclosures</t>
  </si>
  <si>
    <t>Total fair value of shares vested</t>
  </si>
  <si>
    <t>2006 Long-Term Incentive Plan | Predecessor | Restricted Stock</t>
  </si>
  <si>
    <t>Unvested outstanding shares at the beginning of the period (in shares)</t>
  </si>
  <si>
    <t>Vested (in shares)</t>
  </si>
  <si>
    <t>Accelerated vesting (in shares)</t>
  </si>
  <si>
    <t>Unvested outstanding shares at the end of the period (in shares)</t>
  </si>
  <si>
    <t>Weighted Average Grant Date fair Value Per Share</t>
  </si>
  <si>
    <t>Unvested outstanding shares at the beginning of the period (in dollars per share)</t>
  </si>
  <si>
    <t>Vested (in dollars per share)</t>
  </si>
  <si>
    <t>Accelerated vesting (in dollars per share)</t>
  </si>
  <si>
    <t>Unvested outstanding shares at the end of the period (in dollars per share)</t>
  </si>
  <si>
    <t>Aggregate Intrinsic Value at the beginning of the period (in dollars)</t>
  </si>
  <si>
    <t>Aggregate Intrinsic Value at the end of period (in dollars)</t>
  </si>
  <si>
    <t>2016 Incentive Plan | Common Stock</t>
  </si>
  <si>
    <t>Aggregate number of shares available</t>
  </si>
  <si>
    <t>Maximum number of shares that remained reserved for issuance under the Plan</t>
  </si>
  <si>
    <t>Increase in shares available for issuance</t>
  </si>
  <si>
    <t>Number of calculation days for which shares will be available for issuance.</t>
  </si>
  <si>
    <t>20 days</t>
  </si>
  <si>
    <t>2016 Incentive Plan | Stock options</t>
  </si>
  <si>
    <t>1 year 2 months 12 days</t>
  </si>
  <si>
    <t>2016 Incentive Plan | Stock options | Employee</t>
  </si>
  <si>
    <t>2016 Incentive Plan | Restricted Stock</t>
  </si>
  <si>
    <t>10 months 24 days</t>
  </si>
  <si>
    <t>1 year 4 months 24 days</t>
  </si>
  <si>
    <t>Unrecognized compensation expense other than options</t>
  </si>
  <si>
    <t>2016 Incentive Plan | Restricted Stock | Employee</t>
  </si>
  <si>
    <t>Percentage of awards other than options vesting on the annual anniversary date of the grant</t>
  </si>
  <si>
    <t>2016 Incentive Plan | Restricted Stock | Non-employee director</t>
  </si>
  <si>
    <t>6 months</t>
  </si>
  <si>
    <t>STOCKHOLDERS' EQUITY - Exercisable (Details)</t>
  </si>
  <si>
    <t>Dec. 31, 2017$ / sharesshares</t>
  </si>
  <si>
    <t>$6.55 - $7.75</t>
  </si>
  <si>
    <t>Share-based compensation</t>
  </si>
  <si>
    <t>Range of grant prices per share, low end of the range (in dollars per share)</t>
  </si>
  <si>
    <t>Range of grant prices per share, high end of the range (in dollars per share)</t>
  </si>
  <si>
    <t>Outstanding</t>
  </si>
  <si>
    <t>Number | shares</t>
  </si>
  <si>
    <t>Weighted Average Exercise Price Per Share (in dollars per share)</t>
  </si>
  <si>
    <t>Weighted Average Remaining Contractual Life</t>
  </si>
  <si>
    <t>9 years 3 months 18 days</t>
  </si>
  <si>
    <t>$8.93 - $9.24</t>
  </si>
  <si>
    <t>STOCKHOLDERS' EQUITY - Assumptions (Details) - Stock options - $ / shares</t>
  </si>
  <si>
    <t>INCOME TAXES (Details) - USD ($) $ in Thousands</t>
  </si>
  <si>
    <t>Dec. 22, 2017</t>
  </si>
  <si>
    <t>Sep. 30, 2017</t>
  </si>
  <si>
    <t>Current:</t>
  </si>
  <si>
    <t>Federal</t>
  </si>
  <si>
    <t>Total current income tax benefit (provision)</t>
  </si>
  <si>
    <t>Deferred:</t>
  </si>
  <si>
    <t>Total income tax benefit (provision)</t>
  </si>
  <si>
    <t>Differences between the actual income tax benefit (provision) and the expected income tax benefit (provision)</t>
  </si>
  <si>
    <t>Federal statutory rate (as a percent)</t>
  </si>
  <si>
    <t>Expected tax benefit (provision)</t>
  </si>
  <si>
    <t>State income tax expense, net of federal benefit</t>
  </si>
  <si>
    <t>Net operating loss limitation under IRC Section 382</t>
  </si>
  <si>
    <t>TMS Divestiture</t>
  </si>
  <si>
    <t>Change in state rate</t>
  </si>
  <si>
    <t>Increase (reduction) in deferred tax asset</t>
  </si>
  <si>
    <t>Change in valuation allowance and related items</t>
  </si>
  <si>
    <t>IRC section 108 attribute reduction</t>
  </si>
  <si>
    <t>Tax Cuts and Jobs Act of 2017</t>
  </si>
  <si>
    <t>Deferred noncurrent income tax assets:</t>
  </si>
  <si>
    <t>Net operating loss carry-forwards</t>
  </si>
  <si>
    <t>Built in loss adjustment Section 382</t>
  </si>
  <si>
    <t>Stock-based compensation expense</t>
  </si>
  <si>
    <t>Book-tax differences in property basis</t>
  </si>
  <si>
    <t>Unrealized hedging transactions</t>
  </si>
  <si>
    <t>Gross deferred noncurrent income tax assets</t>
  </si>
  <si>
    <t>Valuation allowance</t>
  </si>
  <si>
    <t>Deferred noncurrent income tax assets</t>
  </si>
  <si>
    <t>Deferred noncurrent income tax liabilities:</t>
  </si>
  <si>
    <t>Basis difference in debt</t>
  </si>
  <si>
    <t>Deferred noncurrent income tax liabilities</t>
  </si>
  <si>
    <t>Income tax provision due to decrease in corporation tax rate</t>
  </si>
  <si>
    <t>State</t>
  </si>
  <si>
    <t>Adjustments attributable to reorganization</t>
  </si>
  <si>
    <t>Debt related costs</t>
  </si>
  <si>
    <t>Cancellation of indebtedness income</t>
  </si>
  <si>
    <t>Forecast</t>
  </si>
  <si>
    <t>21.00%</t>
  </si>
  <si>
    <t>INCOME TAXES-Operating loss carryforward (Details) - USD ($) $ in Millions</t>
  </si>
  <si>
    <t>Apr. 30, 2015</t>
  </si>
  <si>
    <t>Income taxes</t>
  </si>
  <si>
    <t>Amount of CODI</t>
  </si>
  <si>
    <t>Expiration of net operating losses</t>
  </si>
  <si>
    <t>Net operating loss carryforwards</t>
  </si>
  <si>
    <t>Period of Cumulative Book Loss that Limits Ability to Consider other Subjective Evidence for Growth</t>
  </si>
  <si>
    <t>Decrease in valuation allowance</t>
  </si>
  <si>
    <t>Open tax year (in years)</t>
  </si>
  <si>
    <t>Interest and penalties</t>
  </si>
  <si>
    <t>GeoResources</t>
  </si>
  <si>
    <t>Favorable audit adjustment</t>
  </si>
  <si>
    <t>EARNINGS PER COMMON SHARE (Details) - USD ($) $ / shares in Units, $ in Thousands</t>
  </si>
  <si>
    <t>Basic:</t>
  </si>
  <si>
    <t>Weighted average basic number of common shares outstanding</t>
  </si>
  <si>
    <t>Basic net income (loss) per share of common share (in dollars per share)</t>
  </si>
  <si>
    <t>Diluted:</t>
  </si>
  <si>
    <t>Common stock equivalent shares representing shares included upon Vesting of restricted shares</t>
  </si>
  <si>
    <t>Weighted average diluted number of common shares outstanding</t>
  </si>
  <si>
    <t>Diluted net income (loss) per share of common stock (in dollars per share)</t>
  </si>
  <si>
    <t>Common stock equivalents of stock options, warrants, restricted shares, convertible debt and preferred stock, not included in the computations of diluted earnings per share of common stock as their effect would have been anti-dilutive (in shares)</t>
  </si>
  <si>
    <t>ADDITIONAL FINANCIAL STATEMENT INFORMATION (Details) - USD ($) $ in Thousands</t>
  </si>
  <si>
    <t>Accounts receivable:</t>
  </si>
  <si>
    <t>Oil, natural gas and natural gas liquids revenues</t>
  </si>
  <si>
    <t>Joint interest accounts</t>
  </si>
  <si>
    <t>Affiliated partnership</t>
  </si>
  <si>
    <t>Prepaids and other:</t>
  </si>
  <si>
    <t>Prepaids</t>
  </si>
  <si>
    <t>Income tax receivable</t>
  </si>
  <si>
    <t>Funds in escrow and other:</t>
  </si>
  <si>
    <t>Funds in escrow</t>
  </si>
  <si>
    <t>Accounts payable and accrued liabilities:</t>
  </si>
  <si>
    <t>Trade payables</t>
  </si>
  <si>
    <t>Accrued oil and natural gas capital costs</t>
  </si>
  <si>
    <t>Revenues and royalties payable</t>
  </si>
  <si>
    <t>Accrued employee compensation</t>
  </si>
  <si>
    <t>Accrued lease operating expenses</t>
  </si>
  <si>
    <t>Deferred premium on derivative contracts</t>
  </si>
  <si>
    <t>SUBSEQUENT EVENTS - Pending Acquisition of West Quito Draw Properties (Details) - USD ($)</t>
  </si>
  <si>
    <t>Feb. 06, 2018</t>
  </si>
  <si>
    <t>Escrow deposit</t>
  </si>
  <si>
    <t>Subsequent events | West Quito Draw Properties</t>
  </si>
  <si>
    <t>Threshold amount indemnification claims</t>
  </si>
  <si>
    <t>Percentage of indemnification claims</t>
  </si>
  <si>
    <t>Amount of indemnification claims</t>
  </si>
  <si>
    <t>Percentage cap of indemnification claims</t>
  </si>
  <si>
    <t>15.00%</t>
  </si>
  <si>
    <t>Amount cap of indemnification claims</t>
  </si>
  <si>
    <t>Percentage of indemnification for uncured title defect or unremedied environmental claims</t>
  </si>
  <si>
    <t>1.50%</t>
  </si>
  <si>
    <t>Amount of indemnification for uncured title defect or unremedied environmental claims</t>
  </si>
  <si>
    <t>SUBSEQUENT EVENTS - Issuance of Additional 2025 Senior Notes and Common Stock, Second Amendment to Senior Credit Agreement (Details) $ / shares in Units, $ in Thousands, shares in Millions</t>
  </si>
  <si>
    <t>Feb. 15, 2018USD ($)</t>
  </si>
  <si>
    <t>Feb. 09, 2018USD ($)$ / sharesshares</t>
  </si>
  <si>
    <t>Dec. 31, 2017USD ($)$ / shares</t>
  </si>
  <si>
    <t>Dec. 31, 2016USD ($)$ / shares</t>
  </si>
  <si>
    <t>Par value of common stock (in dollars per share) | $ / shares</t>
  </si>
  <si>
    <t>Shares issued | shares</t>
  </si>
  <si>
    <t>Share price (in dollars per share) | $ / shares</t>
  </si>
  <si>
    <t>Northern Tract | Ward County Texas Assets | Subsequent even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0_);_(&quot;$ &quot;(#,##0.00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26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21.7</v>
      </c>
    </row>
    <row r="15" spans="1:4">
      <c r="A15" s="4" t="s">
        <v>25</v>
      </c>
      <c r="C15" s="5" t="n">
        <v>15858661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9</v>
      </c>
      <c r="B1" s="2" t="s">
        <v>30</v>
      </c>
      <c r="C1" s="2" t="s">
        <v>31</v>
      </c>
      <c r="D1" s="2" t="s">
        <v>1</v>
      </c>
    </row>
    <row r="2" spans="1:5">
      <c r="B2" s="2" t="s">
        <v>32</v>
      </c>
      <c r="C2" s="2" t="s">
        <v>33</v>
      </c>
      <c r="D2" s="2" t="s">
        <v>2</v>
      </c>
      <c r="E2" s="2" t="s">
        <v>34</v>
      </c>
    </row>
    <row r="3" spans="1:5">
      <c r="A3" s="3" t="s">
        <v>35</v>
      </c>
    </row>
    <row r="4" spans="1:5">
      <c r="A4" s="4" t="s">
        <v>36</v>
      </c>
      <c r="B4" s="7" t="n">
        <v>139786</v>
      </c>
      <c r="D4" s="7" t="n">
        <v>340674</v>
      </c>
    </row>
    <row r="5" spans="1:5">
      <c r="A5" s="4" t="s">
        <v>37</v>
      </c>
      <c r="B5" s="5" t="n">
        <v>6756</v>
      </c>
      <c r="D5" s="5" t="n">
        <v>16194</v>
      </c>
    </row>
    <row r="6" spans="1:5">
      <c r="A6" s="4" t="s">
        <v>38</v>
      </c>
      <c r="B6" s="5" t="n">
        <v>6018</v>
      </c>
      <c r="D6" s="5" t="n">
        <v>18969</v>
      </c>
    </row>
    <row r="7" spans="1:5">
      <c r="A7" s="4" t="s">
        <v>39</v>
      </c>
      <c r="B7" s="5" t="n">
        <v>152560</v>
      </c>
      <c r="D7" s="5" t="n">
        <v>375837</v>
      </c>
    </row>
    <row r="8" spans="1:5">
      <c r="A8" s="4" t="s">
        <v>40</v>
      </c>
      <c r="B8" s="5" t="n">
        <v>802</v>
      </c>
      <c r="D8" s="5" t="n">
        <v>2128</v>
      </c>
    </row>
    <row r="9" spans="1:5">
      <c r="A9" s="4" t="s">
        <v>41</v>
      </c>
      <c r="B9" s="5" t="n">
        <v>153362</v>
      </c>
      <c r="D9" s="5" t="n">
        <v>377965</v>
      </c>
    </row>
    <row r="10" spans="1:5">
      <c r="A10" s="3" t="s">
        <v>42</v>
      </c>
    </row>
    <row r="11" spans="1:5">
      <c r="A11" s="4" t="s">
        <v>43</v>
      </c>
      <c r="B11" s="5" t="n">
        <v>22382</v>
      </c>
      <c r="D11" s="5" t="n">
        <v>61743</v>
      </c>
    </row>
    <row r="12" spans="1:5">
      <c r="A12" s="4" t="s">
        <v>44</v>
      </c>
      <c r="B12" s="5" t="n">
        <v>10510</v>
      </c>
      <c r="D12" s="5" t="n">
        <v>21739</v>
      </c>
    </row>
    <row r="13" spans="1:5">
      <c r="A13" s="4" t="s">
        <v>45</v>
      </c>
      <c r="B13" s="5" t="n">
        <v>12364</v>
      </c>
      <c r="D13" s="5" t="n">
        <v>30757</v>
      </c>
    </row>
    <row r="14" spans="1:5">
      <c r="A14" s="4" t="s">
        <v>46</v>
      </c>
      <c r="B14" s="5" t="n">
        <v>14677</v>
      </c>
      <c r="D14" s="5" t="n">
        <v>40783</v>
      </c>
    </row>
    <row r="15" spans="1:5">
      <c r="A15" s="4" t="s">
        <v>47</v>
      </c>
      <c r="D15" s="5" t="n">
        <v>7535</v>
      </c>
    </row>
    <row r="16" spans="1:5">
      <c r="A16" s="4" t="s">
        <v>48</v>
      </c>
      <c r="B16" s="5" t="n">
        <v>41395</v>
      </c>
      <c r="D16" s="5" t="n">
        <v>111351</v>
      </c>
    </row>
    <row r="17" spans="1:5">
      <c r="A17" s="4" t="s">
        <v>49</v>
      </c>
      <c r="B17" s="5" t="n">
        <v>46899</v>
      </c>
      <c r="D17" s="5" t="n">
        <v>110207</v>
      </c>
    </row>
    <row r="18" spans="1:5">
      <c r="A18" s="4" t="s">
        <v>50</v>
      </c>
      <c r="B18" s="5" t="n">
        <v>420934</v>
      </c>
    </row>
    <row r="19" spans="1:5">
      <c r="A19" s="4" t="s">
        <v>51</v>
      </c>
      <c r="D19" s="5" t="n">
        <v>-721573</v>
      </c>
    </row>
    <row r="20" spans="1:5">
      <c r="A20" s="4" t="s">
        <v>52</v>
      </c>
      <c r="B20" s="5" t="n">
        <v>569161</v>
      </c>
      <c r="D20" s="5" t="n">
        <v>-337458</v>
      </c>
    </row>
    <row r="21" spans="1:5">
      <c r="A21" s="4" t="s">
        <v>53</v>
      </c>
      <c r="B21" s="5" t="n">
        <v>-415799</v>
      </c>
      <c r="D21" s="5" t="n">
        <v>715423</v>
      </c>
    </row>
    <row r="22" spans="1:5">
      <c r="A22" s="3" t="s">
        <v>54</v>
      </c>
    </row>
    <row r="23" spans="1:5">
      <c r="A23" s="4" t="s">
        <v>55</v>
      </c>
      <c r="B23" s="5" t="n">
        <v>-27740</v>
      </c>
      <c r="D23" s="5" t="n">
        <v>1291</v>
      </c>
    </row>
    <row r="24" spans="1:5">
      <c r="A24" s="4" t="s">
        <v>56</v>
      </c>
      <c r="B24" s="5" t="n">
        <v>-28861</v>
      </c>
      <c r="D24" s="5" t="n">
        <v>-71097</v>
      </c>
    </row>
    <row r="25" spans="1:5">
      <c r="A25" s="4" t="s">
        <v>57</v>
      </c>
      <c r="B25" s="5" t="n">
        <v>-2049</v>
      </c>
    </row>
    <row r="26" spans="1:5">
      <c r="A26" s="4" t="s">
        <v>58</v>
      </c>
      <c r="D26" s="5" t="n">
        <v>-114931</v>
      </c>
    </row>
    <row r="27" spans="1:5">
      <c r="A27" s="4" t="s">
        <v>59</v>
      </c>
      <c r="B27" s="5" t="n">
        <v>-58650</v>
      </c>
      <c r="D27" s="5" t="n">
        <v>-184737</v>
      </c>
    </row>
    <row r="28" spans="1:5">
      <c r="A28" s="4" t="s">
        <v>60</v>
      </c>
      <c r="B28" s="5" t="n">
        <v>-474449</v>
      </c>
      <c r="D28" s="5" t="n">
        <v>530686</v>
      </c>
    </row>
    <row r="29" spans="1:5">
      <c r="A29" s="4" t="s">
        <v>61</v>
      </c>
      <c r="B29" s="5" t="n">
        <v>-4744</v>
      </c>
      <c r="D29" s="5" t="n">
        <v>5000</v>
      </c>
    </row>
    <row r="30" spans="1:5">
      <c r="A30" s="4" t="s">
        <v>62</v>
      </c>
      <c r="B30" s="5" t="n">
        <v>-479193</v>
      </c>
      <c r="D30" s="5" t="n">
        <v>535686</v>
      </c>
    </row>
    <row r="31" spans="1:5">
      <c r="A31" s="4" t="s">
        <v>63</v>
      </c>
      <c r="D31" s="5" t="n">
        <v>-48007</v>
      </c>
    </row>
    <row r="32" spans="1:5">
      <c r="A32" s="4" t="s">
        <v>64</v>
      </c>
      <c r="B32" s="5" t="n">
        <v>-791</v>
      </c>
    </row>
    <row r="33" spans="1:5">
      <c r="A33" s="4" t="s">
        <v>65</v>
      </c>
      <c r="B33" s="7" t="n">
        <v>-479984</v>
      </c>
      <c r="D33" s="7" t="n">
        <v>487679</v>
      </c>
    </row>
    <row r="34" spans="1:5">
      <c r="A34" s="3" t="s">
        <v>66</v>
      </c>
    </row>
    <row r="35" spans="1:5">
      <c r="A35" s="4" t="s">
        <v>67</v>
      </c>
      <c r="B35" s="8" t="n">
        <v>-5.26</v>
      </c>
      <c r="D35" s="8" t="n">
        <v>3.67</v>
      </c>
    </row>
    <row r="36" spans="1:5">
      <c r="A36" s="4" t="s">
        <v>68</v>
      </c>
      <c r="B36" s="8" t="n">
        <v>-5.26</v>
      </c>
      <c r="D36" s="8" t="n">
        <v>3.65</v>
      </c>
    </row>
    <row r="37" spans="1:5">
      <c r="A37" s="3" t="s">
        <v>69</v>
      </c>
    </row>
    <row r="38" spans="1:5">
      <c r="A38" s="4" t="s">
        <v>70</v>
      </c>
      <c r="B38" s="5" t="n">
        <v>91228</v>
      </c>
      <c r="D38" s="5" t="n">
        <v>132763</v>
      </c>
    </row>
    <row r="39" spans="1:5">
      <c r="A39" s="4" t="s">
        <v>71</v>
      </c>
      <c r="B39" s="5" t="n">
        <v>91228</v>
      </c>
      <c r="D39" s="5" t="n">
        <v>133576</v>
      </c>
    </row>
    <row r="40" spans="1:5">
      <c r="A40" s="4" t="s">
        <v>72</v>
      </c>
    </row>
    <row r="41" spans="1:5">
      <c r="A41" s="3" t="s">
        <v>35</v>
      </c>
    </row>
    <row r="42" spans="1:5">
      <c r="A42" s="4" t="s">
        <v>36</v>
      </c>
      <c r="C42" s="7" t="n">
        <v>248064</v>
      </c>
      <c r="E42" s="7" t="n">
        <v>512346</v>
      </c>
    </row>
    <row r="43" spans="1:5">
      <c r="A43" s="4" t="s">
        <v>37</v>
      </c>
      <c r="C43" s="5" t="n">
        <v>9511</v>
      </c>
      <c r="E43" s="5" t="n">
        <v>22509</v>
      </c>
    </row>
    <row r="44" spans="1:5">
      <c r="A44" s="4" t="s">
        <v>38</v>
      </c>
      <c r="C44" s="5" t="n">
        <v>7929</v>
      </c>
      <c r="E44" s="5" t="n">
        <v>13624</v>
      </c>
    </row>
    <row r="45" spans="1:5">
      <c r="A45" s="4" t="s">
        <v>39</v>
      </c>
      <c r="C45" s="5" t="n">
        <v>265504</v>
      </c>
      <c r="E45" s="5" t="n">
        <v>548479</v>
      </c>
    </row>
    <row r="46" spans="1:5">
      <c r="A46" s="4" t="s">
        <v>40</v>
      </c>
      <c r="C46" s="5" t="n">
        <v>1339</v>
      </c>
      <c r="E46" s="5" t="n">
        <v>1799</v>
      </c>
    </row>
    <row r="47" spans="1:5">
      <c r="A47" s="4" t="s">
        <v>41</v>
      </c>
      <c r="C47" s="5" t="n">
        <v>266843</v>
      </c>
      <c r="E47" s="5" t="n">
        <v>550278</v>
      </c>
    </row>
    <row r="48" spans="1:5">
      <c r="A48" s="3" t="s">
        <v>42</v>
      </c>
    </row>
    <row r="49" spans="1:5">
      <c r="A49" s="4" t="s">
        <v>43</v>
      </c>
      <c r="C49" s="5" t="n">
        <v>50032</v>
      </c>
      <c r="E49" s="5" t="n">
        <v>103590</v>
      </c>
    </row>
    <row r="50" spans="1:5">
      <c r="A50" s="4" t="s">
        <v>44</v>
      </c>
      <c r="C50" s="5" t="n">
        <v>22507</v>
      </c>
      <c r="E50" s="5" t="n">
        <v>20862</v>
      </c>
    </row>
    <row r="51" spans="1:5">
      <c r="A51" s="4" t="s">
        <v>45</v>
      </c>
      <c r="C51" s="5" t="n">
        <v>24453</v>
      </c>
      <c r="E51" s="5" t="n">
        <v>48890</v>
      </c>
    </row>
    <row r="52" spans="1:5">
      <c r="A52" s="4" t="s">
        <v>46</v>
      </c>
      <c r="C52" s="5" t="n">
        <v>29279</v>
      </c>
      <c r="E52" s="5" t="n">
        <v>40281</v>
      </c>
    </row>
    <row r="53" spans="1:5">
      <c r="A53" s="4" t="s">
        <v>47</v>
      </c>
      <c r="C53" s="5" t="n">
        <v>5168</v>
      </c>
      <c r="E53" s="5" t="n">
        <v>2886</v>
      </c>
    </row>
    <row r="54" spans="1:5">
      <c r="A54" s="4" t="s">
        <v>48</v>
      </c>
      <c r="C54" s="5" t="n">
        <v>83641</v>
      </c>
      <c r="E54" s="5" t="n">
        <v>87766</v>
      </c>
    </row>
    <row r="55" spans="1:5">
      <c r="A55" s="4" t="s">
        <v>49</v>
      </c>
      <c r="C55" s="5" t="n">
        <v>120555</v>
      </c>
      <c r="E55" s="5" t="n">
        <v>364204</v>
      </c>
    </row>
    <row r="56" spans="1:5">
      <c r="A56" s="4" t="s">
        <v>50</v>
      </c>
      <c r="C56" s="5" t="n">
        <v>754769</v>
      </c>
      <c r="E56" s="5" t="n">
        <v>2626305</v>
      </c>
    </row>
    <row r="57" spans="1:5">
      <c r="A57" s="4" t="s">
        <v>73</v>
      </c>
      <c r="C57" s="5" t="n">
        <v>28056</v>
      </c>
    </row>
    <row r="58" spans="1:5">
      <c r="A58" s="4" t="s">
        <v>52</v>
      </c>
      <c r="C58" s="5" t="n">
        <v>1118460</v>
      </c>
      <c r="E58" s="5" t="n">
        <v>3294784</v>
      </c>
    </row>
    <row r="59" spans="1:5">
      <c r="A59" s="4" t="s">
        <v>53</v>
      </c>
      <c r="C59" s="5" t="n">
        <v>-851617</v>
      </c>
      <c r="E59" s="5" t="n">
        <v>-2744506</v>
      </c>
    </row>
    <row r="60" spans="1:5">
      <c r="A60" s="3" t="s">
        <v>54</v>
      </c>
    </row>
    <row r="61" spans="1:5">
      <c r="A61" s="4" t="s">
        <v>55</v>
      </c>
      <c r="C61" s="5" t="n">
        <v>-17998</v>
      </c>
      <c r="E61" s="5" t="n">
        <v>310264</v>
      </c>
    </row>
    <row r="62" spans="1:5">
      <c r="A62" s="4" t="s">
        <v>56</v>
      </c>
      <c r="C62" s="5" t="n">
        <v>-122249</v>
      </c>
      <c r="E62" s="5" t="n">
        <v>-232878</v>
      </c>
    </row>
    <row r="63" spans="1:5">
      <c r="A63" s="4" t="s">
        <v>57</v>
      </c>
      <c r="C63" s="5" t="n">
        <v>913722</v>
      </c>
    </row>
    <row r="64" spans="1:5">
      <c r="A64" s="4" t="s">
        <v>58</v>
      </c>
      <c r="C64" s="5" t="n">
        <v>81434</v>
      </c>
      <c r="E64" s="5" t="n">
        <v>761804</v>
      </c>
    </row>
    <row r="65" spans="1:5">
      <c r="A65" s="4" t="s">
        <v>74</v>
      </c>
      <c r="E65" s="5" t="n">
        <v>-8219</v>
      </c>
    </row>
    <row r="66" spans="1:5">
      <c r="A66" s="4" t="s">
        <v>59</v>
      </c>
      <c r="C66" s="5" t="n">
        <v>854909</v>
      </c>
      <c r="E66" s="5" t="n">
        <v>830971</v>
      </c>
    </row>
    <row r="67" spans="1:5">
      <c r="A67" s="4" t="s">
        <v>60</v>
      </c>
      <c r="C67" s="5" t="n">
        <v>3292</v>
      </c>
      <c r="E67" s="5" t="n">
        <v>-1913535</v>
      </c>
    </row>
    <row r="68" spans="1:5">
      <c r="A68" s="4" t="s">
        <v>61</v>
      </c>
      <c r="C68" s="5" t="n">
        <v>8666</v>
      </c>
      <c r="E68" s="5" t="n">
        <v>-9086</v>
      </c>
    </row>
    <row r="69" spans="1:5">
      <c r="A69" s="4" t="s">
        <v>62</v>
      </c>
      <c r="C69" s="5" t="n">
        <v>11958</v>
      </c>
      <c r="E69" s="5" t="n">
        <v>-1922621</v>
      </c>
    </row>
    <row r="70" spans="1:5">
      <c r="A70" s="4" t="s">
        <v>75</v>
      </c>
      <c r="C70" s="5" t="n">
        <v>-8847</v>
      </c>
      <c r="E70" s="5" t="n">
        <v>-17517</v>
      </c>
    </row>
    <row r="71" spans="1:5">
      <c r="A71" s="4" t="s">
        <v>64</v>
      </c>
      <c r="C71" s="5" t="n">
        <v>-35905</v>
      </c>
      <c r="E71" s="5" t="n">
        <v>-66820</v>
      </c>
    </row>
    <row r="72" spans="1:5">
      <c r="A72" s="4" t="s">
        <v>65</v>
      </c>
      <c r="C72" s="7" t="n">
        <v>-32794</v>
      </c>
      <c r="E72" s="7" t="n">
        <v>-2006958</v>
      </c>
    </row>
    <row r="73" spans="1:5">
      <c r="A73" s="3" t="s">
        <v>66</v>
      </c>
    </row>
    <row r="74" spans="1:5">
      <c r="A74" s="4" t="s">
        <v>67</v>
      </c>
      <c r="C74" s="8" t="n">
        <v>-0.27</v>
      </c>
      <c r="E74" s="8" t="n">
        <v>-18.66</v>
      </c>
    </row>
    <row r="75" spans="1:5">
      <c r="A75" s="4" t="s">
        <v>68</v>
      </c>
      <c r="C75" s="8" t="n">
        <v>-0.27</v>
      </c>
      <c r="E75" s="8" t="n">
        <v>-18.66</v>
      </c>
    </row>
    <row r="76" spans="1:5">
      <c r="A76" s="3" t="s">
        <v>69</v>
      </c>
    </row>
    <row r="77" spans="1:5">
      <c r="A77" s="4" t="s">
        <v>70</v>
      </c>
      <c r="C77" s="5" t="n">
        <v>120513</v>
      </c>
      <c r="E77" s="5" t="n">
        <v>107531</v>
      </c>
    </row>
    <row r="78" spans="1:5">
      <c r="A78" s="4" t="s">
        <v>71</v>
      </c>
      <c r="C78" s="5" t="n">
        <v>120513</v>
      </c>
      <c r="E78" s="5" t="n">
        <v>107531</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2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v>
      </c>
      <c r="B1" s="2" t="s">
        <v>2</v>
      </c>
      <c r="C1" s="2" t="s">
        <v>77</v>
      </c>
      <c r="D1" s="2" t="s">
        <v>32</v>
      </c>
      <c r="E1" s="2" t="s">
        <v>33</v>
      </c>
    </row>
    <row r="2" spans="1:5">
      <c r="A2" s="3" t="s">
        <v>78</v>
      </c>
    </row>
    <row r="3" spans="1:5">
      <c r="A3" s="4" t="s">
        <v>79</v>
      </c>
      <c r="B3" s="7" t="n">
        <v>424071</v>
      </c>
      <c r="D3" s="7" t="n">
        <v>24</v>
      </c>
      <c r="E3" s="7" t="n">
        <v>13943</v>
      </c>
    </row>
    <row r="4" spans="1:5">
      <c r="A4" s="4" t="s">
        <v>80</v>
      </c>
      <c r="B4" s="5" t="n">
        <v>36416</v>
      </c>
      <c r="D4" s="5" t="n">
        <v>147762</v>
      </c>
      <c r="E4" s="5" t="n">
        <v>116859</v>
      </c>
    </row>
    <row r="5" spans="1:5">
      <c r="A5" s="4" t="s">
        <v>81</v>
      </c>
      <c r="B5" s="5" t="n">
        <v>677</v>
      </c>
      <c r="D5" s="5" t="n">
        <v>5923</v>
      </c>
      <c r="E5" s="5" t="n">
        <v>97648</v>
      </c>
    </row>
    <row r="6" spans="1:5">
      <c r="A6" s="4" t="s">
        <v>82</v>
      </c>
      <c r="E6" s="5" t="n">
        <v>17164</v>
      </c>
    </row>
    <row r="7" spans="1:5">
      <c r="A7" s="4" t="s">
        <v>83</v>
      </c>
      <c r="B7" s="5" t="n">
        <v>10628</v>
      </c>
      <c r="D7" s="5" t="n">
        <v>6940</v>
      </c>
      <c r="E7" s="5" t="n">
        <v>7629</v>
      </c>
    </row>
    <row r="8" spans="1:5">
      <c r="A8" s="4" t="s">
        <v>84</v>
      </c>
      <c r="B8" s="5" t="n">
        <v>471792</v>
      </c>
      <c r="D8" s="5" t="n">
        <v>160649</v>
      </c>
      <c r="E8" s="5" t="n">
        <v>253243</v>
      </c>
    </row>
    <row r="9" spans="1:5">
      <c r="A9" s="3" t="s">
        <v>85</v>
      </c>
    </row>
    <row r="10" spans="1:5">
      <c r="A10" s="4" t="s">
        <v>86</v>
      </c>
      <c r="B10" s="5" t="n">
        <v>877316</v>
      </c>
      <c r="D10" s="5" t="n">
        <v>1269034</v>
      </c>
      <c r="E10" s="5" t="n">
        <v>1214129</v>
      </c>
    </row>
    <row r="11" spans="1:5">
      <c r="A11" s="4" t="s">
        <v>87</v>
      </c>
      <c r="B11" s="5" t="n">
        <v>765786</v>
      </c>
      <c r="D11" s="5" t="n">
        <v>316439</v>
      </c>
      <c r="E11" s="5" t="n">
        <v>332115</v>
      </c>
    </row>
    <row r="12" spans="1:5">
      <c r="A12" s="4" t="s">
        <v>88</v>
      </c>
      <c r="B12" s="5" t="n">
        <v>1643102</v>
      </c>
      <c r="D12" s="5" t="n">
        <v>1585473</v>
      </c>
      <c r="E12" s="5" t="n">
        <v>1546244</v>
      </c>
    </row>
    <row r="13" spans="1:5">
      <c r="A13" s="4" t="s">
        <v>89</v>
      </c>
      <c r="B13" s="5" t="n">
        <v>-570155</v>
      </c>
      <c r="D13" s="5" t="n">
        <v>-465849</v>
      </c>
    </row>
    <row r="14" spans="1:5">
      <c r="A14" s="4" t="s">
        <v>90</v>
      </c>
      <c r="B14" s="5" t="n">
        <v>1072947</v>
      </c>
      <c r="D14" s="5" t="n">
        <v>1119624</v>
      </c>
      <c r="E14" s="5" t="n">
        <v>1546244</v>
      </c>
    </row>
    <row r="15" spans="1:5">
      <c r="A15" s="3" t="s">
        <v>91</v>
      </c>
    </row>
    <row r="16" spans="1:5">
      <c r="A16" s="4" t="s">
        <v>92</v>
      </c>
      <c r="B16" s="5" t="n">
        <v>101282</v>
      </c>
      <c r="D16" s="5" t="n">
        <v>38617</v>
      </c>
      <c r="E16" s="5" t="n">
        <v>38071</v>
      </c>
    </row>
    <row r="17" spans="1:5">
      <c r="A17" s="4" t="s">
        <v>93</v>
      </c>
      <c r="B17" s="5" t="n">
        <v>-4092</v>
      </c>
      <c r="D17" s="5" t="n">
        <v>-1107</v>
      </c>
    </row>
    <row r="18" spans="1:5">
      <c r="A18" s="4" t="s">
        <v>94</v>
      </c>
      <c r="B18" s="5" t="n">
        <v>97190</v>
      </c>
      <c r="D18" s="5" t="n">
        <v>37510</v>
      </c>
      <c r="E18" s="5" t="n">
        <v>38071</v>
      </c>
    </row>
    <row r="19" spans="1:5">
      <c r="A19" s="3" t="s">
        <v>95</v>
      </c>
    </row>
    <row r="20" spans="1:5">
      <c r="A20" s="4" t="s">
        <v>96</v>
      </c>
      <c r="B20" s="5" t="n">
        <v>1691</v>
      </c>
      <c r="D20" s="5" t="n">
        <v>1887</v>
      </c>
      <c r="E20" s="5" t="n">
        <v>1637</v>
      </c>
    </row>
    <row r="21" spans="1:5">
      <c r="A21" s="4" t="s">
        <v>97</v>
      </c>
      <c r="B21" s="5" t="n">
        <v>1643620</v>
      </c>
      <c r="D21" s="5" t="n">
        <v>1319670</v>
      </c>
      <c r="E21" s="5" t="n">
        <v>1843626</v>
      </c>
    </row>
    <row r="22" spans="1:5">
      <c r="A22" s="3" t="s">
        <v>98</v>
      </c>
    </row>
    <row r="23" spans="1:5">
      <c r="A23" s="4" t="s">
        <v>99</v>
      </c>
      <c r="B23" s="5" t="n">
        <v>131087</v>
      </c>
      <c r="D23" s="5" t="n">
        <v>186184</v>
      </c>
      <c r="E23" s="5" t="n">
        <v>173688</v>
      </c>
    </row>
    <row r="24" spans="1:5">
      <c r="A24" s="4" t="s">
        <v>100</v>
      </c>
      <c r="B24" s="5" t="n">
        <v>19248</v>
      </c>
      <c r="D24" s="5" t="n">
        <v>16434</v>
      </c>
      <c r="E24" s="5" t="n">
        <v>102</v>
      </c>
    </row>
    <row r="25" spans="1:5">
      <c r="A25" s="4" t="s">
        <v>40</v>
      </c>
      <c r="D25" s="5" t="n">
        <v>4935</v>
      </c>
      <c r="E25" s="5" t="n">
        <v>4849</v>
      </c>
    </row>
    <row r="26" spans="1:5">
      <c r="A26" s="4" t="s">
        <v>101</v>
      </c>
      <c r="B26" s="5" t="n">
        <v>150335</v>
      </c>
      <c r="D26" s="5" t="n">
        <v>207553</v>
      </c>
      <c r="E26" s="5" t="n">
        <v>178639</v>
      </c>
    </row>
    <row r="27" spans="1:5">
      <c r="A27" s="4" t="s">
        <v>102</v>
      </c>
      <c r="B27" s="5" t="n">
        <v>409168</v>
      </c>
      <c r="D27" s="5" t="n">
        <v>964653</v>
      </c>
      <c r="E27" s="5" t="n">
        <v>1016160</v>
      </c>
    </row>
    <row r="28" spans="1:5">
      <c r="A28" s="3" t="s">
        <v>103</v>
      </c>
    </row>
    <row r="29" spans="1:5">
      <c r="A29" s="4" t="s">
        <v>100</v>
      </c>
      <c r="B29" s="5" t="n">
        <v>7751</v>
      </c>
      <c r="D29" s="5" t="n">
        <v>486</v>
      </c>
      <c r="E29" s="5" t="n">
        <v>525</v>
      </c>
    </row>
    <row r="30" spans="1:5">
      <c r="A30" s="4" t="s">
        <v>104</v>
      </c>
      <c r="B30" s="5" t="n">
        <v>4368</v>
      </c>
      <c r="D30" s="5" t="n">
        <v>31985</v>
      </c>
      <c r="E30" s="5" t="n">
        <v>32156</v>
      </c>
    </row>
    <row r="31" spans="1:5">
      <c r="A31" s="4" t="s">
        <v>40</v>
      </c>
      <c r="D31" s="5" t="n">
        <v>2305</v>
      </c>
      <c r="E31" s="5" t="n">
        <v>3953</v>
      </c>
    </row>
    <row r="32" spans="1:5">
      <c r="A32" s="4" t="s">
        <v>105</v>
      </c>
      <c r="B32" s="4" t="s">
        <v>106</v>
      </c>
      <c r="C32" s="4" t="s">
        <v>106</v>
      </c>
      <c r="D32" s="4" t="s">
        <v>106</v>
      </c>
      <c r="E32" s="4" t="s">
        <v>106</v>
      </c>
    </row>
    <row r="33" spans="1:5">
      <c r="A33" s="3" t="s">
        <v>107</v>
      </c>
    </row>
    <row r="34" spans="1:5">
      <c r="A34" s="4" t="s">
        <v>108</v>
      </c>
      <c r="B34" s="5" t="n">
        <v>15</v>
      </c>
      <c r="D34" s="5" t="n">
        <v>9</v>
      </c>
      <c r="E34" s="5" t="n">
        <v>9</v>
      </c>
    </row>
    <row r="35" spans="1:5">
      <c r="A35" s="4" t="s">
        <v>109</v>
      </c>
      <c r="B35" s="5" t="n">
        <v>1016281</v>
      </c>
      <c r="D35" s="5" t="n">
        <v>592663</v>
      </c>
      <c r="E35" s="5" t="n">
        <v>571114</v>
      </c>
    </row>
    <row r="36" spans="1:5">
      <c r="A36" s="4" t="s">
        <v>110</v>
      </c>
      <c r="B36" s="5" t="n">
        <v>55702</v>
      </c>
      <c r="D36" s="5" t="n">
        <v>-479984</v>
      </c>
    </row>
    <row r="37" spans="1:5">
      <c r="A37" s="4" t="s">
        <v>111</v>
      </c>
      <c r="B37" s="5" t="n">
        <v>1071998</v>
      </c>
      <c r="D37" s="5" t="n">
        <v>112688</v>
      </c>
      <c r="E37" s="5" t="n">
        <v>571123</v>
      </c>
    </row>
    <row r="38" spans="1:5">
      <c r="A38" s="4" t="s">
        <v>112</v>
      </c>
      <c r="B38" s="7" t="n">
        <v>1643620</v>
      </c>
      <c r="D38" s="7" t="n">
        <v>1319670</v>
      </c>
      <c r="E38" s="7" t="n">
        <v>1843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0</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42</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4</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8</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0</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53</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2</v>
      </c>
      <c r="B1" s="2" t="s">
        <v>1</v>
      </c>
    </row>
    <row r="2" spans="1:2">
      <c r="B2" s="2" t="s">
        <v>2</v>
      </c>
    </row>
    <row r="3" spans="1:2">
      <c r="A3" s="3" t="s">
        <v>255</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375</v>
      </c>
      <c r="B1" s="2" t="s">
        <v>1</v>
      </c>
    </row>
    <row r="2" spans="1:3">
      <c r="B2" s="2" t="s">
        <v>376</v>
      </c>
      <c r="C2" s="2" t="s">
        <v>377</v>
      </c>
    </row>
    <row r="3" spans="1:3">
      <c r="A3" s="3" t="s">
        <v>260</v>
      </c>
    </row>
    <row r="4" spans="1:3">
      <c r="A4" s="4" t="s">
        <v>378</v>
      </c>
      <c r="B4" s="5" t="n">
        <v>1</v>
      </c>
    </row>
    <row r="5" spans="1:3">
      <c r="A5" s="4" t="s">
        <v>379</v>
      </c>
      <c r="B5" s="6" t="n">
        <v>0.7</v>
      </c>
      <c r="C5" s="6" t="n">
        <v>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80</v>
      </c>
      <c r="B1" s="2" t="s">
        <v>31</v>
      </c>
      <c r="C1" s="2" t="s">
        <v>381</v>
      </c>
      <c r="D1" s="2" t="s">
        <v>1</v>
      </c>
    </row>
    <row r="2" spans="1:5">
      <c r="B2" s="2" t="s">
        <v>33</v>
      </c>
      <c r="C2" s="2" t="s">
        <v>382</v>
      </c>
      <c r="D2" s="2" t="s">
        <v>2</v>
      </c>
      <c r="E2" s="2" t="s">
        <v>32</v>
      </c>
    </row>
    <row r="3" spans="1:5">
      <c r="A3" s="3" t="s">
        <v>92</v>
      </c>
    </row>
    <row r="4" spans="1:5">
      <c r="A4" s="4" t="s">
        <v>383</v>
      </c>
      <c r="B4" s="7" t="n">
        <v>38071</v>
      </c>
      <c r="D4" s="7" t="n">
        <v>101282</v>
      </c>
      <c r="E4" s="7" t="n">
        <v>38617</v>
      </c>
    </row>
    <row r="5" spans="1:5">
      <c r="A5" s="4" t="s">
        <v>92</v>
      </c>
    </row>
    <row r="6" spans="1:5">
      <c r="A6" s="3" t="s">
        <v>92</v>
      </c>
    </row>
    <row r="7" spans="1:5">
      <c r="A7" s="4" t="s">
        <v>384</v>
      </c>
      <c r="D7" s="4" t="s">
        <v>385</v>
      </c>
    </row>
    <row r="8" spans="1:5">
      <c r="A8" s="4" t="s">
        <v>386</v>
      </c>
    </row>
    <row r="9" spans="1:5">
      <c r="A9" s="3" t="s">
        <v>92</v>
      </c>
    </row>
    <row r="10" spans="1:5">
      <c r="A10" s="4" t="s">
        <v>384</v>
      </c>
      <c r="D10" s="4" t="s">
        <v>387</v>
      </c>
    </row>
    <row r="11" spans="1:5">
      <c r="A11" s="4" t="s">
        <v>388</v>
      </c>
    </row>
    <row r="12" spans="1:5">
      <c r="A12" s="3" t="s">
        <v>92</v>
      </c>
    </row>
    <row r="13" spans="1:5">
      <c r="A13" s="4" t="s">
        <v>384</v>
      </c>
      <c r="D13" s="4" t="s">
        <v>389</v>
      </c>
    </row>
    <row r="14" spans="1:5">
      <c r="A14" s="4" t="s">
        <v>390</v>
      </c>
    </row>
    <row r="15" spans="1:5">
      <c r="A15" s="3" t="s">
        <v>92</v>
      </c>
    </row>
    <row r="16" spans="1:5">
      <c r="A16" s="4" t="s">
        <v>384</v>
      </c>
      <c r="D16" s="4" t="s">
        <v>391</v>
      </c>
    </row>
    <row r="17" spans="1:5">
      <c r="A17" s="4" t="s">
        <v>392</v>
      </c>
    </row>
    <row r="18" spans="1:5">
      <c r="A18" s="3" t="s">
        <v>92</v>
      </c>
    </row>
    <row r="19" spans="1:5">
      <c r="A19" s="4" t="s">
        <v>384</v>
      </c>
      <c r="D19" s="4" t="s">
        <v>391</v>
      </c>
    </row>
    <row r="20" spans="1:5">
      <c r="A20" s="4" t="s">
        <v>393</v>
      </c>
    </row>
    <row r="21" spans="1:5">
      <c r="A21" s="3" t="s">
        <v>92</v>
      </c>
    </row>
    <row r="22" spans="1:5">
      <c r="A22" s="4" t="s">
        <v>384</v>
      </c>
      <c r="D22" s="4" t="s">
        <v>394</v>
      </c>
    </row>
    <row r="23" spans="1:5">
      <c r="A23" s="4" t="s">
        <v>395</v>
      </c>
    </row>
    <row r="24" spans="1:5">
      <c r="A24" s="3" t="s">
        <v>92</v>
      </c>
    </row>
    <row r="25" spans="1:5">
      <c r="A25" s="4" t="s">
        <v>384</v>
      </c>
      <c r="D25" s="4" t="s">
        <v>394</v>
      </c>
    </row>
    <row r="26" spans="1:5">
      <c r="A26" s="4" t="s">
        <v>396</v>
      </c>
    </row>
    <row r="27" spans="1:5">
      <c r="A27" s="3" t="s">
        <v>92</v>
      </c>
    </row>
    <row r="28" spans="1:5">
      <c r="A28" s="4" t="s">
        <v>384</v>
      </c>
      <c r="D28" s="4" t="s">
        <v>397</v>
      </c>
    </row>
    <row r="29" spans="1:5">
      <c r="A29" s="4" t="s">
        <v>398</v>
      </c>
    </row>
    <row r="30" spans="1:5">
      <c r="A30" s="3" t="s">
        <v>92</v>
      </c>
    </row>
    <row r="31" spans="1:5">
      <c r="A31" s="4" t="s">
        <v>384</v>
      </c>
      <c r="D31" s="4" t="s">
        <v>399</v>
      </c>
    </row>
    <row r="32" spans="1:5">
      <c r="A32" s="4" t="s">
        <v>400</v>
      </c>
    </row>
    <row r="33" spans="1:5">
      <c r="A33" s="3" t="s">
        <v>92</v>
      </c>
    </row>
    <row r="34" spans="1:5">
      <c r="A34" s="4" t="s">
        <v>384</v>
      </c>
      <c r="D34" s="4" t="s">
        <v>389</v>
      </c>
    </row>
    <row r="35" spans="1:5">
      <c r="A35" s="4" t="s">
        <v>401</v>
      </c>
    </row>
    <row r="36" spans="1:5">
      <c r="A36" s="3" t="s">
        <v>92</v>
      </c>
    </row>
    <row r="37" spans="1:5">
      <c r="A37" s="4" t="s">
        <v>384</v>
      </c>
      <c r="D37" s="4" t="s">
        <v>387</v>
      </c>
    </row>
    <row r="38" spans="1:5">
      <c r="A38" s="4" t="s">
        <v>72</v>
      </c>
    </row>
    <row r="39" spans="1:5">
      <c r="A39" s="3" t="s">
        <v>92</v>
      </c>
    </row>
    <row r="40" spans="1:5">
      <c r="A40" s="4" t="s">
        <v>402</v>
      </c>
      <c r="B40" s="5" t="n">
        <v>28056</v>
      </c>
      <c r="C40" s="7" t="n">
        <v>28100</v>
      </c>
    </row>
    <row r="41" spans="1:5">
      <c r="A41" s="4" t="s">
        <v>383</v>
      </c>
      <c r="B41" s="5" t="n">
        <v>100079</v>
      </c>
    </row>
    <row r="42" spans="1:5">
      <c r="A42" s="4" t="s">
        <v>403</v>
      </c>
    </row>
    <row r="43" spans="1:5">
      <c r="A43" s="3" t="s">
        <v>92</v>
      </c>
    </row>
    <row r="44" spans="1:5">
      <c r="A44" s="4" t="s">
        <v>402</v>
      </c>
      <c r="B44" s="5" t="n">
        <v>28100</v>
      </c>
    </row>
    <row r="45" spans="1:5">
      <c r="A45" s="4" t="s">
        <v>383</v>
      </c>
      <c r="B45" s="7" t="n">
        <v>32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32</v>
      </c>
    </row>
    <row r="2" spans="1:3">
      <c r="A2" s="3" t="s">
        <v>107</v>
      </c>
    </row>
    <row r="3" spans="1:3">
      <c r="A3" s="4" t="s">
        <v>114</v>
      </c>
      <c r="B3" s="5" t="n">
        <v>1000000000</v>
      </c>
      <c r="C3" s="5" t="n">
        <v>1000000000</v>
      </c>
    </row>
    <row r="4" spans="1:3">
      <c r="A4" s="4" t="s">
        <v>115</v>
      </c>
      <c r="B4" s="9" t="n">
        <v>0.0001</v>
      </c>
      <c r="C4" s="9" t="n">
        <v>0.0001</v>
      </c>
    </row>
    <row r="5" spans="1:3">
      <c r="A5" s="4" t="s">
        <v>116</v>
      </c>
      <c r="B5" s="5" t="n">
        <v>149379491</v>
      </c>
      <c r="C5" s="5" t="n">
        <v>92991183</v>
      </c>
    </row>
    <row r="6" spans="1:3">
      <c r="A6" s="4" t="s">
        <v>117</v>
      </c>
      <c r="B6" s="5" t="n">
        <v>149379491</v>
      </c>
      <c r="C6" s="5" t="n">
        <v>929911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9"/>
    <col customWidth="1" max="5" min="5" width="14"/>
    <col customWidth="1" max="6" min="6" width="29"/>
    <col customWidth="1" max="7" min="7" width="29"/>
    <col customWidth="1" max="8" min="8" width="29"/>
  </cols>
  <sheetData>
    <row r="1" spans="1:8">
      <c r="A1" s="1" t="s">
        <v>404</v>
      </c>
      <c r="B1" s="2" t="s">
        <v>405</v>
      </c>
      <c r="C1" s="2" t="s">
        <v>377</v>
      </c>
      <c r="D1" s="2" t="s">
        <v>406</v>
      </c>
      <c r="E1" s="2" t="s">
        <v>382</v>
      </c>
      <c r="F1" s="2" t="s">
        <v>407</v>
      </c>
      <c r="G1" s="2" t="s">
        <v>408</v>
      </c>
      <c r="H1" s="2" t="s">
        <v>409</v>
      </c>
    </row>
    <row r="2" spans="1:8">
      <c r="A2" s="3" t="s">
        <v>280</v>
      </c>
    </row>
    <row r="3" spans="1:8">
      <c r="A3" s="4" t="s">
        <v>410</v>
      </c>
      <c r="C3" s="7" t="n">
        <v>0</v>
      </c>
      <c r="D3" s="7" t="n">
        <v>0</v>
      </c>
      <c r="F3" s="7" t="n">
        <v>0</v>
      </c>
      <c r="G3" s="7" t="n">
        <v>0</v>
      </c>
      <c r="H3" s="7" t="n">
        <v>0</v>
      </c>
    </row>
    <row r="4" spans="1:8">
      <c r="A4" s="4" t="s">
        <v>411</v>
      </c>
      <c r="C4" s="5" t="n">
        <v>0</v>
      </c>
      <c r="D4" s="5" t="n">
        <v>0</v>
      </c>
      <c r="F4" s="5" t="n">
        <v>0</v>
      </c>
      <c r="G4" s="5" t="n">
        <v>0</v>
      </c>
      <c r="H4" s="5" t="n">
        <v>0</v>
      </c>
    </row>
    <row r="5" spans="1:8">
      <c r="A5" s="4" t="s">
        <v>412</v>
      </c>
      <c r="C5" s="5" t="n">
        <v>0</v>
      </c>
      <c r="F5" s="7" t="n">
        <v>0</v>
      </c>
      <c r="G5" s="7" t="n">
        <v>0</v>
      </c>
    </row>
    <row r="6" spans="1:8">
      <c r="A6" s="3" t="s">
        <v>284</v>
      </c>
    </row>
    <row r="7" spans="1:8">
      <c r="A7" s="4" t="s">
        <v>413</v>
      </c>
      <c r="F7" s="4" t="s">
        <v>414</v>
      </c>
    </row>
    <row r="8" spans="1:8">
      <c r="A8" s="4" t="s">
        <v>415</v>
      </c>
      <c r="C8" s="6" t="n">
        <v>0.8</v>
      </c>
      <c r="D8" s="7" t="n">
        <v>2</v>
      </c>
      <c r="F8" s="6" t="n">
        <v>2.2</v>
      </c>
      <c r="H8" s="6" t="n">
        <v>3.8</v>
      </c>
    </row>
    <row r="9" spans="1:8">
      <c r="A9" s="4" t="s">
        <v>416</v>
      </c>
      <c r="C9" s="4" t="s">
        <v>417</v>
      </c>
      <c r="E9" s="4" t="s">
        <v>417</v>
      </c>
      <c r="F9" s="4" t="s">
        <v>417</v>
      </c>
      <c r="H9" s="4" t="s">
        <v>417</v>
      </c>
    </row>
    <row r="10" spans="1:8">
      <c r="A10" s="4" t="s">
        <v>418</v>
      </c>
    </row>
    <row r="11" spans="1:8">
      <c r="A11" s="3" t="s">
        <v>284</v>
      </c>
    </row>
    <row r="12" spans="1:8">
      <c r="A12" s="4" t="s">
        <v>419</v>
      </c>
      <c r="B12" s="4" t="s">
        <v>420</v>
      </c>
    </row>
    <row r="13" spans="1:8">
      <c r="A13" s="4" t="s">
        <v>421</v>
      </c>
    </row>
    <row r="14" spans="1:8">
      <c r="A14" s="3" t="s">
        <v>284</v>
      </c>
    </row>
    <row r="15" spans="1:8">
      <c r="A15" s="4" t="s">
        <v>422</v>
      </c>
      <c r="B15" s="4" t="s">
        <v>417</v>
      </c>
    </row>
    <row r="16" spans="1:8">
      <c r="A16" s="4" t="s">
        <v>72</v>
      </c>
    </row>
    <row r="17" spans="1:8">
      <c r="A17" s="3" t="s">
        <v>280</v>
      </c>
    </row>
    <row r="18" spans="1:8">
      <c r="A18" s="4" t="s">
        <v>411</v>
      </c>
      <c r="H18" s="7" t="n">
        <v>0</v>
      </c>
    </row>
    <row r="19" spans="1:8">
      <c r="A19" s="4" t="s">
        <v>412</v>
      </c>
      <c r="H19" s="7" t="n">
        <v>0</v>
      </c>
    </row>
    <row r="20" spans="1:8">
      <c r="A20" s="4" t="s">
        <v>423</v>
      </c>
    </row>
    <row r="21" spans="1:8">
      <c r="A21" s="3" t="s">
        <v>424</v>
      </c>
    </row>
    <row r="22" spans="1:8">
      <c r="A22" s="4" t="s">
        <v>425</v>
      </c>
      <c r="F22" s="5" t="n">
        <v>2</v>
      </c>
      <c r="G22" s="5" t="n">
        <v>2</v>
      </c>
    </row>
    <row r="23" spans="1:8">
      <c r="A23" s="4" t="s">
        <v>426</v>
      </c>
      <c r="H23" s="4" t="s">
        <v>427</v>
      </c>
    </row>
    <row r="24" spans="1:8">
      <c r="A24" s="4" t="s">
        <v>428</v>
      </c>
    </row>
    <row r="25" spans="1:8">
      <c r="A25" s="3" t="s">
        <v>424</v>
      </c>
    </row>
    <row r="26" spans="1:8">
      <c r="A26" s="4" t="s">
        <v>426</v>
      </c>
      <c r="F26" s="4" t="s">
        <v>417</v>
      </c>
      <c r="G26" s="4" t="s">
        <v>417</v>
      </c>
      <c r="H26" s="4" t="s">
        <v>417</v>
      </c>
    </row>
    <row r="27" spans="1:8">
      <c r="A27" s="4" t="s">
        <v>429</v>
      </c>
    </row>
    <row r="28" spans="1:8">
      <c r="A28" s="3" t="s">
        <v>424</v>
      </c>
    </row>
    <row r="29" spans="1:8">
      <c r="A29" s="4" t="s">
        <v>426</v>
      </c>
      <c r="F29" s="4" t="s">
        <v>417</v>
      </c>
      <c r="G29" s="4" t="s">
        <v>417</v>
      </c>
      <c r="H29" s="4" t="s">
        <v>417</v>
      </c>
    </row>
    <row r="30" spans="1:8">
      <c r="A30" s="4" t="s">
        <v>430</v>
      </c>
    </row>
    <row r="31" spans="1:8">
      <c r="A31" s="3" t="s">
        <v>424</v>
      </c>
    </row>
    <row r="32" spans="1:8">
      <c r="A32" s="4" t="s">
        <v>425</v>
      </c>
      <c r="D32" s="5" t="n">
        <v>2</v>
      </c>
      <c r="H32" s="5" t="n">
        <v>3</v>
      </c>
    </row>
    <row r="33" spans="1:8">
      <c r="A33" s="4" t="s">
        <v>426</v>
      </c>
      <c r="F33" s="4" t="s">
        <v>431</v>
      </c>
      <c r="G33" s="4" t="s">
        <v>4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 customWidth="1" max="5" min="5" width="30"/>
    <col customWidth="1" max="6" min="6" width="21"/>
    <col customWidth="1" max="7" min="7" width="21"/>
    <col customWidth="1" max="8" min="8" width="14"/>
    <col customWidth="1" max="9" min="9" width="21"/>
    <col customWidth="1" max="10" min="10" width="14"/>
    <col customWidth="1" max="11" min="11" width="21"/>
    <col customWidth="1" max="12" min="12" width="21"/>
    <col customWidth="1" max="13" min="13" width="20"/>
  </cols>
  <sheetData>
    <row r="1" spans="1:13">
      <c r="A1" s="1" t="s">
        <v>432</v>
      </c>
      <c r="B1" s="2" t="s">
        <v>433</v>
      </c>
      <c r="C1" s="2" t="s">
        <v>434</v>
      </c>
      <c r="D1" s="2" t="s">
        <v>435</v>
      </c>
      <c r="E1" s="2" t="s">
        <v>436</v>
      </c>
      <c r="F1" s="2" t="s">
        <v>434</v>
      </c>
      <c r="G1" s="2" t="s">
        <v>437</v>
      </c>
      <c r="H1" s="2" t="s">
        <v>438</v>
      </c>
      <c r="I1" s="2" t="s">
        <v>439</v>
      </c>
      <c r="J1" s="2" t="s">
        <v>440</v>
      </c>
      <c r="K1" s="2" t="s">
        <v>377</v>
      </c>
      <c r="L1" s="2" t="s">
        <v>441</v>
      </c>
      <c r="M1" s="2" t="s">
        <v>442</v>
      </c>
    </row>
    <row r="2" spans="1:13">
      <c r="A2" s="3" t="s">
        <v>443</v>
      </c>
    </row>
    <row r="3" spans="1:13">
      <c r="A3" s="4" t="s">
        <v>444</v>
      </c>
      <c r="G3" s="7" t="n">
        <v>425005</v>
      </c>
      <c r="K3" s="7" t="n">
        <v>812826</v>
      </c>
    </row>
    <row r="4" spans="1:13">
      <c r="A4" s="4" t="s">
        <v>445</v>
      </c>
    </row>
    <row r="5" spans="1:13">
      <c r="A5" s="3" t="s">
        <v>443</v>
      </c>
    </row>
    <row r="6" spans="1:13">
      <c r="A6" s="4" t="s">
        <v>446</v>
      </c>
      <c r="G6" s="4" t="s">
        <v>447</v>
      </c>
      <c r="J6" s="4" t="s">
        <v>447</v>
      </c>
      <c r="K6" s="4" t="s">
        <v>447</v>
      </c>
    </row>
    <row r="7" spans="1:13">
      <c r="A7" s="4" t="s">
        <v>444</v>
      </c>
      <c r="K7" s="7" t="n">
        <v>700000</v>
      </c>
    </row>
    <row r="8" spans="1:13">
      <c r="A8" s="4" t="s">
        <v>448</v>
      </c>
    </row>
    <row r="9" spans="1:13">
      <c r="A9" s="3" t="s">
        <v>443</v>
      </c>
    </row>
    <row r="10" spans="1:13">
      <c r="A10" s="4" t="s">
        <v>446</v>
      </c>
      <c r="G10" s="4" t="s">
        <v>449</v>
      </c>
      <c r="H10" s="4" t="s">
        <v>449</v>
      </c>
      <c r="I10" s="4" t="s">
        <v>449</v>
      </c>
      <c r="K10" s="4" t="s">
        <v>449</v>
      </c>
    </row>
    <row r="11" spans="1:13">
      <c r="A11" s="4" t="s">
        <v>444</v>
      </c>
      <c r="I11" s="7" t="n">
        <v>112800</v>
      </c>
      <c r="K11" s="7" t="n">
        <v>112826</v>
      </c>
    </row>
    <row r="12" spans="1:13">
      <c r="A12" s="4" t="s">
        <v>72</v>
      </c>
    </row>
    <row r="13" spans="1:13">
      <c r="A13" s="3" t="s">
        <v>443</v>
      </c>
    </row>
    <row r="14" spans="1:13">
      <c r="A14" s="4" t="s">
        <v>446</v>
      </c>
      <c r="D14" s="4" t="s">
        <v>450</v>
      </c>
    </row>
    <row r="15" spans="1:13">
      <c r="A15" s="4" t="s">
        <v>451</v>
      </c>
      <c r="F15" s="7" t="n">
        <v>11100</v>
      </c>
    </row>
    <row r="16" spans="1:13">
      <c r="A16" s="4" t="s">
        <v>452</v>
      </c>
    </row>
    <row r="17" spans="1:13">
      <c r="A17" s="3" t="s">
        <v>443</v>
      </c>
    </row>
    <row r="18" spans="1:13">
      <c r="A18" s="4" t="s">
        <v>446</v>
      </c>
      <c r="M18" s="4" t="s">
        <v>447</v>
      </c>
    </row>
    <row r="19" spans="1:13">
      <c r="A19" s="4" t="s">
        <v>444</v>
      </c>
      <c r="M19" s="7" t="n">
        <v>700000</v>
      </c>
    </row>
    <row r="20" spans="1:13">
      <c r="A20" s="4" t="s">
        <v>453</v>
      </c>
    </row>
    <row r="21" spans="1:13">
      <c r="A21" s="3" t="s">
        <v>443</v>
      </c>
    </row>
    <row r="22" spans="1:13">
      <c r="A22" s="4" t="s">
        <v>446</v>
      </c>
      <c r="L22" s="4" t="s">
        <v>449</v>
      </c>
    </row>
    <row r="23" spans="1:13">
      <c r="A23" s="4" t="s">
        <v>444</v>
      </c>
      <c r="L23" s="7" t="n">
        <v>112800</v>
      </c>
    </row>
    <row r="24" spans="1:13">
      <c r="A24" s="4" t="s">
        <v>454</v>
      </c>
    </row>
    <row r="25" spans="1:13">
      <c r="A25" s="3" t="s">
        <v>443</v>
      </c>
    </row>
    <row r="26" spans="1:13">
      <c r="A26" s="4" t="s">
        <v>446</v>
      </c>
      <c r="D26" s="4" t="s">
        <v>455</v>
      </c>
    </row>
    <row r="27" spans="1:13">
      <c r="A27" s="4" t="s">
        <v>456</v>
      </c>
    </row>
    <row r="28" spans="1:13">
      <c r="A28" s="3" t="s">
        <v>443</v>
      </c>
    </row>
    <row r="29" spans="1:13">
      <c r="A29" s="4" t="s">
        <v>446</v>
      </c>
      <c r="D29" s="4" t="s">
        <v>457</v>
      </c>
    </row>
    <row r="30" spans="1:13">
      <c r="A30" s="4" t="s">
        <v>458</v>
      </c>
    </row>
    <row r="31" spans="1:13">
      <c r="A31" s="3" t="s">
        <v>443</v>
      </c>
    </row>
    <row r="32" spans="1:13">
      <c r="A32" s="4" t="s">
        <v>446</v>
      </c>
      <c r="D32" s="4" t="s">
        <v>459</v>
      </c>
    </row>
    <row r="33" spans="1:13">
      <c r="A33" s="4" t="s">
        <v>460</v>
      </c>
    </row>
    <row r="34" spans="1:13">
      <c r="A34" s="3" t="s">
        <v>443</v>
      </c>
    </row>
    <row r="35" spans="1:13">
      <c r="A35" s="4" t="s">
        <v>446</v>
      </c>
      <c r="D35" s="4" t="s">
        <v>461</v>
      </c>
    </row>
    <row r="36" spans="1:13">
      <c r="A36" s="4" t="s">
        <v>462</v>
      </c>
    </row>
    <row r="37" spans="1:13">
      <c r="A37" s="3" t="s">
        <v>443</v>
      </c>
    </row>
    <row r="38" spans="1:13">
      <c r="A38" s="4" t="s">
        <v>463</v>
      </c>
      <c r="C38" s="5" t="n">
        <v>4</v>
      </c>
      <c r="F38" s="5" t="n">
        <v>4</v>
      </c>
    </row>
    <row r="39" spans="1:13">
      <c r="A39" s="4" t="s">
        <v>464</v>
      </c>
    </row>
    <row r="40" spans="1:13">
      <c r="A40" s="3" t="s">
        <v>443</v>
      </c>
    </row>
    <row r="41" spans="1:13">
      <c r="A41" s="4" t="s">
        <v>465</v>
      </c>
      <c r="D41" s="4" t="s">
        <v>466</v>
      </c>
    </row>
    <row r="42" spans="1:13">
      <c r="A42" s="4" t="s">
        <v>451</v>
      </c>
      <c r="C42" s="7" t="n">
        <v>11100</v>
      </c>
    </row>
    <row r="43" spans="1:13">
      <c r="A43" s="4" t="s">
        <v>467</v>
      </c>
    </row>
    <row r="44" spans="1:13">
      <c r="A44" s="3" t="s">
        <v>443</v>
      </c>
    </row>
    <row r="45" spans="1:13">
      <c r="A45" s="4" t="s">
        <v>463</v>
      </c>
      <c r="E45" s="10" t="n">
        <v>76.5</v>
      </c>
    </row>
    <row r="46" spans="1:13">
      <c r="A46" s="4" t="s">
        <v>468</v>
      </c>
      <c r="E46" s="7" t="n">
        <v>33800</v>
      </c>
    </row>
    <row r="47" spans="1:13">
      <c r="A47" s="4" t="s">
        <v>469</v>
      </c>
    </row>
    <row r="48" spans="1:13">
      <c r="A48" s="3" t="s">
        <v>443</v>
      </c>
    </row>
    <row r="49" spans="1:13">
      <c r="A49" s="4" t="s">
        <v>463</v>
      </c>
      <c r="B49" s="5" t="n">
        <v>4</v>
      </c>
    </row>
    <row r="50" spans="1:13">
      <c r="A50" s="4" t="s">
        <v>468</v>
      </c>
      <c r="B50" s="7" t="n">
        <v>15000</v>
      </c>
    </row>
    <row r="51" spans="1:13">
      <c r="A51" s="4" t="s">
        <v>470</v>
      </c>
      <c r="B51" s="4" t="s">
        <v>471</v>
      </c>
    </row>
    <row r="52" spans="1:13">
      <c r="A52" s="4" t="s">
        <v>472</v>
      </c>
      <c r="B52" s="8" t="n">
        <v>14.04</v>
      </c>
    </row>
    <row r="53" spans="1:13">
      <c r="A53" s="4" t="s">
        <v>473</v>
      </c>
      <c r="B53" s="4" t="s">
        <v>474</v>
      </c>
    </row>
    <row r="54" spans="1:13">
      <c r="A54" s="4" t="s">
        <v>475</v>
      </c>
    </row>
    <row r="55" spans="1:13">
      <c r="A55" s="3" t="s">
        <v>443</v>
      </c>
    </row>
    <row r="56" spans="1:13">
      <c r="A56" s="4" t="s">
        <v>463</v>
      </c>
      <c r="E56" s="11" t="n">
        <v>15.5</v>
      </c>
    </row>
    <row r="57" spans="1:13">
      <c r="A57" s="4" t="s">
        <v>468</v>
      </c>
      <c r="E57" s="7" t="n">
        <v>37600</v>
      </c>
    </row>
    <row r="58" spans="1:13">
      <c r="A58" s="4" t="s">
        <v>470</v>
      </c>
      <c r="E58" s="4" t="s">
        <v>476</v>
      </c>
    </row>
    <row r="59" spans="1:13">
      <c r="A59" s="4" t="s">
        <v>477</v>
      </c>
      <c r="E59" s="4" t="s">
        <v>474</v>
      </c>
    </row>
    <row r="60" spans="1:13">
      <c r="A60" s="4" t="s">
        <v>472</v>
      </c>
      <c r="E60" s="8" t="n">
        <v>14.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8</v>
      </c>
      <c r="B1" s="2" t="s">
        <v>2</v>
      </c>
      <c r="C1" s="2" t="s">
        <v>32</v>
      </c>
      <c r="D1" s="2" t="s">
        <v>33</v>
      </c>
      <c r="E1" s="2" t="s">
        <v>34</v>
      </c>
      <c r="F1" s="2" t="s">
        <v>479</v>
      </c>
    </row>
    <row r="2" spans="1:6">
      <c r="A2" s="3" t="s">
        <v>480</v>
      </c>
    </row>
    <row r="3" spans="1:6">
      <c r="A3" s="4" t="s">
        <v>481</v>
      </c>
      <c r="D3" s="7" t="n">
        <v>1618888</v>
      </c>
    </row>
    <row r="4" spans="1:6">
      <c r="A4" s="4" t="s">
        <v>482</v>
      </c>
      <c r="B4" s="7" t="n">
        <v>424071</v>
      </c>
      <c r="C4" s="7" t="n">
        <v>24</v>
      </c>
      <c r="D4" s="5" t="n">
        <v>13943</v>
      </c>
    </row>
    <row r="5" spans="1:6">
      <c r="A5" s="4" t="s">
        <v>483</v>
      </c>
      <c r="D5" s="5" t="n">
        <v>-1016160</v>
      </c>
    </row>
    <row r="6" spans="1:6">
      <c r="A6" s="4" t="s">
        <v>484</v>
      </c>
      <c r="D6" s="5" t="n">
        <v>-41070</v>
      </c>
    </row>
    <row r="7" spans="1:6">
      <c r="A7" s="4" t="s">
        <v>485</v>
      </c>
      <c r="D7" s="5" t="n">
        <v>-4478</v>
      </c>
    </row>
    <row r="8" spans="1:6">
      <c r="A8" s="4" t="s">
        <v>486</v>
      </c>
      <c r="D8" s="5" t="n">
        <v>-16691</v>
      </c>
    </row>
    <row r="9" spans="1:6">
      <c r="A9" s="4" t="s">
        <v>487</v>
      </c>
      <c r="D9" s="5" t="n">
        <v>554432</v>
      </c>
    </row>
    <row r="10" spans="1:6">
      <c r="A10" s="4" t="s">
        <v>488</v>
      </c>
    </row>
    <row r="11" spans="1:6">
      <c r="A11" s="3" t="s">
        <v>480</v>
      </c>
    </row>
    <row r="12" spans="1:6">
      <c r="A12" s="4" t="s">
        <v>481</v>
      </c>
      <c r="D12" s="5" t="n">
        <v>1600000</v>
      </c>
    </row>
    <row r="13" spans="1:6">
      <c r="A13" s="4" t="s">
        <v>489</v>
      </c>
    </row>
    <row r="14" spans="1:6">
      <c r="A14" s="3" t="s">
        <v>480</v>
      </c>
    </row>
    <row r="15" spans="1:6">
      <c r="A15" s="4" t="s">
        <v>481</v>
      </c>
      <c r="D15" s="5" t="n">
        <v>1800000</v>
      </c>
    </row>
    <row r="16" spans="1:6">
      <c r="A16" s="4" t="s">
        <v>72</v>
      </c>
    </row>
    <row r="17" spans="1:6">
      <c r="A17" s="3" t="s">
        <v>480</v>
      </c>
    </row>
    <row r="18" spans="1:6">
      <c r="A18" s="4" t="s">
        <v>482</v>
      </c>
      <c r="D18" s="5" t="n">
        <v>13943</v>
      </c>
      <c r="E18" s="7" t="n">
        <v>8026</v>
      </c>
      <c r="F18" s="7" t="n">
        <v>43713</v>
      </c>
    </row>
    <row r="19" spans="1:6">
      <c r="A19" s="4" t="s">
        <v>487</v>
      </c>
      <c r="D19" s="7" t="n">
        <v>-22176</v>
      </c>
    </row>
    <row r="20" spans="1:6">
      <c r="A20" s="4" t="s">
        <v>490</v>
      </c>
    </row>
    <row r="21" spans="1:6">
      <c r="A21" s="3" t="s">
        <v>480</v>
      </c>
    </row>
    <row r="22" spans="1:6">
      <c r="A22" s="4" t="s">
        <v>491</v>
      </c>
      <c r="D22" s="4" t="s">
        <v>4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32</v>
      </c>
      <c r="D1" s="2" t="s">
        <v>33</v>
      </c>
    </row>
    <row r="2" spans="1:4">
      <c r="A2" s="3" t="s">
        <v>228</v>
      </c>
    </row>
    <row r="3" spans="1:4">
      <c r="A3" s="4" t="s">
        <v>481</v>
      </c>
      <c r="D3" s="7" t="n">
        <v>1618888</v>
      </c>
    </row>
    <row r="4" spans="1:4">
      <c r="A4" s="4" t="s">
        <v>482</v>
      </c>
      <c r="B4" s="7" t="n">
        <v>424071</v>
      </c>
      <c r="C4" s="7" t="n">
        <v>24</v>
      </c>
      <c r="D4" s="5" t="n">
        <v>13943</v>
      </c>
    </row>
    <row r="5" spans="1:4">
      <c r="A5" s="4" t="s">
        <v>494</v>
      </c>
      <c r="D5" s="5" t="n">
        <v>178639</v>
      </c>
    </row>
    <row r="6" spans="1:4">
      <c r="A6" s="4" t="s">
        <v>495</v>
      </c>
      <c r="D6" s="5" t="n">
        <v>32156</v>
      </c>
    </row>
    <row r="7" spans="1:4">
      <c r="A7" s="4" t="s">
        <v>496</v>
      </c>
      <c r="D7" s="7" t="n">
        <v>18436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7</v>
      </c>
      <c r="B1" s="2" t="s">
        <v>2</v>
      </c>
      <c r="C1" s="2" t="s">
        <v>77</v>
      </c>
      <c r="D1" s="2" t="s">
        <v>32</v>
      </c>
      <c r="E1" s="2" t="s">
        <v>33</v>
      </c>
      <c r="F1" s="2" t="s">
        <v>34</v>
      </c>
      <c r="G1" s="2" t="s">
        <v>479</v>
      </c>
    </row>
    <row r="2" spans="1:7">
      <c r="A2" s="3" t="s">
        <v>78</v>
      </c>
    </row>
    <row r="3" spans="1:7">
      <c r="A3" s="4" t="s">
        <v>79</v>
      </c>
      <c r="B3" s="7" t="n">
        <v>424071</v>
      </c>
      <c r="D3" s="7" t="n">
        <v>24</v>
      </c>
      <c r="E3" s="7" t="n">
        <v>13943</v>
      </c>
    </row>
    <row r="4" spans="1:7">
      <c r="A4" s="4" t="s">
        <v>80</v>
      </c>
      <c r="B4" s="5" t="n">
        <v>36416</v>
      </c>
      <c r="D4" s="5" t="n">
        <v>147762</v>
      </c>
      <c r="E4" s="5" t="n">
        <v>116859</v>
      </c>
    </row>
    <row r="5" spans="1:7">
      <c r="A5" s="4" t="s">
        <v>81</v>
      </c>
      <c r="B5" s="5" t="n">
        <v>677</v>
      </c>
      <c r="D5" s="5" t="n">
        <v>5923</v>
      </c>
      <c r="E5" s="5" t="n">
        <v>97648</v>
      </c>
    </row>
    <row r="6" spans="1:7">
      <c r="A6" s="4" t="s">
        <v>82</v>
      </c>
      <c r="E6" s="5" t="n">
        <v>17164</v>
      </c>
    </row>
    <row r="7" spans="1:7">
      <c r="A7" s="4" t="s">
        <v>83</v>
      </c>
      <c r="B7" s="5" t="n">
        <v>10628</v>
      </c>
      <c r="D7" s="5" t="n">
        <v>6940</v>
      </c>
      <c r="E7" s="5" t="n">
        <v>7629</v>
      </c>
    </row>
    <row r="8" spans="1:7">
      <c r="A8" s="4" t="s">
        <v>84</v>
      </c>
      <c r="B8" s="5" t="n">
        <v>471792</v>
      </c>
      <c r="D8" s="5" t="n">
        <v>160649</v>
      </c>
      <c r="E8" s="5" t="n">
        <v>253243</v>
      </c>
    </row>
    <row r="9" spans="1:7">
      <c r="A9" s="3" t="s">
        <v>85</v>
      </c>
    </row>
    <row r="10" spans="1:7">
      <c r="A10" s="4" t="s">
        <v>86</v>
      </c>
      <c r="B10" s="5" t="n">
        <v>877316</v>
      </c>
      <c r="D10" s="5" t="n">
        <v>1269034</v>
      </c>
      <c r="E10" s="5" t="n">
        <v>1214129</v>
      </c>
    </row>
    <row r="11" spans="1:7">
      <c r="A11" s="4" t="s">
        <v>87</v>
      </c>
      <c r="B11" s="5" t="n">
        <v>765786</v>
      </c>
      <c r="D11" s="5" t="n">
        <v>316439</v>
      </c>
      <c r="E11" s="5" t="n">
        <v>332115</v>
      </c>
    </row>
    <row r="12" spans="1:7">
      <c r="A12" s="4" t="s">
        <v>88</v>
      </c>
      <c r="B12" s="5" t="n">
        <v>1643102</v>
      </c>
      <c r="D12" s="5" t="n">
        <v>1585473</v>
      </c>
      <c r="E12" s="5" t="n">
        <v>1546244</v>
      </c>
    </row>
    <row r="13" spans="1:7">
      <c r="A13" s="4" t="s">
        <v>89</v>
      </c>
      <c r="B13" s="5" t="n">
        <v>-570155</v>
      </c>
      <c r="D13" s="5" t="n">
        <v>-465849</v>
      </c>
    </row>
    <row r="14" spans="1:7">
      <c r="A14" s="4" t="s">
        <v>90</v>
      </c>
      <c r="B14" s="5" t="n">
        <v>1072947</v>
      </c>
      <c r="D14" s="5" t="n">
        <v>1119624</v>
      </c>
      <c r="E14" s="5" t="n">
        <v>1546244</v>
      </c>
    </row>
    <row r="15" spans="1:7">
      <c r="A15" s="3" t="s">
        <v>91</v>
      </c>
    </row>
    <row r="16" spans="1:7">
      <c r="A16" s="4" t="s">
        <v>92</v>
      </c>
      <c r="B16" s="5" t="n">
        <v>101282</v>
      </c>
      <c r="D16" s="5" t="n">
        <v>38617</v>
      </c>
      <c r="E16" s="5" t="n">
        <v>38071</v>
      </c>
    </row>
    <row r="17" spans="1:7">
      <c r="A17" s="4" t="s">
        <v>93</v>
      </c>
      <c r="B17" s="5" t="n">
        <v>-4092</v>
      </c>
      <c r="D17" s="5" t="n">
        <v>-1107</v>
      </c>
    </row>
    <row r="18" spans="1:7">
      <c r="A18" s="4" t="s">
        <v>94</v>
      </c>
      <c r="B18" s="5" t="n">
        <v>97190</v>
      </c>
      <c r="D18" s="5" t="n">
        <v>37510</v>
      </c>
      <c r="E18" s="5" t="n">
        <v>38071</v>
      </c>
    </row>
    <row r="19" spans="1:7">
      <c r="A19" s="3" t="s">
        <v>95</v>
      </c>
    </row>
    <row r="20" spans="1:7">
      <c r="A20" s="4" t="s">
        <v>81</v>
      </c>
      <c r="E20" s="5" t="n">
        <v>4431</v>
      </c>
    </row>
    <row r="21" spans="1:7">
      <c r="A21" s="4" t="s">
        <v>96</v>
      </c>
      <c r="B21" s="5" t="n">
        <v>1691</v>
      </c>
      <c r="D21" s="5" t="n">
        <v>1887</v>
      </c>
      <c r="E21" s="5" t="n">
        <v>1637</v>
      </c>
    </row>
    <row r="22" spans="1:7">
      <c r="A22" s="4" t="s">
        <v>97</v>
      </c>
      <c r="B22" s="5" t="n">
        <v>1643620</v>
      </c>
      <c r="D22" s="5" t="n">
        <v>1319670</v>
      </c>
      <c r="E22" s="5" t="n">
        <v>1843626</v>
      </c>
    </row>
    <row r="23" spans="1:7">
      <c r="A23" s="3" t="s">
        <v>98</v>
      </c>
    </row>
    <row r="24" spans="1:7">
      <c r="A24" s="4" t="s">
        <v>99</v>
      </c>
      <c r="B24" s="5" t="n">
        <v>131087</v>
      </c>
      <c r="D24" s="5" t="n">
        <v>186184</v>
      </c>
      <c r="E24" s="5" t="n">
        <v>173688</v>
      </c>
    </row>
    <row r="25" spans="1:7">
      <c r="A25" s="4" t="s">
        <v>100</v>
      </c>
      <c r="B25" s="5" t="n">
        <v>19248</v>
      </c>
      <c r="D25" s="5" t="n">
        <v>16434</v>
      </c>
      <c r="E25" s="5" t="n">
        <v>102</v>
      </c>
    </row>
    <row r="26" spans="1:7">
      <c r="A26" s="4" t="s">
        <v>40</v>
      </c>
      <c r="D26" s="5" t="n">
        <v>4935</v>
      </c>
      <c r="E26" s="5" t="n">
        <v>4849</v>
      </c>
    </row>
    <row r="27" spans="1:7">
      <c r="A27" s="4" t="s">
        <v>101</v>
      </c>
      <c r="B27" s="5" t="n">
        <v>150335</v>
      </c>
      <c r="D27" s="5" t="n">
        <v>207553</v>
      </c>
      <c r="E27" s="5" t="n">
        <v>178639</v>
      </c>
    </row>
    <row r="28" spans="1:7">
      <c r="A28" s="4" t="s">
        <v>102</v>
      </c>
      <c r="B28" s="5" t="n">
        <v>409168</v>
      </c>
      <c r="D28" s="5" t="n">
        <v>964653</v>
      </c>
      <c r="E28" s="5" t="n">
        <v>1016160</v>
      </c>
    </row>
    <row r="29" spans="1:7">
      <c r="A29" s="3" t="s">
        <v>103</v>
      </c>
    </row>
    <row r="30" spans="1:7">
      <c r="A30" s="4" t="s">
        <v>100</v>
      </c>
      <c r="B30" s="5" t="n">
        <v>7751</v>
      </c>
      <c r="D30" s="5" t="n">
        <v>486</v>
      </c>
      <c r="E30" s="5" t="n">
        <v>525</v>
      </c>
    </row>
    <row r="31" spans="1:7">
      <c r="A31" s="4" t="s">
        <v>104</v>
      </c>
      <c r="B31" s="5" t="n">
        <v>4368</v>
      </c>
      <c r="D31" s="5" t="n">
        <v>31985</v>
      </c>
      <c r="E31" s="5" t="n">
        <v>32156</v>
      </c>
    </row>
    <row r="32" spans="1:7">
      <c r="A32" s="4" t="s">
        <v>40</v>
      </c>
      <c r="D32" s="5" t="n">
        <v>2305</v>
      </c>
      <c r="E32" s="5" t="n">
        <v>3953</v>
      </c>
    </row>
    <row r="33" spans="1:7">
      <c r="A33" s="4" t="s">
        <v>498</v>
      </c>
      <c r="B33" s="4" t="s">
        <v>106</v>
      </c>
      <c r="C33" s="4" t="s">
        <v>106</v>
      </c>
      <c r="D33" s="4" t="s">
        <v>106</v>
      </c>
      <c r="E33" s="4" t="s">
        <v>106</v>
      </c>
    </row>
    <row r="34" spans="1:7">
      <c r="A34" s="3" t="s">
        <v>499</v>
      </c>
    </row>
    <row r="35" spans="1:7">
      <c r="A35" s="4" t="s">
        <v>500</v>
      </c>
      <c r="E35" s="5" t="n">
        <v>41070</v>
      </c>
    </row>
    <row r="36" spans="1:7">
      <c r="A36" s="3" t="s">
        <v>107</v>
      </c>
    </row>
    <row r="37" spans="1:7">
      <c r="A37" s="4" t="s">
        <v>501</v>
      </c>
      <c r="B37" s="5" t="n">
        <v>15</v>
      </c>
      <c r="D37" s="5" t="n">
        <v>9</v>
      </c>
      <c r="E37" s="5" t="n">
        <v>9</v>
      </c>
    </row>
    <row r="38" spans="1:7">
      <c r="A38" s="4" t="s">
        <v>109</v>
      </c>
      <c r="B38" s="5" t="n">
        <v>1016281</v>
      </c>
      <c r="D38" s="5" t="n">
        <v>592663</v>
      </c>
      <c r="E38" s="5" t="n">
        <v>571114</v>
      </c>
    </row>
    <row r="39" spans="1:7">
      <c r="A39" s="4" t="s">
        <v>110</v>
      </c>
      <c r="B39" s="5" t="n">
        <v>55702</v>
      </c>
      <c r="D39" s="5" t="n">
        <v>-479984</v>
      </c>
    </row>
    <row r="40" spans="1:7">
      <c r="A40" s="4" t="s">
        <v>111</v>
      </c>
      <c r="B40" s="5" t="n">
        <v>1071998</v>
      </c>
      <c r="D40" s="5" t="n">
        <v>112688</v>
      </c>
      <c r="E40" s="5" t="n">
        <v>571123</v>
      </c>
    </row>
    <row r="41" spans="1:7">
      <c r="A41" s="4" t="s">
        <v>112</v>
      </c>
      <c r="B41" s="7" t="n">
        <v>1643620</v>
      </c>
      <c r="D41" s="7" t="n">
        <v>1319670</v>
      </c>
      <c r="E41" s="5" t="n">
        <v>1843626</v>
      </c>
    </row>
    <row r="42" spans="1:7">
      <c r="A42" s="4" t="s">
        <v>502</v>
      </c>
    </row>
    <row r="43" spans="1:7">
      <c r="A43" s="3" t="s">
        <v>78</v>
      </c>
    </row>
    <row r="44" spans="1:7">
      <c r="A44" s="4" t="s">
        <v>79</v>
      </c>
      <c r="E44" s="5" t="n">
        <v>-97521</v>
      </c>
    </row>
    <row r="45" spans="1:7">
      <c r="A45" s="4" t="s">
        <v>84</v>
      </c>
      <c r="E45" s="5" t="n">
        <v>-97521</v>
      </c>
    </row>
    <row r="46" spans="1:7">
      <c r="A46" s="3" t="s">
        <v>95</v>
      </c>
    </row>
    <row r="47" spans="1:7">
      <c r="A47" s="4" t="s">
        <v>97</v>
      </c>
      <c r="E47" s="5" t="n">
        <v>-97521</v>
      </c>
    </row>
    <row r="48" spans="1:7">
      <c r="A48" s="3" t="s">
        <v>98</v>
      </c>
    </row>
    <row r="49" spans="1:7">
      <c r="A49" s="4" t="s">
        <v>99</v>
      </c>
      <c r="E49" s="5" t="n">
        <v>13688</v>
      </c>
    </row>
    <row r="50" spans="1:7">
      <c r="A50" s="4" t="s">
        <v>101</v>
      </c>
      <c r="E50" s="5" t="n">
        <v>13688</v>
      </c>
    </row>
    <row r="51" spans="1:7">
      <c r="A51" s="4" t="s">
        <v>503</v>
      </c>
      <c r="E51" s="5" t="n">
        <v>2007703</v>
      </c>
    </row>
    <row r="52" spans="1:7">
      <c r="A52" s="3" t="s">
        <v>103</v>
      </c>
    </row>
    <row r="53" spans="1:7">
      <c r="A53" s="4" t="s">
        <v>498</v>
      </c>
      <c r="E53" s="4" t="s">
        <v>106</v>
      </c>
    </row>
    <row r="54" spans="1:7">
      <c r="A54" s="3" t="s">
        <v>107</v>
      </c>
    </row>
    <row r="55" spans="1:7">
      <c r="A55" s="4" t="s">
        <v>501</v>
      </c>
      <c r="E55" s="5" t="n">
        <v>9</v>
      </c>
    </row>
    <row r="56" spans="1:7">
      <c r="A56" s="4" t="s">
        <v>109</v>
      </c>
      <c r="E56" s="5" t="n">
        <v>571114</v>
      </c>
    </row>
    <row r="57" spans="1:7">
      <c r="A57" s="4" t="s">
        <v>110</v>
      </c>
      <c r="E57" s="5" t="n">
        <v>4613289</v>
      </c>
    </row>
    <row r="58" spans="1:7">
      <c r="A58" s="4" t="s">
        <v>111</v>
      </c>
      <c r="E58" s="5" t="n">
        <v>1896494</v>
      </c>
    </row>
    <row r="59" spans="1:7">
      <c r="A59" s="4" t="s">
        <v>112</v>
      </c>
      <c r="E59" s="5" t="n">
        <v>-97521</v>
      </c>
    </row>
    <row r="60" spans="1:7">
      <c r="A60" s="4" t="s">
        <v>504</v>
      </c>
    </row>
    <row r="61" spans="1:7">
      <c r="A61" s="3" t="s">
        <v>78</v>
      </c>
    </row>
    <row r="62" spans="1:7">
      <c r="A62" s="4" t="s">
        <v>83</v>
      </c>
      <c r="E62" s="5" t="n">
        <v>-1332</v>
      </c>
    </row>
    <row r="63" spans="1:7">
      <c r="A63" s="4" t="s">
        <v>84</v>
      </c>
      <c r="E63" s="5" t="n">
        <v>-1332</v>
      </c>
    </row>
    <row r="64" spans="1:7">
      <c r="A64" s="3" t="s">
        <v>85</v>
      </c>
    </row>
    <row r="65" spans="1:7">
      <c r="A65" s="4" t="s">
        <v>86</v>
      </c>
      <c r="E65" s="5" t="n">
        <v>-6497874</v>
      </c>
    </row>
    <row r="66" spans="1:7">
      <c r="A66" s="4" t="s">
        <v>87</v>
      </c>
      <c r="E66" s="5" t="n">
        <v>-861144</v>
      </c>
    </row>
    <row r="67" spans="1:7">
      <c r="A67" s="4" t="s">
        <v>88</v>
      </c>
      <c r="E67" s="5" t="n">
        <v>-7359018</v>
      </c>
    </row>
    <row r="68" spans="1:7">
      <c r="A68" s="4" t="s">
        <v>89</v>
      </c>
      <c r="E68" s="5" t="n">
        <v>6803231</v>
      </c>
    </row>
    <row r="69" spans="1:7">
      <c r="A69" s="4" t="s">
        <v>90</v>
      </c>
      <c r="E69" s="5" t="n">
        <v>-555787</v>
      </c>
    </row>
    <row r="70" spans="1:7">
      <c r="A70" s="3" t="s">
        <v>91</v>
      </c>
    </row>
    <row r="71" spans="1:7">
      <c r="A71" s="4" t="s">
        <v>92</v>
      </c>
      <c r="E71" s="5" t="n">
        <v>-62008</v>
      </c>
    </row>
    <row r="72" spans="1:7">
      <c r="A72" s="4" t="s">
        <v>93</v>
      </c>
      <c r="E72" s="5" t="n">
        <v>24154</v>
      </c>
    </row>
    <row r="73" spans="1:7">
      <c r="A73" s="4" t="s">
        <v>94</v>
      </c>
      <c r="E73" s="5" t="n">
        <v>-37854</v>
      </c>
    </row>
    <row r="74" spans="1:7">
      <c r="A74" s="3" t="s">
        <v>95</v>
      </c>
    </row>
    <row r="75" spans="1:7">
      <c r="A75" s="4" t="s">
        <v>96</v>
      </c>
      <c r="E75" s="5" t="n">
        <v>27</v>
      </c>
    </row>
    <row r="76" spans="1:7">
      <c r="A76" s="4" t="s">
        <v>97</v>
      </c>
      <c r="E76" s="5" t="n">
        <v>-594946</v>
      </c>
    </row>
    <row r="77" spans="1:7">
      <c r="A77" s="3" t="s">
        <v>98</v>
      </c>
    </row>
    <row r="78" spans="1:7">
      <c r="A78" s="4" t="s">
        <v>40</v>
      </c>
      <c r="E78" s="5" t="n">
        <v>4435</v>
      </c>
    </row>
    <row r="79" spans="1:7">
      <c r="A79" s="4" t="s">
        <v>101</v>
      </c>
      <c r="E79" s="5" t="n">
        <v>4435</v>
      </c>
    </row>
    <row r="80" spans="1:7">
      <c r="A80" s="4" t="s">
        <v>102</v>
      </c>
      <c r="E80" s="5" t="n">
        <v>-14954</v>
      </c>
    </row>
    <row r="81" spans="1:7">
      <c r="A81" s="3" t="s">
        <v>103</v>
      </c>
    </row>
    <row r="82" spans="1:7">
      <c r="A82" s="4" t="s">
        <v>104</v>
      </c>
      <c r="E82" s="5" t="n">
        <v>-16799</v>
      </c>
    </row>
    <row r="83" spans="1:7">
      <c r="A83" s="4" t="s">
        <v>40</v>
      </c>
      <c r="E83" s="5" t="n">
        <v>3425</v>
      </c>
    </row>
    <row r="84" spans="1:7">
      <c r="A84" s="4" t="s">
        <v>498</v>
      </c>
      <c r="E84" s="4" t="s">
        <v>106</v>
      </c>
    </row>
    <row r="85" spans="1:7">
      <c r="A85" s="3" t="s">
        <v>499</v>
      </c>
    </row>
    <row r="86" spans="1:7">
      <c r="A86" s="4" t="s">
        <v>500</v>
      </c>
      <c r="E86" s="5" t="n">
        <v>-178821</v>
      </c>
    </row>
    <row r="87" spans="1:7">
      <c r="A87" s="3" t="s">
        <v>107</v>
      </c>
    </row>
    <row r="88" spans="1:7">
      <c r="A88" s="4" t="s">
        <v>110</v>
      </c>
      <c r="E88" s="5" t="n">
        <v>-392232</v>
      </c>
    </row>
    <row r="89" spans="1:7">
      <c r="A89" s="4" t="s">
        <v>111</v>
      </c>
      <c r="E89" s="5" t="n">
        <v>-392232</v>
      </c>
    </row>
    <row r="90" spans="1:7">
      <c r="A90" s="4" t="s">
        <v>112</v>
      </c>
      <c r="E90" s="5" t="n">
        <v>-594946</v>
      </c>
    </row>
    <row r="91" spans="1:7">
      <c r="A91" s="4" t="s">
        <v>72</v>
      </c>
    </row>
    <row r="92" spans="1:7">
      <c r="A92" s="3" t="s">
        <v>78</v>
      </c>
    </row>
    <row r="93" spans="1:7">
      <c r="A93" s="4" t="s">
        <v>79</v>
      </c>
      <c r="E93" s="5" t="n">
        <v>13943</v>
      </c>
      <c r="F93" s="7" t="n">
        <v>8026</v>
      </c>
      <c r="G93" s="7" t="n">
        <v>43713</v>
      </c>
    </row>
    <row r="94" spans="1:7">
      <c r="A94" s="4" t="s">
        <v>80</v>
      </c>
      <c r="E94" s="5" t="n">
        <v>116859</v>
      </c>
    </row>
    <row r="95" spans="1:7">
      <c r="A95" s="4" t="s">
        <v>81</v>
      </c>
      <c r="E95" s="5" t="n">
        <v>97648</v>
      </c>
    </row>
    <row r="96" spans="1:7">
      <c r="A96" s="4" t="s">
        <v>82</v>
      </c>
      <c r="E96" s="5" t="n">
        <v>17164</v>
      </c>
    </row>
    <row r="97" spans="1:7">
      <c r="A97" s="4" t="s">
        <v>83</v>
      </c>
      <c r="E97" s="5" t="n">
        <v>8961</v>
      </c>
    </row>
    <row r="98" spans="1:7">
      <c r="A98" s="4" t="s">
        <v>84</v>
      </c>
      <c r="E98" s="5" t="n">
        <v>352096</v>
      </c>
    </row>
    <row r="99" spans="1:7">
      <c r="A99" s="3" t="s">
        <v>85</v>
      </c>
    </row>
    <row r="100" spans="1:7">
      <c r="A100" s="4" t="s">
        <v>86</v>
      </c>
      <c r="E100" s="5" t="n">
        <v>7712003</v>
      </c>
    </row>
    <row r="101" spans="1:7">
      <c r="A101" s="4" t="s">
        <v>87</v>
      </c>
      <c r="E101" s="5" t="n">
        <v>1193259</v>
      </c>
    </row>
    <row r="102" spans="1:7">
      <c r="A102" s="4" t="s">
        <v>88</v>
      </c>
      <c r="E102" s="5" t="n">
        <v>8905262</v>
      </c>
    </row>
    <row r="103" spans="1:7">
      <c r="A103" s="4" t="s">
        <v>89</v>
      </c>
      <c r="E103" s="5" t="n">
        <v>-6803231</v>
      </c>
    </row>
    <row r="104" spans="1:7">
      <c r="A104" s="4" t="s">
        <v>90</v>
      </c>
      <c r="E104" s="5" t="n">
        <v>2102031</v>
      </c>
    </row>
    <row r="105" spans="1:7">
      <c r="A105" s="3" t="s">
        <v>91</v>
      </c>
    </row>
    <row r="106" spans="1:7">
      <c r="A106" s="4" t="s">
        <v>92</v>
      </c>
      <c r="E106" s="5" t="n">
        <v>100079</v>
      </c>
    </row>
    <row r="107" spans="1:7">
      <c r="A107" s="4" t="s">
        <v>93</v>
      </c>
      <c r="E107" s="5" t="n">
        <v>-24154</v>
      </c>
    </row>
    <row r="108" spans="1:7">
      <c r="A108" s="4" t="s">
        <v>94</v>
      </c>
      <c r="E108" s="5" t="n">
        <v>75925</v>
      </c>
    </row>
    <row r="109" spans="1:7">
      <c r="A109" s="3" t="s">
        <v>95</v>
      </c>
    </row>
    <row r="110" spans="1:7">
      <c r="A110" s="4" t="s">
        <v>81</v>
      </c>
      <c r="E110" s="5" t="n">
        <v>4431</v>
      </c>
    </row>
    <row r="111" spans="1:7">
      <c r="A111" s="4" t="s">
        <v>96</v>
      </c>
      <c r="E111" s="5" t="n">
        <v>1610</v>
      </c>
    </row>
    <row r="112" spans="1:7">
      <c r="A112" s="4" t="s">
        <v>97</v>
      </c>
      <c r="E112" s="5" t="n">
        <v>2536093</v>
      </c>
    </row>
    <row r="113" spans="1:7">
      <c r="A113" s="3" t="s">
        <v>98</v>
      </c>
    </row>
    <row r="114" spans="1:7">
      <c r="A114" s="4" t="s">
        <v>99</v>
      </c>
      <c r="E114" s="5" t="n">
        <v>160000</v>
      </c>
    </row>
    <row r="115" spans="1:7">
      <c r="A115" s="4" t="s">
        <v>100</v>
      </c>
      <c r="E115" s="5" t="n">
        <v>102</v>
      </c>
    </row>
    <row r="116" spans="1:7">
      <c r="A116" s="4" t="s">
        <v>40</v>
      </c>
      <c r="E116" s="5" t="n">
        <v>414</v>
      </c>
    </row>
    <row r="117" spans="1:7">
      <c r="A117" s="4" t="s">
        <v>101</v>
      </c>
      <c r="E117" s="5" t="n">
        <v>160516</v>
      </c>
    </row>
    <row r="118" spans="1:7">
      <c r="A118" s="4" t="s">
        <v>102</v>
      </c>
      <c r="E118" s="5" t="n">
        <v>1031114</v>
      </c>
    </row>
    <row r="119" spans="1:7">
      <c r="A119" s="4" t="s">
        <v>503</v>
      </c>
      <c r="E119" s="5" t="n">
        <v>2007703</v>
      </c>
    </row>
    <row r="120" spans="1:7">
      <c r="A120" s="3" t="s">
        <v>103</v>
      </c>
    </row>
    <row r="121" spans="1:7">
      <c r="A121" s="4" t="s">
        <v>100</v>
      </c>
      <c r="E121" s="5" t="n">
        <v>525</v>
      </c>
    </row>
    <row r="122" spans="1:7">
      <c r="A122" s="4" t="s">
        <v>104</v>
      </c>
      <c r="E122" s="5" t="n">
        <v>48955</v>
      </c>
    </row>
    <row r="123" spans="1:7">
      <c r="A123" s="4" t="s">
        <v>40</v>
      </c>
      <c r="E123" s="5" t="n">
        <v>528</v>
      </c>
    </row>
    <row r="124" spans="1:7">
      <c r="A124" s="4" t="s">
        <v>498</v>
      </c>
      <c r="E124" s="4" t="s">
        <v>106</v>
      </c>
    </row>
    <row r="125" spans="1:7">
      <c r="A125" s="3" t="s">
        <v>499</v>
      </c>
    </row>
    <row r="126" spans="1:7">
      <c r="A126" s="4" t="s">
        <v>500</v>
      </c>
      <c r="E126" s="5" t="n">
        <v>219891</v>
      </c>
    </row>
    <row r="127" spans="1:7">
      <c r="A127" s="3" t="s">
        <v>107</v>
      </c>
    </row>
    <row r="128" spans="1:7">
      <c r="A128" s="4" t="s">
        <v>501</v>
      </c>
      <c r="E128" s="5" t="n">
        <v>12</v>
      </c>
    </row>
    <row r="129" spans="1:7">
      <c r="A129" s="4" t="s">
        <v>109</v>
      </c>
      <c r="E129" s="5" t="n">
        <v>3287906</v>
      </c>
    </row>
    <row r="130" spans="1:7">
      <c r="A130" s="4" t="s">
        <v>110</v>
      </c>
      <c r="E130" s="5" t="n">
        <v>-4221057</v>
      </c>
    </row>
    <row r="131" spans="1:7">
      <c r="A131" s="4" t="s">
        <v>111</v>
      </c>
      <c r="E131" s="5" t="n">
        <v>-933139</v>
      </c>
      <c r="F131" s="7" t="n">
        <v>52414</v>
      </c>
      <c r="G131" s="7" t="n">
        <v>1772169</v>
      </c>
    </row>
    <row r="132" spans="1:7">
      <c r="A132" s="4" t="s">
        <v>112</v>
      </c>
      <c r="E132" s="5" t="n">
        <v>2536093</v>
      </c>
    </row>
    <row r="133" spans="1:7">
      <c r="A133" s="4" t="s">
        <v>505</v>
      </c>
    </row>
    <row r="134" spans="1:7">
      <c r="A134" s="3" t="s">
        <v>107</v>
      </c>
    </row>
    <row r="135" spans="1:7">
      <c r="A135" s="4" t="s">
        <v>501</v>
      </c>
      <c r="E135" s="5" t="n">
        <v>-12</v>
      </c>
    </row>
    <row r="136" spans="1:7">
      <c r="A136" s="4" t="s">
        <v>109</v>
      </c>
      <c r="E136" s="5" t="n">
        <v>-3287906</v>
      </c>
    </row>
    <row r="137" spans="1:7">
      <c r="A137" s="4" t="s">
        <v>111</v>
      </c>
      <c r="E137" s="7" t="n">
        <v>-32879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34</v>
      </c>
    </row>
    <row r="2" spans="1:2">
      <c r="A2" s="3" t="s">
        <v>507</v>
      </c>
    </row>
    <row r="3" spans="1:2">
      <c r="A3" s="4" t="s">
        <v>508</v>
      </c>
      <c r="B3" s="7" t="n">
        <v>-86421</v>
      </c>
    </row>
    <row r="4" spans="1:2">
      <c r="A4" s="4" t="s">
        <v>509</v>
      </c>
      <c r="B4" s="5" t="n">
        <v>97521</v>
      </c>
    </row>
    <row r="5" spans="1:2">
      <c r="A5" s="4" t="s">
        <v>510</v>
      </c>
    </row>
    <row r="6" spans="1:2">
      <c r="A6" s="3" t="s">
        <v>507</v>
      </c>
    </row>
    <row r="7" spans="1:2">
      <c r="A7" s="4" t="s">
        <v>511</v>
      </c>
      <c r="B7" s="5" t="n">
        <v>11100</v>
      </c>
    </row>
    <row r="8" spans="1:2">
      <c r="A8" s="4" t="s">
        <v>512</v>
      </c>
    </row>
    <row r="9" spans="1:2">
      <c r="A9" s="3" t="s">
        <v>507</v>
      </c>
    </row>
    <row r="10" spans="1:2">
      <c r="A10" s="4" t="s">
        <v>508</v>
      </c>
      <c r="B10" s="5" t="n">
        <v>33826</v>
      </c>
    </row>
    <row r="11" spans="1:2">
      <c r="A11" s="4" t="s">
        <v>513</v>
      </c>
    </row>
    <row r="12" spans="1:2">
      <c r="A12" s="3" t="s">
        <v>507</v>
      </c>
    </row>
    <row r="13" spans="1:2">
      <c r="A13" s="4" t="s">
        <v>508</v>
      </c>
      <c r="B13" s="5" t="n">
        <v>15000</v>
      </c>
    </row>
    <row r="14" spans="1:2">
      <c r="A14" s="4" t="s">
        <v>514</v>
      </c>
    </row>
    <row r="15" spans="1:2">
      <c r="A15" s="3" t="s">
        <v>507</v>
      </c>
    </row>
    <row r="16" spans="1:2">
      <c r="A16" s="4" t="s">
        <v>508</v>
      </c>
      <c r="B16" s="7" t="n">
        <v>375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33</v>
      </c>
      <c r="C1" s="2" t="s">
        <v>382</v>
      </c>
    </row>
    <row r="2" spans="1:3">
      <c r="A2" s="3" t="s">
        <v>503</v>
      </c>
    </row>
    <row r="3" spans="1:3">
      <c r="A3" s="4" t="s">
        <v>516</v>
      </c>
      <c r="B3" s="7" t="n">
        <v>554432</v>
      </c>
    </row>
    <row r="4" spans="1:3">
      <c r="A4" s="4" t="s">
        <v>502</v>
      </c>
    </row>
    <row r="5" spans="1:3">
      <c r="A5" s="3" t="s">
        <v>480</v>
      </c>
    </row>
    <row r="6" spans="1:3">
      <c r="A6" s="4" t="s">
        <v>517</v>
      </c>
      <c r="C6" s="7" t="n">
        <v>3400</v>
      </c>
    </row>
    <row r="7" spans="1:3">
      <c r="A7" s="4" t="s">
        <v>518</v>
      </c>
      <c r="C7" s="7" t="n">
        <v>10300</v>
      </c>
    </row>
    <row r="8" spans="1:3">
      <c r="A8" s="3" t="s">
        <v>503</v>
      </c>
    </row>
    <row r="9" spans="1:3">
      <c r="A9" s="4" t="s">
        <v>519</v>
      </c>
      <c r="B9" s="5" t="n">
        <v>46715</v>
      </c>
    </row>
    <row r="10" spans="1:3">
      <c r="A10" s="4" t="s">
        <v>520</v>
      </c>
      <c r="B10" s="5" t="n">
        <v>3427</v>
      </c>
    </row>
    <row r="11" spans="1:3">
      <c r="A11" s="4" t="s">
        <v>521</v>
      </c>
      <c r="B11" s="5" t="n">
        <v>2007703</v>
      </c>
    </row>
    <row r="12" spans="1:3">
      <c r="A12" s="4" t="s">
        <v>516</v>
      </c>
      <c r="B12" s="5" t="n">
        <v>-548947</v>
      </c>
    </row>
    <row r="13" spans="1:3">
      <c r="A13" s="4" t="s">
        <v>522</v>
      </c>
      <c r="B13" s="5" t="n">
        <v>-86421</v>
      </c>
    </row>
    <row r="14" spans="1:3">
      <c r="A14" s="4" t="s">
        <v>520</v>
      </c>
      <c r="B14" s="5" t="n">
        <v>-3427</v>
      </c>
    </row>
    <row r="15" spans="1:3">
      <c r="A15" s="4" t="s">
        <v>523</v>
      </c>
      <c r="B15" s="5" t="n">
        <v>1368908</v>
      </c>
    </row>
    <row r="16" spans="1:3">
      <c r="A16" s="4" t="s">
        <v>524</v>
      </c>
    </row>
    <row r="17" spans="1:3">
      <c r="A17" s="3" t="s">
        <v>503</v>
      </c>
    </row>
    <row r="18" spans="1:3">
      <c r="A18" s="4" t="s">
        <v>525</v>
      </c>
      <c r="B18" s="5" t="n">
        <v>1017970</v>
      </c>
    </row>
    <row r="19" spans="1:3">
      <c r="A19" s="4" t="s">
        <v>522</v>
      </c>
      <c r="B19" s="5" t="n">
        <v>33826</v>
      </c>
    </row>
    <row r="20" spans="1:3">
      <c r="A20" s="4" t="s">
        <v>526</v>
      </c>
    </row>
    <row r="21" spans="1:3">
      <c r="A21" s="3" t="s">
        <v>503</v>
      </c>
    </row>
    <row r="22" spans="1:3">
      <c r="A22" s="4" t="s">
        <v>525</v>
      </c>
      <c r="B22" s="5" t="n">
        <v>37194</v>
      </c>
    </row>
    <row r="23" spans="1:3">
      <c r="A23" s="4" t="s">
        <v>527</v>
      </c>
    </row>
    <row r="24" spans="1:3">
      <c r="A24" s="3" t="s">
        <v>503</v>
      </c>
    </row>
    <row r="25" spans="1:3">
      <c r="A25" s="4" t="s">
        <v>525</v>
      </c>
      <c r="B25" s="5" t="n">
        <v>297193</v>
      </c>
    </row>
    <row r="26" spans="1:3">
      <c r="A26" s="4" t="s">
        <v>528</v>
      </c>
    </row>
    <row r="27" spans="1:3">
      <c r="A27" s="3" t="s">
        <v>503</v>
      </c>
    </row>
    <row r="28" spans="1:3">
      <c r="A28" s="4" t="s">
        <v>525</v>
      </c>
      <c r="B28" s="5" t="n">
        <v>315535</v>
      </c>
    </row>
    <row r="29" spans="1:3">
      <c r="A29" s="4" t="s">
        <v>529</v>
      </c>
    </row>
    <row r="30" spans="1:3">
      <c r="A30" s="3" t="s">
        <v>503</v>
      </c>
    </row>
    <row r="31" spans="1:3">
      <c r="A31" s="4" t="s">
        <v>525</v>
      </c>
      <c r="B31" s="5" t="n">
        <v>289669</v>
      </c>
    </row>
    <row r="32" spans="1:3">
      <c r="A32" s="4" t="s">
        <v>522</v>
      </c>
      <c r="B32" s="7" t="n">
        <v>1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0</v>
      </c>
      <c r="B1" s="2" t="s">
        <v>33</v>
      </c>
      <c r="C1" s="2" t="s">
        <v>33</v>
      </c>
      <c r="D1" s="2" t="s">
        <v>2</v>
      </c>
      <c r="E1" s="2" t="s">
        <v>32</v>
      </c>
      <c r="F1" s="2" t="s">
        <v>34</v>
      </c>
      <c r="G1" s="2" t="s">
        <v>479</v>
      </c>
    </row>
    <row r="2" spans="1:7">
      <c r="A2" s="3" t="s">
        <v>531</v>
      </c>
    </row>
    <row r="3" spans="1:7">
      <c r="A3" s="4" t="s">
        <v>532</v>
      </c>
      <c r="B3" s="7" t="n">
        <v>-571123</v>
      </c>
      <c r="C3" s="7" t="n">
        <v>-571123</v>
      </c>
      <c r="D3" s="7" t="n">
        <v>-1071998</v>
      </c>
      <c r="E3" s="7" t="n">
        <v>-112688</v>
      </c>
    </row>
    <row r="4" spans="1:7">
      <c r="A4" s="4" t="s">
        <v>158</v>
      </c>
      <c r="B4" s="5" t="n">
        <v>554432</v>
      </c>
      <c r="C4" s="5" t="n">
        <v>554432</v>
      </c>
    </row>
    <row r="5" spans="1:7">
      <c r="A5" s="4" t="s">
        <v>72</v>
      </c>
    </row>
    <row r="6" spans="1:7">
      <c r="A6" s="3" t="s">
        <v>531</v>
      </c>
    </row>
    <row r="7" spans="1:7">
      <c r="A7" s="4" t="s">
        <v>532</v>
      </c>
      <c r="B7" s="5" t="n">
        <v>933139</v>
      </c>
      <c r="C7" s="5" t="n">
        <v>933139</v>
      </c>
      <c r="F7" s="7" t="n">
        <v>-52414</v>
      </c>
      <c r="G7" s="7" t="n">
        <v>-1772169</v>
      </c>
    </row>
    <row r="8" spans="1:7">
      <c r="A8" s="4" t="s">
        <v>158</v>
      </c>
      <c r="B8" s="5" t="n">
        <v>-22176</v>
      </c>
      <c r="C8" s="5" t="n">
        <v>-22176</v>
      </c>
    </row>
    <row r="9" spans="1:7">
      <c r="A9" s="4" t="s">
        <v>533</v>
      </c>
      <c r="C9" s="5" t="n">
        <v>-11100</v>
      </c>
    </row>
    <row r="10" spans="1:7">
      <c r="A10" s="4" t="s">
        <v>502</v>
      </c>
    </row>
    <row r="11" spans="1:7">
      <c r="A11" s="3" t="s">
        <v>531</v>
      </c>
    </row>
    <row r="12" spans="1:7">
      <c r="A12" s="4" t="s">
        <v>532</v>
      </c>
      <c r="B12" s="5" t="n">
        <v>-1896494</v>
      </c>
      <c r="C12" s="5" t="n">
        <v>-1896494</v>
      </c>
    </row>
    <row r="13" spans="1:7">
      <c r="A13" s="4" t="s">
        <v>158</v>
      </c>
      <c r="B13" s="5" t="n">
        <v>-548947</v>
      </c>
      <c r="C13" s="5" t="n">
        <v>-548947</v>
      </c>
    </row>
    <row r="14" spans="1:7">
      <c r="A14" s="4" t="s">
        <v>534</v>
      </c>
    </row>
    <row r="15" spans="1:7">
      <c r="A15" s="3" t="s">
        <v>531</v>
      </c>
    </row>
    <row r="16" spans="1:7">
      <c r="A16" s="4" t="s">
        <v>532</v>
      </c>
      <c r="B16" s="5" t="n">
        <v>3287918</v>
      </c>
      <c r="C16" s="5" t="n">
        <v>3287918</v>
      </c>
    </row>
    <row r="17" spans="1:7">
      <c r="A17" s="4" t="s">
        <v>158</v>
      </c>
      <c r="B17" s="5" t="n">
        <v>-22176</v>
      </c>
      <c r="C17" s="7" t="n">
        <v>-22176</v>
      </c>
    </row>
    <row r="18" spans="1:7">
      <c r="A18" s="4" t="s">
        <v>533</v>
      </c>
      <c r="B18" s="5" t="n">
        <v>-11100</v>
      </c>
    </row>
    <row r="19" spans="1:7">
      <c r="A19" s="4" t="s">
        <v>535</v>
      </c>
      <c r="B19" s="7" t="n">
        <v>32546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537</v>
      </c>
      <c r="C1" s="2" t="s">
        <v>33</v>
      </c>
    </row>
    <row r="2" spans="1:3">
      <c r="A2" s="4" t="s">
        <v>538</v>
      </c>
    </row>
    <row r="3" spans="1:3">
      <c r="A3" s="3" t="s">
        <v>539</v>
      </c>
    </row>
    <row r="4" spans="1:3">
      <c r="A4" s="4" t="s">
        <v>540</v>
      </c>
      <c r="C4" s="11" t="n">
        <v>4.7</v>
      </c>
    </row>
    <row r="5" spans="1:3">
      <c r="A5" s="4" t="s">
        <v>541</v>
      </c>
      <c r="C5" s="8" t="n">
        <v>14.04</v>
      </c>
    </row>
    <row r="6" spans="1:3">
      <c r="A6" s="4" t="s">
        <v>542</v>
      </c>
      <c r="C6" s="4" t="s">
        <v>474</v>
      </c>
    </row>
    <row r="7" spans="1:3">
      <c r="A7" s="4" t="s">
        <v>513</v>
      </c>
    </row>
    <row r="8" spans="1:3">
      <c r="A8" s="3" t="s">
        <v>539</v>
      </c>
    </row>
    <row r="9" spans="1:3">
      <c r="A9" s="4" t="s">
        <v>540</v>
      </c>
      <c r="C9" s="11" t="n">
        <v>0.9</v>
      </c>
    </row>
    <row r="10" spans="1:3">
      <c r="A10" s="4" t="s">
        <v>514</v>
      </c>
    </row>
    <row r="11" spans="1:3">
      <c r="A11" s="3" t="s">
        <v>539</v>
      </c>
    </row>
    <row r="12" spans="1:3">
      <c r="A12" s="4" t="s">
        <v>540</v>
      </c>
      <c r="C12" s="11" t="n">
        <v>3.8</v>
      </c>
    </row>
    <row r="13" spans="1:3">
      <c r="A13" s="4" t="s">
        <v>120</v>
      </c>
    </row>
    <row r="14" spans="1:3">
      <c r="A14" s="3" t="s">
        <v>539</v>
      </c>
    </row>
    <row r="15" spans="1:3">
      <c r="A15" s="4" t="s">
        <v>543</v>
      </c>
      <c r="B15" s="11" t="n">
        <v>55.2</v>
      </c>
      <c r="C15" s="5" t="n">
        <v>90</v>
      </c>
    </row>
    <row r="16" spans="1:3">
      <c r="A16" s="4" t="s">
        <v>544</v>
      </c>
    </row>
    <row r="17" spans="1:3">
      <c r="A17" s="3" t="s">
        <v>539</v>
      </c>
    </row>
    <row r="18" spans="1:3">
      <c r="A18" s="4" t="s">
        <v>545</v>
      </c>
      <c r="C18" s="8" t="n">
        <v>3.52</v>
      </c>
    </row>
    <row r="19" spans="1:3">
      <c r="A19" s="4" t="s">
        <v>529</v>
      </c>
    </row>
    <row r="20" spans="1:3">
      <c r="A20" s="3" t="s">
        <v>539</v>
      </c>
    </row>
    <row r="21" spans="1:3">
      <c r="A21" s="4" t="s">
        <v>543</v>
      </c>
      <c r="C21" s="11" t="n">
        <v>3.6</v>
      </c>
    </row>
    <row r="22" spans="1:3">
      <c r="A22" s="4" t="s">
        <v>546</v>
      </c>
    </row>
    <row r="23" spans="1:3">
      <c r="A23" s="3" t="s">
        <v>539</v>
      </c>
    </row>
    <row r="24" spans="1:3">
      <c r="A24" s="4" t="s">
        <v>543</v>
      </c>
      <c r="C24" s="5" t="n">
        <v>14</v>
      </c>
    </row>
    <row r="25" spans="1:3">
      <c r="A25" s="4" t="s">
        <v>547</v>
      </c>
    </row>
    <row r="26" spans="1:3">
      <c r="A26" s="3" t="s">
        <v>539</v>
      </c>
    </row>
    <row r="27" spans="1:3">
      <c r="A27" s="4" t="s">
        <v>543</v>
      </c>
      <c r="C27" s="11" t="n">
        <v>3.6</v>
      </c>
    </row>
    <row r="28" spans="1:3">
      <c r="A28" s="4" t="s">
        <v>548</v>
      </c>
    </row>
    <row r="29" spans="1:3">
      <c r="A29" s="3" t="s">
        <v>539</v>
      </c>
    </row>
    <row r="30" spans="1:3">
      <c r="A30" s="4" t="s">
        <v>543</v>
      </c>
      <c r="C30" s="11" t="n">
        <v>6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9</v>
      </c>
      <c r="B1" s="2" t="s">
        <v>434</v>
      </c>
      <c r="C1" s="2" t="s">
        <v>434</v>
      </c>
    </row>
    <row r="2" spans="1:3">
      <c r="A2" s="4" t="s">
        <v>502</v>
      </c>
    </row>
    <row r="3" spans="1:3">
      <c r="A3" s="3" t="s">
        <v>550</v>
      </c>
    </row>
    <row r="4" spans="1:3">
      <c r="A4" s="4" t="s">
        <v>523</v>
      </c>
      <c r="B4" s="7" t="n">
        <v>1368908</v>
      </c>
    </row>
    <row r="5" spans="1:3">
      <c r="A5" s="4" t="s">
        <v>72</v>
      </c>
    </row>
    <row r="6" spans="1:3">
      <c r="A6" s="3" t="s">
        <v>550</v>
      </c>
    </row>
    <row r="7" spans="1:3">
      <c r="A7" s="4" t="s">
        <v>523</v>
      </c>
      <c r="C7" s="7" t="n">
        <v>1368908</v>
      </c>
    </row>
    <row r="8" spans="1:3">
      <c r="A8" s="4" t="s">
        <v>505</v>
      </c>
    </row>
    <row r="9" spans="1:3">
      <c r="A9" s="3" t="s">
        <v>550</v>
      </c>
    </row>
    <row r="10" spans="1:3">
      <c r="A10" s="4" t="s">
        <v>551</v>
      </c>
      <c r="B10" s="5" t="n">
        <v>-10261</v>
      </c>
      <c r="C10" s="5" t="n">
        <v>-10261</v>
      </c>
    </row>
    <row r="11" spans="1:3">
      <c r="A11" s="4" t="s">
        <v>535</v>
      </c>
      <c r="B11" s="5" t="n">
        <v>3254642</v>
      </c>
    </row>
    <row r="12" spans="1:3">
      <c r="A12" s="4" t="s">
        <v>552</v>
      </c>
      <c r="B12" s="7" t="n">
        <v>4613289</v>
      </c>
      <c r="C12" s="7" t="n">
        <v>46132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0"/>
    <col customWidth="1" max="6" min="6" width="12"/>
  </cols>
  <sheetData>
    <row r="1" spans="1:6">
      <c r="A1" s="1" t="s">
        <v>118</v>
      </c>
      <c r="B1" s="2" t="s">
        <v>119</v>
      </c>
      <c r="C1" s="2" t="s">
        <v>120</v>
      </c>
      <c r="D1" s="2" t="s">
        <v>121</v>
      </c>
      <c r="E1" s="2" t="s">
        <v>122</v>
      </c>
      <c r="F1" s="2" t="s">
        <v>123</v>
      </c>
    </row>
    <row r="2" spans="1:6">
      <c r="A2" s="4" t="s">
        <v>124</v>
      </c>
      <c r="C2" s="7" t="n">
        <v>8</v>
      </c>
      <c r="D2" s="7" t="n">
        <v>2995436</v>
      </c>
      <c r="E2" s="7" t="n">
        <v>-1223275</v>
      </c>
      <c r="F2" s="7" t="n">
        <v>1772169</v>
      </c>
    </row>
    <row r="3" spans="1:6">
      <c r="A3" s="4" t="s">
        <v>125</v>
      </c>
      <c r="B3" s="5" t="n">
        <v>345</v>
      </c>
      <c r="C3" s="5" t="n">
        <v>85562</v>
      </c>
    </row>
    <row r="4" spans="1:6">
      <c r="A4" s="3" t="s">
        <v>126</v>
      </c>
    </row>
    <row r="5" spans="1:6">
      <c r="A5" s="4" t="s">
        <v>127</v>
      </c>
      <c r="E5" s="5" t="n">
        <v>-1922621</v>
      </c>
      <c r="F5" s="5" t="n">
        <v>-1922621</v>
      </c>
    </row>
    <row r="6" spans="1:6">
      <c r="A6" s="4" t="s">
        <v>128</v>
      </c>
      <c r="C6" s="7" t="n">
        <v>1</v>
      </c>
      <c r="D6" s="5" t="n">
        <v>9801</v>
      </c>
      <c r="E6" s="5" t="n">
        <v>-17979</v>
      </c>
      <c r="F6" s="5" t="n">
        <v>-8177</v>
      </c>
    </row>
    <row r="7" spans="1:6">
      <c r="A7" s="4" t="s">
        <v>129</v>
      </c>
      <c r="C7" s="5" t="n">
        <v>1354</v>
      </c>
    </row>
    <row r="8" spans="1:6">
      <c r="A8" s="4" t="s">
        <v>130</v>
      </c>
      <c r="B8" s="5" t="n">
        <v>-100</v>
      </c>
      <c r="C8" s="5" t="n">
        <v>3258</v>
      </c>
    </row>
    <row r="9" spans="1:6">
      <c r="A9" s="4" t="s">
        <v>131</v>
      </c>
      <c r="E9" s="5" t="n">
        <v>-12614</v>
      </c>
      <c r="F9" s="5" t="n">
        <v>-12614</v>
      </c>
    </row>
    <row r="10" spans="1:6">
      <c r="A10" s="4" t="s">
        <v>132</v>
      </c>
      <c r="E10" s="5" t="n">
        <v>-53561</v>
      </c>
      <c r="F10" s="5" t="n">
        <v>-53561</v>
      </c>
    </row>
    <row r="11" spans="1:6">
      <c r="A11" s="4" t="s">
        <v>133</v>
      </c>
      <c r="E11" s="5" t="n">
        <v>-645</v>
      </c>
      <c r="F11" s="5" t="n">
        <v>-645</v>
      </c>
    </row>
    <row r="12" spans="1:6">
      <c r="A12" s="4" t="s">
        <v>134</v>
      </c>
      <c r="D12" s="5" t="n">
        <v>15356</v>
      </c>
      <c r="F12" s="5" t="n">
        <v>15356</v>
      </c>
    </row>
    <row r="13" spans="1:6">
      <c r="A13" s="4" t="s">
        <v>135</v>
      </c>
      <c r="C13" s="5" t="n">
        <v>1888</v>
      </c>
    </row>
    <row r="14" spans="1:6">
      <c r="A14" s="4" t="s">
        <v>136</v>
      </c>
      <c r="C14" s="7" t="n">
        <v>3</v>
      </c>
      <c r="D14" s="5" t="n">
        <v>231380</v>
      </c>
      <c r="F14" s="5" t="n">
        <v>231383</v>
      </c>
    </row>
    <row r="15" spans="1:6">
      <c r="A15" s="4" t="s">
        <v>137</v>
      </c>
      <c r="C15" s="5" t="n">
        <v>28955</v>
      </c>
    </row>
    <row r="16" spans="1:6">
      <c r="A16" s="4" t="s">
        <v>138</v>
      </c>
      <c r="D16" s="5" t="n">
        <v>14129</v>
      </c>
      <c r="F16" s="5" t="n">
        <v>14129</v>
      </c>
    </row>
    <row r="17" spans="1:6">
      <c r="A17" s="4" t="s">
        <v>139</v>
      </c>
      <c r="D17" s="5" t="n">
        <v>-1871</v>
      </c>
      <c r="F17" s="5" t="n">
        <v>-1871</v>
      </c>
    </row>
    <row r="18" spans="1:6">
      <c r="A18" s="4" t="s">
        <v>140</v>
      </c>
      <c r="C18" s="5" t="n">
        <v>2048</v>
      </c>
    </row>
    <row r="19" spans="1:6">
      <c r="A19" s="4" t="s">
        <v>141</v>
      </c>
      <c r="C19" s="5" t="n">
        <v>-388</v>
      </c>
    </row>
    <row r="20" spans="1:6">
      <c r="A20" s="4" t="s">
        <v>142</v>
      </c>
      <c r="D20" s="5" t="n">
        <v>-947</v>
      </c>
      <c r="F20" s="5" t="n">
        <v>-947</v>
      </c>
    </row>
    <row r="21" spans="1:6">
      <c r="A21" s="4" t="s">
        <v>143</v>
      </c>
      <c r="C21" s="5" t="n">
        <v>-153</v>
      </c>
    </row>
    <row r="22" spans="1:6">
      <c r="A22" s="4" t="s">
        <v>144</v>
      </c>
      <c r="D22" s="5" t="n">
        <v>19813</v>
      </c>
      <c r="F22" s="5" t="n">
        <v>19813</v>
      </c>
    </row>
    <row r="23" spans="1:6">
      <c r="A23" s="4" t="s">
        <v>145</v>
      </c>
      <c r="C23" s="7" t="n">
        <v>12</v>
      </c>
      <c r="D23" s="5" t="n">
        <v>3283097</v>
      </c>
      <c r="E23" s="5" t="n">
        <v>-3230695</v>
      </c>
      <c r="F23" s="5" t="n">
        <v>52414</v>
      </c>
    </row>
    <row r="24" spans="1:6">
      <c r="A24" s="4" t="s">
        <v>146</v>
      </c>
      <c r="B24" s="5" t="n">
        <v>245</v>
      </c>
      <c r="C24" s="5" t="n">
        <v>122524</v>
      </c>
    </row>
    <row r="25" spans="1:6">
      <c r="A25" s="3" t="s">
        <v>126</v>
      </c>
    </row>
    <row r="26" spans="1:6">
      <c r="A26" s="4" t="s">
        <v>127</v>
      </c>
      <c r="E26" s="5" t="n">
        <v>11958</v>
      </c>
      <c r="F26" s="5" t="n">
        <v>11958</v>
      </c>
    </row>
    <row r="27" spans="1:6">
      <c r="A27" s="4" t="s">
        <v>130</v>
      </c>
      <c r="B27" s="5" t="n">
        <v>-23</v>
      </c>
      <c r="C27" s="5" t="n">
        <v>724</v>
      </c>
    </row>
    <row r="28" spans="1:6">
      <c r="A28" s="4" t="s">
        <v>131</v>
      </c>
      <c r="E28" s="5" t="n">
        <v>-9329</v>
      </c>
      <c r="F28" s="5" t="n">
        <v>-9329</v>
      </c>
    </row>
    <row r="29" spans="1:6">
      <c r="A29" s="4" t="s">
        <v>132</v>
      </c>
      <c r="E29" s="5" t="n">
        <v>-26576</v>
      </c>
      <c r="F29" s="5" t="n">
        <v>-26576</v>
      </c>
    </row>
    <row r="30" spans="1:6">
      <c r="A30" s="4" t="s">
        <v>147</v>
      </c>
      <c r="D30" s="5" t="n">
        <v>-11100</v>
      </c>
      <c r="F30" s="5" t="n">
        <v>-11100</v>
      </c>
    </row>
    <row r="31" spans="1:6">
      <c r="A31" s="4" t="s">
        <v>148</v>
      </c>
      <c r="C31" s="5" t="n">
        <v>5</v>
      </c>
    </row>
    <row r="32" spans="1:6">
      <c r="A32" s="4" t="s">
        <v>139</v>
      </c>
      <c r="D32" s="5" t="n">
        <v>-10</v>
      </c>
      <c r="F32" s="5" t="n">
        <v>-10</v>
      </c>
    </row>
    <row r="33" spans="1:6">
      <c r="A33" s="4" t="s">
        <v>141</v>
      </c>
      <c r="C33" s="5" t="n">
        <v>-517</v>
      </c>
    </row>
    <row r="34" spans="1:6">
      <c r="A34" s="4" t="s">
        <v>142</v>
      </c>
      <c r="D34" s="5" t="n">
        <v>-176</v>
      </c>
      <c r="F34" s="5" t="n">
        <v>-176</v>
      </c>
    </row>
    <row r="35" spans="1:6">
      <c r="A35" s="4" t="s">
        <v>143</v>
      </c>
      <c r="C35" s="5" t="n">
        <v>-498</v>
      </c>
    </row>
    <row r="36" spans="1:6">
      <c r="A36" s="4" t="s">
        <v>144</v>
      </c>
      <c r="D36" s="5" t="n">
        <v>4995</v>
      </c>
      <c r="F36" s="5" t="n">
        <v>4995</v>
      </c>
    </row>
    <row r="37" spans="1:6">
      <c r="A37" s="4" t="s">
        <v>149</v>
      </c>
      <c r="C37" s="7" t="n">
        <v>-12</v>
      </c>
      <c r="D37" s="5" t="n">
        <v>-3254630</v>
      </c>
      <c r="E37" s="5" t="n">
        <v>3254642</v>
      </c>
    </row>
    <row r="38" spans="1:6">
      <c r="A38" s="4" t="s">
        <v>150</v>
      </c>
      <c r="B38" s="5" t="n">
        <v>-222</v>
      </c>
      <c r="C38" s="5" t="n">
        <v>-122238</v>
      </c>
    </row>
    <row r="39" spans="1:6">
      <c r="A39" s="4" t="s">
        <v>151</v>
      </c>
      <c r="C39" s="7" t="n">
        <v>9</v>
      </c>
      <c r="D39" s="5" t="n">
        <v>571114</v>
      </c>
      <c r="F39" s="5" t="n">
        <v>571123</v>
      </c>
    </row>
    <row r="40" spans="1:6">
      <c r="A40" s="4" t="s">
        <v>152</v>
      </c>
      <c r="C40" s="5" t="n">
        <v>90000</v>
      </c>
    </row>
    <row r="41" spans="1:6">
      <c r="A41" s="4" t="s">
        <v>153</v>
      </c>
      <c r="C41" s="7" t="n">
        <v>12</v>
      </c>
      <c r="D41" s="5" t="n">
        <v>3254630</v>
      </c>
      <c r="E41" s="5" t="n">
        <v>-3254642</v>
      </c>
      <c r="F41" s="5" t="n">
        <v>-933139</v>
      </c>
    </row>
    <row r="42" spans="1:6">
      <c r="A42" s="4" t="s">
        <v>154</v>
      </c>
      <c r="C42" s="7" t="n">
        <v>9</v>
      </c>
      <c r="D42" s="5" t="n">
        <v>571114</v>
      </c>
      <c r="F42" s="5" t="n">
        <v>571123</v>
      </c>
    </row>
    <row r="43" spans="1:6">
      <c r="A43" s="4" t="s">
        <v>155</v>
      </c>
      <c r="B43" s="5" t="n">
        <v>222</v>
      </c>
      <c r="C43" s="5" t="n">
        <v>122238</v>
      </c>
    </row>
    <row r="44" spans="1:6">
      <c r="A44" s="4" t="s">
        <v>156</v>
      </c>
      <c r="C44" s="5" t="n">
        <v>90000</v>
      </c>
    </row>
    <row r="45" spans="1:6">
      <c r="A45" s="3" t="s">
        <v>126</v>
      </c>
    </row>
    <row r="46" spans="1:6">
      <c r="A46" s="4" t="s">
        <v>157</v>
      </c>
      <c r="D46" s="5" t="n">
        <v>-22176</v>
      </c>
      <c r="F46" s="5" t="n">
        <v>-22176</v>
      </c>
    </row>
    <row r="47" spans="1:6">
      <c r="A47" s="4" t="s">
        <v>158</v>
      </c>
      <c r="F47" s="5" t="n">
        <v>554432</v>
      </c>
    </row>
    <row r="48" spans="1:6">
      <c r="A48" s="4" t="s">
        <v>62</v>
      </c>
      <c r="E48" s="5" t="n">
        <v>-479193</v>
      </c>
      <c r="F48" s="5" t="n">
        <v>-479193</v>
      </c>
    </row>
    <row r="49" spans="1:6">
      <c r="A49" s="4" t="s">
        <v>159</v>
      </c>
      <c r="E49" s="5" t="n">
        <v>-791</v>
      </c>
      <c r="F49" s="5" t="n">
        <v>-791</v>
      </c>
    </row>
    <row r="50" spans="1:6">
      <c r="A50" s="4" t="s">
        <v>160</v>
      </c>
      <c r="C50" s="5" t="n">
        <v>2991</v>
      </c>
    </row>
    <row r="51" spans="1:6">
      <c r="A51" s="4" t="s">
        <v>161</v>
      </c>
      <c r="D51" s="5" t="n">
        <v>21549</v>
      </c>
      <c r="F51" s="5" t="n">
        <v>21549</v>
      </c>
    </row>
    <row r="52" spans="1:6">
      <c r="A52" s="4" t="s">
        <v>162</v>
      </c>
      <c r="C52" s="7" t="n">
        <v>9</v>
      </c>
      <c r="D52" s="5" t="n">
        <v>592663</v>
      </c>
      <c r="E52" s="5" t="n">
        <v>-479984</v>
      </c>
      <c r="F52" s="5" t="n">
        <v>112688</v>
      </c>
    </row>
    <row r="53" spans="1:6">
      <c r="A53" s="4" t="s">
        <v>163</v>
      </c>
      <c r="C53" s="5" t="n">
        <v>92991</v>
      </c>
    </row>
    <row r="54" spans="1:6">
      <c r="A54" s="3" t="s">
        <v>126</v>
      </c>
    </row>
    <row r="55" spans="1:6">
      <c r="A55" s="4" t="s">
        <v>62</v>
      </c>
      <c r="E55" s="5" t="n">
        <v>535686</v>
      </c>
      <c r="F55" s="5" t="n">
        <v>535686</v>
      </c>
    </row>
    <row r="56" spans="1:6">
      <c r="A56" s="4" t="s">
        <v>164</v>
      </c>
      <c r="D56" s="5" t="n">
        <v>352048</v>
      </c>
      <c r="F56" s="5" t="n">
        <v>352048</v>
      </c>
    </row>
    <row r="57" spans="1:6">
      <c r="A57" s="4" t="s">
        <v>165</v>
      </c>
      <c r="B57" s="5" t="n">
        <v>6</v>
      </c>
    </row>
    <row r="58" spans="1:6">
      <c r="A58" s="4" t="s">
        <v>166</v>
      </c>
      <c r="D58" s="5" t="n">
        <v>48007</v>
      </c>
      <c r="F58" s="5" t="n">
        <v>48007</v>
      </c>
    </row>
    <row r="59" spans="1:6">
      <c r="A59" s="4" t="s">
        <v>167</v>
      </c>
      <c r="C59" s="7" t="n">
        <v>6</v>
      </c>
      <c r="D59" s="5" t="n">
        <v>-6</v>
      </c>
    </row>
    <row r="60" spans="1:6">
      <c r="A60" s="4" t="s">
        <v>168</v>
      </c>
      <c r="B60" s="5" t="n">
        <v>-6</v>
      </c>
      <c r="C60" s="5" t="n">
        <v>55180</v>
      </c>
    </row>
    <row r="61" spans="1:6">
      <c r="A61" s="4" t="s">
        <v>169</v>
      </c>
      <c r="D61" s="5" t="n">
        <v>-11919</v>
      </c>
      <c r="F61" s="5" t="n">
        <v>-11919</v>
      </c>
    </row>
    <row r="62" spans="1:6">
      <c r="A62" s="4" t="s">
        <v>160</v>
      </c>
      <c r="C62" s="5" t="n">
        <v>2022</v>
      </c>
    </row>
    <row r="63" spans="1:6">
      <c r="A63" s="4" t="s">
        <v>170</v>
      </c>
      <c r="C63" s="5" t="n">
        <v>-498</v>
      </c>
    </row>
    <row r="64" spans="1:6">
      <c r="A64" s="4" t="s">
        <v>171</v>
      </c>
      <c r="D64" s="5" t="n">
        <v>-1995</v>
      </c>
      <c r="F64" s="5" t="n">
        <v>-1995</v>
      </c>
    </row>
    <row r="65" spans="1:6">
      <c r="A65" s="4" t="s">
        <v>172</v>
      </c>
      <c r="C65" s="5" t="n">
        <v>-316</v>
      </c>
    </row>
    <row r="66" spans="1:6">
      <c r="A66" s="4" t="s">
        <v>161</v>
      </c>
      <c r="D66" s="5" t="n">
        <v>37483</v>
      </c>
      <c r="F66" s="5" t="n">
        <v>37483</v>
      </c>
    </row>
    <row r="67" spans="1:6">
      <c r="A67" s="4" t="s">
        <v>173</v>
      </c>
      <c r="C67" s="7" t="n">
        <v>15</v>
      </c>
      <c r="D67" s="7" t="n">
        <v>1016281</v>
      </c>
      <c r="E67" s="7" t="n">
        <v>55702</v>
      </c>
      <c r="F67" s="7" t="n">
        <v>1071998</v>
      </c>
    </row>
    <row r="68" spans="1:6">
      <c r="A68" s="4" t="s">
        <v>174</v>
      </c>
      <c r="C68" s="5" t="n">
        <v>1493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53</v>
      </c>
      <c r="B1" s="2" t="s">
        <v>554</v>
      </c>
    </row>
    <row r="2" spans="1:2">
      <c r="A2" s="3" t="s">
        <v>85</v>
      </c>
    </row>
    <row r="3" spans="1:2">
      <c r="A3" s="4" t="s">
        <v>555</v>
      </c>
      <c r="B3" s="10" t="n">
        <v>10.5</v>
      </c>
    </row>
    <row r="4" spans="1:2">
      <c r="A4" s="4" t="s">
        <v>556</v>
      </c>
      <c r="B4" s="11" t="n">
        <v>12.5</v>
      </c>
    </row>
    <row r="5" spans="1:2">
      <c r="A5" s="4" t="s">
        <v>557</v>
      </c>
      <c r="B5" s="4" t="s">
        <v>394</v>
      </c>
    </row>
    <row r="6" spans="1:2">
      <c r="A6" s="4" t="s">
        <v>558</v>
      </c>
      <c r="B6" s="10" t="n">
        <v>72.3</v>
      </c>
    </row>
    <row r="7" spans="1:2">
      <c r="A7" s="4" t="s">
        <v>559</v>
      </c>
      <c r="B7" s="10" t="n">
        <v>3.5</v>
      </c>
    </row>
    <row r="8" spans="1:2">
      <c r="A8" s="4" t="s">
        <v>560</v>
      </c>
      <c r="B8" s="5"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1</v>
      </c>
      <c r="B1" s="2" t="s">
        <v>434</v>
      </c>
      <c r="C1" s="2" t="s">
        <v>437</v>
      </c>
      <c r="D1" s="2" t="s">
        <v>377</v>
      </c>
      <c r="E1" s="2" t="s">
        <v>562</v>
      </c>
    </row>
    <row r="2" spans="1:5">
      <c r="A2" s="3" t="s">
        <v>91</v>
      </c>
    </row>
    <row r="3" spans="1:5">
      <c r="A3" s="4" t="s">
        <v>104</v>
      </c>
      <c r="B3" s="7" t="n">
        <v>32486</v>
      </c>
      <c r="C3" s="7" t="n">
        <v>4368</v>
      </c>
      <c r="D3" s="7" t="n">
        <v>32375</v>
      </c>
    </row>
    <row r="4" spans="1:5">
      <c r="A4" s="4" t="s">
        <v>504</v>
      </c>
    </row>
    <row r="5" spans="1:5">
      <c r="A5" s="3" t="s">
        <v>91</v>
      </c>
    </row>
    <row r="6" spans="1:5">
      <c r="A6" s="4" t="s">
        <v>555</v>
      </c>
      <c r="B6" s="10" t="n">
        <v>10.5</v>
      </c>
    </row>
    <row r="7" spans="1:5">
      <c r="A7" s="4" t="s">
        <v>104</v>
      </c>
      <c r="B7" s="7" t="n">
        <v>32500</v>
      </c>
    </row>
    <row r="8" spans="1:5">
      <c r="A8" s="4" t="s">
        <v>563</v>
      </c>
      <c r="B8" s="5" t="n">
        <v>300</v>
      </c>
    </row>
    <row r="9" spans="1:5">
      <c r="A9" s="4" t="s">
        <v>564</v>
      </c>
      <c r="B9" s="5" t="n">
        <v>41100</v>
      </c>
    </row>
    <row r="10" spans="1:5">
      <c r="A10" s="4" t="s">
        <v>565</v>
      </c>
      <c r="B10" s="7" t="n">
        <v>0</v>
      </c>
    </row>
    <row r="11" spans="1:5">
      <c r="A11" s="4" t="s">
        <v>566</v>
      </c>
    </row>
    <row r="12" spans="1:5">
      <c r="A12" s="3" t="s">
        <v>91</v>
      </c>
    </row>
    <row r="13" spans="1:5">
      <c r="A13" s="4" t="s">
        <v>555</v>
      </c>
      <c r="B13" s="11" t="n">
        <v>12.5</v>
      </c>
    </row>
    <row r="14" spans="1:5">
      <c r="A14" s="4" t="s">
        <v>567</v>
      </c>
    </row>
    <row r="15" spans="1:5">
      <c r="A15" s="3" t="s">
        <v>91</v>
      </c>
    </row>
    <row r="16" spans="1:5">
      <c r="A16" s="4" t="s">
        <v>568</v>
      </c>
      <c r="B16" s="4" t="s">
        <v>569</v>
      </c>
    </row>
    <row r="17" spans="1:5">
      <c r="A17" s="4" t="s">
        <v>570</v>
      </c>
    </row>
    <row r="18" spans="1:5">
      <c r="A18" s="3" t="s">
        <v>91</v>
      </c>
    </row>
    <row r="19" spans="1:5">
      <c r="A19" s="4" t="s">
        <v>568</v>
      </c>
      <c r="B19" s="4" t="s">
        <v>571</v>
      </c>
    </row>
    <row r="20" spans="1:5">
      <c r="A20" s="4" t="s">
        <v>572</v>
      </c>
    </row>
    <row r="21" spans="1:5">
      <c r="A21" s="3" t="s">
        <v>91</v>
      </c>
    </row>
    <row r="22" spans="1:5">
      <c r="A22" s="4" t="s">
        <v>573</v>
      </c>
      <c r="B22" s="7" t="n">
        <v>8300</v>
      </c>
    </row>
    <row r="23" spans="1:5">
      <c r="A23" s="4" t="s">
        <v>574</v>
      </c>
      <c r="B23" s="7" t="n">
        <v>4500</v>
      </c>
    </row>
    <row r="24" spans="1:5">
      <c r="A24" s="4" t="s">
        <v>575</v>
      </c>
    </row>
    <row r="25" spans="1:5">
      <c r="A25" s="3" t="s">
        <v>91</v>
      </c>
    </row>
    <row r="26" spans="1:5">
      <c r="A26" s="4" t="s">
        <v>555</v>
      </c>
      <c r="B26" s="11" t="n">
        <v>9.5</v>
      </c>
    </row>
    <row r="27" spans="1:5">
      <c r="A27" s="4" t="s">
        <v>72</v>
      </c>
    </row>
    <row r="28" spans="1:5">
      <c r="A28" s="3" t="s">
        <v>91</v>
      </c>
    </row>
    <row r="29" spans="1:5">
      <c r="A29" s="4" t="s">
        <v>104</v>
      </c>
      <c r="B29" s="7" t="n">
        <v>49369</v>
      </c>
      <c r="E29" s="7" t="n">
        <v>470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76</v>
      </c>
      <c r="B1" s="2" t="s">
        <v>30</v>
      </c>
      <c r="C1" s="2" t="s">
        <v>31</v>
      </c>
    </row>
    <row r="2" spans="1:3">
      <c r="B2" s="2" t="s">
        <v>32</v>
      </c>
      <c r="C2" s="2" t="s">
        <v>33</v>
      </c>
    </row>
    <row r="3" spans="1:3">
      <c r="A3" s="3" t="s">
        <v>577</v>
      </c>
    </row>
    <row r="4" spans="1:3">
      <c r="A4" s="4" t="s">
        <v>578</v>
      </c>
      <c r="B4" s="7" t="n">
        <v>-2049</v>
      </c>
    </row>
    <row r="5" spans="1:3">
      <c r="A5" s="4" t="s">
        <v>579</v>
      </c>
      <c r="B5" s="7" t="n">
        <v>-2049</v>
      </c>
    </row>
    <row r="6" spans="1:3">
      <c r="A6" s="4" t="s">
        <v>72</v>
      </c>
    </row>
    <row r="7" spans="1:3">
      <c r="A7" s="3" t="s">
        <v>577</v>
      </c>
    </row>
    <row r="8" spans="1:3">
      <c r="A8" s="4" t="s">
        <v>523</v>
      </c>
      <c r="C8" s="7" t="n">
        <v>1368908</v>
      </c>
    </row>
    <row r="9" spans="1:3">
      <c r="A9" s="4" t="s">
        <v>580</v>
      </c>
      <c r="C9" s="5" t="n">
        <v>-392232</v>
      </c>
    </row>
    <row r="10" spans="1:3">
      <c r="A10" s="4" t="s">
        <v>578</v>
      </c>
      <c r="C10" s="5" t="n">
        <v>-30287</v>
      </c>
    </row>
    <row r="11" spans="1:3">
      <c r="A11" s="4" t="s">
        <v>581</v>
      </c>
      <c r="C11" s="5" t="n">
        <v>-32667</v>
      </c>
    </row>
    <row r="12" spans="1:3">
      <c r="A12" s="4" t="s">
        <v>579</v>
      </c>
      <c r="C12" s="7" t="n">
        <v>9137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582</v>
      </c>
      <c r="B1" s="2" t="s">
        <v>31</v>
      </c>
      <c r="C1" s="2" t="s">
        <v>1</v>
      </c>
    </row>
    <row r="2" spans="1:3">
      <c r="B2" s="2" t="s">
        <v>33</v>
      </c>
      <c r="C2" s="2" t="s">
        <v>2</v>
      </c>
    </row>
    <row r="3" spans="1:3">
      <c r="A3" s="3" t="s">
        <v>230</v>
      </c>
    </row>
    <row r="4" spans="1:3">
      <c r="A4" s="4" t="s">
        <v>583</v>
      </c>
      <c r="B4" s="6" t="n">
        <v>5.2</v>
      </c>
      <c r="C4" s="6" t="n">
        <v>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14"/>
    <col customWidth="1" max="5" min="5" width="21"/>
    <col customWidth="1" max="6" min="6" width="21"/>
    <col customWidth="1" max="7" min="7" width="21"/>
    <col customWidth="1" max="8" min="8" width="21"/>
  </cols>
  <sheetData>
    <row r="1" spans="1:8">
      <c r="A1" s="1" t="s">
        <v>584</v>
      </c>
      <c r="B1" s="2" t="s">
        <v>585</v>
      </c>
      <c r="C1" s="2" t="s">
        <v>586</v>
      </c>
      <c r="D1" s="2" t="s">
        <v>587</v>
      </c>
      <c r="E1" s="2" t="s">
        <v>437</v>
      </c>
      <c r="F1" s="2" t="s">
        <v>588</v>
      </c>
      <c r="G1" s="2" t="s">
        <v>377</v>
      </c>
      <c r="H1" s="2" t="s">
        <v>434</v>
      </c>
    </row>
    <row r="2" spans="1:8">
      <c r="A2" s="3" t="s">
        <v>589</v>
      </c>
    </row>
    <row r="3" spans="1:8">
      <c r="A3" s="4" t="s">
        <v>590</v>
      </c>
      <c r="E3" s="7" t="n">
        <v>877316</v>
      </c>
      <c r="G3" s="7" t="n">
        <v>1269034</v>
      </c>
      <c r="H3" s="7" t="n">
        <v>1214129</v>
      </c>
    </row>
    <row r="4" spans="1:8">
      <c r="A4" s="4" t="s">
        <v>92</v>
      </c>
      <c r="E4" s="7" t="n">
        <v>101282</v>
      </c>
      <c r="G4" s="7" t="n">
        <v>38617</v>
      </c>
      <c r="H4" s="7" t="n">
        <v>38071</v>
      </c>
    </row>
    <row r="5" spans="1:8">
      <c r="A5" s="4" t="s">
        <v>591</v>
      </c>
    </row>
    <row r="6" spans="1:8">
      <c r="A6" s="3" t="s">
        <v>592</v>
      </c>
    </row>
    <row r="7" spans="1:8">
      <c r="A7" s="4" t="s">
        <v>465</v>
      </c>
      <c r="D7" s="4" t="s">
        <v>461</v>
      </c>
    </row>
    <row r="8" spans="1:8">
      <c r="A8" s="4" t="s">
        <v>593</v>
      </c>
    </row>
    <row r="9" spans="1:8">
      <c r="A9" s="3" t="s">
        <v>594</v>
      </c>
    </row>
    <row r="10" spans="1:8">
      <c r="A10" s="4" t="s">
        <v>595</v>
      </c>
      <c r="C10" s="7" t="n">
        <v>703865</v>
      </c>
    </row>
    <row r="11" spans="1:8">
      <c r="A11" s="4" t="s">
        <v>596</v>
      </c>
      <c r="C11" s="5" t="n">
        <v>-4677</v>
      </c>
    </row>
    <row r="12" spans="1:8">
      <c r="A12" s="4" t="s">
        <v>597</v>
      </c>
      <c r="C12" s="5" t="n">
        <v>699188</v>
      </c>
    </row>
    <row r="13" spans="1:8">
      <c r="A13" s="3" t="s">
        <v>598</v>
      </c>
    </row>
    <row r="14" spans="1:8">
      <c r="A14" s="4" t="s">
        <v>599</v>
      </c>
      <c r="C14" s="5" t="n">
        <v>839</v>
      </c>
    </row>
    <row r="15" spans="1:8">
      <c r="A15" s="4" t="s">
        <v>104</v>
      </c>
      <c r="C15" s="5" t="n">
        <v>2116</v>
      </c>
    </row>
    <row r="16" spans="1:8">
      <c r="A16" s="4" t="s">
        <v>600</v>
      </c>
      <c r="C16" s="5" t="n">
        <v>2955</v>
      </c>
    </row>
    <row r="17" spans="1:8">
      <c r="A17" s="4" t="s">
        <v>601</v>
      </c>
      <c r="C17" s="5" t="n">
        <v>702143</v>
      </c>
    </row>
    <row r="18" spans="1:8">
      <c r="A18" s="3" t="s">
        <v>589</v>
      </c>
    </row>
    <row r="19" spans="1:8">
      <c r="A19" s="4" t="s">
        <v>590</v>
      </c>
      <c r="C19" s="5" t="n">
        <v>188275</v>
      </c>
    </row>
    <row r="20" spans="1:8">
      <c r="A20" s="4" t="s">
        <v>602</v>
      </c>
      <c r="C20" s="5" t="n">
        <v>487489</v>
      </c>
    </row>
    <row r="21" spans="1:8">
      <c r="A21" s="4" t="s">
        <v>92</v>
      </c>
      <c r="C21" s="5" t="n">
        <v>26379</v>
      </c>
    </row>
    <row r="22" spans="1:8">
      <c r="A22" s="4" t="s">
        <v>603</v>
      </c>
      <c r="C22" s="7" t="n">
        <v>702143</v>
      </c>
    </row>
    <row r="23" spans="1:8">
      <c r="A23" s="3" t="s">
        <v>592</v>
      </c>
    </row>
    <row r="24" spans="1:8">
      <c r="A24" s="4" t="s">
        <v>604</v>
      </c>
      <c r="F24" s="7" t="n">
        <v>0</v>
      </c>
    </row>
    <row r="25" spans="1:8">
      <c r="A25" s="4" t="s">
        <v>555</v>
      </c>
      <c r="C25" s="5" t="n">
        <v>10</v>
      </c>
    </row>
    <row r="26" spans="1:8">
      <c r="A26" s="4" t="s">
        <v>556</v>
      </c>
      <c r="C26" s="5" t="n">
        <v>12</v>
      </c>
    </row>
    <row r="27" spans="1:8">
      <c r="A27" s="4" t="s">
        <v>557</v>
      </c>
      <c r="C27" s="4" t="s">
        <v>394</v>
      </c>
    </row>
    <row r="28" spans="1:8">
      <c r="A28" s="4" t="s">
        <v>605</v>
      </c>
    </row>
    <row r="29" spans="1:8">
      <c r="A29" s="3" t="s">
        <v>592</v>
      </c>
    </row>
    <row r="30" spans="1:8">
      <c r="A30" s="4" t="s">
        <v>606</v>
      </c>
      <c r="C30" s="10" t="n">
        <v>76.09999999999999</v>
      </c>
    </row>
    <row r="31" spans="1:8">
      <c r="A31" s="4" t="s">
        <v>607</v>
      </c>
    </row>
    <row r="32" spans="1:8">
      <c r="A32" s="3" t="s">
        <v>592</v>
      </c>
    </row>
    <row r="33" spans="1:8">
      <c r="A33" s="4" t="s">
        <v>608</v>
      </c>
      <c r="C33" s="10" t="n">
        <v>4.14</v>
      </c>
    </row>
    <row r="34" spans="1:8">
      <c r="A34" s="4" t="s">
        <v>609</v>
      </c>
    </row>
    <row r="35" spans="1:8">
      <c r="A35" s="3" t="s">
        <v>592</v>
      </c>
    </row>
    <row r="36" spans="1:8">
      <c r="A36" s="4" t="s">
        <v>610</v>
      </c>
      <c r="C36" s="10" t="n">
        <v>29.48</v>
      </c>
    </row>
    <row r="37" spans="1:8">
      <c r="A37" s="4" t="s">
        <v>611</v>
      </c>
    </row>
    <row r="38" spans="1:8">
      <c r="A38" s="3" t="s">
        <v>592</v>
      </c>
    </row>
    <row r="39" spans="1:8">
      <c r="A39" s="4" t="s">
        <v>612</v>
      </c>
      <c r="C39" s="7" t="n">
        <v>400100</v>
      </c>
    </row>
    <row r="40" spans="1:8">
      <c r="A40" s="4" t="s">
        <v>465</v>
      </c>
      <c r="C40" s="4" t="s">
        <v>461</v>
      </c>
    </row>
    <row r="41" spans="1:8">
      <c r="A41" s="4" t="s">
        <v>613</v>
      </c>
    </row>
    <row r="42" spans="1:8">
      <c r="A42" s="3" t="s">
        <v>594</v>
      </c>
    </row>
    <row r="43" spans="1:8">
      <c r="A43" s="4" t="s">
        <v>597</v>
      </c>
      <c r="B43" s="7" t="n">
        <v>101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14</v>
      </c>
      <c r="B1" s="2" t="s">
        <v>30</v>
      </c>
      <c r="C1" s="2" t="s">
        <v>31</v>
      </c>
      <c r="D1" s="2" t="s">
        <v>1</v>
      </c>
    </row>
    <row r="2" spans="1:5">
      <c r="B2" s="2" t="s">
        <v>32</v>
      </c>
      <c r="C2" s="2" t="s">
        <v>33</v>
      </c>
      <c r="D2" s="2" t="s">
        <v>2</v>
      </c>
      <c r="E2" s="2" t="s">
        <v>34</v>
      </c>
    </row>
    <row r="3" spans="1:5">
      <c r="A3" s="3" t="s">
        <v>615</v>
      </c>
    </row>
    <row r="4" spans="1:5">
      <c r="A4" s="4" t="s">
        <v>65</v>
      </c>
      <c r="B4" s="7" t="n">
        <v>-479984</v>
      </c>
      <c r="D4" s="7" t="n">
        <v>487679</v>
      </c>
    </row>
    <row r="5" spans="1:5">
      <c r="A5" s="4" t="s">
        <v>72</v>
      </c>
    </row>
    <row r="6" spans="1:5">
      <c r="A6" s="3" t="s">
        <v>615</v>
      </c>
    </row>
    <row r="7" spans="1:5">
      <c r="A7" s="4" t="s">
        <v>65</v>
      </c>
      <c r="C7" s="7" t="n">
        <v>-32794</v>
      </c>
      <c r="E7" s="7" t="n">
        <v>-2006958</v>
      </c>
    </row>
    <row r="8" spans="1:5">
      <c r="A8" s="4" t="s">
        <v>593</v>
      </c>
    </row>
    <row r="9" spans="1:5">
      <c r="A9" s="3" t="s">
        <v>615</v>
      </c>
    </row>
    <row r="10" spans="1:5">
      <c r="A10" s="4" t="s">
        <v>616</v>
      </c>
      <c r="B10" s="5" t="n">
        <v>166499</v>
      </c>
      <c r="D10" s="5" t="n">
        <v>385867</v>
      </c>
    </row>
    <row r="11" spans="1:5">
      <c r="A11" s="4" t="s">
        <v>62</v>
      </c>
      <c r="B11" s="5" t="n">
        <v>-475580</v>
      </c>
      <c r="D11" s="5" t="n">
        <v>542724</v>
      </c>
    </row>
    <row r="12" spans="1:5">
      <c r="A12" s="4" t="s">
        <v>65</v>
      </c>
      <c r="B12" s="7" t="n">
        <v>-476371</v>
      </c>
      <c r="D12" s="7" t="n">
        <v>494717</v>
      </c>
    </row>
    <row r="13" spans="1:5">
      <c r="A13" s="3" t="s">
        <v>617</v>
      </c>
    </row>
    <row r="14" spans="1:5">
      <c r="A14" s="4" t="s">
        <v>67</v>
      </c>
      <c r="B14" s="8" t="n">
        <v>-5.22</v>
      </c>
      <c r="D14" s="8" t="n">
        <v>3.73</v>
      </c>
    </row>
    <row r="15" spans="1:5">
      <c r="A15" s="4" t="s">
        <v>68</v>
      </c>
      <c r="B15" s="8" t="n">
        <v>-5.22</v>
      </c>
      <c r="D15" s="8" t="n">
        <v>3.7</v>
      </c>
    </row>
    <row r="16" spans="1:5">
      <c r="A16" s="3" t="s">
        <v>592</v>
      </c>
    </row>
    <row r="17" spans="1:5">
      <c r="A17" s="4" t="s">
        <v>618</v>
      </c>
      <c r="D17" s="7" t="n">
        <v>1000</v>
      </c>
    </row>
    <row r="18" spans="1:5">
      <c r="A18" s="4" t="s">
        <v>619</v>
      </c>
      <c r="D18" s="5" t="n">
        <v>46200</v>
      </c>
    </row>
    <row r="19" spans="1:5">
      <c r="A19" s="4" t="s">
        <v>620</v>
      </c>
      <c r="D19" s="5" t="n">
        <v>5900</v>
      </c>
    </row>
    <row r="20" spans="1:5">
      <c r="A20" s="4" t="s">
        <v>621</v>
      </c>
    </row>
    <row r="21" spans="1:5">
      <c r="A21" s="3" t="s">
        <v>592</v>
      </c>
    </row>
    <row r="22" spans="1:5">
      <c r="A22" s="4" t="s">
        <v>622</v>
      </c>
      <c r="D22" s="7" t="n">
        <v>1000</v>
      </c>
    </row>
    <row r="23" spans="1:5">
      <c r="A23" s="4" t="s">
        <v>623</v>
      </c>
    </row>
    <row r="24" spans="1:5">
      <c r="A24" s="3" t="s">
        <v>615</v>
      </c>
    </row>
    <row r="25" spans="1:5">
      <c r="A25" s="4" t="s">
        <v>616</v>
      </c>
      <c r="C25" s="5" t="n">
        <v>288902</v>
      </c>
    </row>
    <row r="26" spans="1:5">
      <c r="A26" s="4" t="s">
        <v>62</v>
      </c>
      <c r="C26" s="5" t="n">
        <v>16513</v>
      </c>
    </row>
    <row r="27" spans="1:5">
      <c r="A27" s="4" t="s">
        <v>65</v>
      </c>
      <c r="C27" s="7" t="n">
        <v>-28239</v>
      </c>
    </row>
    <row r="28" spans="1:5">
      <c r="A28" s="3" t="s">
        <v>617</v>
      </c>
    </row>
    <row r="29" spans="1:5">
      <c r="A29" s="4" t="s">
        <v>67</v>
      </c>
      <c r="C29" s="8" t="n">
        <v>-0.23</v>
      </c>
    </row>
    <row r="30" spans="1:5">
      <c r="A30" s="4" t="s">
        <v>68</v>
      </c>
      <c r="C30" s="8" t="n">
        <v>-0.23</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3"/>
    <col customWidth="1" max="6" min="6" width="19"/>
  </cols>
  <sheetData>
    <row r="1" spans="1:6">
      <c r="A1" s="1" t="s">
        <v>624</v>
      </c>
      <c r="B1" s="2" t="s">
        <v>625</v>
      </c>
      <c r="C1" s="2" t="s">
        <v>585</v>
      </c>
      <c r="D1" s="2" t="s">
        <v>626</v>
      </c>
      <c r="E1" s="2" t="s">
        <v>627</v>
      </c>
      <c r="F1" s="2" t="s">
        <v>628</v>
      </c>
    </row>
    <row r="2" spans="1:6">
      <c r="A2" s="3" t="s">
        <v>232</v>
      </c>
    </row>
    <row r="3" spans="1:6">
      <c r="A3" s="4" t="s">
        <v>629</v>
      </c>
      <c r="E3" s="5" t="n">
        <v>2</v>
      </c>
    </row>
    <row r="4" spans="1:6">
      <c r="A4" s="4" t="s">
        <v>613</v>
      </c>
    </row>
    <row r="5" spans="1:6">
      <c r="A5" s="3" t="s">
        <v>232</v>
      </c>
    </row>
    <row r="6" spans="1:6">
      <c r="A6" s="4" t="s">
        <v>630</v>
      </c>
      <c r="C6" s="6" t="n">
        <v>101.6</v>
      </c>
    </row>
    <row r="7" spans="1:6">
      <c r="A7" s="4" t="s">
        <v>631</v>
      </c>
    </row>
    <row r="8" spans="1:6">
      <c r="A8" s="3" t="s">
        <v>232</v>
      </c>
    </row>
    <row r="9" spans="1:6">
      <c r="A9" s="4" t="s">
        <v>632</v>
      </c>
      <c r="E9" s="5" t="n">
        <v>11000</v>
      </c>
      <c r="F9" s="5" t="n">
        <v>13000</v>
      </c>
    </row>
    <row r="10" spans="1:6">
      <c r="A10" s="4" t="s">
        <v>630</v>
      </c>
      <c r="D10" s="6" t="n">
        <v>87.40000000000001</v>
      </c>
    </row>
    <row r="11" spans="1:6">
      <c r="A11" s="4" t="s">
        <v>633</v>
      </c>
    </row>
    <row r="12" spans="1:6">
      <c r="A12" s="3" t="s">
        <v>232</v>
      </c>
    </row>
    <row r="13" spans="1:6">
      <c r="A13" s="4" t="s">
        <v>632</v>
      </c>
      <c r="E13" s="5" t="n">
        <v>11000</v>
      </c>
      <c r="F13" s="5" t="n">
        <v>13000</v>
      </c>
    </row>
    <row r="14" spans="1:6">
      <c r="A14" s="4" t="s">
        <v>634</v>
      </c>
    </row>
    <row r="15" spans="1:6">
      <c r="A15" s="3" t="s">
        <v>232</v>
      </c>
    </row>
    <row r="16" spans="1:6">
      <c r="A16" s="4" t="s">
        <v>630</v>
      </c>
      <c r="B16" s="6" t="n">
        <v>10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14"/>
    <col customWidth="1" max="15" min="15" width="14"/>
    <col customWidth="1" max="16" min="16" width="21"/>
  </cols>
  <sheetData>
    <row r="1" spans="1:16">
      <c r="A1" s="1" t="s">
        <v>635</v>
      </c>
      <c r="B1" s="2" t="s">
        <v>636</v>
      </c>
      <c r="C1" s="2" t="s">
        <v>637</v>
      </c>
      <c r="D1" s="2" t="s">
        <v>638</v>
      </c>
      <c r="E1" s="2" t="s">
        <v>639</v>
      </c>
      <c r="F1" s="2" t="s">
        <v>640</v>
      </c>
      <c r="G1" s="2" t="s">
        <v>377</v>
      </c>
      <c r="H1" s="2" t="s">
        <v>434</v>
      </c>
      <c r="I1" s="2" t="s">
        <v>437</v>
      </c>
      <c r="J1" s="2" t="s">
        <v>562</v>
      </c>
      <c r="K1" s="2" t="s">
        <v>438</v>
      </c>
      <c r="L1" s="2" t="s">
        <v>439</v>
      </c>
      <c r="M1" s="2" t="s">
        <v>641</v>
      </c>
      <c r="N1" s="2" t="s">
        <v>382</v>
      </c>
      <c r="O1" s="2" t="s">
        <v>435</v>
      </c>
      <c r="P1" s="2" t="s">
        <v>441</v>
      </c>
    </row>
    <row r="2" spans="1:16">
      <c r="A2" s="3" t="s">
        <v>642</v>
      </c>
    </row>
    <row r="3" spans="1:16">
      <c r="A3" s="4" t="s">
        <v>643</v>
      </c>
      <c r="G3" s="7" t="n">
        <v>812826</v>
      </c>
      <c r="I3" s="7" t="n">
        <v>425005</v>
      </c>
    </row>
    <row r="4" spans="1:16">
      <c r="A4" s="4" t="s">
        <v>189</v>
      </c>
      <c r="G4" s="5" t="n">
        <v>888</v>
      </c>
      <c r="I4" s="5" t="n">
        <v>2003894</v>
      </c>
    </row>
    <row r="5" spans="1:16">
      <c r="A5" s="4" t="s">
        <v>193</v>
      </c>
      <c r="I5" s="5" t="n">
        <v>21798</v>
      </c>
    </row>
    <row r="6" spans="1:16">
      <c r="A6" s="4" t="s">
        <v>644</v>
      </c>
      <c r="I6" s="5" t="n">
        <v>721573</v>
      </c>
    </row>
    <row r="7" spans="1:16">
      <c r="A7" s="4" t="s">
        <v>645</v>
      </c>
    </row>
    <row r="8" spans="1:16">
      <c r="A8" s="3" t="s">
        <v>642</v>
      </c>
    </row>
    <row r="9" spans="1:16">
      <c r="A9" s="4" t="s">
        <v>646</v>
      </c>
      <c r="D9" s="7" t="n">
        <v>425000</v>
      </c>
    </row>
    <row r="10" spans="1:16">
      <c r="A10" s="4" t="s">
        <v>643</v>
      </c>
      <c r="D10" s="7" t="n">
        <v>850000</v>
      </c>
      <c r="I10" s="7" t="n">
        <v>425005</v>
      </c>
      <c r="L10" s="7" t="n">
        <v>850000</v>
      </c>
      <c r="M10" s="7" t="n">
        <v>850000</v>
      </c>
    </row>
    <row r="11" spans="1:16">
      <c r="A11" s="4" t="s">
        <v>446</v>
      </c>
      <c r="D11" s="4" t="s">
        <v>647</v>
      </c>
      <c r="I11" s="4" t="s">
        <v>647</v>
      </c>
      <c r="M11" s="4" t="s">
        <v>647</v>
      </c>
    </row>
    <row r="12" spans="1:16">
      <c r="A12" s="4" t="s">
        <v>448</v>
      </c>
    </row>
    <row r="13" spans="1:16">
      <c r="A13" s="3" t="s">
        <v>642</v>
      </c>
    </row>
    <row r="14" spans="1:16">
      <c r="A14" s="4" t="s">
        <v>643</v>
      </c>
      <c r="G14" s="7" t="n">
        <v>112826</v>
      </c>
      <c r="L14" s="7" t="n">
        <v>112800</v>
      </c>
    </row>
    <row r="15" spans="1:16">
      <c r="A15" s="4" t="s">
        <v>446</v>
      </c>
      <c r="G15" s="4" t="s">
        <v>449</v>
      </c>
      <c r="I15" s="4" t="s">
        <v>449</v>
      </c>
      <c r="K15" s="4" t="s">
        <v>449</v>
      </c>
      <c r="L15" s="4" t="s">
        <v>449</v>
      </c>
    </row>
    <row r="16" spans="1:16">
      <c r="A16" s="4" t="s">
        <v>648</v>
      </c>
    </row>
    <row r="17" spans="1:16">
      <c r="A17" s="3" t="s">
        <v>642</v>
      </c>
    </row>
    <row r="18" spans="1:16">
      <c r="A18" s="4" t="s">
        <v>644</v>
      </c>
      <c r="D18" s="7" t="n">
        <v>0</v>
      </c>
      <c r="E18" s="7" t="n">
        <v>0</v>
      </c>
    </row>
    <row r="19" spans="1:16">
      <c r="A19" s="4" t="s">
        <v>649</v>
      </c>
    </row>
    <row r="20" spans="1:16">
      <c r="A20" s="3" t="s">
        <v>642</v>
      </c>
    </row>
    <row r="21" spans="1:16">
      <c r="A21" s="4" t="s">
        <v>644</v>
      </c>
      <c r="D21" s="5" t="n">
        <v>0</v>
      </c>
      <c r="I21" s="7" t="n">
        <v>485900</v>
      </c>
    </row>
    <row r="22" spans="1:16">
      <c r="A22" s="4" t="s">
        <v>650</v>
      </c>
    </row>
    <row r="23" spans="1:16">
      <c r="A23" s="3" t="s">
        <v>642</v>
      </c>
    </row>
    <row r="24" spans="1:16">
      <c r="A24" s="4" t="s">
        <v>189</v>
      </c>
      <c r="D24" s="5" t="n">
        <v>1390000</v>
      </c>
    </row>
    <row r="25" spans="1:16">
      <c r="A25" s="4" t="s">
        <v>193</v>
      </c>
      <c r="D25" s="7" t="n">
        <v>10900</v>
      </c>
    </row>
    <row r="26" spans="1:16">
      <c r="A26" s="4" t="s">
        <v>651</v>
      </c>
    </row>
    <row r="27" spans="1:16">
      <c r="A27" s="3" t="s">
        <v>642</v>
      </c>
    </row>
    <row r="28" spans="1:16">
      <c r="A28" s="4" t="s">
        <v>652</v>
      </c>
      <c r="D28" s="4" t="s">
        <v>653</v>
      </c>
    </row>
    <row r="29" spans="1:16">
      <c r="A29" s="4" t="s">
        <v>654</v>
      </c>
      <c r="D29" s="5" t="n">
        <v>2</v>
      </c>
    </row>
    <row r="30" spans="1:16">
      <c r="A30" s="4" t="s">
        <v>189</v>
      </c>
      <c r="D30" s="7" t="n">
        <v>1400000</v>
      </c>
    </row>
    <row r="31" spans="1:16">
      <c r="A31" s="4" t="s">
        <v>655</v>
      </c>
    </row>
    <row r="32" spans="1:16">
      <c r="A32" s="3" t="s">
        <v>642</v>
      </c>
    </row>
    <row r="33" spans="1:16">
      <c r="A33" s="4" t="s">
        <v>644</v>
      </c>
      <c r="E33" s="5" t="n">
        <v>0</v>
      </c>
    </row>
    <row r="34" spans="1:16">
      <c r="A34" s="4" t="s">
        <v>656</v>
      </c>
    </row>
    <row r="35" spans="1:16">
      <c r="A35" s="3" t="s">
        <v>642</v>
      </c>
    </row>
    <row r="36" spans="1:16">
      <c r="A36" s="4" t="s">
        <v>189</v>
      </c>
      <c r="E36" s="5" t="n">
        <v>484100</v>
      </c>
    </row>
    <row r="37" spans="1:16">
      <c r="A37" s="4" t="s">
        <v>193</v>
      </c>
      <c r="F37" s="7" t="n">
        <v>10200</v>
      </c>
    </row>
    <row r="38" spans="1:16">
      <c r="A38" s="4" t="s">
        <v>657</v>
      </c>
    </row>
    <row r="39" spans="1:16">
      <c r="A39" s="3" t="s">
        <v>642</v>
      </c>
    </row>
    <row r="40" spans="1:16">
      <c r="A40" s="4" t="s">
        <v>644</v>
      </c>
      <c r="I40" s="7" t="n">
        <v>235700</v>
      </c>
    </row>
    <row r="41" spans="1:16">
      <c r="A41" s="4" t="s">
        <v>658</v>
      </c>
    </row>
    <row r="42" spans="1:16">
      <c r="A42" s="3" t="s">
        <v>642</v>
      </c>
    </row>
    <row r="43" spans="1:16">
      <c r="A43" s="4" t="s">
        <v>659</v>
      </c>
      <c r="E43" s="7" t="n">
        <v>491100</v>
      </c>
    </row>
    <row r="44" spans="1:16">
      <c r="A44" s="4" t="s">
        <v>660</v>
      </c>
    </row>
    <row r="45" spans="1:16">
      <c r="A45" s="3" t="s">
        <v>642</v>
      </c>
    </row>
    <row r="46" spans="1:16">
      <c r="A46" s="4" t="s">
        <v>652</v>
      </c>
      <c r="N46" s="4" t="s">
        <v>653</v>
      </c>
    </row>
    <row r="47" spans="1:16">
      <c r="A47" s="4" t="s">
        <v>661</v>
      </c>
    </row>
    <row r="48" spans="1:16">
      <c r="A48" s="3" t="s">
        <v>642</v>
      </c>
    </row>
    <row r="49" spans="1:16">
      <c r="A49" s="4" t="s">
        <v>659</v>
      </c>
      <c r="C49" s="7" t="n">
        <v>105200</v>
      </c>
    </row>
    <row r="50" spans="1:16">
      <c r="A50" s="4" t="s">
        <v>662</v>
      </c>
      <c r="B50" s="7" t="n">
        <v>0</v>
      </c>
    </row>
    <row r="51" spans="1:16">
      <c r="A51" s="4" t="s">
        <v>72</v>
      </c>
    </row>
    <row r="52" spans="1:16">
      <c r="A52" s="3" t="s">
        <v>642</v>
      </c>
    </row>
    <row r="53" spans="1:16">
      <c r="A53" s="4" t="s">
        <v>446</v>
      </c>
      <c r="O53" s="4" t="s">
        <v>450</v>
      </c>
    </row>
    <row r="54" spans="1:16">
      <c r="A54" s="4" t="s">
        <v>189</v>
      </c>
      <c r="H54" s="7" t="n">
        <v>-407</v>
      </c>
      <c r="J54" s="7" t="n">
        <v>1222</v>
      </c>
    </row>
    <row r="55" spans="1:16">
      <c r="A55" s="4" t="s">
        <v>193</v>
      </c>
      <c r="H55" s="7" t="n">
        <v>138</v>
      </c>
      <c r="J55" s="7" t="n">
        <v>1711</v>
      </c>
    </row>
    <row r="56" spans="1:16">
      <c r="A56" s="4" t="s">
        <v>453</v>
      </c>
    </row>
    <row r="57" spans="1:16">
      <c r="A57" s="3" t="s">
        <v>642</v>
      </c>
    </row>
    <row r="58" spans="1:16">
      <c r="A58" s="4" t="s">
        <v>643</v>
      </c>
      <c r="P58" s="7" t="n">
        <v>112800</v>
      </c>
    </row>
    <row r="59" spans="1:16">
      <c r="A59" s="4" t="s">
        <v>446</v>
      </c>
      <c r="P59" s="4" t="s">
        <v>4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37"/>
    <col customWidth="1" max="9" min="9" width="37"/>
    <col customWidth="1" max="10" min="10" width="21"/>
  </cols>
  <sheetData>
    <row r="1" spans="1:10">
      <c r="A1" s="1" t="s">
        <v>663</v>
      </c>
      <c r="B1" s="2" t="s">
        <v>664</v>
      </c>
      <c r="D1" s="2" t="s">
        <v>30</v>
      </c>
      <c r="E1" s="2" t="s">
        <v>665</v>
      </c>
      <c r="F1" s="2" t="s">
        <v>31</v>
      </c>
      <c r="G1" s="2" t="s">
        <v>1</v>
      </c>
    </row>
    <row r="2" spans="1:10">
      <c r="B2" s="2" t="s">
        <v>666</v>
      </c>
      <c r="C2" s="2" t="s">
        <v>667</v>
      </c>
      <c r="D2" s="2" t="s">
        <v>377</v>
      </c>
      <c r="E2" s="2" t="s">
        <v>668</v>
      </c>
      <c r="F2" s="2" t="s">
        <v>434</v>
      </c>
      <c r="G2" s="2" t="s">
        <v>669</v>
      </c>
      <c r="H2" s="2" t="s">
        <v>670</v>
      </c>
      <c r="I2" s="2" t="s">
        <v>671</v>
      </c>
      <c r="J2" s="2" t="s">
        <v>672</v>
      </c>
    </row>
    <row r="3" spans="1:10">
      <c r="A3" s="3" t="s">
        <v>270</v>
      </c>
    </row>
    <row r="4" spans="1:10">
      <c r="A4" s="4" t="s">
        <v>673</v>
      </c>
      <c r="D4" s="7" t="n">
        <v>1269034</v>
      </c>
      <c r="F4" s="7" t="n">
        <v>1214129</v>
      </c>
      <c r="G4" s="7" t="n">
        <v>877316</v>
      </c>
      <c r="H4" s="7" t="n">
        <v>1269034</v>
      </c>
    </row>
    <row r="5" spans="1:10">
      <c r="A5" s="3" t="s">
        <v>674</v>
      </c>
    </row>
    <row r="6" spans="1:10">
      <c r="A6" s="4" t="s">
        <v>675</v>
      </c>
      <c r="D6" s="5" t="n">
        <v>5159</v>
      </c>
      <c r="G6" s="5" t="n">
        <v>5298</v>
      </c>
      <c r="H6" s="5" t="n">
        <v>5159</v>
      </c>
    </row>
    <row r="7" spans="1:10">
      <c r="A7" s="3" t="s">
        <v>676</v>
      </c>
    </row>
    <row r="8" spans="1:10">
      <c r="A8" s="4" t="s">
        <v>677</v>
      </c>
      <c r="G8" s="5" t="n">
        <v>760488</v>
      </c>
    </row>
    <row r="9" spans="1:10">
      <c r="A9" s="4" t="s">
        <v>678</v>
      </c>
      <c r="D9" s="5" t="n">
        <v>311280</v>
      </c>
      <c r="H9" s="5" t="n">
        <v>311280</v>
      </c>
    </row>
    <row r="10" spans="1:10">
      <c r="A10" s="4" t="s">
        <v>679</v>
      </c>
      <c r="D10" s="5" t="n">
        <v>316439</v>
      </c>
      <c r="F10" s="5" t="n">
        <v>332115</v>
      </c>
      <c r="G10" s="5" t="n">
        <v>765786</v>
      </c>
      <c r="H10" s="5" t="n">
        <v>316439</v>
      </c>
    </row>
    <row r="11" spans="1:10">
      <c r="A11" s="4" t="s">
        <v>88</v>
      </c>
      <c r="D11" s="5" t="n">
        <v>1585473</v>
      </c>
      <c r="F11" s="5" t="n">
        <v>1546244</v>
      </c>
      <c r="G11" s="5" t="n">
        <v>1643102</v>
      </c>
      <c r="H11" s="5" t="n">
        <v>1585473</v>
      </c>
    </row>
    <row r="12" spans="1:10">
      <c r="A12" s="4" t="s">
        <v>680</v>
      </c>
      <c r="D12" s="5" t="n">
        <v>-465849</v>
      </c>
      <c r="G12" s="5" t="n">
        <v>-570155</v>
      </c>
      <c r="H12" s="5" t="n">
        <v>-465849</v>
      </c>
    </row>
    <row r="13" spans="1:10">
      <c r="A13" s="4" t="s">
        <v>90</v>
      </c>
      <c r="D13" s="5" t="n">
        <v>1119624</v>
      </c>
      <c r="F13" s="5" t="n">
        <v>1546244</v>
      </c>
      <c r="G13" s="7" t="n">
        <v>1072947</v>
      </c>
      <c r="H13" s="7" t="n">
        <v>1119624</v>
      </c>
    </row>
    <row r="14" spans="1:10">
      <c r="A14" s="3" t="s">
        <v>681</v>
      </c>
    </row>
    <row r="15" spans="1:10">
      <c r="A15" s="4" t="s">
        <v>682</v>
      </c>
      <c r="G15" s="10" t="n">
        <v>51.34</v>
      </c>
    </row>
    <row r="16" spans="1:10">
      <c r="A16" s="4" t="s">
        <v>683</v>
      </c>
      <c r="G16" s="12" t="n">
        <v>2.976</v>
      </c>
    </row>
    <row r="17" spans="1:10">
      <c r="A17" s="4" t="s">
        <v>50</v>
      </c>
      <c r="B17" s="7" t="n">
        <v>420900</v>
      </c>
      <c r="D17" s="7" t="n">
        <v>420934</v>
      </c>
      <c r="E17" s="7" t="n">
        <v>754800</v>
      </c>
    </row>
    <row r="18" spans="1:10">
      <c r="A18" s="4" t="s">
        <v>684</v>
      </c>
      <c r="B18" s="7" t="n">
        <v>268100</v>
      </c>
      <c r="E18" s="7" t="n">
        <v>478200</v>
      </c>
    </row>
    <row r="19" spans="1:10">
      <c r="A19" s="4" t="s">
        <v>72</v>
      </c>
    </row>
    <row r="20" spans="1:10">
      <c r="A20" s="3" t="s">
        <v>270</v>
      </c>
    </row>
    <row r="21" spans="1:10">
      <c r="A21" s="4" t="s">
        <v>673</v>
      </c>
      <c r="F21" s="5" t="n">
        <v>7712003</v>
      </c>
    </row>
    <row r="22" spans="1:10">
      <c r="A22" s="3" t="s">
        <v>676</v>
      </c>
    </row>
    <row r="23" spans="1:10">
      <c r="A23" s="4" t="s">
        <v>679</v>
      </c>
      <c r="F23" s="5" t="n">
        <v>1193259</v>
      </c>
    </row>
    <row r="24" spans="1:10">
      <c r="A24" s="4" t="s">
        <v>88</v>
      </c>
      <c r="F24" s="5" t="n">
        <v>8905262</v>
      </c>
    </row>
    <row r="25" spans="1:10">
      <c r="A25" s="4" t="s">
        <v>680</v>
      </c>
      <c r="F25" s="5" t="n">
        <v>-6803231</v>
      </c>
    </row>
    <row r="26" spans="1:10">
      <c r="A26" s="4" t="s">
        <v>90</v>
      </c>
      <c r="F26" s="5" t="n">
        <v>2102031</v>
      </c>
    </row>
    <row r="27" spans="1:10">
      <c r="A27" s="3" t="s">
        <v>681</v>
      </c>
    </row>
    <row r="28" spans="1:10">
      <c r="A28" s="4" t="s">
        <v>682</v>
      </c>
      <c r="H28" s="10" t="n">
        <v>42.75</v>
      </c>
      <c r="I28" s="10" t="n">
        <v>50.28</v>
      </c>
    </row>
    <row r="29" spans="1:10">
      <c r="A29" s="4" t="s">
        <v>683</v>
      </c>
      <c r="H29" s="12" t="n">
        <v>2.481</v>
      </c>
      <c r="I29" s="12" t="n">
        <v>2.587</v>
      </c>
    </row>
    <row r="30" spans="1:10">
      <c r="A30" s="4" t="s">
        <v>50</v>
      </c>
      <c r="F30" s="5" t="n">
        <v>754769</v>
      </c>
      <c r="I30" s="7" t="n">
        <v>2626305</v>
      </c>
    </row>
    <row r="31" spans="1:10">
      <c r="A31" s="4" t="s">
        <v>684</v>
      </c>
      <c r="I31" s="7" t="n">
        <v>1700000</v>
      </c>
    </row>
    <row r="32" spans="1:10">
      <c r="A32" s="4" t="s">
        <v>685</v>
      </c>
      <c r="I32" s="10" t="n">
        <v>50.28</v>
      </c>
      <c r="J32" s="10" t="n">
        <v>94.98999999999999</v>
      </c>
    </row>
    <row r="33" spans="1:10">
      <c r="A33" s="4" t="s">
        <v>686</v>
      </c>
    </row>
    <row r="34" spans="1:10">
      <c r="A34" s="3" t="s">
        <v>676</v>
      </c>
    </row>
    <row r="35" spans="1:10">
      <c r="A35" s="4" t="s">
        <v>687</v>
      </c>
      <c r="F35" s="7" t="n">
        <v>68200</v>
      </c>
    </row>
    <row r="36" spans="1:10">
      <c r="A36" s="4" t="s">
        <v>688</v>
      </c>
    </row>
    <row r="37" spans="1:10">
      <c r="A37" s="3" t="s">
        <v>676</v>
      </c>
    </row>
    <row r="38" spans="1:10">
      <c r="A38" s="4" t="s">
        <v>689</v>
      </c>
      <c r="C38" s="7" t="n">
        <v>74800</v>
      </c>
    </row>
    <row r="39" spans="1:10">
      <c r="A39" s="4" t="s">
        <v>690</v>
      </c>
    </row>
    <row r="40" spans="1:10">
      <c r="A40" s="3" t="s">
        <v>676</v>
      </c>
    </row>
    <row r="41" spans="1:10">
      <c r="A41" s="4" t="s">
        <v>689</v>
      </c>
      <c r="C41" s="7" t="n">
        <v>330400</v>
      </c>
    </row>
  </sheetData>
  <mergeCells count="3">
    <mergeCell ref="A1:A2"/>
    <mergeCell ref="B1:C1"/>
    <mergeCell ref="G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691</v>
      </c>
      <c r="B1" s="2" t="s">
        <v>692</v>
      </c>
      <c r="C1" s="2" t="s">
        <v>693</v>
      </c>
      <c r="D1" s="2" t="s">
        <v>440</v>
      </c>
      <c r="E1" s="2" t="s">
        <v>2</v>
      </c>
      <c r="F1" s="2" t="s">
        <v>438</v>
      </c>
      <c r="G1" s="2" t="s">
        <v>694</v>
      </c>
      <c r="H1" s="2" t="s">
        <v>695</v>
      </c>
      <c r="I1" s="2" t="s">
        <v>32</v>
      </c>
      <c r="J1" s="2" t="s">
        <v>33</v>
      </c>
      <c r="K1" s="2" t="s">
        <v>435</v>
      </c>
      <c r="L1" s="2" t="s">
        <v>696</v>
      </c>
      <c r="M1" s="2" t="s">
        <v>697</v>
      </c>
    </row>
    <row r="2" spans="1:13">
      <c r="A2" s="3" t="s">
        <v>698</v>
      </c>
    </row>
    <row r="3" spans="1:13">
      <c r="A3" s="4" t="s">
        <v>699</v>
      </c>
      <c r="E3" s="7" t="n">
        <v>409168</v>
      </c>
      <c r="I3" s="7" t="n">
        <v>964653</v>
      </c>
      <c r="J3" s="7" t="n">
        <v>1016160</v>
      </c>
    </row>
    <row r="4" spans="1:13">
      <c r="A4" s="4" t="s">
        <v>444</v>
      </c>
      <c r="E4" s="7" t="n">
        <v>425005</v>
      </c>
      <c r="I4" s="5" t="n">
        <v>812826</v>
      </c>
    </row>
    <row r="5" spans="1:13">
      <c r="A5" s="4" t="s">
        <v>72</v>
      </c>
    </row>
    <row r="6" spans="1:13">
      <c r="A6" s="3" t="s">
        <v>698</v>
      </c>
    </row>
    <row r="7" spans="1:13">
      <c r="A7" s="4" t="s">
        <v>699</v>
      </c>
      <c r="J7" s="7" t="n">
        <v>1031114</v>
      </c>
    </row>
    <row r="8" spans="1:13">
      <c r="A8" s="4" t="s">
        <v>446</v>
      </c>
      <c r="K8" s="4" t="s">
        <v>450</v>
      </c>
    </row>
    <row r="9" spans="1:13">
      <c r="A9" s="4" t="s">
        <v>445</v>
      </c>
    </row>
    <row r="10" spans="1:13">
      <c r="A10" s="3" t="s">
        <v>698</v>
      </c>
    </row>
    <row r="11" spans="1:13">
      <c r="A11" s="4" t="s">
        <v>699</v>
      </c>
      <c r="I11" s="7" t="n">
        <v>672613</v>
      </c>
    </row>
    <row r="12" spans="1:13">
      <c r="A12" s="4" t="s">
        <v>446</v>
      </c>
      <c r="D12" s="4" t="s">
        <v>447</v>
      </c>
      <c r="E12" s="4" t="s">
        <v>447</v>
      </c>
      <c r="I12" s="4" t="s">
        <v>447</v>
      </c>
    </row>
    <row r="13" spans="1:13">
      <c r="A13" s="4" t="s">
        <v>700</v>
      </c>
      <c r="D13" s="4" t="s">
        <v>701</v>
      </c>
    </row>
    <row r="14" spans="1:13">
      <c r="A14" s="4" t="s">
        <v>702</v>
      </c>
      <c r="I14" s="7" t="n">
        <v>27400</v>
      </c>
    </row>
    <row r="15" spans="1:13">
      <c r="A15" s="4" t="s">
        <v>444</v>
      </c>
      <c r="I15" s="5" t="n">
        <v>700000</v>
      </c>
    </row>
    <row r="16" spans="1:13">
      <c r="A16" s="4" t="s">
        <v>703</v>
      </c>
      <c r="C16" s="4" t="s">
        <v>704</v>
      </c>
    </row>
    <row r="17" spans="1:13">
      <c r="A17" s="4" t="s">
        <v>705</v>
      </c>
    </row>
    <row r="18" spans="1:13">
      <c r="A18" s="3" t="s">
        <v>698</v>
      </c>
    </row>
    <row r="19" spans="1:13">
      <c r="A19" s="4" t="s">
        <v>446</v>
      </c>
      <c r="M19" s="4" t="s">
        <v>447</v>
      </c>
    </row>
    <row r="20" spans="1:13">
      <c r="A20" s="4" t="s">
        <v>444</v>
      </c>
      <c r="M20" s="7" t="n">
        <v>700000</v>
      </c>
    </row>
    <row r="21" spans="1:13">
      <c r="A21" s="4" t="s">
        <v>448</v>
      </c>
    </row>
    <row r="22" spans="1:13">
      <c r="A22" s="3" t="s">
        <v>698</v>
      </c>
    </row>
    <row r="23" spans="1:13">
      <c r="A23" s="4" t="s">
        <v>699</v>
      </c>
      <c r="I23" s="7" t="n">
        <v>106040</v>
      </c>
    </row>
    <row r="24" spans="1:13">
      <c r="A24" s="4" t="s">
        <v>446</v>
      </c>
      <c r="E24" s="4" t="s">
        <v>449</v>
      </c>
      <c r="F24" s="4" t="s">
        <v>449</v>
      </c>
      <c r="G24" s="4" t="s">
        <v>449</v>
      </c>
      <c r="I24" s="4" t="s">
        <v>449</v>
      </c>
    </row>
    <row r="25" spans="1:13">
      <c r="A25" s="4" t="s">
        <v>702</v>
      </c>
      <c r="I25" s="7" t="n">
        <v>6800</v>
      </c>
    </row>
    <row r="26" spans="1:13">
      <c r="A26" s="4" t="s">
        <v>444</v>
      </c>
      <c r="G26" s="7" t="n">
        <v>112800</v>
      </c>
      <c r="I26" s="5" t="n">
        <v>112826</v>
      </c>
    </row>
    <row r="27" spans="1:13">
      <c r="A27" s="4" t="s">
        <v>706</v>
      </c>
    </row>
    <row r="28" spans="1:13">
      <c r="A28" s="3" t="s">
        <v>698</v>
      </c>
    </row>
    <row r="29" spans="1:13">
      <c r="A29" s="4" t="s">
        <v>446</v>
      </c>
      <c r="L29" s="4" t="s">
        <v>449</v>
      </c>
    </row>
    <row r="30" spans="1:13">
      <c r="A30" s="4" t="s">
        <v>444</v>
      </c>
      <c r="L30" s="7" t="n">
        <v>112800</v>
      </c>
    </row>
    <row r="31" spans="1:13">
      <c r="A31" s="4" t="s">
        <v>645</v>
      </c>
    </row>
    <row r="32" spans="1:13">
      <c r="A32" s="3" t="s">
        <v>698</v>
      </c>
    </row>
    <row r="33" spans="1:13">
      <c r="A33" s="4" t="s">
        <v>699</v>
      </c>
      <c r="E33" s="7" t="n">
        <v>409168</v>
      </c>
    </row>
    <row r="34" spans="1:13">
      <c r="A34" s="4" t="s">
        <v>446</v>
      </c>
      <c r="D34" s="4" t="s">
        <v>647</v>
      </c>
      <c r="E34" s="4" t="s">
        <v>647</v>
      </c>
      <c r="H34" s="4" t="s">
        <v>647</v>
      </c>
    </row>
    <row r="35" spans="1:13">
      <c r="A35" s="4" t="s">
        <v>702</v>
      </c>
      <c r="E35" s="7" t="n">
        <v>8100</v>
      </c>
    </row>
    <row r="36" spans="1:13">
      <c r="A36" s="4" t="s">
        <v>444</v>
      </c>
      <c r="D36" s="7" t="n">
        <v>850000</v>
      </c>
      <c r="E36" s="5" t="n">
        <v>425005</v>
      </c>
      <c r="G36" s="7" t="n">
        <v>850000</v>
      </c>
      <c r="H36" s="7" t="n">
        <v>850000</v>
      </c>
    </row>
    <row r="37" spans="1:13">
      <c r="A37" s="4" t="s">
        <v>707</v>
      </c>
      <c r="B37" s="7" t="n">
        <v>425000</v>
      </c>
    </row>
    <row r="38" spans="1:13">
      <c r="A38" s="4" t="s">
        <v>703</v>
      </c>
      <c r="B38" s="4" t="s">
        <v>708</v>
      </c>
    </row>
    <row r="39" spans="1:13">
      <c r="A39" s="4" t="s">
        <v>709</v>
      </c>
      <c r="E39" s="7" t="n">
        <v>7700</v>
      </c>
    </row>
    <row r="40" spans="1:13">
      <c r="A40" s="4" t="s">
        <v>710</v>
      </c>
    </row>
    <row r="41" spans="1:13">
      <c r="A41" s="3" t="s">
        <v>698</v>
      </c>
    </row>
    <row r="42" spans="1:13">
      <c r="A42" s="4" t="s">
        <v>699</v>
      </c>
      <c r="I42" s="7" t="n">
        <v>18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75</v>
      </c>
      <c r="B1" s="2" t="s">
        <v>30</v>
      </c>
      <c r="C1" s="2" t="s">
        <v>31</v>
      </c>
      <c r="D1" s="2" t="s">
        <v>1</v>
      </c>
    </row>
    <row r="2" spans="1:5">
      <c r="B2" s="2" t="s">
        <v>32</v>
      </c>
      <c r="C2" s="2" t="s">
        <v>33</v>
      </c>
      <c r="D2" s="2" t="s">
        <v>2</v>
      </c>
      <c r="E2" s="2" t="s">
        <v>34</v>
      </c>
    </row>
    <row r="3" spans="1:5">
      <c r="A3" s="3" t="s">
        <v>176</v>
      </c>
    </row>
    <row r="4" spans="1:5">
      <c r="A4" s="4" t="s">
        <v>62</v>
      </c>
      <c r="B4" s="7" t="n">
        <v>-479193</v>
      </c>
      <c r="D4" s="7" t="n">
        <v>535686</v>
      </c>
    </row>
    <row r="5" spans="1:5">
      <c r="A5" s="3" t="s">
        <v>177</v>
      </c>
    </row>
    <row r="6" spans="1:5">
      <c r="A6" s="4" t="s">
        <v>49</v>
      </c>
      <c r="B6" s="5" t="n">
        <v>46899</v>
      </c>
      <c r="D6" s="5" t="n">
        <v>110207</v>
      </c>
    </row>
    <row r="7" spans="1:5">
      <c r="A7" s="4" t="s">
        <v>50</v>
      </c>
      <c r="B7" s="5" t="n">
        <v>420934</v>
      </c>
    </row>
    <row r="8" spans="1:5">
      <c r="A8" s="4" t="s">
        <v>51</v>
      </c>
      <c r="D8" s="5" t="n">
        <v>-721573</v>
      </c>
    </row>
    <row r="9" spans="1:5">
      <c r="A9" s="4" t="s">
        <v>178</v>
      </c>
      <c r="B9" s="5" t="n">
        <v>21519</v>
      </c>
      <c r="D9" s="5" t="n">
        <v>36757</v>
      </c>
    </row>
    <row r="10" spans="1:5">
      <c r="A10" s="4" t="s">
        <v>179</v>
      </c>
      <c r="B10" s="5" t="n">
        <v>112449</v>
      </c>
      <c r="D10" s="5" t="n">
        <v>16468</v>
      </c>
    </row>
    <row r="11" spans="1:5">
      <c r="A11" s="4" t="s">
        <v>180</v>
      </c>
      <c r="D11" s="5" t="n">
        <v>1795</v>
      </c>
    </row>
    <row r="12" spans="1:5">
      <c r="A12" s="4" t="s">
        <v>181</v>
      </c>
      <c r="B12" s="5" t="n">
        <v>2506</v>
      </c>
      <c r="D12" s="5" t="n">
        <v>2597</v>
      </c>
    </row>
    <row r="13" spans="1:5">
      <c r="A13" s="4" t="s">
        <v>57</v>
      </c>
      <c r="B13" s="5" t="n">
        <v>-15963</v>
      </c>
      <c r="D13" s="5" t="n">
        <v>-739</v>
      </c>
    </row>
    <row r="14" spans="1:5">
      <c r="A14" s="4" t="s">
        <v>182</v>
      </c>
      <c r="D14" s="5" t="n">
        <v>114931</v>
      </c>
    </row>
    <row r="15" spans="1:5">
      <c r="A15" s="4" t="s">
        <v>183</v>
      </c>
      <c r="B15" s="5" t="n">
        <v>-18498</v>
      </c>
      <c r="D15" s="5" t="n">
        <v>24</v>
      </c>
    </row>
    <row r="16" spans="1:5">
      <c r="A16" s="4" t="s">
        <v>184</v>
      </c>
      <c r="B16" s="5" t="n">
        <v>79</v>
      </c>
      <c r="D16" s="5" t="n">
        <v>-3355</v>
      </c>
    </row>
    <row r="17" spans="1:5">
      <c r="A17" s="3" t="s">
        <v>185</v>
      </c>
    </row>
    <row r="18" spans="1:5">
      <c r="A18" s="4" t="s">
        <v>80</v>
      </c>
      <c r="B18" s="5" t="n">
        <v>-20459</v>
      </c>
      <c r="D18" s="5" t="n">
        <v>103166</v>
      </c>
    </row>
    <row r="19" spans="1:5">
      <c r="A19" s="4" t="s">
        <v>83</v>
      </c>
      <c r="B19" s="5" t="n">
        <v>857</v>
      </c>
      <c r="D19" s="5" t="n">
        <v>-3688</v>
      </c>
    </row>
    <row r="20" spans="1:5">
      <c r="A20" s="4" t="s">
        <v>99</v>
      </c>
      <c r="B20" s="5" t="n">
        <v>32006</v>
      </c>
      <c r="D20" s="5" t="n">
        <v>-77685</v>
      </c>
    </row>
    <row r="21" spans="1:5">
      <c r="A21" s="4" t="s">
        <v>186</v>
      </c>
      <c r="B21" s="5" t="n">
        <v>103136</v>
      </c>
      <c r="D21" s="5" t="n">
        <v>114591</v>
      </c>
    </row>
    <row r="22" spans="1:5">
      <c r="A22" s="3" t="s">
        <v>187</v>
      </c>
    </row>
    <row r="23" spans="1:5">
      <c r="A23" s="4" t="s">
        <v>188</v>
      </c>
      <c r="B23" s="5" t="n">
        <v>-61389</v>
      </c>
      <c r="D23" s="5" t="n">
        <v>-331257</v>
      </c>
    </row>
    <row r="24" spans="1:5">
      <c r="A24" s="4" t="s">
        <v>189</v>
      </c>
      <c r="B24" s="5" t="n">
        <v>888</v>
      </c>
      <c r="D24" s="5" t="n">
        <v>2003894</v>
      </c>
    </row>
    <row r="25" spans="1:5">
      <c r="A25" s="4" t="s">
        <v>190</v>
      </c>
      <c r="B25" s="5" t="n">
        <v>-70</v>
      </c>
      <c r="D25" s="5" t="n">
        <v>-1018546</v>
      </c>
    </row>
    <row r="26" spans="1:5">
      <c r="A26" s="4" t="s">
        <v>191</v>
      </c>
      <c r="D26" s="5" t="n">
        <v>-25538</v>
      </c>
    </row>
    <row r="27" spans="1:5">
      <c r="A27" s="4" t="s">
        <v>192</v>
      </c>
      <c r="B27" s="5" t="n">
        <v>-750</v>
      </c>
      <c r="D27" s="5" t="n">
        <v>-53214</v>
      </c>
    </row>
    <row r="28" spans="1:5">
      <c r="A28" s="4" t="s">
        <v>193</v>
      </c>
      <c r="D28" s="5" t="n">
        <v>21798</v>
      </c>
    </row>
    <row r="29" spans="1:5">
      <c r="A29" s="4" t="s">
        <v>194</v>
      </c>
      <c r="B29" s="5" t="n">
        <v>-1721</v>
      </c>
      <c r="D29" s="5" t="n">
        <v>1455</v>
      </c>
    </row>
    <row r="30" spans="1:5">
      <c r="A30" s="4" t="s">
        <v>195</v>
      </c>
      <c r="B30" s="5" t="n">
        <v>-63042</v>
      </c>
      <c r="D30" s="5" t="n">
        <v>598592</v>
      </c>
    </row>
    <row r="31" spans="1:5">
      <c r="A31" s="3" t="s">
        <v>196</v>
      </c>
    </row>
    <row r="32" spans="1:5">
      <c r="A32" s="4" t="s">
        <v>197</v>
      </c>
      <c r="B32" s="5" t="n">
        <v>115000</v>
      </c>
      <c r="D32" s="5" t="n">
        <v>1349000</v>
      </c>
    </row>
    <row r="33" spans="1:5">
      <c r="A33" s="4" t="s">
        <v>198</v>
      </c>
      <c r="B33" s="5" t="n">
        <v>-159000</v>
      </c>
      <c r="D33" s="5" t="n">
        <v>-1922826</v>
      </c>
    </row>
    <row r="34" spans="1:5">
      <c r="A34" s="4" t="s">
        <v>199</v>
      </c>
      <c r="B34" s="5" t="n">
        <v>-10013</v>
      </c>
      <c r="D34" s="5" t="n">
        <v>-83653</v>
      </c>
    </row>
    <row r="35" spans="1:5">
      <c r="A35" s="4" t="s">
        <v>200</v>
      </c>
      <c r="D35" s="5" t="n">
        <v>-17799</v>
      </c>
    </row>
    <row r="36" spans="1:5">
      <c r="A36" s="4" t="s">
        <v>201</v>
      </c>
      <c r="D36" s="5" t="n">
        <v>400055</v>
      </c>
    </row>
    <row r="37" spans="1:5">
      <c r="A37" s="4" t="s">
        <v>202</v>
      </c>
      <c r="D37" s="5" t="n">
        <v>-13913</v>
      </c>
    </row>
    <row r="38" spans="1:5">
      <c r="A38" s="4" t="s">
        <v>203</v>
      </c>
      <c r="B38" s="5" t="n">
        <v>-54013</v>
      </c>
      <c r="D38" s="5" t="n">
        <v>-289136</v>
      </c>
    </row>
    <row r="39" spans="1:5">
      <c r="A39" s="4" t="s">
        <v>204</v>
      </c>
      <c r="B39" s="5" t="n">
        <v>-13919</v>
      </c>
      <c r="D39" s="5" t="n">
        <v>424047</v>
      </c>
    </row>
    <row r="40" spans="1:5">
      <c r="A40" s="4" t="s">
        <v>205</v>
      </c>
      <c r="B40" s="5" t="n">
        <v>13943</v>
      </c>
      <c r="D40" s="5" t="n">
        <v>24</v>
      </c>
    </row>
    <row r="41" spans="1:5">
      <c r="A41" s="4" t="s">
        <v>206</v>
      </c>
      <c r="B41" s="5" t="n">
        <v>24</v>
      </c>
      <c r="C41" s="7" t="n">
        <v>13943</v>
      </c>
      <c r="D41" s="5" t="n">
        <v>424071</v>
      </c>
    </row>
    <row r="42" spans="1:5">
      <c r="A42" s="3" t="s">
        <v>207</v>
      </c>
    </row>
    <row r="43" spans="1:5">
      <c r="A43" s="4" t="s">
        <v>208</v>
      </c>
      <c r="B43" s="5" t="n">
        <v>3605</v>
      </c>
      <c r="D43" s="5" t="n">
        <v>90835</v>
      </c>
    </row>
    <row r="44" spans="1:5">
      <c r="A44" s="4" t="s">
        <v>209</v>
      </c>
      <c r="B44" s="5" t="n">
        <v>5000</v>
      </c>
      <c r="D44" s="5" t="n">
        <v>1250</v>
      </c>
    </row>
    <row r="45" spans="1:5">
      <c r="A45" s="4" t="s">
        <v>210</v>
      </c>
      <c r="B45" s="5" t="n">
        <v>18012</v>
      </c>
      <c r="D45" s="5" t="n">
        <v>739</v>
      </c>
    </row>
    <row r="46" spans="1:5">
      <c r="A46" s="3" t="s">
        <v>211</v>
      </c>
    </row>
    <row r="47" spans="1:5">
      <c r="A47" s="4" t="s">
        <v>104</v>
      </c>
      <c r="B47" s="5" t="n">
        <v>513</v>
      </c>
      <c r="D47" s="5" t="n">
        <v>-29313</v>
      </c>
    </row>
    <row r="48" spans="1:5">
      <c r="A48" s="4" t="s">
        <v>212</v>
      </c>
      <c r="D48" s="5" t="n">
        <v>48007</v>
      </c>
    </row>
    <row r="49" spans="1:5">
      <c r="A49" s="4" t="s">
        <v>213</v>
      </c>
      <c r="B49" s="5" t="n">
        <v>791</v>
      </c>
    </row>
    <row r="50" spans="1:5">
      <c r="A50" s="4" t="s">
        <v>214</v>
      </c>
      <c r="D50" s="7" t="n">
        <v>90</v>
      </c>
    </row>
    <row r="51" spans="1:5">
      <c r="A51" s="4" t="s">
        <v>72</v>
      </c>
    </row>
    <row r="52" spans="1:5">
      <c r="A52" s="3" t="s">
        <v>176</v>
      </c>
    </row>
    <row r="53" spans="1:5">
      <c r="A53" s="4" t="s">
        <v>62</v>
      </c>
      <c r="C53" s="5" t="n">
        <v>11958</v>
      </c>
      <c r="E53" s="7" t="n">
        <v>-1922621</v>
      </c>
    </row>
    <row r="54" spans="1:5">
      <c r="A54" s="3" t="s">
        <v>177</v>
      </c>
    </row>
    <row r="55" spans="1:5">
      <c r="A55" s="4" t="s">
        <v>49</v>
      </c>
      <c r="C55" s="5" t="n">
        <v>120555</v>
      </c>
      <c r="E55" s="5" t="n">
        <v>364204</v>
      </c>
    </row>
    <row r="56" spans="1:5">
      <c r="A56" s="4" t="s">
        <v>50</v>
      </c>
      <c r="C56" s="5" t="n">
        <v>754769</v>
      </c>
      <c r="E56" s="5" t="n">
        <v>2626305</v>
      </c>
    </row>
    <row r="57" spans="1:5">
      <c r="A57" s="4" t="s">
        <v>73</v>
      </c>
      <c r="C57" s="5" t="n">
        <v>28056</v>
      </c>
    </row>
    <row r="58" spans="1:5">
      <c r="A58" s="4" t="s">
        <v>178</v>
      </c>
      <c r="C58" s="5" t="n">
        <v>4876</v>
      </c>
      <c r="E58" s="5" t="n">
        <v>14529</v>
      </c>
    </row>
    <row r="59" spans="1:5">
      <c r="A59" s="4" t="s">
        <v>179</v>
      </c>
      <c r="C59" s="5" t="n">
        <v>263732</v>
      </c>
      <c r="E59" s="5" t="n">
        <v>129282</v>
      </c>
    </row>
    <row r="60" spans="1:5">
      <c r="A60" s="4" t="s">
        <v>180</v>
      </c>
      <c r="C60" s="5" t="n">
        <v>6371</v>
      </c>
      <c r="E60" s="5" t="n">
        <v>7357</v>
      </c>
    </row>
    <row r="61" spans="1:5">
      <c r="A61" s="4" t="s">
        <v>181</v>
      </c>
      <c r="C61" s="5" t="n">
        <v>1515</v>
      </c>
      <c r="E61" s="5" t="n">
        <v>2509</v>
      </c>
    </row>
    <row r="62" spans="1:5">
      <c r="A62" s="4" t="s">
        <v>57</v>
      </c>
      <c r="C62" s="5" t="n">
        <v>-929084</v>
      </c>
    </row>
    <row r="63" spans="1:5">
      <c r="A63" s="4" t="s">
        <v>182</v>
      </c>
      <c r="C63" s="5" t="n">
        <v>-81434</v>
      </c>
      <c r="E63" s="5" t="n">
        <v>-761804</v>
      </c>
    </row>
    <row r="64" spans="1:5">
      <c r="A64" s="4" t="s">
        <v>215</v>
      </c>
      <c r="E64" s="5" t="n">
        <v>8219</v>
      </c>
    </row>
    <row r="65" spans="1:5">
      <c r="A65" s="4" t="s">
        <v>183</v>
      </c>
      <c r="E65" s="5" t="n">
        <v>-47011</v>
      </c>
    </row>
    <row r="66" spans="1:5">
      <c r="A66" s="4" t="s">
        <v>184</v>
      </c>
      <c r="C66" s="5" t="n">
        <v>-4233</v>
      </c>
      <c r="E66" s="5" t="n">
        <v>8934</v>
      </c>
    </row>
    <row r="67" spans="1:5">
      <c r="A67" s="3" t="s">
        <v>185</v>
      </c>
    </row>
    <row r="68" spans="1:5">
      <c r="A68" s="4" t="s">
        <v>80</v>
      </c>
      <c r="C68" s="5" t="n">
        <v>47920</v>
      </c>
      <c r="E68" s="5" t="n">
        <v>86411</v>
      </c>
    </row>
    <row r="69" spans="1:5">
      <c r="A69" s="4" t="s">
        <v>83</v>
      </c>
      <c r="C69" s="5" t="n">
        <v>-4329</v>
      </c>
      <c r="E69" s="5" t="n">
        <v>3714</v>
      </c>
    </row>
    <row r="70" spans="1:5">
      <c r="A70" s="4" t="s">
        <v>99</v>
      </c>
      <c r="C70" s="5" t="n">
        <v>-45324</v>
      </c>
      <c r="E70" s="5" t="n">
        <v>-53029</v>
      </c>
    </row>
    <row r="71" spans="1:5">
      <c r="A71" s="4" t="s">
        <v>186</v>
      </c>
      <c r="C71" s="5" t="n">
        <v>175348</v>
      </c>
      <c r="E71" s="5" t="n">
        <v>466999</v>
      </c>
    </row>
    <row r="72" spans="1:5">
      <c r="A72" s="3" t="s">
        <v>187</v>
      </c>
    </row>
    <row r="73" spans="1:5">
      <c r="A73" s="4" t="s">
        <v>188</v>
      </c>
      <c r="C73" s="5" t="n">
        <v>-226741</v>
      </c>
      <c r="E73" s="5" t="n">
        <v>-659188</v>
      </c>
    </row>
    <row r="74" spans="1:5">
      <c r="A74" s="4" t="s">
        <v>189</v>
      </c>
      <c r="C74" s="5" t="n">
        <v>-407</v>
      </c>
      <c r="E74" s="5" t="n">
        <v>1222</v>
      </c>
    </row>
    <row r="75" spans="1:5">
      <c r="A75" s="4" t="s">
        <v>190</v>
      </c>
      <c r="C75" s="5" t="n">
        <v>124</v>
      </c>
      <c r="E75" s="5" t="n">
        <v>-231</v>
      </c>
    </row>
    <row r="76" spans="1:5">
      <c r="A76" s="4" t="s">
        <v>192</v>
      </c>
      <c r="C76" s="5" t="n">
        <v>-950</v>
      </c>
      <c r="E76" s="5" t="n">
        <v>-10838</v>
      </c>
    </row>
    <row r="77" spans="1:5">
      <c r="A77" s="4" t="s">
        <v>193</v>
      </c>
      <c r="C77" s="5" t="n">
        <v>138</v>
      </c>
      <c r="E77" s="5" t="n">
        <v>1711</v>
      </c>
    </row>
    <row r="78" spans="1:5">
      <c r="A78" s="4" t="s">
        <v>194</v>
      </c>
      <c r="C78" s="5" t="n">
        <v>62</v>
      </c>
      <c r="E78" s="5" t="n">
        <v>192</v>
      </c>
    </row>
    <row r="79" spans="1:5">
      <c r="A79" s="4" t="s">
        <v>195</v>
      </c>
      <c r="C79" s="5" t="n">
        <v>-227774</v>
      </c>
      <c r="E79" s="5" t="n">
        <v>-667132</v>
      </c>
    </row>
    <row r="80" spans="1:5">
      <c r="A80" s="3" t="s">
        <v>196</v>
      </c>
    </row>
    <row r="81" spans="1:5">
      <c r="A81" s="4" t="s">
        <v>197</v>
      </c>
      <c r="C81" s="5" t="n">
        <v>886000</v>
      </c>
      <c r="E81" s="5" t="n">
        <v>1834000</v>
      </c>
    </row>
    <row r="82" spans="1:5">
      <c r="A82" s="4" t="s">
        <v>198</v>
      </c>
      <c r="C82" s="5" t="n">
        <v>-727648</v>
      </c>
      <c r="E82" s="5" t="n">
        <v>-1643804</v>
      </c>
    </row>
    <row r="83" spans="1:5">
      <c r="A83" s="4" t="s">
        <v>199</v>
      </c>
      <c r="C83" s="5" t="n">
        <v>-97521</v>
      </c>
    </row>
    <row r="84" spans="1:5">
      <c r="A84" s="4" t="s">
        <v>200</v>
      </c>
      <c r="C84" s="5" t="n">
        <v>-1977</v>
      </c>
      <c r="E84" s="5" t="n">
        <v>-29568</v>
      </c>
    </row>
    <row r="85" spans="1:5">
      <c r="A85" s="4" t="s">
        <v>75</v>
      </c>
      <c r="E85" s="5" t="n">
        <v>-8177</v>
      </c>
    </row>
    <row r="86" spans="1:5">
      <c r="A86" s="4" t="s">
        <v>216</v>
      </c>
      <c r="E86" s="5" t="n">
        <v>15356</v>
      </c>
    </row>
    <row r="87" spans="1:5">
      <c r="A87" s="4" t="s">
        <v>202</v>
      </c>
      <c r="C87" s="5" t="n">
        <v>-511</v>
      </c>
      <c r="E87" s="5" t="n">
        <v>-3361</v>
      </c>
    </row>
    <row r="88" spans="1:5">
      <c r="A88" s="4" t="s">
        <v>203</v>
      </c>
      <c r="C88" s="5" t="n">
        <v>58343</v>
      </c>
      <c r="E88" s="5" t="n">
        <v>164446</v>
      </c>
    </row>
    <row r="89" spans="1:5">
      <c r="A89" s="4" t="s">
        <v>204</v>
      </c>
      <c r="C89" s="5" t="n">
        <v>5917</v>
      </c>
      <c r="E89" s="5" t="n">
        <v>-35687</v>
      </c>
    </row>
    <row r="90" spans="1:5">
      <c r="A90" s="4" t="s">
        <v>205</v>
      </c>
      <c r="B90" s="7" t="n">
        <v>13943</v>
      </c>
      <c r="C90" s="5" t="n">
        <v>8026</v>
      </c>
      <c r="E90" s="5" t="n">
        <v>43713</v>
      </c>
    </row>
    <row r="91" spans="1:5">
      <c r="A91" s="4" t="s">
        <v>206</v>
      </c>
      <c r="C91" s="5" t="n">
        <v>13943</v>
      </c>
      <c r="E91" s="5" t="n">
        <v>8026</v>
      </c>
    </row>
    <row r="92" spans="1:5">
      <c r="A92" s="3" t="s">
        <v>207</v>
      </c>
    </row>
    <row r="93" spans="1:5">
      <c r="A93" s="4" t="s">
        <v>208</v>
      </c>
      <c r="C93" s="5" t="n">
        <v>139930</v>
      </c>
      <c r="E93" s="5" t="n">
        <v>204178</v>
      </c>
    </row>
    <row r="94" spans="1:5">
      <c r="A94" s="4" t="s">
        <v>209</v>
      </c>
      <c r="E94" s="5" t="n">
        <v>-3078</v>
      </c>
    </row>
    <row r="95" spans="1:5">
      <c r="A95" s="4" t="s">
        <v>210</v>
      </c>
      <c r="C95" s="5" t="n">
        <v>15362</v>
      </c>
    </row>
    <row r="96" spans="1:5">
      <c r="A96" s="3" t="s">
        <v>211</v>
      </c>
    </row>
    <row r="97" spans="1:5">
      <c r="A97" s="4" t="s">
        <v>217</v>
      </c>
      <c r="C97" s="5" t="n">
        <v>-23966</v>
      </c>
      <c r="E97" s="5" t="n">
        <v>-1417</v>
      </c>
    </row>
    <row r="98" spans="1:5">
      <c r="A98" s="4" t="s">
        <v>104</v>
      </c>
      <c r="C98" s="5" t="n">
        <v>939</v>
      </c>
      <c r="E98" s="5" t="n">
        <v>6742</v>
      </c>
    </row>
    <row r="99" spans="1:5">
      <c r="A99" s="4" t="s">
        <v>218</v>
      </c>
      <c r="E99" s="5" t="n">
        <v>9802</v>
      </c>
    </row>
    <row r="100" spans="1:5">
      <c r="A100" s="4" t="s">
        <v>213</v>
      </c>
      <c r="C100" s="5" t="n">
        <v>9329</v>
      </c>
      <c r="E100" s="5" t="n">
        <v>12614</v>
      </c>
    </row>
    <row r="101" spans="1:5">
      <c r="A101" s="4" t="s">
        <v>219</v>
      </c>
      <c r="C101" s="5" t="n">
        <v>26576</v>
      </c>
      <c r="E101" s="5" t="n">
        <v>53561</v>
      </c>
    </row>
    <row r="102" spans="1:5">
      <c r="A102" s="4" t="s">
        <v>220</v>
      </c>
      <c r="E102" s="5" t="n">
        <v>645</v>
      </c>
    </row>
    <row r="103" spans="1:5">
      <c r="A103" s="4" t="s">
        <v>221</v>
      </c>
      <c r="E103" s="5" t="n">
        <v>231383</v>
      </c>
    </row>
    <row r="104" spans="1:5">
      <c r="A104" s="4" t="s">
        <v>222</v>
      </c>
      <c r="E104" s="5" t="n">
        <v>1017970</v>
      </c>
    </row>
    <row r="105" spans="1:5">
      <c r="A105" s="4" t="s">
        <v>223</v>
      </c>
      <c r="E105" s="5" t="n">
        <v>112826</v>
      </c>
    </row>
    <row r="106" spans="1:5">
      <c r="A106" s="4" t="s">
        <v>214</v>
      </c>
      <c r="C106" s="7" t="n">
        <v>1176</v>
      </c>
      <c r="E106" s="7" t="n">
        <v>-1176</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21"/>
    <col customWidth="1" max="6" min="6" width="21"/>
  </cols>
  <sheetData>
    <row r="1" spans="1:6">
      <c r="A1" s="1" t="s">
        <v>711</v>
      </c>
      <c r="B1" s="2" t="s">
        <v>712</v>
      </c>
      <c r="C1" s="2" t="s">
        <v>713</v>
      </c>
      <c r="D1" s="2" t="s">
        <v>714</v>
      </c>
      <c r="E1" s="2" t="s">
        <v>437</v>
      </c>
      <c r="F1" s="2" t="s">
        <v>434</v>
      </c>
    </row>
    <row r="2" spans="1:6">
      <c r="A2" s="4" t="s">
        <v>710</v>
      </c>
    </row>
    <row r="3" spans="1:6">
      <c r="A3" s="3" t="s">
        <v>698</v>
      </c>
    </row>
    <row r="4" spans="1:6">
      <c r="A4" s="4" t="s">
        <v>715</v>
      </c>
      <c r="F4" s="7" t="n">
        <v>1000</v>
      </c>
    </row>
    <row r="5" spans="1:6">
      <c r="A5" s="4" t="s">
        <v>716</v>
      </c>
      <c r="B5" s="7" t="n">
        <v>100</v>
      </c>
      <c r="E5" s="7" t="n">
        <v>100</v>
      </c>
    </row>
    <row r="6" spans="1:6">
      <c r="A6" s="4" t="s">
        <v>717</v>
      </c>
      <c r="B6" s="5" t="n">
        <v>1</v>
      </c>
    </row>
    <row r="7" spans="1:6">
      <c r="A7" s="4" t="s">
        <v>718</v>
      </c>
      <c r="B7" s="5" t="n">
        <v>2</v>
      </c>
    </row>
    <row r="8" spans="1:6">
      <c r="A8" s="4" t="s">
        <v>719</v>
      </c>
      <c r="E8" s="5" t="n">
        <v>0</v>
      </c>
    </row>
    <row r="9" spans="1:6">
      <c r="A9" s="4" t="s">
        <v>720</v>
      </c>
      <c r="E9" s="11" t="n">
        <v>1.6</v>
      </c>
    </row>
    <row r="10" spans="1:6">
      <c r="A10" s="4" t="s">
        <v>721</v>
      </c>
      <c r="E10" s="6" t="n">
        <v>98.40000000000001</v>
      </c>
    </row>
    <row r="11" spans="1:6">
      <c r="A11" s="4" t="s">
        <v>722</v>
      </c>
    </row>
    <row r="12" spans="1:6">
      <c r="A12" s="3" t="s">
        <v>698</v>
      </c>
    </row>
    <row r="13" spans="1:6">
      <c r="A13" s="4" t="s">
        <v>723</v>
      </c>
      <c r="B13" s="5" t="n">
        <v>1</v>
      </c>
    </row>
    <row r="14" spans="1:6">
      <c r="A14" s="4" t="s">
        <v>724</v>
      </c>
    </row>
    <row r="15" spans="1:6">
      <c r="A15" s="3" t="s">
        <v>698</v>
      </c>
    </row>
    <row r="16" spans="1:6">
      <c r="A16" s="4" t="s">
        <v>725</v>
      </c>
      <c r="B16" s="5" t="n">
        <v>4</v>
      </c>
    </row>
    <row r="17" spans="1:6">
      <c r="A17" s="4" t="s">
        <v>726</v>
      </c>
    </row>
    <row r="18" spans="1:6">
      <c r="A18" s="3" t="s">
        <v>698</v>
      </c>
    </row>
    <row r="19" spans="1:6">
      <c r="A19" s="4" t="s">
        <v>727</v>
      </c>
      <c r="B19" s="4" t="s">
        <v>728</v>
      </c>
    </row>
    <row r="20" spans="1:6">
      <c r="A20" s="4" t="s">
        <v>729</v>
      </c>
    </row>
    <row r="21" spans="1:6">
      <c r="A21" s="3" t="s">
        <v>698</v>
      </c>
    </row>
    <row r="22" spans="1:6">
      <c r="A22" s="4" t="s">
        <v>727</v>
      </c>
      <c r="B22" s="4" t="s">
        <v>730</v>
      </c>
    </row>
    <row r="23" spans="1:6">
      <c r="A23" s="4" t="s">
        <v>731</v>
      </c>
    </row>
    <row r="24" spans="1:6">
      <c r="A24" s="3" t="s">
        <v>698</v>
      </c>
    </row>
    <row r="25" spans="1:6">
      <c r="A25" s="4" t="s">
        <v>727</v>
      </c>
      <c r="B25" s="4" t="s">
        <v>730</v>
      </c>
    </row>
    <row r="26" spans="1:6">
      <c r="A26" s="4" t="s">
        <v>732</v>
      </c>
    </row>
    <row r="27" spans="1:6">
      <c r="A27" s="3" t="s">
        <v>698</v>
      </c>
    </row>
    <row r="28" spans="1:6">
      <c r="A28" s="4" t="s">
        <v>727</v>
      </c>
      <c r="B28" s="4" t="s">
        <v>733</v>
      </c>
    </row>
    <row r="29" spans="1:6">
      <c r="A29" s="4" t="s">
        <v>734</v>
      </c>
    </row>
    <row r="30" spans="1:6">
      <c r="A30" s="3" t="s">
        <v>698</v>
      </c>
    </row>
    <row r="31" spans="1:6">
      <c r="A31" s="4" t="s">
        <v>735</v>
      </c>
      <c r="C31" s="10" t="n">
        <v>4.5</v>
      </c>
      <c r="D31" s="5"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36</v>
      </c>
      <c r="B1" s="2" t="s">
        <v>737</v>
      </c>
      <c r="C1" s="2" t="s">
        <v>692</v>
      </c>
      <c r="D1" s="2" t="s">
        <v>694</v>
      </c>
      <c r="E1" s="2" t="s">
        <v>738</v>
      </c>
      <c r="F1" s="2" t="s">
        <v>693</v>
      </c>
      <c r="G1" s="2" t="s">
        <v>739</v>
      </c>
      <c r="H1" s="2" t="s">
        <v>440</v>
      </c>
      <c r="I1" s="2" t="s">
        <v>696</v>
      </c>
      <c r="J1" s="2" t="s">
        <v>697</v>
      </c>
      <c r="K1" s="2" t="s">
        <v>33</v>
      </c>
      <c r="L1" s="2" t="s">
        <v>2</v>
      </c>
      <c r="M1" s="2" t="s">
        <v>34</v>
      </c>
      <c r="N1" s="2" t="s">
        <v>438</v>
      </c>
      <c r="O1" s="2" t="s">
        <v>695</v>
      </c>
      <c r="P1" s="2" t="s">
        <v>32</v>
      </c>
      <c r="Q1" s="2" t="s">
        <v>435</v>
      </c>
    </row>
    <row r="2" spans="1:17">
      <c r="A2" s="3" t="s">
        <v>698</v>
      </c>
    </row>
    <row r="3" spans="1:17">
      <c r="A3" s="4" t="s">
        <v>444</v>
      </c>
      <c r="L3" s="7" t="n">
        <v>425005000</v>
      </c>
      <c r="P3" s="7" t="n">
        <v>812826000</v>
      </c>
    </row>
    <row r="4" spans="1:17">
      <c r="A4" s="4" t="s">
        <v>740</v>
      </c>
      <c r="L4" s="5" t="n">
        <v>10985000</v>
      </c>
      <c r="P4" s="5" t="n">
        <v>31146000</v>
      </c>
    </row>
    <row r="5" spans="1:17">
      <c r="A5" s="4" t="s">
        <v>741</v>
      </c>
      <c r="L5" s="7" t="n">
        <v>-114931000</v>
      </c>
    </row>
    <row r="6" spans="1:17">
      <c r="A6" s="4" t="s">
        <v>742</v>
      </c>
      <c r="C6" s="7" t="n">
        <v>4100000</v>
      </c>
    </row>
    <row r="7" spans="1:17">
      <c r="A7" s="4" t="s">
        <v>72</v>
      </c>
    </row>
    <row r="8" spans="1:17">
      <c r="A8" s="3" t="s">
        <v>698</v>
      </c>
    </row>
    <row r="9" spans="1:17">
      <c r="A9" s="4" t="s">
        <v>446</v>
      </c>
      <c r="Q9" s="4" t="s">
        <v>450</v>
      </c>
    </row>
    <row r="10" spans="1:17">
      <c r="A10" s="4" t="s">
        <v>741</v>
      </c>
      <c r="K10" s="7" t="n">
        <v>81434000</v>
      </c>
      <c r="M10" s="7" t="n">
        <v>761804000</v>
      </c>
    </row>
    <row r="11" spans="1:17">
      <c r="A11" s="4" t="s">
        <v>445</v>
      </c>
    </row>
    <row r="12" spans="1:17">
      <c r="A12" s="3" t="s">
        <v>698</v>
      </c>
    </row>
    <row r="13" spans="1:17">
      <c r="A13" s="4" t="s">
        <v>444</v>
      </c>
      <c r="P13" s="7" t="n">
        <v>700000000</v>
      </c>
    </row>
    <row r="14" spans="1:17">
      <c r="A14" s="4" t="s">
        <v>446</v>
      </c>
      <c r="H14" s="4" t="s">
        <v>447</v>
      </c>
      <c r="L14" s="4" t="s">
        <v>447</v>
      </c>
      <c r="P14" s="4" t="s">
        <v>447</v>
      </c>
    </row>
    <row r="15" spans="1:17">
      <c r="A15" s="4" t="s">
        <v>743</v>
      </c>
      <c r="F15" s="7" t="n">
        <v>432000000</v>
      </c>
      <c r="G15" s="7" t="n">
        <v>1200000</v>
      </c>
      <c r="H15" s="7" t="n">
        <v>303500000</v>
      </c>
    </row>
    <row r="16" spans="1:17">
      <c r="A16" s="4" t="s">
        <v>744</v>
      </c>
      <c r="F16" s="5" t="n">
        <v>409600000</v>
      </c>
      <c r="G16" s="5" t="n">
        <v>1200000</v>
      </c>
      <c r="H16" s="5" t="n">
        <v>289200000</v>
      </c>
    </row>
    <row r="17" spans="1:17">
      <c r="A17" s="4" t="s">
        <v>745</v>
      </c>
      <c r="F17" s="5" t="n">
        <v>17700000</v>
      </c>
      <c r="G17" s="7" t="n">
        <v>54000</v>
      </c>
      <c r="H17" s="5" t="n">
        <v>13200000</v>
      </c>
    </row>
    <row r="18" spans="1:17">
      <c r="A18" s="4" t="s">
        <v>740</v>
      </c>
      <c r="F18" s="7" t="n">
        <v>4800000</v>
      </c>
      <c r="H18" s="5" t="n">
        <v>1100000</v>
      </c>
    </row>
    <row r="19" spans="1:17">
      <c r="A19" s="4" t="s">
        <v>746</v>
      </c>
      <c r="F19" s="4" t="s">
        <v>704</v>
      </c>
    </row>
    <row r="20" spans="1:17">
      <c r="A20" s="4" t="s">
        <v>741</v>
      </c>
      <c r="L20" s="7" t="n">
        <v>-30900000</v>
      </c>
    </row>
    <row r="21" spans="1:17">
      <c r="A21" s="4" t="s">
        <v>747</v>
      </c>
      <c r="L21" s="7" t="n">
        <v>26000000</v>
      </c>
    </row>
    <row r="22" spans="1:17">
      <c r="A22" s="4" t="s">
        <v>702</v>
      </c>
      <c r="P22" s="7" t="n">
        <v>27400000</v>
      </c>
    </row>
    <row r="23" spans="1:17">
      <c r="A23" s="4" t="s">
        <v>705</v>
      </c>
    </row>
    <row r="24" spans="1:17">
      <c r="A24" s="3" t="s">
        <v>698</v>
      </c>
    </row>
    <row r="25" spans="1:17">
      <c r="A25" s="4" t="s">
        <v>444</v>
      </c>
      <c r="J25" s="7" t="n">
        <v>700000000</v>
      </c>
    </row>
    <row r="26" spans="1:17">
      <c r="A26" s="4" t="s">
        <v>446</v>
      </c>
      <c r="J26" s="4" t="s">
        <v>447</v>
      </c>
    </row>
    <row r="27" spans="1:17">
      <c r="A27" s="4" t="s">
        <v>748</v>
      </c>
      <c r="J27" s="7" t="n">
        <v>686200000</v>
      </c>
    </row>
    <row r="28" spans="1:17">
      <c r="A28" s="4" t="s">
        <v>448</v>
      </c>
    </row>
    <row r="29" spans="1:17">
      <c r="A29" s="3" t="s">
        <v>698</v>
      </c>
    </row>
    <row r="30" spans="1:17">
      <c r="A30" s="4" t="s">
        <v>444</v>
      </c>
      <c r="D30" s="7" t="n">
        <v>112800000</v>
      </c>
      <c r="P30" s="7" t="n">
        <v>112826000</v>
      </c>
    </row>
    <row r="31" spans="1:17">
      <c r="A31" s="4" t="s">
        <v>446</v>
      </c>
      <c r="D31" s="4" t="s">
        <v>449</v>
      </c>
      <c r="L31" s="4" t="s">
        <v>449</v>
      </c>
      <c r="N31" s="4" t="s">
        <v>449</v>
      </c>
      <c r="P31" s="4" t="s">
        <v>449</v>
      </c>
    </row>
    <row r="32" spans="1:17">
      <c r="A32" s="4" t="s">
        <v>743</v>
      </c>
      <c r="D32" s="7" t="n">
        <v>137800000</v>
      </c>
    </row>
    <row r="33" spans="1:17">
      <c r="A33" s="4" t="s">
        <v>745</v>
      </c>
      <c r="D33" s="5" t="n">
        <v>23000000</v>
      </c>
    </row>
    <row r="34" spans="1:17">
      <c r="A34" s="4" t="s">
        <v>740</v>
      </c>
      <c r="D34" s="5" t="n">
        <v>2000000</v>
      </c>
    </row>
    <row r="35" spans="1:17">
      <c r="A35" s="4" t="s">
        <v>741</v>
      </c>
      <c r="L35" s="7" t="n">
        <v>-23000000</v>
      </c>
    </row>
    <row r="36" spans="1:17">
      <c r="A36" s="4" t="s">
        <v>747</v>
      </c>
      <c r="L36" s="5" t="n">
        <v>6200000</v>
      </c>
    </row>
    <row r="37" spans="1:17">
      <c r="A37" s="4" t="s">
        <v>702</v>
      </c>
      <c r="P37" s="7" t="n">
        <v>6800000</v>
      </c>
    </row>
    <row r="38" spans="1:17">
      <c r="A38" s="4" t="s">
        <v>706</v>
      </c>
    </row>
    <row r="39" spans="1:17">
      <c r="A39" s="3" t="s">
        <v>698</v>
      </c>
    </row>
    <row r="40" spans="1:17">
      <c r="A40" s="4" t="s">
        <v>444</v>
      </c>
      <c r="I40" s="7" t="n">
        <v>112800000</v>
      </c>
    </row>
    <row r="41" spans="1:17">
      <c r="A41" s="4" t="s">
        <v>446</v>
      </c>
      <c r="I41" s="4" t="s">
        <v>449</v>
      </c>
    </row>
    <row r="42" spans="1:17">
      <c r="A42" s="4" t="s">
        <v>749</v>
      </c>
      <c r="I42" s="7" t="n">
        <v>289600000</v>
      </c>
    </row>
    <row r="43" spans="1:17">
      <c r="A43" s="4" t="s">
        <v>645</v>
      </c>
    </row>
    <row r="44" spans="1:17">
      <c r="A44" s="3" t="s">
        <v>698</v>
      </c>
    </row>
    <row r="45" spans="1:17">
      <c r="A45" s="4" t="s">
        <v>444</v>
      </c>
      <c r="D45" s="7" t="n">
        <v>850000000</v>
      </c>
      <c r="H45" s="7" t="n">
        <v>850000000</v>
      </c>
      <c r="L45" s="7" t="n">
        <v>425005000</v>
      </c>
      <c r="O45" s="7" t="n">
        <v>850000000</v>
      </c>
    </row>
    <row r="46" spans="1:17">
      <c r="A46" s="4" t="s">
        <v>446</v>
      </c>
      <c r="H46" s="4" t="s">
        <v>647</v>
      </c>
      <c r="L46" s="4" t="s">
        <v>647</v>
      </c>
      <c r="O46" s="4" t="s">
        <v>647</v>
      </c>
    </row>
    <row r="47" spans="1:17">
      <c r="A47" s="4" t="s">
        <v>748</v>
      </c>
      <c r="H47" s="7" t="n">
        <v>834100000</v>
      </c>
    </row>
    <row r="48" spans="1:17">
      <c r="A48" s="4" t="s">
        <v>746</v>
      </c>
      <c r="C48" s="4" t="s">
        <v>708</v>
      </c>
    </row>
    <row r="49" spans="1:17">
      <c r="A49" s="4" t="s">
        <v>741</v>
      </c>
      <c r="L49" s="7" t="n">
        <v>28900000</v>
      </c>
    </row>
    <row r="50" spans="1:17">
      <c r="A50" s="4" t="s">
        <v>747</v>
      </c>
      <c r="L50" s="5" t="n">
        <v>8300000</v>
      </c>
    </row>
    <row r="51" spans="1:17">
      <c r="A51" s="4" t="s">
        <v>750</v>
      </c>
      <c r="E51" s="4" t="s">
        <v>751</v>
      </c>
    </row>
    <row r="52" spans="1:17">
      <c r="A52" s="4" t="s">
        <v>752</v>
      </c>
      <c r="E52" s="4" t="s">
        <v>753</v>
      </c>
    </row>
    <row r="53" spans="1:17">
      <c r="A53" s="4" t="s">
        <v>754</v>
      </c>
      <c r="E53" s="7" t="n">
        <v>16900000</v>
      </c>
    </row>
    <row r="54" spans="1:17">
      <c r="A54" s="4" t="s">
        <v>707</v>
      </c>
      <c r="C54" s="7" t="n">
        <v>425000000</v>
      </c>
    </row>
    <row r="55" spans="1:17">
      <c r="A55" s="4" t="s">
        <v>707</v>
      </c>
      <c r="C55" s="7" t="n">
        <v>425000000</v>
      </c>
    </row>
    <row r="56" spans="1:17">
      <c r="A56" s="4" t="s">
        <v>755</v>
      </c>
      <c r="L56" s="5" t="n">
        <v>12800000</v>
      </c>
    </row>
    <row r="57" spans="1:17">
      <c r="A57" s="4" t="s">
        <v>756</v>
      </c>
      <c r="L57" s="5" t="n">
        <v>7800000</v>
      </c>
    </row>
    <row r="58" spans="1:17">
      <c r="A58" s="4" t="s">
        <v>702</v>
      </c>
      <c r="L58" s="7" t="n">
        <v>8100000</v>
      </c>
    </row>
    <row r="59" spans="1:17">
      <c r="A59" s="4" t="s">
        <v>757</v>
      </c>
    </row>
    <row r="60" spans="1:17">
      <c r="A60" s="3" t="s">
        <v>698</v>
      </c>
    </row>
    <row r="61" spans="1:17">
      <c r="A61" s="4" t="s">
        <v>446</v>
      </c>
      <c r="Q61" s="4" t="s">
        <v>459</v>
      </c>
    </row>
    <row r="62" spans="1:17">
      <c r="A62" s="4" t="s">
        <v>758</v>
      </c>
    </row>
    <row r="63" spans="1:17">
      <c r="A63" s="3" t="s">
        <v>698</v>
      </c>
    </row>
    <row r="64" spans="1:17">
      <c r="A64" s="4" t="s">
        <v>446</v>
      </c>
      <c r="Q64" s="4" t="s">
        <v>457</v>
      </c>
    </row>
    <row r="65" spans="1:17">
      <c r="A65" s="4" t="s">
        <v>759</v>
      </c>
    </row>
    <row r="66" spans="1:17">
      <c r="A66" s="3" t="s">
        <v>698</v>
      </c>
    </row>
    <row r="67" spans="1:17">
      <c r="A67" s="4" t="s">
        <v>446</v>
      </c>
      <c r="Q67" s="4" t="s">
        <v>455</v>
      </c>
    </row>
    <row r="68" spans="1:17">
      <c r="A68" s="4" t="s">
        <v>760</v>
      </c>
    </row>
    <row r="69" spans="1:17">
      <c r="A69" s="3" t="s">
        <v>698</v>
      </c>
    </row>
    <row r="70" spans="1:17">
      <c r="A70" s="4" t="s">
        <v>444</v>
      </c>
      <c r="B70" s="7" t="n">
        <v>200000000</v>
      </c>
    </row>
    <row r="71" spans="1:17">
      <c r="A71" s="4" t="s">
        <v>748</v>
      </c>
      <c r="B71" s="7" t="n">
        <v>203000000</v>
      </c>
    </row>
    <row r="72" spans="1:17">
      <c r="A72" s="4" t="s">
        <v>761</v>
      </c>
      <c r="B72" s="4" t="s">
        <v>708</v>
      </c>
    </row>
    <row r="73" spans="1:17">
      <c r="A73" s="4" t="s">
        <v>762</v>
      </c>
    </row>
    <row r="74" spans="1:17">
      <c r="A74" s="3" t="s">
        <v>698</v>
      </c>
    </row>
    <row r="75" spans="1:17">
      <c r="A75" s="4" t="s">
        <v>744</v>
      </c>
      <c r="I75" s="5" t="n">
        <v>116600000</v>
      </c>
    </row>
    <row r="76" spans="1:17">
      <c r="A76" s="4" t="s">
        <v>763</v>
      </c>
    </row>
    <row r="77" spans="1:17">
      <c r="A77" s="3" t="s">
        <v>698</v>
      </c>
    </row>
    <row r="78" spans="1:17">
      <c r="A78" s="4" t="s">
        <v>744</v>
      </c>
      <c r="I78" s="5" t="n">
        <v>137700000</v>
      </c>
    </row>
    <row r="79" spans="1:17">
      <c r="A79" s="4" t="s">
        <v>764</v>
      </c>
    </row>
    <row r="80" spans="1:17">
      <c r="A80" s="3" t="s">
        <v>698</v>
      </c>
    </row>
    <row r="81" spans="1:17">
      <c r="A81" s="4" t="s">
        <v>744</v>
      </c>
      <c r="I81" s="7" t="n">
        <v>35300000</v>
      </c>
    </row>
    <row r="82" spans="1:17">
      <c r="A82" s="4" t="s">
        <v>765</v>
      </c>
    </row>
    <row r="83" spans="1:17">
      <c r="A83" s="3" t="s">
        <v>698</v>
      </c>
    </row>
    <row r="84" spans="1:17">
      <c r="A84" s="4" t="s">
        <v>746</v>
      </c>
      <c r="L84" s="4" t="s">
        <v>653</v>
      </c>
    </row>
    <row r="85" spans="1:17">
      <c r="A85" s="4" t="s">
        <v>766</v>
      </c>
      <c r="H85" s="4" t="s">
        <v>767</v>
      </c>
    </row>
    <row r="86" spans="1:17">
      <c r="A86" s="4" t="s">
        <v>768</v>
      </c>
      <c r="H86" s="4" t="s">
        <v>769</v>
      </c>
    </row>
    <row r="87" spans="1:17">
      <c r="A87" s="4" t="s">
        <v>770</v>
      </c>
      <c r="H87" s="4" t="s">
        <v>771</v>
      </c>
    </row>
    <row r="88" spans="1:17">
      <c r="A88" s="4" t="s">
        <v>772</v>
      </c>
    </row>
    <row r="89" spans="1:17">
      <c r="A89" s="3" t="s">
        <v>698</v>
      </c>
    </row>
    <row r="90" spans="1:17">
      <c r="A90" s="4" t="s">
        <v>746</v>
      </c>
      <c r="H90" s="4" t="s">
        <v>773</v>
      </c>
    </row>
    <row r="91" spans="1:17">
      <c r="A91" s="4" t="s">
        <v>774</v>
      </c>
    </row>
    <row r="92" spans="1:17">
      <c r="A92" s="3" t="s">
        <v>698</v>
      </c>
    </row>
    <row r="93" spans="1:17">
      <c r="A93" s="4" t="s">
        <v>746</v>
      </c>
      <c r="H93" s="4" t="s">
        <v>775</v>
      </c>
    </row>
    <row r="94" spans="1:17">
      <c r="A94" s="4" t="s">
        <v>776</v>
      </c>
    </row>
    <row r="95" spans="1:17">
      <c r="A95" s="3" t="s">
        <v>698</v>
      </c>
    </row>
    <row r="96" spans="1:17">
      <c r="A96" s="4" t="s">
        <v>746</v>
      </c>
      <c r="H96" s="4" t="s">
        <v>777</v>
      </c>
    </row>
    <row r="97" spans="1:17">
      <c r="A97" s="4" t="s">
        <v>778</v>
      </c>
    </row>
    <row r="98" spans="1:17">
      <c r="A98" s="3" t="s">
        <v>698</v>
      </c>
    </row>
    <row r="99" spans="1:17">
      <c r="A99" s="4" t="s">
        <v>746</v>
      </c>
      <c r="H99" s="4" t="s">
        <v>653</v>
      </c>
    </row>
    <row r="100" spans="1:17">
      <c r="A100" s="4" t="s">
        <v>779</v>
      </c>
    </row>
    <row r="101" spans="1:17">
      <c r="A101" s="3" t="s">
        <v>698</v>
      </c>
    </row>
    <row r="102" spans="1:17">
      <c r="A102" s="4" t="s">
        <v>746</v>
      </c>
      <c r="D102" s="4" t="s">
        <v>708</v>
      </c>
    </row>
    <row r="103" spans="1:17">
      <c r="A103" s="4" t="s">
        <v>707</v>
      </c>
      <c r="D103" s="7" t="n">
        <v>42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0</v>
      </c>
      <c r="B1" s="2" t="s">
        <v>737</v>
      </c>
      <c r="C1" s="2" t="s">
        <v>440</v>
      </c>
      <c r="D1" s="2" t="s">
        <v>2</v>
      </c>
      <c r="E1" s="2" t="s">
        <v>694</v>
      </c>
      <c r="F1" s="2" t="s">
        <v>695</v>
      </c>
      <c r="G1" s="2" t="s">
        <v>32</v>
      </c>
    </row>
    <row r="2" spans="1:7">
      <c r="A2" s="3" t="s">
        <v>781</v>
      </c>
    </row>
    <row r="3" spans="1:7">
      <c r="A3" s="4" t="s">
        <v>782</v>
      </c>
      <c r="D3" s="7" t="n">
        <v>425005</v>
      </c>
    </row>
    <row r="4" spans="1:7">
      <c r="A4" s="4" t="s">
        <v>123</v>
      </c>
      <c r="D4" s="5" t="n">
        <v>425005</v>
      </c>
    </row>
    <row r="5" spans="1:7">
      <c r="A5" s="3" t="s">
        <v>783</v>
      </c>
    </row>
    <row r="6" spans="1:7">
      <c r="A6" s="4" t="s">
        <v>643</v>
      </c>
      <c r="D6" s="5" t="n">
        <v>425005</v>
      </c>
      <c r="G6" s="7" t="n">
        <v>812826</v>
      </c>
    </row>
    <row r="7" spans="1:7">
      <c r="A7" s="4" t="s">
        <v>784</v>
      </c>
      <c r="D7" s="5" t="n">
        <v>17799</v>
      </c>
    </row>
    <row r="8" spans="1:7">
      <c r="A8" s="4" t="s">
        <v>645</v>
      </c>
    </row>
    <row r="9" spans="1:7">
      <c r="A9" s="3" t="s">
        <v>783</v>
      </c>
    </row>
    <row r="10" spans="1:7">
      <c r="A10" s="4" t="s">
        <v>643</v>
      </c>
      <c r="C10" s="7" t="n">
        <v>850000</v>
      </c>
      <c r="D10" s="5" t="n">
        <v>425005</v>
      </c>
      <c r="E10" s="7" t="n">
        <v>850000</v>
      </c>
      <c r="F10" s="7" t="n">
        <v>850000</v>
      </c>
    </row>
    <row r="11" spans="1:7">
      <c r="A11" s="4" t="s">
        <v>748</v>
      </c>
      <c r="C11" s="7" t="n">
        <v>834100</v>
      </c>
    </row>
    <row r="12" spans="1:7">
      <c r="A12" s="4" t="s">
        <v>785</v>
      </c>
    </row>
    <row r="13" spans="1:7">
      <c r="A13" s="3" t="s">
        <v>783</v>
      </c>
    </row>
    <row r="14" spans="1:7">
      <c r="A14" s="4" t="s">
        <v>786</v>
      </c>
      <c r="D14" s="5" t="n">
        <v>8000</v>
      </c>
    </row>
    <row r="15" spans="1:7">
      <c r="A15" s="4" t="s">
        <v>784</v>
      </c>
      <c r="D15" s="5" t="n">
        <v>17600</v>
      </c>
    </row>
    <row r="16" spans="1:7">
      <c r="A16" s="4" t="s">
        <v>710</v>
      </c>
    </row>
    <row r="17" spans="1:7">
      <c r="A17" s="3" t="s">
        <v>783</v>
      </c>
    </row>
    <row r="18" spans="1:7">
      <c r="A18" s="4" t="s">
        <v>200</v>
      </c>
      <c r="D18" s="7" t="n">
        <v>8300</v>
      </c>
    </row>
    <row r="19" spans="1:7">
      <c r="A19" s="4" t="s">
        <v>787</v>
      </c>
    </row>
    <row r="20" spans="1:7">
      <c r="A20" s="3" t="s">
        <v>783</v>
      </c>
    </row>
    <row r="21" spans="1:7">
      <c r="A21" s="4" t="s">
        <v>643</v>
      </c>
      <c r="B21" s="7" t="n">
        <v>200000</v>
      </c>
    </row>
    <row r="22" spans="1:7">
      <c r="A22" s="4" t="s">
        <v>761</v>
      </c>
      <c r="B22" s="4" t="s">
        <v>708</v>
      </c>
    </row>
    <row r="23" spans="1:7">
      <c r="A23" s="4" t="s">
        <v>748</v>
      </c>
      <c r="B23" s="7" t="n">
        <v>20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88</v>
      </c>
      <c r="B1" s="2" t="s">
        <v>1</v>
      </c>
    </row>
    <row r="2" spans="1:3">
      <c r="B2" s="2" t="s">
        <v>2</v>
      </c>
      <c r="C2" s="2" t="s">
        <v>32</v>
      </c>
    </row>
    <row r="3" spans="1:3">
      <c r="A3" s="3" t="s">
        <v>789</v>
      </c>
    </row>
    <row r="4" spans="1:3">
      <c r="A4" s="4" t="s">
        <v>790</v>
      </c>
      <c r="B4" s="7" t="n">
        <v>0</v>
      </c>
    </row>
    <row r="5" spans="1:3">
      <c r="A5" s="3" t="s">
        <v>791</v>
      </c>
    </row>
    <row r="6" spans="1:3">
      <c r="A6" s="4" t="s">
        <v>792</v>
      </c>
      <c r="C6" s="7" t="n">
        <v>0</v>
      </c>
    </row>
    <row r="7" spans="1:3">
      <c r="A7" s="4" t="s">
        <v>793</v>
      </c>
    </row>
    <row r="8" spans="1:3">
      <c r="A8" s="3" t="s">
        <v>789</v>
      </c>
    </row>
    <row r="9" spans="1:3">
      <c r="A9" s="4" t="s">
        <v>81</v>
      </c>
      <c r="B9" s="5" t="n">
        <v>677</v>
      </c>
      <c r="C9" s="5" t="n">
        <v>5923</v>
      </c>
    </row>
    <row r="10" spans="1:3">
      <c r="A10" s="3" t="s">
        <v>791</v>
      </c>
    </row>
    <row r="11" spans="1:3">
      <c r="A11" s="4" t="s">
        <v>100</v>
      </c>
      <c r="B11" s="5" t="n">
        <v>26999</v>
      </c>
      <c r="C11" s="5" t="n">
        <v>16920</v>
      </c>
    </row>
    <row r="12" spans="1:3">
      <c r="A12" s="4" t="s">
        <v>794</v>
      </c>
    </row>
    <row r="13" spans="1:3">
      <c r="A13" s="3" t="s">
        <v>789</v>
      </c>
    </row>
    <row r="14" spans="1:3">
      <c r="A14" s="4" t="s">
        <v>81</v>
      </c>
      <c r="B14" s="5" t="n">
        <v>677</v>
      </c>
      <c r="C14" s="5" t="n">
        <v>5923</v>
      </c>
    </row>
    <row r="15" spans="1:3">
      <c r="A15" s="3" t="s">
        <v>791</v>
      </c>
    </row>
    <row r="16" spans="1:3">
      <c r="A16" s="4" t="s">
        <v>100</v>
      </c>
      <c r="B16" s="7" t="n">
        <v>26999</v>
      </c>
      <c r="C16" s="7" t="n">
        <v>169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795</v>
      </c>
      <c r="B1" s="2" t="s">
        <v>31</v>
      </c>
      <c r="C1" s="2" t="s">
        <v>381</v>
      </c>
    </row>
    <row r="2" spans="1:12">
      <c r="B2" s="2" t="s">
        <v>33</v>
      </c>
      <c r="C2" s="2" t="s">
        <v>382</v>
      </c>
      <c r="D2" s="2" t="s">
        <v>2</v>
      </c>
      <c r="E2" s="2" t="s">
        <v>438</v>
      </c>
      <c r="F2" s="2" t="s">
        <v>694</v>
      </c>
      <c r="G2" s="2" t="s">
        <v>695</v>
      </c>
      <c r="H2" s="2" t="s">
        <v>440</v>
      </c>
      <c r="I2" s="2" t="s">
        <v>32</v>
      </c>
      <c r="J2" s="2" t="s">
        <v>435</v>
      </c>
      <c r="K2" s="2" t="s">
        <v>696</v>
      </c>
      <c r="L2" s="2" t="s">
        <v>697</v>
      </c>
    </row>
    <row r="3" spans="1:12">
      <c r="A3" s="3" t="s">
        <v>796</v>
      </c>
    </row>
    <row r="4" spans="1:12">
      <c r="A4" s="4" t="s">
        <v>444</v>
      </c>
      <c r="D4" s="7" t="n">
        <v>425005</v>
      </c>
      <c r="I4" s="7" t="n">
        <v>812826</v>
      </c>
    </row>
    <row r="5" spans="1:12">
      <c r="A5" s="4" t="s">
        <v>445</v>
      </c>
    </row>
    <row r="6" spans="1:12">
      <c r="A6" s="3" t="s">
        <v>796</v>
      </c>
    </row>
    <row r="7" spans="1:12">
      <c r="A7" s="4" t="s">
        <v>446</v>
      </c>
      <c r="D7" s="4" t="s">
        <v>447</v>
      </c>
      <c r="H7" s="4" t="s">
        <v>447</v>
      </c>
      <c r="I7" s="4" t="s">
        <v>447</v>
      </c>
    </row>
    <row r="8" spans="1:12">
      <c r="A8" s="4" t="s">
        <v>444</v>
      </c>
      <c r="I8" s="7" t="n">
        <v>700000</v>
      </c>
    </row>
    <row r="9" spans="1:12">
      <c r="A9" s="4" t="s">
        <v>448</v>
      </c>
    </row>
    <row r="10" spans="1:12">
      <c r="A10" s="3" t="s">
        <v>796</v>
      </c>
    </row>
    <row r="11" spans="1:12">
      <c r="A11" s="4" t="s">
        <v>446</v>
      </c>
      <c r="D11" s="4" t="s">
        <v>449</v>
      </c>
      <c r="E11" s="4" t="s">
        <v>449</v>
      </c>
      <c r="F11" s="4" t="s">
        <v>449</v>
      </c>
      <c r="I11" s="4" t="s">
        <v>449</v>
      </c>
    </row>
    <row r="12" spans="1:12">
      <c r="A12" s="4" t="s">
        <v>444</v>
      </c>
      <c r="F12" s="7" t="n">
        <v>112800</v>
      </c>
      <c r="I12" s="7" t="n">
        <v>112826</v>
      </c>
    </row>
    <row r="13" spans="1:12">
      <c r="A13" s="4" t="s">
        <v>645</v>
      </c>
    </row>
    <row r="14" spans="1:12">
      <c r="A14" s="3" t="s">
        <v>796</v>
      </c>
    </row>
    <row r="15" spans="1:12">
      <c r="A15" s="4" t="s">
        <v>446</v>
      </c>
      <c r="D15" s="4" t="s">
        <v>647</v>
      </c>
      <c r="G15" s="4" t="s">
        <v>647</v>
      </c>
      <c r="H15" s="4" t="s">
        <v>647</v>
      </c>
    </row>
    <row r="16" spans="1:12">
      <c r="A16" s="4" t="s">
        <v>444</v>
      </c>
      <c r="D16" s="7" t="n">
        <v>425005</v>
      </c>
      <c r="F16" s="7" t="n">
        <v>850000</v>
      </c>
      <c r="G16" s="7" t="n">
        <v>850000</v>
      </c>
      <c r="H16" s="7" t="n">
        <v>850000</v>
      </c>
    </row>
    <row r="17" spans="1:12">
      <c r="A17" s="4" t="s">
        <v>123</v>
      </c>
    </row>
    <row r="18" spans="1:12">
      <c r="A18" s="3" t="s">
        <v>796</v>
      </c>
    </row>
    <row r="19" spans="1:12">
      <c r="A19" s="4" t="s">
        <v>797</v>
      </c>
      <c r="D19" s="5" t="n">
        <v>443790</v>
      </c>
      <c r="I19" s="5" t="n">
        <v>857077</v>
      </c>
    </row>
    <row r="20" spans="1:12">
      <c r="A20" s="4" t="s">
        <v>798</v>
      </c>
    </row>
    <row r="21" spans="1:12">
      <c r="A21" s="3" t="s">
        <v>796</v>
      </c>
    </row>
    <row r="22" spans="1:12">
      <c r="A22" s="4" t="s">
        <v>797</v>
      </c>
      <c r="I22" s="5" t="n">
        <v>733250</v>
      </c>
    </row>
    <row r="23" spans="1:12">
      <c r="A23" s="4" t="s">
        <v>799</v>
      </c>
    </row>
    <row r="24" spans="1:12">
      <c r="A24" s="3" t="s">
        <v>796</v>
      </c>
    </row>
    <row r="25" spans="1:12">
      <c r="A25" s="4" t="s">
        <v>797</v>
      </c>
      <c r="I25" s="7" t="n">
        <v>123827</v>
      </c>
    </row>
    <row r="26" spans="1:12">
      <c r="A26" s="4" t="s">
        <v>800</v>
      </c>
    </row>
    <row r="27" spans="1:12">
      <c r="A27" s="3" t="s">
        <v>796</v>
      </c>
    </row>
    <row r="28" spans="1:12">
      <c r="A28" s="4" t="s">
        <v>797</v>
      </c>
      <c r="D28" s="7" t="n">
        <v>443790</v>
      </c>
    </row>
    <row r="29" spans="1:12">
      <c r="A29" s="4" t="s">
        <v>72</v>
      </c>
    </row>
    <row r="30" spans="1:12">
      <c r="A30" s="3" t="s">
        <v>796</v>
      </c>
    </row>
    <row r="31" spans="1:12">
      <c r="A31" s="4" t="s">
        <v>446</v>
      </c>
      <c r="J31" s="4" t="s">
        <v>450</v>
      </c>
    </row>
    <row r="32" spans="1:12">
      <c r="A32" s="4" t="s">
        <v>402</v>
      </c>
      <c r="B32" s="7" t="n">
        <v>28056</v>
      </c>
      <c r="C32" s="7" t="n">
        <v>28100</v>
      </c>
    </row>
    <row r="33" spans="1:12">
      <c r="A33" s="4" t="s">
        <v>452</v>
      </c>
    </row>
    <row r="34" spans="1:12">
      <c r="A34" s="3" t="s">
        <v>796</v>
      </c>
    </row>
    <row r="35" spans="1:12">
      <c r="A35" s="4" t="s">
        <v>446</v>
      </c>
      <c r="L35" s="4" t="s">
        <v>447</v>
      </c>
    </row>
    <row r="36" spans="1:12">
      <c r="A36" s="4" t="s">
        <v>444</v>
      </c>
      <c r="L36" s="7" t="n">
        <v>700000</v>
      </c>
    </row>
    <row r="37" spans="1:12">
      <c r="A37" s="4" t="s">
        <v>453</v>
      </c>
    </row>
    <row r="38" spans="1:12">
      <c r="A38" s="3" t="s">
        <v>796</v>
      </c>
    </row>
    <row r="39" spans="1:12">
      <c r="A39" s="4" t="s">
        <v>446</v>
      </c>
      <c r="K39" s="4" t="s">
        <v>449</v>
      </c>
    </row>
    <row r="40" spans="1:12">
      <c r="A40" s="4" t="s">
        <v>444</v>
      </c>
      <c r="K40" s="7" t="n">
        <v>112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1</v>
      </c>
      <c r="B1" s="2" t="s">
        <v>802</v>
      </c>
      <c r="C1" s="2" t="s">
        <v>803</v>
      </c>
    </row>
    <row r="2" spans="1:3">
      <c r="A2" s="3" t="s">
        <v>804</v>
      </c>
    </row>
    <row r="3" spans="1:3">
      <c r="A3" s="4" t="s">
        <v>805</v>
      </c>
      <c r="B3" s="7" t="n">
        <v>677</v>
      </c>
      <c r="C3" s="7" t="n">
        <v>5923</v>
      </c>
    </row>
    <row r="4" spans="1:3">
      <c r="A4" s="4" t="s">
        <v>806</v>
      </c>
      <c r="B4" s="5" t="n">
        <v>-26999</v>
      </c>
      <c r="C4" s="5" t="n">
        <v>-16920</v>
      </c>
    </row>
    <row r="5" spans="1:3">
      <c r="A5" s="4" t="s">
        <v>807</v>
      </c>
    </row>
    <row r="6" spans="1:3">
      <c r="A6" s="3" t="s">
        <v>804</v>
      </c>
    </row>
    <row r="7" spans="1:3">
      <c r="A7" s="4" t="s">
        <v>805</v>
      </c>
      <c r="B7" s="5" t="n">
        <v>677</v>
      </c>
      <c r="C7" s="5" t="n">
        <v>5923</v>
      </c>
    </row>
    <row r="8" spans="1:3">
      <c r="A8" s="4" t="s">
        <v>806</v>
      </c>
      <c r="B8" s="7" t="n">
        <v>-26999</v>
      </c>
      <c r="C8" s="7" t="n">
        <v>-16920</v>
      </c>
    </row>
    <row r="9" spans="1:3">
      <c r="A9" s="4" t="s">
        <v>808</v>
      </c>
    </row>
    <row r="10" spans="1:3">
      <c r="A10" s="3" t="s">
        <v>804</v>
      </c>
    </row>
    <row r="11" spans="1:3">
      <c r="A11" s="4" t="s">
        <v>809</v>
      </c>
      <c r="B11" s="5" t="n">
        <v>34</v>
      </c>
      <c r="C11" s="5" t="n">
        <v>22</v>
      </c>
    </row>
    <row r="12" spans="1:3">
      <c r="A12" s="4" t="s">
        <v>810</v>
      </c>
    </row>
    <row r="13" spans="1:3">
      <c r="A13" s="3" t="s">
        <v>804</v>
      </c>
    </row>
    <row r="14" spans="1:3">
      <c r="A14" s="4" t="s">
        <v>805</v>
      </c>
      <c r="B14" s="7" t="n">
        <v>677</v>
      </c>
      <c r="C14" s="7" t="n">
        <v>5923</v>
      </c>
    </row>
    <row r="15" spans="1:3">
      <c r="A15" s="4" t="s">
        <v>811</v>
      </c>
    </row>
    <row r="16" spans="1:3">
      <c r="A16" s="3" t="s">
        <v>804</v>
      </c>
    </row>
    <row r="17" spans="1:3">
      <c r="A17" s="4" t="s">
        <v>806</v>
      </c>
      <c r="B17" s="5" t="n">
        <v>-19248</v>
      </c>
      <c r="C17" s="5" t="n">
        <v>-16434</v>
      </c>
    </row>
    <row r="18" spans="1:3">
      <c r="A18" s="4" t="s">
        <v>812</v>
      </c>
    </row>
    <row r="19" spans="1:3">
      <c r="A19" s="3" t="s">
        <v>804</v>
      </c>
    </row>
    <row r="20" spans="1:3">
      <c r="A20" s="4" t="s">
        <v>806</v>
      </c>
      <c r="B20" s="7" t="n">
        <v>-7751</v>
      </c>
      <c r="C20" s="7" t="n">
        <v>-486</v>
      </c>
    </row>
    <row r="21" spans="1:3">
      <c r="A21" s="4" t="s">
        <v>813</v>
      </c>
    </row>
    <row r="22" spans="1:3">
      <c r="A22" s="3" t="s">
        <v>804</v>
      </c>
    </row>
    <row r="23" spans="1:3">
      <c r="A23" s="4" t="s">
        <v>809</v>
      </c>
      <c r="B23" s="5" t="n">
        <v>3</v>
      </c>
      <c r="C23" s="5" t="n">
        <v>2</v>
      </c>
    </row>
    <row r="24" spans="1:3">
      <c r="A24" s="4" t="s">
        <v>814</v>
      </c>
    </row>
    <row r="25" spans="1:3">
      <c r="A25" s="3" t="s">
        <v>804</v>
      </c>
    </row>
    <row r="26" spans="1:3">
      <c r="A26" s="4" t="s">
        <v>809</v>
      </c>
      <c r="B26" s="5" t="n">
        <v>19</v>
      </c>
      <c r="C26" s="5" t="n">
        <v>20</v>
      </c>
    </row>
    <row r="27" spans="1:3">
      <c r="A27" s="4" t="s">
        <v>815</v>
      </c>
    </row>
    <row r="28" spans="1:3">
      <c r="A28" s="3" t="s">
        <v>804</v>
      </c>
    </row>
    <row r="29" spans="1:3">
      <c r="A29" s="4" t="s">
        <v>809</v>
      </c>
      <c r="B29" s="5" t="n">
        <v>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816</v>
      </c>
      <c r="B1" s="2" t="s">
        <v>30</v>
      </c>
      <c r="C1" s="2" t="s">
        <v>31</v>
      </c>
      <c r="D1" s="2" t="s">
        <v>381</v>
      </c>
      <c r="E1" s="2" t="s">
        <v>1</v>
      </c>
    </row>
    <row r="2" spans="1:6">
      <c r="B2" s="2" t="s">
        <v>32</v>
      </c>
      <c r="C2" s="2" t="s">
        <v>33</v>
      </c>
      <c r="D2" s="2" t="s">
        <v>382</v>
      </c>
      <c r="E2" s="2" t="s">
        <v>2</v>
      </c>
      <c r="F2" s="2" t="s">
        <v>34</v>
      </c>
    </row>
    <row r="3" spans="1:6">
      <c r="A3" s="3" t="s">
        <v>804</v>
      </c>
    </row>
    <row r="4" spans="1:6">
      <c r="A4" s="4" t="s">
        <v>817</v>
      </c>
      <c r="B4" s="7" t="n">
        <v>-27740</v>
      </c>
      <c r="E4" s="7" t="n">
        <v>1291</v>
      </c>
    </row>
    <row r="5" spans="1:6">
      <c r="A5" s="4" t="s">
        <v>818</v>
      </c>
    </row>
    <row r="6" spans="1:6">
      <c r="A6" s="3" t="s">
        <v>804</v>
      </c>
    </row>
    <row r="7" spans="1:6">
      <c r="A7" s="4" t="s">
        <v>819</v>
      </c>
      <c r="B7" s="5" t="n">
        <v>-112449</v>
      </c>
      <c r="E7" s="5" t="n">
        <v>-16468</v>
      </c>
    </row>
    <row r="8" spans="1:6">
      <c r="A8" s="4" t="s">
        <v>820</v>
      </c>
      <c r="B8" s="5" t="n">
        <v>84709</v>
      </c>
      <c r="E8" s="5" t="n">
        <v>17759</v>
      </c>
    </row>
    <row r="9" spans="1:6">
      <c r="A9" s="4" t="s">
        <v>817</v>
      </c>
      <c r="B9" s="7" t="n">
        <v>-27740</v>
      </c>
      <c r="E9" s="7" t="n">
        <v>1291</v>
      </c>
    </row>
    <row r="10" spans="1:6">
      <c r="A10" s="4" t="s">
        <v>72</v>
      </c>
    </row>
    <row r="11" spans="1:6">
      <c r="A11" s="3" t="s">
        <v>804</v>
      </c>
    </row>
    <row r="12" spans="1:6">
      <c r="A12" s="4" t="s">
        <v>817</v>
      </c>
      <c r="C12" s="7" t="n">
        <v>-17998</v>
      </c>
      <c r="F12" s="7" t="n">
        <v>310264</v>
      </c>
    </row>
    <row r="13" spans="1:6">
      <c r="A13" s="4" t="s">
        <v>821</v>
      </c>
    </row>
    <row r="14" spans="1:6">
      <c r="A14" s="3" t="s">
        <v>804</v>
      </c>
    </row>
    <row r="15" spans="1:6">
      <c r="A15" s="4" t="s">
        <v>819</v>
      </c>
      <c r="D15" s="7" t="n">
        <v>-263732</v>
      </c>
      <c r="F15" s="5" t="n">
        <v>-129282</v>
      </c>
    </row>
    <row r="16" spans="1:6">
      <c r="A16" s="4" t="s">
        <v>820</v>
      </c>
      <c r="D16" s="5" t="n">
        <v>245734</v>
      </c>
      <c r="F16" s="5" t="n">
        <v>439546</v>
      </c>
    </row>
    <row r="17" spans="1:6">
      <c r="A17" s="4" t="s">
        <v>817</v>
      </c>
      <c r="D17" s="7" t="n">
        <v>-17998</v>
      </c>
      <c r="F17" s="7" t="n">
        <v>310264</v>
      </c>
    </row>
  </sheetData>
  <mergeCells count="2">
    <mergeCell ref="A1:A2"/>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822</v>
      </c>
      <c r="B1" s="2" t="s">
        <v>1</v>
      </c>
    </row>
    <row r="2" spans="1:3">
      <c r="B2" s="2" t="s">
        <v>823</v>
      </c>
      <c r="C2" s="2" t="s">
        <v>824</v>
      </c>
    </row>
    <row r="3" spans="1:3">
      <c r="A3" s="3" t="s">
        <v>825</v>
      </c>
    </row>
    <row r="4" spans="1:3">
      <c r="A4" s="4" t="s">
        <v>826</v>
      </c>
      <c r="B4" s="7" t="n">
        <v>677</v>
      </c>
      <c r="C4" s="7" t="n">
        <v>5923</v>
      </c>
    </row>
    <row r="5" spans="1:3">
      <c r="A5" s="4" t="s">
        <v>827</v>
      </c>
      <c r="B5" s="5" t="n">
        <v>-231</v>
      </c>
      <c r="C5" s="5" t="n">
        <v>-5283</v>
      </c>
    </row>
    <row r="6" spans="1:3">
      <c r="A6" s="4" t="s">
        <v>828</v>
      </c>
      <c r="B6" s="5" t="n">
        <v>446</v>
      </c>
      <c r="C6" s="5" t="n">
        <v>640</v>
      </c>
    </row>
    <row r="7" spans="1:3">
      <c r="A7" s="3" t="s">
        <v>829</v>
      </c>
    </row>
    <row r="8" spans="1:3">
      <c r="A8" s="4" t="s">
        <v>826</v>
      </c>
      <c r="B8" s="5" t="n">
        <v>-26999</v>
      </c>
      <c r="C8" s="5" t="n">
        <v>-16920</v>
      </c>
    </row>
    <row r="9" spans="1:3">
      <c r="A9" s="4" t="s">
        <v>827</v>
      </c>
      <c r="B9" s="5" t="n">
        <v>231</v>
      </c>
      <c r="C9" s="5" t="n">
        <v>5075</v>
      </c>
    </row>
    <row r="10" spans="1:3">
      <c r="A10" s="4" t="s">
        <v>828</v>
      </c>
      <c r="B10" s="7" t="n">
        <v>-26768</v>
      </c>
      <c r="C10" s="7" t="n">
        <v>-11845</v>
      </c>
    </row>
    <row r="11" spans="1:3">
      <c r="A11" s="4" t="s">
        <v>830</v>
      </c>
    </row>
    <row r="12" spans="1:3">
      <c r="A12" s="3" t="s">
        <v>804</v>
      </c>
    </row>
    <row r="13" spans="1:3">
      <c r="A13" s="4" t="s">
        <v>831</v>
      </c>
      <c r="C13" s="5" t="n">
        <v>6843750</v>
      </c>
    </row>
    <row r="14" spans="1:3">
      <c r="A14" s="4" t="s">
        <v>832</v>
      </c>
    </row>
    <row r="15" spans="1:3">
      <c r="A15" s="3" t="s">
        <v>804</v>
      </c>
    </row>
    <row r="16" spans="1:3">
      <c r="A16" s="4" t="s">
        <v>833</v>
      </c>
      <c r="C16" s="5" t="n">
        <v>47</v>
      </c>
    </row>
    <row r="17" spans="1:3">
      <c r="A17" s="4" t="s">
        <v>834</v>
      </c>
      <c r="C17" s="5" t="n">
        <v>52</v>
      </c>
    </row>
    <row r="18" spans="1:3">
      <c r="A18" s="4" t="s">
        <v>835</v>
      </c>
    </row>
    <row r="19" spans="1:3">
      <c r="A19" s="3" t="s">
        <v>804</v>
      </c>
    </row>
    <row r="20" spans="1:3">
      <c r="A20" s="4" t="s">
        <v>833</v>
      </c>
      <c r="C20" s="5" t="n">
        <v>60</v>
      </c>
    </row>
    <row r="21" spans="1:3">
      <c r="A21" s="4" t="s">
        <v>834</v>
      </c>
      <c r="C21" s="10" t="n">
        <v>76.84</v>
      </c>
    </row>
    <row r="22" spans="1:3">
      <c r="A22" s="4" t="s">
        <v>836</v>
      </c>
    </row>
    <row r="23" spans="1:3">
      <c r="A23" s="3" t="s">
        <v>804</v>
      </c>
    </row>
    <row r="24" spans="1:3">
      <c r="A24" s="4" t="s">
        <v>833</v>
      </c>
      <c r="C24" s="10" t="n">
        <v>51.39</v>
      </c>
    </row>
    <row r="25" spans="1:3">
      <c r="A25" s="4" t="s">
        <v>834</v>
      </c>
      <c r="C25" s="10" t="n">
        <v>58.75</v>
      </c>
    </row>
    <row r="26" spans="1:3">
      <c r="A26" s="4" t="s">
        <v>837</v>
      </c>
    </row>
    <row r="27" spans="1:3">
      <c r="A27" s="3" t="s">
        <v>804</v>
      </c>
    </row>
    <row r="28" spans="1:3">
      <c r="A28" s="4" t="s">
        <v>838</v>
      </c>
      <c r="C28" s="5" t="n">
        <v>3650000</v>
      </c>
    </row>
    <row r="29" spans="1:3">
      <c r="A29" s="4" t="s">
        <v>839</v>
      </c>
    </row>
    <row r="30" spans="1:3">
      <c r="A30" s="3" t="s">
        <v>804</v>
      </c>
    </row>
    <row r="31" spans="1:3">
      <c r="A31" s="4" t="s">
        <v>840</v>
      </c>
      <c r="C31" s="10" t="n">
        <v>3.15</v>
      </c>
    </row>
    <row r="32" spans="1:3">
      <c r="A32" s="4" t="s">
        <v>841</v>
      </c>
      <c r="C32" s="10" t="n">
        <v>3.5</v>
      </c>
    </row>
    <row r="33" spans="1:3">
      <c r="A33" s="4" t="s">
        <v>842</v>
      </c>
    </row>
    <row r="34" spans="1:3">
      <c r="A34" s="3" t="s">
        <v>804</v>
      </c>
    </row>
    <row r="35" spans="1:3">
      <c r="A35" s="4" t="s">
        <v>840</v>
      </c>
      <c r="C35" s="10" t="n">
        <v>3.26</v>
      </c>
    </row>
    <row r="36" spans="1:3">
      <c r="A36" s="4" t="s">
        <v>841</v>
      </c>
      <c r="C36" s="10" t="n">
        <v>3.76</v>
      </c>
    </row>
    <row r="37" spans="1:3">
      <c r="A37" s="4" t="s">
        <v>843</v>
      </c>
    </row>
    <row r="38" spans="1:3">
      <c r="A38" s="3" t="s">
        <v>804</v>
      </c>
    </row>
    <row r="39" spans="1:3">
      <c r="A39" s="4" t="s">
        <v>840</v>
      </c>
      <c r="C39" s="10" t="n">
        <v>3.2</v>
      </c>
    </row>
    <row r="40" spans="1:3">
      <c r="A40" s="4" t="s">
        <v>841</v>
      </c>
      <c r="C40" s="10" t="n">
        <v>3.63</v>
      </c>
    </row>
    <row r="41" spans="1:3">
      <c r="A41" s="4" t="s">
        <v>844</v>
      </c>
    </row>
    <row r="42" spans="1:3">
      <c r="A42" s="3" t="s">
        <v>804</v>
      </c>
    </row>
    <row r="43" spans="1:3">
      <c r="A43" s="4" t="s">
        <v>831</v>
      </c>
      <c r="B43" s="5" t="n">
        <v>2555000</v>
      </c>
    </row>
    <row r="44" spans="1:3">
      <c r="A44" s="4" t="s">
        <v>845</v>
      </c>
    </row>
    <row r="45" spans="1:3">
      <c r="A45" s="3" t="s">
        <v>804</v>
      </c>
    </row>
    <row r="46" spans="1:3">
      <c r="A46" s="4" t="s">
        <v>846</v>
      </c>
      <c r="B46" s="10" t="n">
        <v>-1.05</v>
      </c>
    </row>
    <row r="47" spans="1:3">
      <c r="A47" s="4" t="s">
        <v>847</v>
      </c>
    </row>
    <row r="48" spans="1:3">
      <c r="A48" s="3" t="s">
        <v>804</v>
      </c>
    </row>
    <row r="49" spans="1:3">
      <c r="A49" s="4" t="s">
        <v>846</v>
      </c>
      <c r="B49" s="10" t="n">
        <v>-1.5</v>
      </c>
    </row>
    <row r="50" spans="1:3">
      <c r="A50" s="4" t="s">
        <v>848</v>
      </c>
    </row>
    <row r="51" spans="1:3">
      <c r="A51" s="3" t="s">
        <v>804</v>
      </c>
    </row>
    <row r="52" spans="1:3">
      <c r="A52" s="4" t="s">
        <v>846</v>
      </c>
      <c r="B52" s="10" t="n">
        <v>-1.29</v>
      </c>
    </row>
    <row r="53" spans="1:3">
      <c r="A53" s="4" t="s">
        <v>849</v>
      </c>
    </row>
    <row r="54" spans="1:3">
      <c r="A54" s="3" t="s">
        <v>804</v>
      </c>
    </row>
    <row r="55" spans="1:3">
      <c r="A55" s="4" t="s">
        <v>831</v>
      </c>
      <c r="C55" s="5" t="n">
        <v>730000</v>
      </c>
    </row>
    <row r="56" spans="1:3">
      <c r="A56" s="4" t="s">
        <v>838</v>
      </c>
      <c r="B56" s="5" t="n">
        <v>2920000</v>
      </c>
    </row>
    <row r="57" spans="1:3">
      <c r="A57" s="4" t="s">
        <v>833</v>
      </c>
      <c r="C57" s="5" t="n">
        <v>53</v>
      </c>
    </row>
    <row r="58" spans="1:3">
      <c r="A58" s="4" t="s">
        <v>834</v>
      </c>
      <c r="C58" s="5" t="n">
        <v>58</v>
      </c>
    </row>
    <row r="59" spans="1:3">
      <c r="A59" s="4" t="s">
        <v>850</v>
      </c>
    </row>
    <row r="60" spans="1:3">
      <c r="A60" s="3" t="s">
        <v>804</v>
      </c>
    </row>
    <row r="61" spans="1:3">
      <c r="A61" s="4" t="s">
        <v>840</v>
      </c>
      <c r="B61" s="5" t="n">
        <v>45</v>
      </c>
    </row>
    <row r="62" spans="1:3">
      <c r="A62" s="4" t="s">
        <v>834</v>
      </c>
      <c r="B62" s="5" t="n">
        <v>50</v>
      </c>
    </row>
    <row r="63" spans="1:3">
      <c r="A63" s="4" t="s">
        <v>851</v>
      </c>
    </row>
    <row r="64" spans="1:3">
      <c r="A64" s="3" t="s">
        <v>804</v>
      </c>
    </row>
    <row r="65" spans="1:3">
      <c r="A65" s="4" t="s">
        <v>840</v>
      </c>
      <c r="B65" s="5" t="n">
        <v>53</v>
      </c>
    </row>
    <row r="66" spans="1:3">
      <c r="A66" s="4" t="s">
        <v>834</v>
      </c>
      <c r="B66" s="5" t="n">
        <v>60</v>
      </c>
    </row>
    <row r="67" spans="1:3">
      <c r="A67" s="4" t="s">
        <v>852</v>
      </c>
    </row>
    <row r="68" spans="1:3">
      <c r="A68" s="3" t="s">
        <v>804</v>
      </c>
    </row>
    <row r="69" spans="1:3">
      <c r="A69" s="4" t="s">
        <v>833</v>
      </c>
      <c r="B69" s="10" t="n">
        <v>49.29</v>
      </c>
      <c r="C69" s="5" t="n">
        <v>53</v>
      </c>
    </row>
    <row r="70" spans="1:3">
      <c r="A70" s="4" t="s">
        <v>834</v>
      </c>
      <c r="B70" s="10" t="n">
        <v>56.82</v>
      </c>
      <c r="C70" s="5" t="n">
        <v>58</v>
      </c>
    </row>
    <row r="71" spans="1:3">
      <c r="A71" s="4" t="s">
        <v>853</v>
      </c>
    </row>
    <row r="72" spans="1:3">
      <c r="A72" s="3" t="s">
        <v>804</v>
      </c>
    </row>
    <row r="73" spans="1:3">
      <c r="A73" s="4" t="s">
        <v>831</v>
      </c>
      <c r="B73" s="5" t="n">
        <v>2737500</v>
      </c>
    </row>
    <row r="74" spans="1:3">
      <c r="A74" s="4" t="s">
        <v>833</v>
      </c>
      <c r="B74" s="10" t="n">
        <v>3.03</v>
      </c>
    </row>
    <row r="75" spans="1:3">
      <c r="A75" s="4" t="s">
        <v>834</v>
      </c>
      <c r="B75" s="10" t="n">
        <v>3.38</v>
      </c>
    </row>
    <row r="76" spans="1:3">
      <c r="A76" s="4" t="s">
        <v>854</v>
      </c>
    </row>
    <row r="77" spans="1:3">
      <c r="A77" s="3" t="s">
        <v>804</v>
      </c>
    </row>
    <row r="78" spans="1:3">
      <c r="A78" s="4" t="s">
        <v>833</v>
      </c>
      <c r="B78" s="5" t="n">
        <v>3</v>
      </c>
    </row>
    <row r="79" spans="1:3">
      <c r="A79" s="4" t="s">
        <v>834</v>
      </c>
      <c r="B79" s="10" t="n">
        <v>3.22</v>
      </c>
    </row>
    <row r="80" spans="1:3">
      <c r="A80" s="4" t="s">
        <v>855</v>
      </c>
    </row>
    <row r="81" spans="1:3">
      <c r="A81" s="3" t="s">
        <v>804</v>
      </c>
    </row>
    <row r="82" spans="1:3">
      <c r="A82" s="4" t="s">
        <v>833</v>
      </c>
      <c r="B82" s="10" t="n">
        <v>3.01</v>
      </c>
    </row>
    <row r="83" spans="1:3">
      <c r="A83" s="4" t="s">
        <v>834</v>
      </c>
      <c r="B83" s="10" t="n">
        <v>3.3</v>
      </c>
    </row>
    <row r="84" spans="1:3">
      <c r="A84" s="4" t="s">
        <v>856</v>
      </c>
    </row>
    <row r="85" spans="1:3">
      <c r="A85" s="3" t="s">
        <v>804</v>
      </c>
    </row>
    <row r="86" spans="1:3">
      <c r="A86" s="4" t="s">
        <v>831</v>
      </c>
      <c r="B86" s="5" t="n">
        <v>275000</v>
      </c>
    </row>
    <row r="87" spans="1:3">
      <c r="A87" s="4" t="s">
        <v>857</v>
      </c>
    </row>
    <row r="88" spans="1:3">
      <c r="A88" s="3" t="s">
        <v>804</v>
      </c>
    </row>
    <row r="89" spans="1:3">
      <c r="A89" s="4" t="s">
        <v>846</v>
      </c>
      <c r="B89" s="10" t="n">
        <v>-1.15</v>
      </c>
    </row>
    <row r="90" spans="1:3">
      <c r="A90" s="4" t="s">
        <v>858</v>
      </c>
    </row>
    <row r="91" spans="1:3">
      <c r="A91" s="3" t="s">
        <v>804</v>
      </c>
    </row>
    <row r="92" spans="1:3">
      <c r="A92" s="4" t="s">
        <v>846</v>
      </c>
      <c r="B92" s="10" t="n">
        <v>-1.15</v>
      </c>
    </row>
    <row r="93" spans="1:3">
      <c r="A93" s="4" t="s">
        <v>859</v>
      </c>
    </row>
    <row r="94" spans="1:3">
      <c r="A94" s="3" t="s">
        <v>804</v>
      </c>
    </row>
    <row r="95" spans="1:3">
      <c r="A95" s="4" t="s">
        <v>831</v>
      </c>
      <c r="B95" s="5" t="n">
        <v>275000</v>
      </c>
    </row>
    <row r="96" spans="1:3">
      <c r="A96" s="4" t="s">
        <v>833</v>
      </c>
      <c r="B96" s="10" t="n">
        <v>46.75</v>
      </c>
    </row>
    <row r="97" spans="1:3">
      <c r="A97" s="4" t="s">
        <v>834</v>
      </c>
      <c r="B97" s="10" t="n">
        <v>51.75</v>
      </c>
    </row>
    <row r="98" spans="1:3">
      <c r="A98" s="4" t="s">
        <v>860</v>
      </c>
    </row>
    <row r="99" spans="1:3">
      <c r="A99" s="3" t="s">
        <v>804</v>
      </c>
    </row>
    <row r="100" spans="1:3">
      <c r="A100" s="4" t="s">
        <v>833</v>
      </c>
      <c r="B100" s="10" t="n">
        <v>46.75</v>
      </c>
    </row>
    <row r="101" spans="1:3">
      <c r="A101" s="4" t="s">
        <v>834</v>
      </c>
      <c r="B101" s="10" t="n">
        <v>51.75</v>
      </c>
    </row>
    <row r="102" spans="1:3">
      <c r="A102" s="4" t="s">
        <v>861</v>
      </c>
    </row>
    <row r="103" spans="1:3">
      <c r="A103" s="3" t="s">
        <v>804</v>
      </c>
    </row>
    <row r="104" spans="1:3">
      <c r="A104" s="4" t="s">
        <v>831</v>
      </c>
      <c r="B104" s="5" t="n">
        <v>1012000</v>
      </c>
    </row>
    <row r="105" spans="1:3">
      <c r="A105" s="4" t="s">
        <v>862</v>
      </c>
    </row>
    <row r="106" spans="1:3">
      <c r="A106" s="3" t="s">
        <v>804</v>
      </c>
    </row>
    <row r="107" spans="1:3">
      <c r="A107" s="4" t="s">
        <v>846</v>
      </c>
      <c r="B107" s="10" t="n">
        <v>-0.98</v>
      </c>
    </row>
    <row r="108" spans="1:3">
      <c r="A108" s="4" t="s">
        <v>863</v>
      </c>
    </row>
    <row r="109" spans="1:3">
      <c r="A109" s="3" t="s">
        <v>804</v>
      </c>
    </row>
    <row r="110" spans="1:3">
      <c r="A110" s="4" t="s">
        <v>846</v>
      </c>
      <c r="B110" s="10" t="n">
        <v>-1.18</v>
      </c>
    </row>
    <row r="111" spans="1:3">
      <c r="A111" s="4" t="s">
        <v>864</v>
      </c>
    </row>
    <row r="112" spans="1:3">
      <c r="A112" s="3" t="s">
        <v>804</v>
      </c>
    </row>
    <row r="113" spans="1:3">
      <c r="A113" s="4" t="s">
        <v>846</v>
      </c>
      <c r="B113" s="10" t="n">
        <v>-1.12</v>
      </c>
    </row>
    <row r="114" spans="1:3">
      <c r="A114" s="4" t="s">
        <v>865</v>
      </c>
    </row>
    <row r="115" spans="1:3">
      <c r="A115" s="3" t="s">
        <v>804</v>
      </c>
    </row>
    <row r="116" spans="1:3">
      <c r="A116" s="4" t="s">
        <v>831</v>
      </c>
      <c r="B116" s="5" t="n">
        <v>184000</v>
      </c>
    </row>
    <row r="117" spans="1:3">
      <c r="A117" s="4" t="s">
        <v>833</v>
      </c>
      <c r="B117" s="10" t="n">
        <v>48.5</v>
      </c>
    </row>
    <row r="118" spans="1:3">
      <c r="A118" s="4" t="s">
        <v>834</v>
      </c>
      <c r="B118" s="10" t="n">
        <v>53.5</v>
      </c>
    </row>
    <row r="119" spans="1:3">
      <c r="A119" s="4" t="s">
        <v>866</v>
      </c>
    </row>
    <row r="120" spans="1:3">
      <c r="A120" s="3" t="s">
        <v>804</v>
      </c>
    </row>
    <row r="121" spans="1:3">
      <c r="A121" s="4" t="s">
        <v>833</v>
      </c>
      <c r="B121" s="10" t="n">
        <v>48.5</v>
      </c>
    </row>
    <row r="122" spans="1:3">
      <c r="A122" s="4" t="s">
        <v>834</v>
      </c>
      <c r="B122" s="10" t="n">
        <v>53.5</v>
      </c>
    </row>
    <row r="123" spans="1:3">
      <c r="A123" s="4" t="s">
        <v>867</v>
      </c>
    </row>
    <row r="124" spans="1:3">
      <c r="A124" s="3" t="s">
        <v>804</v>
      </c>
    </row>
    <row r="125" spans="1:3">
      <c r="A125" s="4" t="s">
        <v>831</v>
      </c>
      <c r="B125" s="5" t="n">
        <v>92000</v>
      </c>
    </row>
    <row r="126" spans="1:3">
      <c r="A126" s="4" t="s">
        <v>833</v>
      </c>
      <c r="B126" s="10" t="n">
        <v>50.65</v>
      </c>
    </row>
    <row r="127" spans="1:3">
      <c r="A127" s="4" t="s">
        <v>834</v>
      </c>
      <c r="B127" s="10" t="n">
        <v>55.65</v>
      </c>
    </row>
    <row r="128" spans="1:3">
      <c r="A128" s="4" t="s">
        <v>868</v>
      </c>
    </row>
    <row r="129" spans="1:3">
      <c r="A129" s="3" t="s">
        <v>804</v>
      </c>
    </row>
    <row r="130" spans="1:3">
      <c r="A130" s="4" t="s">
        <v>833</v>
      </c>
      <c r="B130" s="10" t="n">
        <v>50.65</v>
      </c>
    </row>
    <row r="131" spans="1:3">
      <c r="A131" s="4" t="s">
        <v>834</v>
      </c>
      <c r="B131" s="10" t="n">
        <v>55.65</v>
      </c>
    </row>
    <row r="132" spans="1:3">
      <c r="A132" s="4" t="s">
        <v>869</v>
      </c>
    </row>
    <row r="133" spans="1:3">
      <c r="A133" s="3" t="s">
        <v>804</v>
      </c>
    </row>
    <row r="134" spans="1:3">
      <c r="A134" s="4" t="s">
        <v>831</v>
      </c>
      <c r="B134" s="5" t="n">
        <v>90000</v>
      </c>
    </row>
    <row r="135" spans="1:3">
      <c r="A135" s="4" t="s">
        <v>833</v>
      </c>
      <c r="B135" s="10" t="n">
        <v>46.75</v>
      </c>
    </row>
    <row r="136" spans="1:3">
      <c r="A136" s="4" t="s">
        <v>834</v>
      </c>
      <c r="B136" s="10" t="n">
        <v>51.75</v>
      </c>
    </row>
    <row r="137" spans="1:3">
      <c r="A137" s="4" t="s">
        <v>870</v>
      </c>
    </row>
    <row r="138" spans="1:3">
      <c r="A138" s="3" t="s">
        <v>804</v>
      </c>
    </row>
    <row r="139" spans="1:3">
      <c r="A139" s="4" t="s">
        <v>833</v>
      </c>
      <c r="B139" s="10" t="n">
        <v>46.75</v>
      </c>
    </row>
    <row r="140" spans="1:3">
      <c r="A140" s="4" t="s">
        <v>834</v>
      </c>
      <c r="B140" s="10" t="n">
        <v>51.75</v>
      </c>
    </row>
    <row r="141" spans="1:3">
      <c r="A141" s="4" t="s">
        <v>871</v>
      </c>
    </row>
    <row r="142" spans="1:3">
      <c r="A142" s="3" t="s">
        <v>804</v>
      </c>
    </row>
    <row r="143" spans="1:3">
      <c r="A143" s="4" t="s">
        <v>831</v>
      </c>
      <c r="B143" s="5" t="n">
        <v>4380000</v>
      </c>
    </row>
    <row r="144" spans="1:3">
      <c r="A144" s="4" t="s">
        <v>872</v>
      </c>
    </row>
    <row r="145" spans="1:3">
      <c r="A145" s="3" t="s">
        <v>804</v>
      </c>
    </row>
    <row r="146" spans="1:3">
      <c r="A146" s="4" t="s">
        <v>846</v>
      </c>
      <c r="B146" s="10" t="n">
        <v>-0.5</v>
      </c>
    </row>
    <row r="147" spans="1:3">
      <c r="A147" s="4" t="s">
        <v>873</v>
      </c>
    </row>
    <row r="148" spans="1:3">
      <c r="A148" s="3" t="s">
        <v>804</v>
      </c>
    </row>
    <row r="149" spans="1:3">
      <c r="A149" s="4" t="s">
        <v>846</v>
      </c>
      <c r="B149" s="10" t="n">
        <v>-1.33</v>
      </c>
    </row>
    <row r="150" spans="1:3">
      <c r="A150" s="4" t="s">
        <v>874</v>
      </c>
    </row>
    <row r="151" spans="1:3">
      <c r="A151" s="3" t="s">
        <v>804</v>
      </c>
    </row>
    <row r="152" spans="1:3">
      <c r="A152" s="4" t="s">
        <v>846</v>
      </c>
      <c r="B152" s="10" t="n">
        <v>-1.02</v>
      </c>
    </row>
    <row r="153" spans="1:3">
      <c r="A153" s="4" t="s">
        <v>875</v>
      </c>
    </row>
    <row r="154" spans="1:3">
      <c r="A154" s="3" t="s">
        <v>804</v>
      </c>
    </row>
    <row r="155" spans="1:3">
      <c r="A155" s="4" t="s">
        <v>831</v>
      </c>
      <c r="B155" s="5" t="n">
        <v>1825000</v>
      </c>
    </row>
    <row r="156" spans="1:3">
      <c r="A156" s="4" t="s">
        <v>833</v>
      </c>
      <c r="B156" s="5" t="n">
        <v>51</v>
      </c>
    </row>
    <row r="157" spans="1:3">
      <c r="A157" s="4" t="s">
        <v>834</v>
      </c>
      <c r="B157" s="10" t="n">
        <v>57.3</v>
      </c>
    </row>
    <row r="158" spans="1:3">
      <c r="A158" s="4" t="s">
        <v>876</v>
      </c>
    </row>
    <row r="159" spans="1:3">
      <c r="A159" s="3" t="s">
        <v>804</v>
      </c>
    </row>
    <row r="160" spans="1:3">
      <c r="A160" s="4" t="s">
        <v>833</v>
      </c>
      <c r="B160" s="5" t="n">
        <v>50</v>
      </c>
    </row>
    <row r="161" spans="1:3">
      <c r="A161" s="4" t="s">
        <v>834</v>
      </c>
      <c r="B161" s="5" t="n">
        <v>55</v>
      </c>
    </row>
    <row r="162" spans="1:3">
      <c r="A162" s="4" t="s">
        <v>877</v>
      </c>
    </row>
    <row r="163" spans="1:3">
      <c r="A163" s="3" t="s">
        <v>804</v>
      </c>
    </row>
    <row r="164" spans="1:3">
      <c r="A164" s="4" t="s">
        <v>833</v>
      </c>
      <c r="B164" s="10" t="n">
        <v>50.24</v>
      </c>
    </row>
    <row r="165" spans="1:3">
      <c r="A165" s="4" t="s">
        <v>834</v>
      </c>
      <c r="B165" s="10" t="n">
        <v>5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878</v>
      </c>
      <c r="B1" s="2" t="s">
        <v>30</v>
      </c>
      <c r="C1" s="2" t="s">
        <v>31</v>
      </c>
      <c r="D1" s="2" t="s">
        <v>1</v>
      </c>
    </row>
    <row r="2" spans="1:4">
      <c r="B2" s="2" t="s">
        <v>32</v>
      </c>
      <c r="C2" s="2" t="s">
        <v>33</v>
      </c>
      <c r="D2" s="2" t="s">
        <v>2</v>
      </c>
    </row>
    <row r="3" spans="1:4">
      <c r="A3" s="3" t="s">
        <v>879</v>
      </c>
    </row>
    <row r="4" spans="1:4">
      <c r="A4" s="4" t="s">
        <v>880</v>
      </c>
      <c r="B4" s="7" t="n">
        <v>32486</v>
      </c>
      <c r="D4" s="7" t="n">
        <v>32375</v>
      </c>
    </row>
    <row r="5" spans="1:4">
      <c r="A5" s="4" t="s">
        <v>881</v>
      </c>
      <c r="B5" s="5" t="n">
        <v>-1211</v>
      </c>
      <c r="D5" s="5" t="n">
        <v>-33796</v>
      </c>
    </row>
    <row r="6" spans="1:4">
      <c r="A6" s="4" t="s">
        <v>882</v>
      </c>
      <c r="B6" s="5" t="n">
        <v>513</v>
      </c>
      <c r="D6" s="5" t="n">
        <v>592</v>
      </c>
    </row>
    <row r="7" spans="1:4">
      <c r="A7" s="4" t="s">
        <v>883</v>
      </c>
      <c r="D7" s="5" t="n">
        <v>3109</v>
      </c>
    </row>
    <row r="8" spans="1:4">
      <c r="A8" s="4" t="s">
        <v>884</v>
      </c>
      <c r="B8" s="5" t="n">
        <v>587</v>
      </c>
      <c r="D8" s="5" t="n">
        <v>1306</v>
      </c>
    </row>
    <row r="9" spans="1:4">
      <c r="A9" s="4" t="s">
        <v>885</v>
      </c>
      <c r="D9" s="5" t="n">
        <v>782</v>
      </c>
    </row>
    <row r="10" spans="1:4">
      <c r="A10" s="4" t="s">
        <v>886</v>
      </c>
      <c r="B10" s="5" t="n">
        <v>32375</v>
      </c>
      <c r="C10" s="7" t="n">
        <v>32486</v>
      </c>
      <c r="D10" s="7" t="n">
        <v>4368</v>
      </c>
    </row>
    <row r="11" spans="1:4">
      <c r="A11" s="4" t="s">
        <v>887</v>
      </c>
      <c r="C11" s="5" t="n">
        <v>-16883</v>
      </c>
    </row>
    <row r="12" spans="1:4">
      <c r="A12" s="4" t="s">
        <v>72</v>
      </c>
    </row>
    <row r="13" spans="1:4">
      <c r="A13" s="3" t="s">
        <v>879</v>
      </c>
    </row>
    <row r="14" spans="1:4">
      <c r="A14" s="4" t="s">
        <v>880</v>
      </c>
      <c r="B14" s="7" t="n">
        <v>49369</v>
      </c>
      <c r="C14" s="5" t="n">
        <v>47016</v>
      </c>
    </row>
    <row r="15" spans="1:4">
      <c r="A15" s="4" t="s">
        <v>881</v>
      </c>
      <c r="C15" s="5" t="n">
        <v>-180</v>
      </c>
    </row>
    <row r="16" spans="1:4">
      <c r="A16" s="4" t="s">
        <v>882</v>
      </c>
      <c r="C16" s="5" t="n">
        <v>1044</v>
      </c>
    </row>
    <row r="17" spans="1:4">
      <c r="A17" s="4" t="s">
        <v>883</v>
      </c>
      <c r="C17" s="5" t="n">
        <v>75</v>
      </c>
    </row>
    <row r="18" spans="1:4">
      <c r="A18" s="4" t="s">
        <v>884</v>
      </c>
      <c r="C18" s="5" t="n">
        <v>1414</v>
      </c>
    </row>
    <row r="19" spans="1:4">
      <c r="A19" s="4" t="s">
        <v>886</v>
      </c>
      <c r="C19" s="7" t="n">
        <v>493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 customWidth="1" max="6" min="6" width="21"/>
    <col customWidth="1" max="7" min="7" width="25"/>
    <col customWidth="1" max="8" min="8" width="21"/>
  </cols>
  <sheetData>
    <row r="1" spans="1:8">
      <c r="A1" s="1" t="s">
        <v>888</v>
      </c>
      <c r="B1" s="2" t="s">
        <v>889</v>
      </c>
      <c r="C1" s="2" t="s">
        <v>890</v>
      </c>
      <c r="D1" s="2" t="s">
        <v>666</v>
      </c>
      <c r="E1" s="2" t="s">
        <v>377</v>
      </c>
      <c r="F1" s="2" t="s">
        <v>434</v>
      </c>
      <c r="G1" s="2" t="s">
        <v>802</v>
      </c>
      <c r="H1" s="2" t="s">
        <v>562</v>
      </c>
    </row>
    <row r="2" spans="1:8">
      <c r="A2" s="3" t="s">
        <v>498</v>
      </c>
    </row>
    <row r="3" spans="1:8">
      <c r="A3" s="4" t="s">
        <v>891</v>
      </c>
      <c r="E3" s="7" t="n">
        <v>1400</v>
      </c>
      <c r="F3" s="7" t="n">
        <v>5900</v>
      </c>
      <c r="G3" s="7" t="n">
        <v>3900</v>
      </c>
      <c r="H3" s="7" t="n">
        <v>8600</v>
      </c>
    </row>
    <row r="4" spans="1:8">
      <c r="A4" s="3" t="s">
        <v>892</v>
      </c>
    </row>
    <row r="5" spans="1:8">
      <c r="A5" s="5" t="n">
        <v>2018</v>
      </c>
      <c r="G5" s="5" t="n">
        <v>3339</v>
      </c>
    </row>
    <row r="6" spans="1:8">
      <c r="A6" s="5" t="n">
        <v>2019</v>
      </c>
      <c r="G6" s="5" t="n">
        <v>2990</v>
      </c>
    </row>
    <row r="7" spans="1:8">
      <c r="A7" s="5" t="n">
        <v>2020</v>
      </c>
      <c r="G7" s="5" t="n">
        <v>1811</v>
      </c>
    </row>
    <row r="8" spans="1:8">
      <c r="A8" s="5" t="n">
        <v>2021</v>
      </c>
      <c r="G8" s="5" t="n">
        <v>1497</v>
      </c>
    </row>
    <row r="9" spans="1:8">
      <c r="A9" s="5" t="n">
        <v>2022</v>
      </c>
      <c r="G9" s="5" t="n">
        <v>835</v>
      </c>
    </row>
    <row r="10" spans="1:8">
      <c r="A10" s="4" t="s">
        <v>782</v>
      </c>
      <c r="G10" s="5" t="n">
        <v>1345</v>
      </c>
    </row>
    <row r="11" spans="1:8">
      <c r="A11" s="4" t="s">
        <v>123</v>
      </c>
      <c r="G11" s="5" t="n">
        <v>11817</v>
      </c>
    </row>
    <row r="12" spans="1:8">
      <c r="A12" s="3" t="s">
        <v>893</v>
      </c>
    </row>
    <row r="13" spans="1:8">
      <c r="A13" s="5" t="n">
        <v>2018</v>
      </c>
      <c r="G13" s="5" t="n">
        <v>1260</v>
      </c>
    </row>
    <row r="14" spans="1:8">
      <c r="A14" s="5" t="n">
        <v>2020</v>
      </c>
      <c r="G14" s="5" t="n">
        <v>3000</v>
      </c>
    </row>
    <row r="15" spans="1:8">
      <c r="A15" s="4" t="s">
        <v>123</v>
      </c>
      <c r="G15" s="5" t="n">
        <v>4260</v>
      </c>
    </row>
    <row r="16" spans="1:8">
      <c r="A16" s="3" t="s">
        <v>894</v>
      </c>
    </row>
    <row r="17" spans="1:8">
      <c r="A17" s="4" t="s">
        <v>629</v>
      </c>
      <c r="C17" s="5" t="n">
        <v>2</v>
      </c>
    </row>
    <row r="18" spans="1:8">
      <c r="A18" s="4" t="s">
        <v>895</v>
      </c>
    </row>
    <row r="19" spans="1:8">
      <c r="A19" s="3" t="s">
        <v>896</v>
      </c>
    </row>
    <row r="20" spans="1:8">
      <c r="A20" s="5" t="n">
        <v>2018</v>
      </c>
      <c r="G20" s="5" t="n">
        <v>5746</v>
      </c>
    </row>
    <row r="21" spans="1:8">
      <c r="A21" s="4" t="s">
        <v>123</v>
      </c>
      <c r="G21" s="5" t="n">
        <v>5746</v>
      </c>
    </row>
    <row r="22" spans="1:8">
      <c r="A22" s="4" t="s">
        <v>897</v>
      </c>
      <c r="G22" s="5" t="n">
        <v>4500</v>
      </c>
    </row>
    <row r="23" spans="1:8">
      <c r="A23" s="4" t="s">
        <v>895</v>
      </c>
      <c r="G23" s="7" t="n">
        <v>5700</v>
      </c>
    </row>
    <row r="24" spans="1:8">
      <c r="A24" s="4" t="s">
        <v>898</v>
      </c>
    </row>
    <row r="25" spans="1:8">
      <c r="A25" s="3" t="s">
        <v>894</v>
      </c>
    </row>
    <row r="26" spans="1:8">
      <c r="A26" s="4" t="s">
        <v>899</v>
      </c>
      <c r="G26" s="5" t="n">
        <v>2</v>
      </c>
    </row>
    <row r="27" spans="1:8">
      <c r="A27" s="4" t="s">
        <v>900</v>
      </c>
      <c r="G27" s="5" t="n">
        <v>7</v>
      </c>
    </row>
    <row r="28" spans="1:8">
      <c r="A28" s="4" t="s">
        <v>901</v>
      </c>
    </row>
    <row r="29" spans="1:8">
      <c r="A29" s="3" t="s">
        <v>894</v>
      </c>
    </row>
    <row r="30" spans="1:8">
      <c r="A30" s="4" t="s">
        <v>902</v>
      </c>
      <c r="G30" s="4" t="s">
        <v>903</v>
      </c>
    </row>
    <row r="31" spans="1:8">
      <c r="A31" s="4" t="s">
        <v>904</v>
      </c>
    </row>
    <row r="32" spans="1:8">
      <c r="A32" s="3" t="s">
        <v>894</v>
      </c>
    </row>
    <row r="33" spans="1:8">
      <c r="A33" s="4" t="s">
        <v>902</v>
      </c>
      <c r="G33" s="4" t="s">
        <v>399</v>
      </c>
    </row>
    <row r="34" spans="1:8">
      <c r="A34" s="4" t="s">
        <v>613</v>
      </c>
    </row>
    <row r="35" spans="1:8">
      <c r="A35" s="3" t="s">
        <v>894</v>
      </c>
    </row>
    <row r="36" spans="1:8">
      <c r="A36" s="4" t="s">
        <v>905</v>
      </c>
      <c r="B36" s="7" t="n">
        <v>5000</v>
      </c>
    </row>
    <row r="37" spans="1:8">
      <c r="A37" s="4" t="s">
        <v>906</v>
      </c>
      <c r="B37" s="7" t="n">
        <v>76800</v>
      </c>
    </row>
    <row r="38" spans="1:8">
      <c r="A38" s="4" t="s">
        <v>502</v>
      </c>
    </row>
    <row r="39" spans="1:8">
      <c r="A39" s="3" t="s">
        <v>498</v>
      </c>
    </row>
    <row r="40" spans="1:8">
      <c r="A40" s="4" t="s">
        <v>517</v>
      </c>
      <c r="D40" s="7" t="n">
        <v>3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0"/>
    <col customWidth="1" max="5" min="5" width="27"/>
    <col customWidth="1" max="6" min="6" width="27"/>
    <col customWidth="1" max="7" min="7" width="20"/>
    <col customWidth="1" max="8" min="8" width="24"/>
    <col customWidth="1" max="9" min="9" width="27"/>
    <col customWidth="1" max="10" min="10" width="27"/>
    <col customWidth="1" max="11" min="11" width="14"/>
  </cols>
  <sheetData>
    <row r="1" spans="1:11">
      <c r="A1" s="1" t="s">
        <v>907</v>
      </c>
      <c r="B1" s="2" t="s">
        <v>908</v>
      </c>
      <c r="C1" s="2" t="s">
        <v>909</v>
      </c>
      <c r="D1" s="2" t="s">
        <v>910</v>
      </c>
      <c r="E1" s="2" t="s">
        <v>911</v>
      </c>
      <c r="F1" s="2" t="s">
        <v>908</v>
      </c>
      <c r="G1" s="2" t="s">
        <v>912</v>
      </c>
      <c r="H1" s="2" t="s">
        <v>913</v>
      </c>
      <c r="I1" s="2" t="s">
        <v>911</v>
      </c>
      <c r="J1" s="2" t="s">
        <v>914</v>
      </c>
      <c r="K1" s="2" t="s">
        <v>382</v>
      </c>
    </row>
    <row r="2" spans="1:11">
      <c r="A2" s="4" t="s">
        <v>915</v>
      </c>
    </row>
    <row r="3" spans="1:11">
      <c r="A3" s="3" t="s">
        <v>916</v>
      </c>
    </row>
    <row r="4" spans="1:11">
      <c r="A4" s="4" t="s">
        <v>652</v>
      </c>
      <c r="K4" s="4" t="s">
        <v>653</v>
      </c>
    </row>
    <row r="5" spans="1:11">
      <c r="A5" s="4" t="s">
        <v>119</v>
      </c>
    </row>
    <row r="6" spans="1:11">
      <c r="A6" s="3" t="s">
        <v>916</v>
      </c>
    </row>
    <row r="7" spans="1:11">
      <c r="A7" s="4" t="s">
        <v>917</v>
      </c>
      <c r="D7" s="5" t="n">
        <v>174968</v>
      </c>
    </row>
    <row r="8" spans="1:11">
      <c r="A8" s="4" t="s">
        <v>918</v>
      </c>
      <c r="E8" s="5" t="n">
        <v>791</v>
      </c>
    </row>
    <row r="9" spans="1:11">
      <c r="A9" s="4" t="s">
        <v>919</v>
      </c>
      <c r="E9" s="5" t="n">
        <v>175759</v>
      </c>
    </row>
    <row r="10" spans="1:11">
      <c r="A10" s="3" t="s">
        <v>920</v>
      </c>
    </row>
    <row r="11" spans="1:11">
      <c r="A11" s="4" t="s">
        <v>921</v>
      </c>
      <c r="E11" s="7" t="n">
        <v>41070</v>
      </c>
    </row>
    <row r="12" spans="1:11">
      <c r="A12" s="4" t="s">
        <v>922</v>
      </c>
      <c r="E12" s="5" t="n">
        <v>791</v>
      </c>
    </row>
    <row r="13" spans="1:11">
      <c r="A13" s="4" t="s">
        <v>887</v>
      </c>
      <c r="B13" s="7" t="n">
        <v>-178821</v>
      </c>
    </row>
    <row r="14" spans="1:11">
      <c r="A14" s="4" t="s">
        <v>923</v>
      </c>
      <c r="E14" s="7" t="n">
        <v>41861</v>
      </c>
    </row>
    <row r="15" spans="1:11">
      <c r="A15" s="4" t="s">
        <v>924</v>
      </c>
      <c r="B15" s="7" t="n">
        <v>41070</v>
      </c>
      <c r="F15" s="7" t="n">
        <v>41070</v>
      </c>
    </row>
    <row r="16" spans="1:11">
      <c r="A16" s="4" t="s">
        <v>925</v>
      </c>
    </row>
    <row r="17" spans="1:11">
      <c r="A17" s="3" t="s">
        <v>916</v>
      </c>
    </row>
    <row r="18" spans="1:11">
      <c r="A18" s="4" t="s">
        <v>917</v>
      </c>
      <c r="E18" s="5" t="n">
        <v>174968</v>
      </c>
      <c r="F18" s="5" t="n">
        <v>165639</v>
      </c>
      <c r="I18" s="5" t="n">
        <v>165639</v>
      </c>
    </row>
    <row r="19" spans="1:11">
      <c r="A19" s="4" t="s">
        <v>918</v>
      </c>
      <c r="F19" s="5" t="n">
        <v>9329</v>
      </c>
    </row>
    <row r="20" spans="1:11">
      <c r="A20" s="4" t="s">
        <v>926</v>
      </c>
      <c r="B20" s="5" t="n">
        <v>174968</v>
      </c>
      <c r="F20" s="5" t="n">
        <v>174968</v>
      </c>
      <c r="J20" s="5" t="n">
        <v>165639</v>
      </c>
    </row>
    <row r="21" spans="1:11">
      <c r="A21" s="3" t="s">
        <v>920</v>
      </c>
    </row>
    <row r="22" spans="1:11">
      <c r="A22" s="4" t="s">
        <v>921</v>
      </c>
      <c r="E22" s="7" t="n">
        <v>219891</v>
      </c>
      <c r="F22" s="7" t="n">
        <v>183986</v>
      </c>
      <c r="I22" s="7" t="n">
        <v>183986</v>
      </c>
    </row>
    <row r="23" spans="1:11">
      <c r="A23" s="4" t="s">
        <v>922</v>
      </c>
      <c r="F23" s="5" t="n">
        <v>9329</v>
      </c>
    </row>
    <row r="24" spans="1:11">
      <c r="A24" s="4" t="s">
        <v>219</v>
      </c>
      <c r="J24" s="7" t="n">
        <v>26576</v>
      </c>
    </row>
    <row r="25" spans="1:11">
      <c r="A25" s="4" t="s">
        <v>924</v>
      </c>
      <c r="B25" s="7" t="n">
        <v>219891</v>
      </c>
      <c r="F25" s="7" t="n">
        <v>219891</v>
      </c>
      <c r="J25" s="5" t="n">
        <v>183986</v>
      </c>
    </row>
    <row r="26" spans="1:11">
      <c r="A26" s="4" t="s">
        <v>927</v>
      </c>
    </row>
    <row r="27" spans="1:11">
      <c r="A27" s="3" t="s">
        <v>916</v>
      </c>
    </row>
    <row r="28" spans="1:11">
      <c r="A28" s="4" t="s">
        <v>928</v>
      </c>
      <c r="C28" s="7" t="n">
        <v>150000</v>
      </c>
    </row>
    <row r="29" spans="1:11">
      <c r="A29" s="4" t="s">
        <v>929</v>
      </c>
      <c r="C29" s="7" t="n">
        <v>50000</v>
      </c>
    </row>
    <row r="30" spans="1:11">
      <c r="A30" s="4" t="s">
        <v>465</v>
      </c>
      <c r="C30" s="4" t="s">
        <v>461</v>
      </c>
    </row>
    <row r="31" spans="1:11">
      <c r="A31" s="4" t="s">
        <v>930</v>
      </c>
      <c r="C31" s="4" t="s">
        <v>449</v>
      </c>
    </row>
    <row r="32" spans="1:11">
      <c r="A32" s="4" t="s">
        <v>931</v>
      </c>
      <c r="C32" s="10" t="n">
        <v>1.25</v>
      </c>
    </row>
    <row r="33" spans="1:11">
      <c r="A33" s="4" t="s">
        <v>932</v>
      </c>
    </row>
    <row r="34" spans="1:11">
      <c r="A34" s="3" t="s">
        <v>916</v>
      </c>
    </row>
    <row r="35" spans="1:11">
      <c r="A35" s="4" t="s">
        <v>933</v>
      </c>
      <c r="H35" s="8" t="n">
        <v>2.5</v>
      </c>
    </row>
    <row r="36" spans="1:11">
      <c r="A36" s="4" t="s">
        <v>934</v>
      </c>
    </row>
    <row r="37" spans="1:11">
      <c r="A37" s="3" t="s">
        <v>916</v>
      </c>
    </row>
    <row r="38" spans="1:11">
      <c r="A38" s="4" t="s">
        <v>933</v>
      </c>
      <c r="H38" s="7" t="n">
        <v>20</v>
      </c>
    </row>
    <row r="39" spans="1:11">
      <c r="A39" s="4" t="s">
        <v>935</v>
      </c>
    </row>
    <row r="40" spans="1:11">
      <c r="A40" s="3" t="s">
        <v>916</v>
      </c>
    </row>
    <row r="41" spans="1:11">
      <c r="A41" s="4" t="s">
        <v>936</v>
      </c>
      <c r="C41" s="5" t="n">
        <v>150000</v>
      </c>
    </row>
    <row r="42" spans="1:11">
      <c r="A42" s="4" t="s">
        <v>937</v>
      </c>
      <c r="D42" s="5" t="n">
        <v>791</v>
      </c>
      <c r="G42" s="5" t="n">
        <v>9329</v>
      </c>
      <c r="I42" s="5" t="n">
        <v>12614</v>
      </c>
    </row>
    <row r="43" spans="1:11">
      <c r="A43" s="4" t="s">
        <v>938</v>
      </c>
      <c r="D43" s="7" t="n">
        <v>5</v>
      </c>
    </row>
    <row r="44" spans="1:11">
      <c r="A44" s="4" t="s">
        <v>939</v>
      </c>
      <c r="J44" s="7" t="n">
        <v>3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941</v>
      </c>
      <c r="C1" s="2" t="s">
        <v>33</v>
      </c>
    </row>
    <row r="2" spans="1:3">
      <c r="A2" s="3" t="s">
        <v>942</v>
      </c>
    </row>
    <row r="3" spans="1:3">
      <c r="A3" s="4" t="s">
        <v>887</v>
      </c>
      <c r="B3" s="7" t="n">
        <v>-366</v>
      </c>
    </row>
    <row r="4" spans="1:3">
      <c r="A4" s="4" t="s">
        <v>72</v>
      </c>
    </row>
    <row r="5" spans="1:3">
      <c r="A5" s="3" t="s">
        <v>942</v>
      </c>
    </row>
    <row r="6" spans="1:3">
      <c r="A6" s="4" t="s">
        <v>943</v>
      </c>
      <c r="B6" s="7" t="n">
        <v>366</v>
      </c>
      <c r="C6" s="7" t="n">
        <v>6100</v>
      </c>
    </row>
    <row r="7" spans="1:3">
      <c r="A7" s="4" t="s">
        <v>944</v>
      </c>
      <c r="C7" s="5" t="n">
        <v>-5734</v>
      </c>
    </row>
    <row r="8" spans="1:3">
      <c r="A8" s="4" t="s">
        <v>945</v>
      </c>
      <c r="C8" s="7" t="n">
        <v>3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46</v>
      </c>
      <c r="B1" s="2" t="s">
        <v>537</v>
      </c>
      <c r="C1" s="2" t="s">
        <v>947</v>
      </c>
      <c r="D1" s="2" t="s">
        <v>587</v>
      </c>
      <c r="E1" s="2" t="s">
        <v>33</v>
      </c>
      <c r="F1" s="2" t="s">
        <v>4</v>
      </c>
      <c r="G1" s="2" t="s">
        <v>948</v>
      </c>
      <c r="H1" s="2" t="s">
        <v>4</v>
      </c>
      <c r="I1" s="2" t="s">
        <v>33</v>
      </c>
      <c r="J1" s="2" t="s">
        <v>2</v>
      </c>
      <c r="K1" s="2" t="s">
        <v>34</v>
      </c>
      <c r="L1" s="2" t="s">
        <v>949</v>
      </c>
      <c r="M1" s="2" t="s">
        <v>32</v>
      </c>
    </row>
    <row r="2" spans="1:13">
      <c r="A2" s="3" t="s">
        <v>539</v>
      </c>
    </row>
    <row r="3" spans="1:13">
      <c r="A3" s="4" t="s">
        <v>950</v>
      </c>
      <c r="J3" s="7" t="n">
        <v>11919</v>
      </c>
    </row>
    <row r="4" spans="1:13">
      <c r="A4" s="4" t="s">
        <v>951</v>
      </c>
      <c r="J4" s="9" t="n">
        <v>0.0001</v>
      </c>
      <c r="M4" s="9" t="n">
        <v>0.0001</v>
      </c>
    </row>
    <row r="5" spans="1:13">
      <c r="A5" s="4" t="s">
        <v>591</v>
      </c>
    </row>
    <row r="6" spans="1:13">
      <c r="A6" s="3" t="s">
        <v>539</v>
      </c>
    </row>
    <row r="7" spans="1:13">
      <c r="A7" s="4" t="s">
        <v>543</v>
      </c>
      <c r="C7" s="5" t="n">
        <v>5518</v>
      </c>
    </row>
    <row r="8" spans="1:13">
      <c r="A8" s="4" t="s">
        <v>465</v>
      </c>
      <c r="D8" s="4" t="s">
        <v>461</v>
      </c>
    </row>
    <row r="9" spans="1:13">
      <c r="A9" s="4" t="s">
        <v>952</v>
      </c>
      <c r="D9" s="9" t="n">
        <v>0.0001</v>
      </c>
    </row>
    <row r="10" spans="1:13">
      <c r="A10" s="4" t="s">
        <v>953</v>
      </c>
      <c r="D10" s="5" t="n">
        <v>10000</v>
      </c>
    </row>
    <row r="11" spans="1:13">
      <c r="A11" s="4" t="s">
        <v>954</v>
      </c>
      <c r="C11" s="7" t="n">
        <v>72500</v>
      </c>
    </row>
    <row r="12" spans="1:13">
      <c r="A12" s="4" t="s">
        <v>955</v>
      </c>
      <c r="C12" s="7" t="n">
        <v>400100</v>
      </c>
    </row>
    <row r="13" spans="1:13">
      <c r="A13" s="4" t="s">
        <v>956</v>
      </c>
      <c r="C13" s="8" t="n">
        <v>7.25</v>
      </c>
      <c r="D13" s="8" t="n">
        <v>8.119999999999999</v>
      </c>
    </row>
    <row r="14" spans="1:13">
      <c r="A14" s="4" t="s">
        <v>950</v>
      </c>
      <c r="C14" s="7" t="n">
        <v>11900</v>
      </c>
    </row>
    <row r="15" spans="1:13">
      <c r="A15" s="4" t="s">
        <v>951</v>
      </c>
      <c r="L15" s="9" t="n">
        <v>0.0001</v>
      </c>
    </row>
    <row r="16" spans="1:13">
      <c r="A16" s="4" t="s">
        <v>957</v>
      </c>
      <c r="H16" s="7" t="n">
        <v>0</v>
      </c>
    </row>
    <row r="17" spans="1:13">
      <c r="A17" s="4" t="s">
        <v>958</v>
      </c>
      <c r="D17" s="8" t="n">
        <v>0.87</v>
      </c>
    </row>
    <row r="18" spans="1:13">
      <c r="A18" s="4" t="s">
        <v>959</v>
      </c>
      <c r="D18" s="7" t="n">
        <v>48000</v>
      </c>
    </row>
    <row r="19" spans="1:13">
      <c r="A19" s="4" t="s">
        <v>960</v>
      </c>
      <c r="D19" s="4" t="s">
        <v>961</v>
      </c>
    </row>
    <row r="20" spans="1:13">
      <c r="A20" s="4" t="s">
        <v>962</v>
      </c>
      <c r="F20" s="7" t="n">
        <v>47200</v>
      </c>
      <c r="G20" s="7" t="n">
        <v>800</v>
      </c>
    </row>
    <row r="21" spans="1:13">
      <c r="A21" s="4" t="s">
        <v>120</v>
      </c>
    </row>
    <row r="22" spans="1:13">
      <c r="A22" s="3" t="s">
        <v>539</v>
      </c>
    </row>
    <row r="23" spans="1:13">
      <c r="A23" s="4" t="s">
        <v>543</v>
      </c>
      <c r="B23" s="5" t="n">
        <v>55200000</v>
      </c>
      <c r="E23" s="5" t="n">
        <v>90000000</v>
      </c>
    </row>
    <row r="24" spans="1:13">
      <c r="A24" s="4" t="s">
        <v>951</v>
      </c>
      <c r="E24" s="9" t="n">
        <v>0.0001</v>
      </c>
      <c r="I24" s="9" t="n">
        <v>0.0001</v>
      </c>
    </row>
    <row r="25" spans="1:13">
      <c r="A25" s="4" t="s">
        <v>72</v>
      </c>
    </row>
    <row r="26" spans="1:13">
      <c r="A26" s="3" t="s">
        <v>539</v>
      </c>
    </row>
    <row r="27" spans="1:13">
      <c r="A27" s="4" t="s">
        <v>950</v>
      </c>
      <c r="I27" s="7" t="n">
        <v>10</v>
      </c>
      <c r="K27" s="7" t="n">
        <v>1871</v>
      </c>
    </row>
    <row r="28" spans="1:13">
      <c r="A28" s="4" t="s">
        <v>957</v>
      </c>
      <c r="K28" s="7" t="n">
        <v>81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3</v>
      </c>
      <c r="B1" s="2" t="s">
        <v>964</v>
      </c>
      <c r="C1" s="2" t="s">
        <v>537</v>
      </c>
      <c r="D1" s="2" t="s">
        <v>33</v>
      </c>
      <c r="E1" s="2" t="s">
        <v>34</v>
      </c>
      <c r="F1" s="2" t="s">
        <v>2</v>
      </c>
      <c r="G1" s="2" t="s">
        <v>32</v>
      </c>
    </row>
    <row r="2" spans="1:7">
      <c r="A2" s="3" t="s">
        <v>539</v>
      </c>
    </row>
    <row r="3" spans="1:7">
      <c r="A3" s="4" t="s">
        <v>965</v>
      </c>
      <c r="D3" s="5" t="n">
        <v>1001000000</v>
      </c>
    </row>
    <row r="4" spans="1:7">
      <c r="A4" s="4" t="s">
        <v>966</v>
      </c>
      <c r="F4" s="5" t="n">
        <v>1000000000</v>
      </c>
      <c r="G4" s="5" t="n">
        <v>1000000000</v>
      </c>
    </row>
    <row r="5" spans="1:7">
      <c r="A5" s="4" t="s">
        <v>115</v>
      </c>
      <c r="F5" s="9" t="n">
        <v>0.0001</v>
      </c>
      <c r="G5" s="9" t="n">
        <v>0.0001</v>
      </c>
    </row>
    <row r="6" spans="1:7">
      <c r="A6" s="4" t="s">
        <v>109</v>
      </c>
      <c r="D6" s="7" t="n">
        <v>571114</v>
      </c>
      <c r="F6" s="7" t="n">
        <v>1016281</v>
      </c>
      <c r="G6" s="7" t="n">
        <v>592663</v>
      </c>
    </row>
    <row r="7" spans="1:7">
      <c r="A7" s="4" t="s">
        <v>951</v>
      </c>
      <c r="F7" s="9" t="n">
        <v>0.0001</v>
      </c>
      <c r="G7" s="9" t="n">
        <v>0.0001</v>
      </c>
    </row>
    <row r="8" spans="1:7">
      <c r="A8" s="4" t="s">
        <v>967</v>
      </c>
    </row>
    <row r="9" spans="1:7">
      <c r="A9" s="3" t="s">
        <v>539</v>
      </c>
    </row>
    <row r="10" spans="1:7">
      <c r="A10" s="4" t="s">
        <v>543</v>
      </c>
      <c r="B10" s="5" t="n">
        <v>9200000</v>
      </c>
    </row>
    <row r="11" spans="1:7">
      <c r="A11" s="4" t="s">
        <v>115</v>
      </c>
      <c r="B11" s="9" t="n">
        <v>0.0001</v>
      </c>
    </row>
    <row r="12" spans="1:7">
      <c r="A12" s="4" t="s">
        <v>951</v>
      </c>
      <c r="B12" s="13" t="n">
        <v>0.0001</v>
      </c>
    </row>
    <row r="13" spans="1:7">
      <c r="A13" s="4" t="s">
        <v>956</v>
      </c>
      <c r="B13" s="8" t="n">
        <v>6.9</v>
      </c>
    </row>
    <row r="14" spans="1:7">
      <c r="A14" s="4" t="s">
        <v>968</v>
      </c>
      <c r="B14" s="7" t="n">
        <v>60800</v>
      </c>
    </row>
    <row r="15" spans="1:7">
      <c r="A15" s="4" t="s">
        <v>513</v>
      </c>
    </row>
    <row r="16" spans="1:7">
      <c r="A16" s="3" t="s">
        <v>539</v>
      </c>
    </row>
    <row r="17" spans="1:7">
      <c r="A17" s="4" t="s">
        <v>540</v>
      </c>
      <c r="D17" s="5" t="n">
        <v>900000</v>
      </c>
    </row>
    <row r="18" spans="1:7">
      <c r="A18" s="4" t="s">
        <v>514</v>
      </c>
    </row>
    <row r="19" spans="1:7">
      <c r="A19" s="3" t="s">
        <v>539</v>
      </c>
    </row>
    <row r="20" spans="1:7">
      <c r="A20" s="4" t="s">
        <v>540</v>
      </c>
      <c r="D20" s="5" t="n">
        <v>3800000</v>
      </c>
    </row>
    <row r="21" spans="1:7">
      <c r="A21" s="4" t="s">
        <v>538</v>
      </c>
    </row>
    <row r="22" spans="1:7">
      <c r="A22" s="3" t="s">
        <v>539</v>
      </c>
    </row>
    <row r="23" spans="1:7">
      <c r="A23" s="4" t="s">
        <v>540</v>
      </c>
      <c r="D23" s="5" t="n">
        <v>4700000</v>
      </c>
    </row>
    <row r="24" spans="1:7">
      <c r="A24" s="4" t="s">
        <v>541</v>
      </c>
      <c r="D24" s="8" t="n">
        <v>14.04</v>
      </c>
    </row>
    <row r="25" spans="1:7">
      <c r="A25" s="4" t="s">
        <v>109</v>
      </c>
      <c r="D25" s="7" t="n">
        <v>16700</v>
      </c>
    </row>
    <row r="26" spans="1:7">
      <c r="A26" s="4" t="s">
        <v>969</v>
      </c>
    </row>
    <row r="27" spans="1:7">
      <c r="A27" s="3" t="s">
        <v>539</v>
      </c>
    </row>
    <row r="28" spans="1:7">
      <c r="A28" s="4" t="s">
        <v>970</v>
      </c>
      <c r="D28" s="5" t="n">
        <v>1000000</v>
      </c>
    </row>
    <row r="29" spans="1:7">
      <c r="A29" s="4" t="s">
        <v>952</v>
      </c>
      <c r="D29" s="9" t="n">
        <v>0.0001</v>
      </c>
    </row>
    <row r="30" spans="1:7">
      <c r="A30" s="4" t="s">
        <v>120</v>
      </c>
    </row>
    <row r="31" spans="1:7">
      <c r="A31" s="3" t="s">
        <v>539</v>
      </c>
    </row>
    <row r="32" spans="1:7">
      <c r="A32" s="4" t="s">
        <v>543</v>
      </c>
      <c r="C32" s="5" t="n">
        <v>55200000</v>
      </c>
      <c r="D32" s="5" t="n">
        <v>90000000</v>
      </c>
    </row>
    <row r="33" spans="1:7">
      <c r="A33" s="4" t="s">
        <v>966</v>
      </c>
      <c r="D33" s="5" t="n">
        <v>1000000000</v>
      </c>
    </row>
    <row r="34" spans="1:7">
      <c r="A34" s="4" t="s">
        <v>115</v>
      </c>
      <c r="D34" s="9" t="n">
        <v>0.0001</v>
      </c>
    </row>
    <row r="35" spans="1:7">
      <c r="A35" s="4" t="s">
        <v>951</v>
      </c>
      <c r="D35" s="9" t="n">
        <v>0.0001</v>
      </c>
    </row>
    <row r="36" spans="1:7">
      <c r="A36" s="4" t="s">
        <v>72</v>
      </c>
    </row>
    <row r="37" spans="1:7">
      <c r="A37" s="3" t="s">
        <v>539</v>
      </c>
    </row>
    <row r="38" spans="1:7">
      <c r="A38" s="4" t="s">
        <v>109</v>
      </c>
      <c r="D38" s="7" t="n">
        <v>3287906</v>
      </c>
    </row>
    <row r="39" spans="1:7">
      <c r="A39" s="4" t="s">
        <v>968</v>
      </c>
      <c r="E39" s="7" t="n">
        <v>153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 customWidth="1" max="6" min="6" width="14"/>
    <col customWidth="1" max="7" min="7" width="25"/>
    <col customWidth="1" max="8" min="8" width="14"/>
    <col customWidth="1" max="9" min="9" width="26"/>
    <col customWidth="1" max="10" min="10" width="14"/>
  </cols>
  <sheetData>
    <row r="1" spans="1:10">
      <c r="A1" s="1" t="s">
        <v>971</v>
      </c>
      <c r="B1" s="2" t="s">
        <v>537</v>
      </c>
      <c r="C1" s="2" t="s">
        <v>34</v>
      </c>
      <c r="D1" s="2" t="s">
        <v>479</v>
      </c>
      <c r="E1" s="2" t="s">
        <v>382</v>
      </c>
      <c r="F1" s="2" t="s">
        <v>32</v>
      </c>
      <c r="G1" s="2" t="s">
        <v>32</v>
      </c>
      <c r="H1" s="2" t="s">
        <v>33</v>
      </c>
      <c r="I1" s="2" t="s">
        <v>2</v>
      </c>
      <c r="J1" s="2" t="s">
        <v>34</v>
      </c>
    </row>
    <row r="2" spans="1:10">
      <c r="A2" s="3" t="s">
        <v>972</v>
      </c>
    </row>
    <row r="3" spans="1:10">
      <c r="A3" s="4" t="s">
        <v>973</v>
      </c>
      <c r="I3" s="7" t="n">
        <v>631</v>
      </c>
      <c r="J3" s="7" t="n">
        <v>724</v>
      </c>
    </row>
    <row r="4" spans="1:10">
      <c r="A4" s="4" t="s">
        <v>974</v>
      </c>
      <c r="D4" s="7" t="n">
        <v>724</v>
      </c>
      <c r="F4" s="7" t="n">
        <v>631</v>
      </c>
      <c r="G4" s="7" t="n">
        <v>631</v>
      </c>
    </row>
    <row r="5" spans="1:10">
      <c r="A5" s="4" t="s">
        <v>48</v>
      </c>
    </row>
    <row r="6" spans="1:10">
      <c r="A6" s="3" t="s">
        <v>161</v>
      </c>
    </row>
    <row r="7" spans="1:10">
      <c r="A7" s="4" t="s">
        <v>975</v>
      </c>
      <c r="G7" s="7" t="n">
        <v>21500</v>
      </c>
      <c r="H7" s="7" t="n">
        <v>4900</v>
      </c>
      <c r="I7" s="7" t="n">
        <v>36800</v>
      </c>
      <c r="J7" s="5" t="n">
        <v>14500</v>
      </c>
    </row>
    <row r="8" spans="1:10">
      <c r="A8" s="4" t="s">
        <v>976</v>
      </c>
    </row>
    <row r="9" spans="1:10">
      <c r="A9" s="3" t="s">
        <v>161</v>
      </c>
    </row>
    <row r="10" spans="1:10">
      <c r="A10" s="4" t="s">
        <v>977</v>
      </c>
      <c r="G10" s="4" t="s">
        <v>978</v>
      </c>
    </row>
    <row r="11" spans="1:10">
      <c r="A11" s="4" t="s">
        <v>979</v>
      </c>
      <c r="F11" s="8" t="n">
        <v>9.220000000000001</v>
      </c>
      <c r="G11" s="8" t="n">
        <v>9.220000000000001</v>
      </c>
      <c r="I11" s="8" t="n">
        <v>8.84</v>
      </c>
    </row>
    <row r="12" spans="1:10">
      <c r="A12" s="4" t="s">
        <v>980</v>
      </c>
      <c r="G12" s="8" t="n">
        <v>6.07</v>
      </c>
      <c r="I12" s="8" t="n">
        <v>4.36</v>
      </c>
    </row>
    <row r="13" spans="1:10">
      <c r="A13" s="4" t="s">
        <v>981</v>
      </c>
      <c r="G13" s="7" t="n">
        <v>32300</v>
      </c>
      <c r="J13" s="5" t="n">
        <v>4900</v>
      </c>
    </row>
    <row r="14" spans="1:10">
      <c r="A14" s="3" t="s">
        <v>982</v>
      </c>
    </row>
    <row r="15" spans="1:10">
      <c r="A15" s="4" t="s">
        <v>983</v>
      </c>
      <c r="I15" s="5" t="n">
        <v>5319400000</v>
      </c>
    </row>
    <row r="16" spans="1:10">
      <c r="A16" s="4" t="s">
        <v>984</v>
      </c>
      <c r="G16" s="5" t="n">
        <v>5319400000</v>
      </c>
      <c r="H16" s="5" t="n">
        <v>0</v>
      </c>
      <c r="I16" s="5" t="n">
        <v>1790605000</v>
      </c>
    </row>
    <row r="17" spans="1:10">
      <c r="A17" s="4" t="s">
        <v>985</v>
      </c>
      <c r="E17" s="5" t="n">
        <v>0</v>
      </c>
      <c r="F17" s="5" t="n">
        <v>0</v>
      </c>
      <c r="G17" s="4" t="s">
        <v>106</v>
      </c>
      <c r="H17" s="4" t="s">
        <v>106</v>
      </c>
      <c r="I17" s="5" t="n">
        <v>0</v>
      </c>
    </row>
    <row r="18" spans="1:10">
      <c r="A18" s="4" t="s">
        <v>986</v>
      </c>
      <c r="G18" s="4" t="s">
        <v>106</v>
      </c>
      <c r="I18" s="5" t="n">
        <v>-374102000</v>
      </c>
    </row>
    <row r="19" spans="1:10">
      <c r="A19" s="4" t="s">
        <v>987</v>
      </c>
      <c r="F19" s="5" t="n">
        <v>5319400000</v>
      </c>
      <c r="G19" s="5" t="n">
        <v>5319400000</v>
      </c>
      <c r="I19" s="5" t="n">
        <v>6735903000</v>
      </c>
    </row>
    <row r="20" spans="1:10">
      <c r="A20" s="3" t="s">
        <v>988</v>
      </c>
    </row>
    <row r="21" spans="1:10">
      <c r="A21" s="4" t="s">
        <v>989</v>
      </c>
      <c r="G21" s="8" t="n">
        <v>9.220000000000001</v>
      </c>
      <c r="I21" s="8" t="n">
        <v>7.72</v>
      </c>
    </row>
    <row r="22" spans="1:10">
      <c r="A22" s="4" t="s">
        <v>990</v>
      </c>
      <c r="G22" s="4" t="s">
        <v>106</v>
      </c>
      <c r="H22" s="4" t="s">
        <v>106</v>
      </c>
      <c r="I22" s="4" t="s">
        <v>106</v>
      </c>
    </row>
    <row r="23" spans="1:10">
      <c r="A23" s="4" t="s">
        <v>991</v>
      </c>
      <c r="I23" s="8" t="n">
        <v>8.82</v>
      </c>
    </row>
    <row r="24" spans="1:10">
      <c r="A24" s="3" t="s">
        <v>972</v>
      </c>
    </row>
    <row r="25" spans="1:10">
      <c r="A25" s="4" t="s">
        <v>974</v>
      </c>
      <c r="I25" s="7" t="n">
        <v>29</v>
      </c>
    </row>
    <row r="26" spans="1:10">
      <c r="A26" s="3" t="s">
        <v>992</v>
      </c>
    </row>
    <row r="27" spans="1:10">
      <c r="A27" s="4" t="s">
        <v>974</v>
      </c>
      <c r="G27" s="4" t="s">
        <v>993</v>
      </c>
      <c r="H27" s="4" t="s">
        <v>106</v>
      </c>
      <c r="I27" s="4" t="s">
        <v>994</v>
      </c>
    </row>
    <row r="28" spans="1:10">
      <c r="A28" s="3" t="s">
        <v>995</v>
      </c>
    </row>
    <row r="29" spans="1:10">
      <c r="A29" s="4" t="s">
        <v>996</v>
      </c>
      <c r="F29" s="7" t="n">
        <v>26500</v>
      </c>
      <c r="G29" s="7" t="n">
        <v>26500</v>
      </c>
      <c r="I29" s="7" t="n">
        <v>13000</v>
      </c>
    </row>
    <row r="30" spans="1:10">
      <c r="A30" s="3" t="s">
        <v>997</v>
      </c>
    </row>
    <row r="31" spans="1:10">
      <c r="A31" s="4" t="s">
        <v>980</v>
      </c>
      <c r="G31" s="8" t="n">
        <v>6.07</v>
      </c>
      <c r="I31" s="8" t="n">
        <v>4.36</v>
      </c>
    </row>
    <row r="32" spans="1:10">
      <c r="A32" s="4" t="s">
        <v>998</v>
      </c>
      <c r="G32" s="4" t="s">
        <v>999</v>
      </c>
      <c r="I32" s="4" t="s">
        <v>1000</v>
      </c>
    </row>
    <row r="33" spans="1:10">
      <c r="A33" s="4" t="s">
        <v>1001</v>
      </c>
      <c r="G33" s="4" t="s">
        <v>1002</v>
      </c>
      <c r="I33" s="4" t="s">
        <v>1003</v>
      </c>
    </row>
    <row r="34" spans="1:10">
      <c r="A34" s="4" t="s">
        <v>1004</v>
      </c>
      <c r="G34" s="4" t="s">
        <v>1005</v>
      </c>
      <c r="I34" s="4" t="s">
        <v>1005</v>
      </c>
    </row>
    <row r="35" spans="1:10">
      <c r="A35" s="4" t="s">
        <v>1006</v>
      </c>
    </row>
    <row r="36" spans="1:10">
      <c r="A36" s="3" t="s">
        <v>161</v>
      </c>
    </row>
    <row r="37" spans="1:10">
      <c r="A37" s="4" t="s">
        <v>1007</v>
      </c>
      <c r="I37" s="4" t="s">
        <v>1008</v>
      </c>
    </row>
    <row r="38" spans="1:10">
      <c r="A38" s="4" t="s">
        <v>1009</v>
      </c>
      <c r="I38" s="4" t="s">
        <v>391</v>
      </c>
    </row>
    <row r="39" spans="1:10">
      <c r="A39" s="4" t="s">
        <v>1010</v>
      </c>
      <c r="I39" s="4" t="s">
        <v>389</v>
      </c>
    </row>
    <row r="40" spans="1:10">
      <c r="A40" s="4" t="s">
        <v>1011</v>
      </c>
    </row>
    <row r="41" spans="1:10">
      <c r="A41" s="3" t="s">
        <v>982</v>
      </c>
    </row>
    <row r="42" spans="1:10">
      <c r="A42" s="4" t="s">
        <v>1012</v>
      </c>
      <c r="H42" s="5" t="n">
        <v>0</v>
      </c>
    </row>
    <row r="43" spans="1:10">
      <c r="A43" s="3" t="s">
        <v>995</v>
      </c>
    </row>
    <row r="44" spans="1:10">
      <c r="A44" s="4" t="s">
        <v>981</v>
      </c>
      <c r="J44" s="7" t="n">
        <v>8500</v>
      </c>
    </row>
    <row r="45" spans="1:10">
      <c r="A45" s="4" t="s">
        <v>1013</v>
      </c>
    </row>
    <row r="46" spans="1:10">
      <c r="A46" s="3" t="s">
        <v>161</v>
      </c>
    </row>
    <row r="47" spans="1:10">
      <c r="A47" s="4" t="s">
        <v>979</v>
      </c>
      <c r="C47" s="8" t="n">
        <v>17.8</v>
      </c>
      <c r="D47" s="8" t="n">
        <v>25.25</v>
      </c>
      <c r="H47" s="4" t="s">
        <v>106</v>
      </c>
      <c r="J47" s="8" t="n">
        <v>17.8</v>
      </c>
    </row>
    <row r="48" spans="1:10">
      <c r="A48" s="4" t="s">
        <v>980</v>
      </c>
      <c r="J48" s="8" t="n">
        <v>2.56</v>
      </c>
    </row>
    <row r="49" spans="1:10">
      <c r="A49" s="3" t="s">
        <v>982</v>
      </c>
    </row>
    <row r="50" spans="1:10">
      <c r="A50" s="4" t="s">
        <v>983</v>
      </c>
      <c r="E50" s="4" t="s">
        <v>106</v>
      </c>
      <c r="G50" s="4" t="s">
        <v>106</v>
      </c>
      <c r="H50" s="5" t="n">
        <v>4860133000</v>
      </c>
      <c r="J50" s="5" t="n">
        <v>3784732000</v>
      </c>
    </row>
    <row r="51" spans="1:10">
      <c r="A51" s="4" t="s">
        <v>984</v>
      </c>
      <c r="H51" s="4" t="s">
        <v>106</v>
      </c>
      <c r="J51" s="5" t="n">
        <v>1922467000</v>
      </c>
    </row>
    <row r="52" spans="1:10">
      <c r="A52" s="4" t="s">
        <v>985</v>
      </c>
      <c r="J52" s="4" t="s">
        <v>106</v>
      </c>
    </row>
    <row r="53" spans="1:10">
      <c r="A53" s="4" t="s">
        <v>986</v>
      </c>
      <c r="H53" s="5" t="n">
        <v>-695302000</v>
      </c>
      <c r="J53" s="5" t="n">
        <v>-847066000</v>
      </c>
    </row>
    <row r="54" spans="1:10">
      <c r="A54" s="4" t="s">
        <v>1014</v>
      </c>
      <c r="H54" s="5" t="n">
        <v>4164831000</v>
      </c>
    </row>
    <row r="55" spans="1:10">
      <c r="A55" s="4" t="s">
        <v>987</v>
      </c>
      <c r="C55" s="5" t="n">
        <v>4860133000</v>
      </c>
      <c r="D55" s="5" t="n">
        <v>3784732000</v>
      </c>
      <c r="H55" s="4" t="s">
        <v>106</v>
      </c>
      <c r="J55" s="5" t="n">
        <v>4860133000</v>
      </c>
    </row>
    <row r="56" spans="1:10">
      <c r="A56" s="3" t="s">
        <v>988</v>
      </c>
    </row>
    <row r="57" spans="1:10">
      <c r="A57" s="4" t="s">
        <v>989</v>
      </c>
      <c r="H57" s="4" t="s">
        <v>106</v>
      </c>
      <c r="J57" s="8" t="n">
        <v>5.36</v>
      </c>
    </row>
    <row r="58" spans="1:10">
      <c r="A58" s="4" t="s">
        <v>990</v>
      </c>
      <c r="J58" s="4" t="s">
        <v>106</v>
      </c>
    </row>
    <row r="59" spans="1:10">
      <c r="A59" s="4" t="s">
        <v>991</v>
      </c>
      <c r="G59" s="4" t="s">
        <v>106</v>
      </c>
      <c r="H59" s="10" t="n">
        <v>21.17</v>
      </c>
      <c r="J59" s="10" t="n">
        <v>22.97</v>
      </c>
    </row>
    <row r="60" spans="1:10">
      <c r="A60" s="4" t="s">
        <v>1015</v>
      </c>
      <c r="H60" s="8" t="n">
        <v>17.23</v>
      </c>
    </row>
    <row r="61" spans="1:10">
      <c r="A61" s="3" t="s">
        <v>992</v>
      </c>
    </row>
    <row r="62" spans="1:10">
      <c r="A62" s="4" t="s">
        <v>974</v>
      </c>
      <c r="C62" s="4" t="s">
        <v>1016</v>
      </c>
      <c r="D62" s="4" t="s">
        <v>1017</v>
      </c>
      <c r="H62" s="4" t="s">
        <v>106</v>
      </c>
    </row>
    <row r="63" spans="1:10">
      <c r="A63" s="3" t="s">
        <v>997</v>
      </c>
    </row>
    <row r="64" spans="1:10">
      <c r="A64" s="4" t="s">
        <v>980</v>
      </c>
      <c r="J64" s="8" t="n">
        <v>2.56</v>
      </c>
    </row>
    <row r="65" spans="1:10">
      <c r="A65" s="4" t="s">
        <v>998</v>
      </c>
      <c r="J65" s="4" t="s">
        <v>1018</v>
      </c>
    </row>
    <row r="66" spans="1:10">
      <c r="A66" s="4" t="s">
        <v>1001</v>
      </c>
      <c r="J66" s="4" t="s">
        <v>1019</v>
      </c>
    </row>
    <row r="67" spans="1:10">
      <c r="A67" s="4" t="s">
        <v>1004</v>
      </c>
      <c r="J67" s="4" t="s">
        <v>394</v>
      </c>
    </row>
    <row r="68" spans="1:10">
      <c r="A68" s="4" t="s">
        <v>1020</v>
      </c>
    </row>
    <row r="69" spans="1:10">
      <c r="A69" s="3" t="s">
        <v>1021</v>
      </c>
    </row>
    <row r="70" spans="1:10">
      <c r="A70" s="4" t="s">
        <v>1022</v>
      </c>
      <c r="H70" s="7" t="n">
        <v>900</v>
      </c>
      <c r="J70" s="7" t="n">
        <v>5200</v>
      </c>
    </row>
    <row r="71" spans="1:10">
      <c r="A71" s="4" t="s">
        <v>1023</v>
      </c>
    </row>
    <row r="72" spans="1:10">
      <c r="A72" s="3" t="s">
        <v>982</v>
      </c>
    </row>
    <row r="73" spans="1:10">
      <c r="A73" s="4" t="s">
        <v>1024</v>
      </c>
      <c r="H73" s="5" t="n">
        <v>2870405000</v>
      </c>
      <c r="J73" s="5" t="n">
        <v>2068911000</v>
      </c>
    </row>
    <row r="74" spans="1:10">
      <c r="A74" s="4" t="s">
        <v>984</v>
      </c>
      <c r="J74" s="5" t="n">
        <v>2047785000</v>
      </c>
    </row>
    <row r="75" spans="1:10">
      <c r="A75" s="4" t="s">
        <v>1025</v>
      </c>
      <c r="H75" s="5" t="n">
        <v>-436256000</v>
      </c>
      <c r="J75" s="5" t="n">
        <v>-858708000</v>
      </c>
    </row>
    <row r="76" spans="1:10">
      <c r="A76" s="4" t="s">
        <v>1026</v>
      </c>
      <c r="H76" s="5" t="n">
        <v>-1917072000</v>
      </c>
    </row>
    <row r="77" spans="1:10">
      <c r="A77" s="4" t="s">
        <v>986</v>
      </c>
      <c r="H77" s="5" t="n">
        <v>-517077000</v>
      </c>
      <c r="J77" s="5" t="n">
        <v>-387583000</v>
      </c>
    </row>
    <row r="78" spans="1:10">
      <c r="A78" s="4" t="s">
        <v>1027</v>
      </c>
      <c r="C78" s="5" t="n">
        <v>2870405000</v>
      </c>
      <c r="D78" s="5" t="n">
        <v>2068911000</v>
      </c>
      <c r="J78" s="5" t="n">
        <v>2870405000</v>
      </c>
    </row>
    <row r="79" spans="1:10">
      <c r="A79" s="3" t="s">
        <v>1028</v>
      </c>
    </row>
    <row r="80" spans="1:10">
      <c r="A80" s="4" t="s">
        <v>1029</v>
      </c>
      <c r="H80" s="8" t="n">
        <v>7.55</v>
      </c>
      <c r="J80" s="8" t="n">
        <v>15.55</v>
      </c>
    </row>
    <row r="81" spans="1:10">
      <c r="A81" s="4" t="s">
        <v>989</v>
      </c>
      <c r="J81" s="10" t="n">
        <v>4.15</v>
      </c>
    </row>
    <row r="82" spans="1:10">
      <c r="A82" s="4" t="s">
        <v>1030</v>
      </c>
      <c r="H82" s="10" t="n">
        <v>18.5</v>
      </c>
      <c r="J82" s="10" t="n">
        <v>16.24</v>
      </c>
    </row>
    <row r="83" spans="1:10">
      <c r="A83" s="4" t="s">
        <v>1031</v>
      </c>
      <c r="H83" s="10" t="n">
        <v>5.39</v>
      </c>
    </row>
    <row r="84" spans="1:10">
      <c r="A84" s="4" t="s">
        <v>991</v>
      </c>
      <c r="H84" s="8" t="n">
        <v>6.31</v>
      </c>
      <c r="J84" s="10" t="n">
        <v>12.86</v>
      </c>
    </row>
    <row r="85" spans="1:10">
      <c r="A85" s="4" t="s">
        <v>1032</v>
      </c>
      <c r="C85" s="8" t="n">
        <v>7.55</v>
      </c>
      <c r="D85" s="8" t="n">
        <v>15.55</v>
      </c>
      <c r="J85" s="8" t="n">
        <v>7.55</v>
      </c>
    </row>
    <row r="86" spans="1:10">
      <c r="A86" s="3" t="s">
        <v>972</v>
      </c>
    </row>
    <row r="87" spans="1:10">
      <c r="A87" s="4" t="s">
        <v>1033</v>
      </c>
      <c r="H87" s="7" t="n">
        <v>3617</v>
      </c>
      <c r="J87" s="7" t="n">
        <v>18413</v>
      </c>
    </row>
    <row r="88" spans="1:10">
      <c r="A88" s="4" t="s">
        <v>1034</v>
      </c>
      <c r="C88" s="7" t="n">
        <v>3617</v>
      </c>
      <c r="D88" s="7" t="n">
        <v>18413</v>
      </c>
      <c r="J88" s="7" t="n">
        <v>3617</v>
      </c>
    </row>
    <row r="89" spans="1:10">
      <c r="A89" s="4" t="s">
        <v>1035</v>
      </c>
    </row>
    <row r="90" spans="1:10">
      <c r="A90" s="3" t="s">
        <v>161</v>
      </c>
    </row>
    <row r="91" spans="1:10">
      <c r="A91" s="4" t="s">
        <v>1036</v>
      </c>
      <c r="B91" s="5" t="n">
        <v>19000000</v>
      </c>
      <c r="H91" s="5" t="n">
        <v>10000000</v>
      </c>
    </row>
    <row r="92" spans="1:10">
      <c r="A92" s="4" t="s">
        <v>1037</v>
      </c>
      <c r="F92" s="5" t="n">
        <v>1700000</v>
      </c>
      <c r="G92" s="5" t="n">
        <v>1700000</v>
      </c>
      <c r="I92" s="5" t="n">
        <v>7700000</v>
      </c>
    </row>
    <row r="93" spans="1:10">
      <c r="A93" s="4" t="s">
        <v>1038</v>
      </c>
      <c r="B93" s="5" t="n">
        <v>9000000</v>
      </c>
    </row>
    <row r="94" spans="1:10">
      <c r="A94" s="4" t="s">
        <v>1039</v>
      </c>
      <c r="B94" s="4" t="s">
        <v>1040</v>
      </c>
    </row>
    <row r="95" spans="1:10">
      <c r="A95" s="4" t="s">
        <v>1041</v>
      </c>
    </row>
    <row r="96" spans="1:10">
      <c r="A96" s="3" t="s">
        <v>161</v>
      </c>
    </row>
    <row r="97" spans="1:10">
      <c r="A97" s="4" t="s">
        <v>977</v>
      </c>
      <c r="I97" s="4" t="s">
        <v>1042</v>
      </c>
    </row>
    <row r="98" spans="1:10">
      <c r="A98" s="4" t="s">
        <v>1043</v>
      </c>
    </row>
    <row r="99" spans="1:10">
      <c r="A99" s="3" t="s">
        <v>161</v>
      </c>
    </row>
    <row r="100" spans="1:10">
      <c r="A100" s="4" t="s">
        <v>981</v>
      </c>
      <c r="I100" s="7" t="n">
        <v>7800</v>
      </c>
    </row>
    <row r="101" spans="1:10">
      <c r="A101" s="4" t="s">
        <v>1044</v>
      </c>
    </row>
    <row r="102" spans="1:10">
      <c r="A102" s="3" t="s">
        <v>161</v>
      </c>
    </row>
    <row r="103" spans="1:10">
      <c r="A103" s="4" t="s">
        <v>977</v>
      </c>
      <c r="G103" s="4" t="s">
        <v>1045</v>
      </c>
      <c r="I103" s="4" t="s">
        <v>1046</v>
      </c>
    </row>
    <row r="104" spans="1:10">
      <c r="A104" s="4" t="s">
        <v>1047</v>
      </c>
      <c r="F104" s="7" t="n">
        <v>11500</v>
      </c>
      <c r="G104" s="7" t="n">
        <v>11500</v>
      </c>
      <c r="I104" s="7" t="n">
        <v>3200</v>
      </c>
    </row>
    <row r="105" spans="1:10">
      <c r="A105" s="3" t="s">
        <v>995</v>
      </c>
    </row>
    <row r="106" spans="1:10">
      <c r="A106" s="4" t="s">
        <v>981</v>
      </c>
      <c r="G106" s="7" t="n">
        <v>27300</v>
      </c>
      <c r="I106" s="7" t="n">
        <v>14300</v>
      </c>
    </row>
    <row r="107" spans="1:10">
      <c r="A107" s="3" t="s">
        <v>982</v>
      </c>
    </row>
    <row r="108" spans="1:10">
      <c r="A108" s="4" t="s">
        <v>1024</v>
      </c>
      <c r="I108" s="5" t="n">
        <v>1738077000</v>
      </c>
    </row>
    <row r="109" spans="1:10">
      <c r="A109" s="4" t="s">
        <v>984</v>
      </c>
      <c r="G109" s="5" t="n">
        <v>2991202000</v>
      </c>
      <c r="I109" s="5" t="n">
        <v>2022432000</v>
      </c>
    </row>
    <row r="110" spans="1:10">
      <c r="A110" s="4" t="s">
        <v>1025</v>
      </c>
      <c r="G110" s="5" t="n">
        <v>-1253125000</v>
      </c>
      <c r="I110" s="5" t="n">
        <v>-2516647000</v>
      </c>
    </row>
    <row r="111" spans="1:10">
      <c r="A111" s="4" t="s">
        <v>986</v>
      </c>
      <c r="I111" s="5" t="n">
        <v>-498355000</v>
      </c>
    </row>
    <row r="112" spans="1:10">
      <c r="A112" s="4" t="s">
        <v>1027</v>
      </c>
      <c r="F112" s="5" t="n">
        <v>1738077000</v>
      </c>
      <c r="G112" s="5" t="n">
        <v>1738077000</v>
      </c>
      <c r="I112" s="5" t="n">
        <v>745507000</v>
      </c>
    </row>
    <row r="113" spans="1:10">
      <c r="A113" s="3" t="s">
        <v>1028</v>
      </c>
    </row>
    <row r="114" spans="1:10">
      <c r="A114" s="4" t="s">
        <v>1029</v>
      </c>
      <c r="I114" s="8" t="n">
        <v>9.06</v>
      </c>
    </row>
    <row r="115" spans="1:10">
      <c r="A115" s="4" t="s">
        <v>989</v>
      </c>
      <c r="G115" s="8" t="n">
        <v>9.140000000000001</v>
      </c>
      <c r="I115" s="10" t="n">
        <v>7.07</v>
      </c>
    </row>
    <row r="116" spans="1:10">
      <c r="A116" s="4" t="s">
        <v>1030</v>
      </c>
      <c r="G116" s="10" t="n">
        <v>9.24</v>
      </c>
      <c r="I116" s="10" t="n">
        <v>8.390000000000001</v>
      </c>
    </row>
    <row r="117" spans="1:10">
      <c r="A117" s="4" t="s">
        <v>991</v>
      </c>
      <c r="I117" s="10" t="n">
        <v>7.41</v>
      </c>
    </row>
    <row r="118" spans="1:10">
      <c r="A118" s="4" t="s">
        <v>1032</v>
      </c>
      <c r="F118" s="8" t="n">
        <v>9.06</v>
      </c>
      <c r="G118" s="8" t="n">
        <v>9.06</v>
      </c>
      <c r="I118" s="8" t="n">
        <v>7.05</v>
      </c>
    </row>
    <row r="119" spans="1:10">
      <c r="A119" s="3" t="s">
        <v>972</v>
      </c>
    </row>
    <row r="120" spans="1:10">
      <c r="A120" s="4" t="s">
        <v>1033</v>
      </c>
      <c r="I120" s="7" t="n">
        <v>16234</v>
      </c>
    </row>
    <row r="121" spans="1:10">
      <c r="A121" s="4" t="s">
        <v>1034</v>
      </c>
      <c r="F121" s="7" t="n">
        <v>16234</v>
      </c>
      <c r="G121" s="7" t="n">
        <v>16234</v>
      </c>
      <c r="I121" s="5" t="n">
        <v>5643</v>
      </c>
    </row>
    <row r="122" spans="1:10">
      <c r="A122" s="3" t="s">
        <v>1021</v>
      </c>
    </row>
    <row r="123" spans="1:10">
      <c r="A123" s="4" t="s">
        <v>1022</v>
      </c>
      <c r="G123" s="7" t="n">
        <v>11600</v>
      </c>
      <c r="I123" s="7" t="n">
        <v>16100</v>
      </c>
    </row>
    <row r="124" spans="1:10">
      <c r="A124" s="4" t="s">
        <v>1048</v>
      </c>
    </row>
    <row r="125" spans="1:10">
      <c r="A125" s="3" t="s">
        <v>161</v>
      </c>
    </row>
    <row r="126" spans="1:10">
      <c r="A126" s="4" t="s">
        <v>1049</v>
      </c>
      <c r="I126" s="4" t="s">
        <v>1008</v>
      </c>
    </row>
    <row r="127" spans="1:10">
      <c r="A127" s="4" t="s">
        <v>1009</v>
      </c>
      <c r="I127" s="4" t="s">
        <v>391</v>
      </c>
    </row>
    <row r="128" spans="1:10">
      <c r="A128" s="4" t="s">
        <v>1050</v>
      </c>
    </row>
    <row r="129" spans="1:10">
      <c r="A129" s="3" t="s">
        <v>161</v>
      </c>
    </row>
    <row r="130" spans="1:10">
      <c r="A130" s="4" t="s">
        <v>1009</v>
      </c>
      <c r="I130" s="4" t="s">
        <v>10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30"/>
  </cols>
  <sheetData>
    <row r="1" spans="1:2">
      <c r="A1" s="1" t="s">
        <v>1052</v>
      </c>
      <c r="B1" s="2" t="s">
        <v>1</v>
      </c>
    </row>
    <row r="2" spans="1:2">
      <c r="B2" s="2" t="s">
        <v>1053</v>
      </c>
    </row>
    <row r="3" spans="1:2">
      <c r="A3" s="4" t="s">
        <v>1054</v>
      </c>
    </row>
    <row r="4" spans="1:2">
      <c r="A4" s="3" t="s">
        <v>1055</v>
      </c>
    </row>
    <row r="5" spans="1:2">
      <c r="A5" s="4" t="s">
        <v>1056</v>
      </c>
      <c r="B5" s="8" t="n">
        <v>6.55</v>
      </c>
    </row>
    <row r="6" spans="1:2">
      <c r="A6" s="4" t="s">
        <v>1057</v>
      </c>
      <c r="B6" s="8" t="n">
        <v>7.75</v>
      </c>
    </row>
    <row r="7" spans="1:2">
      <c r="A7" s="3" t="s">
        <v>1058</v>
      </c>
    </row>
    <row r="8" spans="1:2">
      <c r="A8" s="4" t="s">
        <v>1059</v>
      </c>
      <c r="B8" s="5" t="n">
        <v>1722671</v>
      </c>
    </row>
    <row r="9" spans="1:2">
      <c r="A9" s="4" t="s">
        <v>1060</v>
      </c>
      <c r="B9" s="8" t="n">
        <v>7.72</v>
      </c>
    </row>
    <row r="10" spans="1:2">
      <c r="A10" s="4" t="s">
        <v>1061</v>
      </c>
      <c r="B10" s="4" t="s">
        <v>1062</v>
      </c>
    </row>
    <row r="11" spans="1:2">
      <c r="A11" s="4" t="s">
        <v>1063</v>
      </c>
    </row>
    <row r="12" spans="1:2">
      <c r="A12" s="3" t="s">
        <v>1055</v>
      </c>
    </row>
    <row r="13" spans="1:2">
      <c r="A13" s="4" t="s">
        <v>1056</v>
      </c>
      <c r="B13" s="8" t="n">
        <v>8.93</v>
      </c>
    </row>
    <row r="14" spans="1:2">
      <c r="A14" s="4" t="s">
        <v>1057</v>
      </c>
      <c r="B14" s="8" t="n">
        <v>9.24</v>
      </c>
    </row>
    <row r="15" spans="1:2">
      <c r="A15" s="3" t="s">
        <v>1058</v>
      </c>
    </row>
    <row r="16" spans="1:2">
      <c r="A16" s="4" t="s">
        <v>1059</v>
      </c>
      <c r="B16" s="5" t="n">
        <v>5013232</v>
      </c>
    </row>
    <row r="17" spans="1:2">
      <c r="A17" s="4" t="s">
        <v>1060</v>
      </c>
      <c r="B17" s="8" t="n">
        <v>9.23</v>
      </c>
    </row>
    <row r="18" spans="1:2">
      <c r="A18" s="4" t="s">
        <v>1061</v>
      </c>
      <c r="B18" s="4" t="s">
        <v>10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1064</v>
      </c>
      <c r="B1" s="2" t="s">
        <v>30</v>
      </c>
      <c r="C1" s="2" t="s">
        <v>1</v>
      </c>
    </row>
    <row r="2" spans="1:4">
      <c r="B2" s="2" t="s">
        <v>32</v>
      </c>
      <c r="C2" s="2" t="s">
        <v>2</v>
      </c>
      <c r="D2" s="2" t="s">
        <v>34</v>
      </c>
    </row>
    <row r="3" spans="1:4">
      <c r="A3" s="3" t="s">
        <v>161</v>
      </c>
    </row>
    <row r="4" spans="1:4">
      <c r="A4" s="4" t="s">
        <v>980</v>
      </c>
      <c r="B4" s="8" t="n">
        <v>6.07</v>
      </c>
      <c r="C4" s="8" t="n">
        <v>4.36</v>
      </c>
    </row>
    <row r="5" spans="1:4">
      <c r="A5" s="3" t="s">
        <v>997</v>
      </c>
    </row>
    <row r="6" spans="1:4">
      <c r="A6" s="4" t="s">
        <v>998</v>
      </c>
      <c r="B6" s="4" t="s">
        <v>999</v>
      </c>
      <c r="C6" s="4" t="s">
        <v>1000</v>
      </c>
    </row>
    <row r="7" spans="1:4">
      <c r="A7" s="4" t="s">
        <v>1004</v>
      </c>
      <c r="B7" s="4" t="s">
        <v>1005</v>
      </c>
      <c r="C7" s="4" t="s">
        <v>1005</v>
      </c>
    </row>
    <row r="8" spans="1:4">
      <c r="A8" s="4" t="s">
        <v>1001</v>
      </c>
      <c r="B8" s="4" t="s">
        <v>1002</v>
      </c>
      <c r="C8" s="4" t="s">
        <v>1003</v>
      </c>
    </row>
    <row r="9" spans="1:4">
      <c r="A9" s="4" t="s">
        <v>72</v>
      </c>
    </row>
    <row r="10" spans="1:4">
      <c r="A10" s="3" t="s">
        <v>161</v>
      </c>
    </row>
    <row r="11" spans="1:4">
      <c r="A11" s="4" t="s">
        <v>980</v>
      </c>
      <c r="D11" s="8" t="n">
        <v>2.56</v>
      </c>
    </row>
    <row r="12" spans="1:4">
      <c r="A12" s="3" t="s">
        <v>997</v>
      </c>
    </row>
    <row r="13" spans="1:4">
      <c r="A13" s="4" t="s">
        <v>998</v>
      </c>
      <c r="D13" s="4" t="s">
        <v>1018</v>
      </c>
    </row>
    <row r="14" spans="1:4">
      <c r="A14" s="4" t="s">
        <v>1004</v>
      </c>
      <c r="D14" s="4" t="s">
        <v>394</v>
      </c>
    </row>
    <row r="15" spans="1:4">
      <c r="A15" s="4" t="s">
        <v>1001</v>
      </c>
      <c r="D15" s="4" t="s">
        <v>1019</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65</v>
      </c>
      <c r="B1" s="2" t="s">
        <v>1066</v>
      </c>
      <c r="C1" s="2" t="s">
        <v>2</v>
      </c>
      <c r="D1" s="2" t="s">
        <v>32</v>
      </c>
      <c r="E1" s="2" t="s">
        <v>33</v>
      </c>
      <c r="F1" s="2" t="s">
        <v>1067</v>
      </c>
      <c r="G1" s="2" t="s">
        <v>714</v>
      </c>
      <c r="H1" s="2" t="s">
        <v>2</v>
      </c>
      <c r="I1" s="2" t="s">
        <v>32</v>
      </c>
      <c r="J1" s="2" t="s">
        <v>34</v>
      </c>
    </row>
    <row r="2" spans="1:10">
      <c r="A2" s="3" t="s">
        <v>1068</v>
      </c>
    </row>
    <row r="3" spans="1:10">
      <c r="A3" s="4" t="s">
        <v>1069</v>
      </c>
      <c r="C3" s="7" t="n">
        <v>5000</v>
      </c>
    </row>
    <row r="4" spans="1:10">
      <c r="A4" s="4" t="s">
        <v>1070</v>
      </c>
      <c r="C4" s="5" t="n">
        <v>5000</v>
      </c>
    </row>
    <row r="5" spans="1:10">
      <c r="A5" s="3" t="s">
        <v>1071</v>
      </c>
    </row>
    <row r="6" spans="1:10">
      <c r="A6" s="4" t="s">
        <v>1072</v>
      </c>
      <c r="C6" s="5" t="n">
        <v>5000</v>
      </c>
      <c r="D6" s="7" t="n">
        <v>-4744</v>
      </c>
      <c r="H6" s="7" t="n">
        <v>5000</v>
      </c>
      <c r="I6" s="7" t="n">
        <v>0</v>
      </c>
    </row>
    <row r="7" spans="1:10">
      <c r="A7" s="3" t="s">
        <v>1073</v>
      </c>
    </row>
    <row r="8" spans="1:10">
      <c r="A8" s="4" t="s">
        <v>1074</v>
      </c>
      <c r="D8" s="4" t="s">
        <v>767</v>
      </c>
      <c r="H8" s="4" t="s">
        <v>767</v>
      </c>
    </row>
    <row r="9" spans="1:10">
      <c r="A9" s="4" t="s">
        <v>1075</v>
      </c>
      <c r="D9" s="7" t="n">
        <v>166057</v>
      </c>
      <c r="H9" s="7" t="n">
        <v>-185740</v>
      </c>
    </row>
    <row r="10" spans="1:10">
      <c r="A10" s="4" t="s">
        <v>1076</v>
      </c>
      <c r="D10" s="5" t="n">
        <v>6243</v>
      </c>
      <c r="H10" s="5" t="n">
        <v>-2587</v>
      </c>
    </row>
    <row r="11" spans="1:10">
      <c r="A11" s="4" t="s">
        <v>1077</v>
      </c>
      <c r="D11" s="5" t="n">
        <v>-161704</v>
      </c>
    </row>
    <row r="12" spans="1:10">
      <c r="A12" s="4" t="s">
        <v>1078</v>
      </c>
      <c r="D12" s="5" t="n">
        <v>-157767</v>
      </c>
    </row>
    <row r="13" spans="1:10">
      <c r="A13" s="4" t="s">
        <v>1079</v>
      </c>
      <c r="H13" s="5" t="n">
        <v>-10121</v>
      </c>
    </row>
    <row r="14" spans="1:10">
      <c r="A14" s="4" t="s">
        <v>1080</v>
      </c>
      <c r="H14" s="5" t="n">
        <v>95907</v>
      </c>
    </row>
    <row r="15" spans="1:10">
      <c r="A15" s="4" t="s">
        <v>1081</v>
      </c>
      <c r="D15" s="5" t="n">
        <v>202592</v>
      </c>
      <c r="H15" s="5" t="n">
        <v>392846</v>
      </c>
    </row>
    <row r="16" spans="1:10">
      <c r="A16" s="4" t="s">
        <v>1082</v>
      </c>
      <c r="D16" s="5" t="n">
        <v>-56483</v>
      </c>
    </row>
    <row r="17" spans="1:10">
      <c r="A17" s="4" t="s">
        <v>1083</v>
      </c>
      <c r="H17" s="5" t="n">
        <v>-280874</v>
      </c>
    </row>
    <row r="18" spans="1:10">
      <c r="A18" s="4" t="s">
        <v>40</v>
      </c>
      <c r="D18" s="5" t="n">
        <v>-3682</v>
      </c>
      <c r="H18" s="5" t="n">
        <v>-4431</v>
      </c>
    </row>
    <row r="19" spans="1:10">
      <c r="A19" s="4" t="s">
        <v>1072</v>
      </c>
      <c r="C19" s="5" t="n">
        <v>5000</v>
      </c>
      <c r="D19" s="5" t="n">
        <v>-4744</v>
      </c>
      <c r="H19" s="5" t="n">
        <v>5000</v>
      </c>
      <c r="I19" s="5" t="n">
        <v>0</v>
      </c>
    </row>
    <row r="20" spans="1:10">
      <c r="A20" s="3" t="s">
        <v>1084</v>
      </c>
    </row>
    <row r="21" spans="1:10">
      <c r="A21" s="4" t="s">
        <v>1085</v>
      </c>
      <c r="C21" s="5" t="n">
        <v>205570</v>
      </c>
      <c r="D21" s="5" t="n">
        <v>155393</v>
      </c>
      <c r="H21" s="5" t="n">
        <v>205570</v>
      </c>
      <c r="I21" s="5" t="n">
        <v>155393</v>
      </c>
    </row>
    <row r="22" spans="1:10">
      <c r="A22" s="4" t="s">
        <v>1086</v>
      </c>
      <c r="C22" s="5" t="n">
        <v>90897</v>
      </c>
      <c r="H22" s="5" t="n">
        <v>90897</v>
      </c>
    </row>
    <row r="23" spans="1:10">
      <c r="A23" s="4" t="s">
        <v>1087</v>
      </c>
      <c r="C23" s="5" t="n">
        <v>5501</v>
      </c>
      <c r="D23" s="5" t="n">
        <v>3430</v>
      </c>
      <c r="H23" s="5" t="n">
        <v>5501</v>
      </c>
      <c r="I23" s="5" t="n">
        <v>3430</v>
      </c>
    </row>
    <row r="24" spans="1:10">
      <c r="A24" s="4" t="s">
        <v>104</v>
      </c>
      <c r="C24" s="5" t="n">
        <v>963</v>
      </c>
      <c r="D24" s="5" t="n">
        <v>11233</v>
      </c>
      <c r="H24" s="5" t="n">
        <v>963</v>
      </c>
      <c r="I24" s="5" t="n">
        <v>11233</v>
      </c>
    </row>
    <row r="25" spans="1:10">
      <c r="A25" s="4" t="s">
        <v>1088</v>
      </c>
      <c r="C25" s="5" t="n">
        <v>125309</v>
      </c>
      <c r="D25" s="5" t="n">
        <v>647574</v>
      </c>
      <c r="H25" s="5" t="n">
        <v>125309</v>
      </c>
      <c r="I25" s="5" t="n">
        <v>647574</v>
      </c>
    </row>
    <row r="26" spans="1:10">
      <c r="A26" s="4" t="s">
        <v>1089</v>
      </c>
      <c r="C26" s="5" t="n">
        <v>5901</v>
      </c>
      <c r="D26" s="5" t="n">
        <v>3937</v>
      </c>
      <c r="H26" s="5" t="n">
        <v>5901</v>
      </c>
      <c r="I26" s="5" t="n">
        <v>3937</v>
      </c>
    </row>
    <row r="27" spans="1:10">
      <c r="A27" s="4" t="s">
        <v>40</v>
      </c>
      <c r="D27" s="5" t="n">
        <v>330</v>
      </c>
      <c r="I27" s="5" t="n">
        <v>330</v>
      </c>
    </row>
    <row r="28" spans="1:10">
      <c r="A28" s="4" t="s">
        <v>1090</v>
      </c>
      <c r="C28" s="5" t="n">
        <v>434141</v>
      </c>
      <c r="D28" s="5" t="n">
        <v>821897</v>
      </c>
      <c r="H28" s="5" t="n">
        <v>434141</v>
      </c>
      <c r="I28" s="5" t="n">
        <v>821897</v>
      </c>
    </row>
    <row r="29" spans="1:10">
      <c r="A29" s="4" t="s">
        <v>1091</v>
      </c>
      <c r="C29" s="5" t="n">
        <v>-426765</v>
      </c>
      <c r="D29" s="7" t="n">
        <v>-821897</v>
      </c>
      <c r="H29" s="5" t="n">
        <v>-426765</v>
      </c>
      <c r="I29" s="5" t="n">
        <v>-821897</v>
      </c>
    </row>
    <row r="30" spans="1:10">
      <c r="A30" s="4" t="s">
        <v>1092</v>
      </c>
      <c r="C30" s="5" t="n">
        <v>7376</v>
      </c>
      <c r="H30" s="5" t="n">
        <v>7376</v>
      </c>
    </row>
    <row r="31" spans="1:10">
      <c r="A31" s="3" t="s">
        <v>1093</v>
      </c>
    </row>
    <row r="32" spans="1:10">
      <c r="A32" s="4" t="s">
        <v>1094</v>
      </c>
      <c r="C32" s="5" t="n">
        <v>-6366</v>
      </c>
      <c r="H32" s="5" t="n">
        <v>-6366</v>
      </c>
    </row>
    <row r="33" spans="1:10">
      <c r="A33" s="4" t="s">
        <v>40</v>
      </c>
      <c r="C33" s="5" t="n">
        <v>-1010</v>
      </c>
      <c r="H33" s="5" t="n">
        <v>-1010</v>
      </c>
    </row>
    <row r="34" spans="1:10">
      <c r="A34" s="4" t="s">
        <v>1095</v>
      </c>
      <c r="C34" s="7" t="n">
        <v>-7376</v>
      </c>
      <c r="H34" s="7" t="n">
        <v>-7376</v>
      </c>
    </row>
    <row r="35" spans="1:10">
      <c r="A35" s="4" t="s">
        <v>1096</v>
      </c>
      <c r="B35" s="7" t="n">
        <v>280900</v>
      </c>
    </row>
    <row r="36" spans="1:10">
      <c r="A36" s="4" t="s">
        <v>72</v>
      </c>
    </row>
    <row r="37" spans="1:10">
      <c r="A37" s="3" t="s">
        <v>1068</v>
      </c>
    </row>
    <row r="38" spans="1:10">
      <c r="A38" s="4" t="s">
        <v>1069</v>
      </c>
      <c r="F38" s="7" t="n">
        <v>-5000</v>
      </c>
      <c r="I38" s="5" t="n">
        <v>8666</v>
      </c>
      <c r="J38" s="7" t="n">
        <v>-8580</v>
      </c>
    </row>
    <row r="39" spans="1:10">
      <c r="A39" s="4" t="s">
        <v>1097</v>
      </c>
      <c r="F39" s="5" t="n">
        <v>256</v>
      </c>
      <c r="J39" s="5" t="n">
        <v>-506</v>
      </c>
    </row>
    <row r="40" spans="1:10">
      <c r="A40" s="4" t="s">
        <v>1070</v>
      </c>
      <c r="F40" s="5" t="n">
        <v>-4744</v>
      </c>
      <c r="I40" s="5" t="n">
        <v>8666</v>
      </c>
      <c r="J40" s="5" t="n">
        <v>-9086</v>
      </c>
    </row>
    <row r="41" spans="1:10">
      <c r="A41" s="3" t="s">
        <v>1071</v>
      </c>
    </row>
    <row r="42" spans="1:10">
      <c r="A42" s="4" t="s">
        <v>1069</v>
      </c>
      <c r="F42" s="5" t="n">
        <v>52223</v>
      </c>
      <c r="I42" s="5" t="n">
        <v>-22491</v>
      </c>
      <c r="J42" s="5" t="n">
        <v>-39331</v>
      </c>
    </row>
    <row r="43" spans="1:10">
      <c r="A43" s="4" t="s">
        <v>1097</v>
      </c>
      <c r="F43" s="5" t="n">
        <v>-52223</v>
      </c>
      <c r="I43" s="5" t="n">
        <v>22491</v>
      </c>
      <c r="J43" s="5" t="n">
        <v>39331</v>
      </c>
    </row>
    <row r="44" spans="1:10">
      <c r="A44" s="4" t="s">
        <v>1072</v>
      </c>
      <c r="E44" s="7" t="n">
        <v>8666</v>
      </c>
      <c r="F44" s="5" t="n">
        <v>-4744</v>
      </c>
      <c r="I44" s="5" t="n">
        <v>8666</v>
      </c>
      <c r="J44" s="7" t="n">
        <v>-9086</v>
      </c>
    </row>
    <row r="45" spans="1:10">
      <c r="A45" s="3" t="s">
        <v>1073</v>
      </c>
    </row>
    <row r="46" spans="1:10">
      <c r="A46" s="4" t="s">
        <v>1074</v>
      </c>
      <c r="E46" s="4" t="s">
        <v>767</v>
      </c>
      <c r="J46" s="4" t="s">
        <v>767</v>
      </c>
    </row>
    <row r="47" spans="1:10">
      <c r="A47" s="4" t="s">
        <v>1075</v>
      </c>
      <c r="E47" s="7" t="n">
        <v>-1152</v>
      </c>
      <c r="J47" s="7" t="n">
        <v>669737</v>
      </c>
    </row>
    <row r="48" spans="1:10">
      <c r="A48" s="4" t="s">
        <v>1076</v>
      </c>
      <c r="E48" s="5" t="n">
        <v>-43</v>
      </c>
      <c r="J48" s="5" t="n">
        <v>41003</v>
      </c>
    </row>
    <row r="49" spans="1:10">
      <c r="A49" s="4" t="s">
        <v>161</v>
      </c>
      <c r="E49" s="5" t="n">
        <v>-14803</v>
      </c>
    </row>
    <row r="50" spans="1:10">
      <c r="A50" s="4" t="s">
        <v>1098</v>
      </c>
      <c r="E50" s="5" t="n">
        <v>275460</v>
      </c>
    </row>
    <row r="51" spans="1:10">
      <c r="A51" s="4" t="s">
        <v>1099</v>
      </c>
      <c r="E51" s="5" t="n">
        <v>-4089</v>
      </c>
      <c r="J51" s="5" t="n">
        <v>-7102</v>
      </c>
    </row>
    <row r="52" spans="1:10">
      <c r="A52" s="4" t="s">
        <v>1100</v>
      </c>
      <c r="E52" s="5" t="n">
        <v>103268</v>
      </c>
      <c r="J52" s="5" t="n">
        <v>-89081</v>
      </c>
    </row>
    <row r="53" spans="1:10">
      <c r="A53" s="4" t="s">
        <v>1080</v>
      </c>
      <c r="E53" s="5" t="n">
        <v>14645</v>
      </c>
      <c r="J53" s="5" t="n">
        <v>-6369</v>
      </c>
    </row>
    <row r="54" spans="1:10">
      <c r="A54" s="4" t="s">
        <v>1081</v>
      </c>
      <c r="E54" s="5" t="n">
        <v>-263211</v>
      </c>
      <c r="J54" s="5" t="n">
        <v>-598429</v>
      </c>
    </row>
    <row r="55" spans="1:10">
      <c r="A55" s="4" t="s">
        <v>1082</v>
      </c>
      <c r="E55" s="5" t="n">
        <v>-101342</v>
      </c>
      <c r="J55" s="5" t="n">
        <v>-13744</v>
      </c>
    </row>
    <row r="56" spans="1:10">
      <c r="A56" s="4" t="s">
        <v>40</v>
      </c>
      <c r="E56" s="5" t="n">
        <v>-67</v>
      </c>
      <c r="J56" s="5" t="n">
        <v>-5101</v>
      </c>
    </row>
    <row r="57" spans="1:10">
      <c r="A57" s="4" t="s">
        <v>1072</v>
      </c>
      <c r="E57" s="7" t="n">
        <v>8666</v>
      </c>
      <c r="F57" s="7" t="n">
        <v>-4744</v>
      </c>
      <c r="I57" s="7" t="n">
        <v>8666</v>
      </c>
      <c r="J57" s="7" t="n">
        <v>-9086</v>
      </c>
    </row>
    <row r="58" spans="1:10">
      <c r="A58" s="4" t="s">
        <v>1101</v>
      </c>
    </row>
    <row r="59" spans="1:10">
      <c r="A59" s="3" t="s">
        <v>1073</v>
      </c>
    </row>
    <row r="60" spans="1:10">
      <c r="A60" s="4" t="s">
        <v>1074</v>
      </c>
      <c r="G60" s="4" t="s">
        <v>11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03</v>
      </c>
      <c r="B1" s="2" t="s">
        <v>1104</v>
      </c>
      <c r="C1" s="2" t="s">
        <v>32</v>
      </c>
      <c r="D1" s="2" t="s">
        <v>32</v>
      </c>
      <c r="E1" s="2" t="s">
        <v>33</v>
      </c>
      <c r="F1" s="2" t="s">
        <v>2</v>
      </c>
      <c r="G1" s="2" t="s">
        <v>32</v>
      </c>
      <c r="H1" s="2" t="s">
        <v>34</v>
      </c>
    </row>
    <row r="2" spans="1:8">
      <c r="A2" s="3" t="s">
        <v>1105</v>
      </c>
    </row>
    <row r="3" spans="1:8">
      <c r="A3" s="4" t="s">
        <v>1106</v>
      </c>
      <c r="C3" s="6" t="n">
        <v>844.7</v>
      </c>
    </row>
    <row r="4" spans="1:8">
      <c r="A4" s="4" t="s">
        <v>1107</v>
      </c>
      <c r="C4" s="5" t="n">
        <v>750</v>
      </c>
      <c r="D4" s="7" t="n">
        <v>750</v>
      </c>
      <c r="G4" s="7" t="n">
        <v>750</v>
      </c>
    </row>
    <row r="5" spans="1:8">
      <c r="A5" s="4" t="s">
        <v>1108</v>
      </c>
      <c r="F5" s="6" t="n">
        <v>976.8</v>
      </c>
    </row>
    <row r="6" spans="1:8">
      <c r="A6" s="4" t="s">
        <v>1109</v>
      </c>
      <c r="F6" s="4" t="s">
        <v>391</v>
      </c>
    </row>
    <row r="7" spans="1:8">
      <c r="A7" s="4" t="s">
        <v>1091</v>
      </c>
      <c r="F7" s="6" t="n">
        <v>426.8</v>
      </c>
    </row>
    <row r="8" spans="1:8">
      <c r="A8" s="4" t="s">
        <v>1110</v>
      </c>
      <c r="C8" s="11" t="n">
        <v>392.8</v>
      </c>
      <c r="D8" s="11" t="n">
        <v>392.8</v>
      </c>
      <c r="G8" s="11" t="n">
        <v>392.8</v>
      </c>
    </row>
    <row r="9" spans="1:8">
      <c r="A9" s="4" t="s">
        <v>410</v>
      </c>
      <c r="C9" s="7" t="n">
        <v>0</v>
      </c>
      <c r="D9" s="5" t="n">
        <v>0</v>
      </c>
      <c r="E9" s="7" t="n">
        <v>0</v>
      </c>
      <c r="F9" s="7" t="n">
        <v>0</v>
      </c>
      <c r="G9" s="5" t="n">
        <v>0</v>
      </c>
      <c r="H9" s="7" t="n">
        <v>0</v>
      </c>
    </row>
    <row r="10" spans="1:8">
      <c r="A10" s="4" t="s">
        <v>1111</v>
      </c>
      <c r="F10" s="4" t="s">
        <v>391</v>
      </c>
    </row>
    <row r="11" spans="1:8">
      <c r="A11" s="4" t="s">
        <v>1112</v>
      </c>
      <c r="D11" s="7" t="n">
        <v>0</v>
      </c>
      <c r="E11" s="7" t="n">
        <v>0</v>
      </c>
      <c r="F11" s="7" t="n">
        <v>0</v>
      </c>
      <c r="G11" s="7" t="n">
        <v>0</v>
      </c>
      <c r="H11" s="5" t="n">
        <v>0</v>
      </c>
    </row>
    <row r="12" spans="1:8">
      <c r="A12" s="4" t="s">
        <v>1113</v>
      </c>
    </row>
    <row r="13" spans="1:8">
      <c r="A13" s="3" t="s">
        <v>1105</v>
      </c>
    </row>
    <row r="14" spans="1:8">
      <c r="A14" s="4" t="s">
        <v>1114</v>
      </c>
      <c r="B14" s="6" t="n">
        <v>0.1</v>
      </c>
    </row>
    <row r="15" spans="1:8">
      <c r="A15" s="4" t="s">
        <v>72</v>
      </c>
    </row>
    <row r="16" spans="1:8">
      <c r="A16" s="3" t="s">
        <v>1105</v>
      </c>
    </row>
    <row r="17" spans="1:8">
      <c r="A17" s="4" t="s">
        <v>1112</v>
      </c>
      <c r="H17"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15</v>
      </c>
      <c r="B1" s="2" t="s">
        <v>964</v>
      </c>
      <c r="C1" s="2" t="s">
        <v>947</v>
      </c>
      <c r="D1" s="2" t="s">
        <v>32</v>
      </c>
      <c r="E1" s="2" t="s">
        <v>33</v>
      </c>
      <c r="F1" s="2" t="s">
        <v>2</v>
      </c>
      <c r="G1" s="2" t="s">
        <v>34</v>
      </c>
      <c r="H1" s="2" t="s">
        <v>949</v>
      </c>
      <c r="I1" s="2" t="s">
        <v>587</v>
      </c>
    </row>
    <row r="2" spans="1:9">
      <c r="A2" s="3" t="s">
        <v>1116</v>
      </c>
    </row>
    <row r="3" spans="1:9">
      <c r="A3" s="4" t="s">
        <v>65</v>
      </c>
      <c r="D3" s="7" t="n">
        <v>-479984</v>
      </c>
      <c r="F3" s="7" t="n">
        <v>487679</v>
      </c>
    </row>
    <row r="4" spans="1:9">
      <c r="A4" s="4" t="s">
        <v>1117</v>
      </c>
      <c r="D4" s="5" t="n">
        <v>91228000</v>
      </c>
      <c r="F4" s="5" t="n">
        <v>132763000</v>
      </c>
    </row>
    <row r="5" spans="1:9">
      <c r="A5" s="4" t="s">
        <v>1118</v>
      </c>
      <c r="D5" s="8" t="n">
        <v>-5.26</v>
      </c>
      <c r="F5" s="8" t="n">
        <v>3.67</v>
      </c>
    </row>
    <row r="6" spans="1:9">
      <c r="A6" s="3" t="s">
        <v>1119</v>
      </c>
    </row>
    <row r="7" spans="1:9">
      <c r="A7" s="4" t="s">
        <v>65</v>
      </c>
      <c r="D7" s="7" t="n">
        <v>-479984</v>
      </c>
      <c r="F7" s="7" t="n">
        <v>487679</v>
      </c>
    </row>
    <row r="8" spans="1:9">
      <c r="A8" s="4" t="s">
        <v>1117</v>
      </c>
      <c r="D8" s="5" t="n">
        <v>91228000</v>
      </c>
      <c r="F8" s="5" t="n">
        <v>132763000</v>
      </c>
    </row>
    <row r="9" spans="1:9">
      <c r="A9" s="4" t="s">
        <v>1120</v>
      </c>
      <c r="F9" s="5" t="n">
        <v>813000</v>
      </c>
    </row>
    <row r="10" spans="1:9">
      <c r="A10" s="4" t="s">
        <v>1121</v>
      </c>
      <c r="D10" s="5" t="n">
        <v>91228000</v>
      </c>
      <c r="F10" s="5" t="n">
        <v>133576000</v>
      </c>
    </row>
    <row r="11" spans="1:9">
      <c r="A11" s="4" t="s">
        <v>1122</v>
      </c>
      <c r="D11" s="8" t="n">
        <v>-5.26</v>
      </c>
      <c r="F11" s="8" t="n">
        <v>3.65</v>
      </c>
    </row>
    <row r="12" spans="1:9">
      <c r="A12" s="4" t="s">
        <v>1123</v>
      </c>
      <c r="D12" s="5" t="n">
        <v>11200000</v>
      </c>
      <c r="F12" s="5" t="n">
        <v>17100000</v>
      </c>
    </row>
    <row r="13" spans="1:9">
      <c r="A13" s="4" t="s">
        <v>951</v>
      </c>
      <c r="D13" s="9" t="n">
        <v>0.0001</v>
      </c>
      <c r="F13" s="9" t="n">
        <v>0.0001</v>
      </c>
    </row>
    <row r="14" spans="1:9">
      <c r="A14" s="4" t="s">
        <v>72</v>
      </c>
    </row>
    <row r="15" spans="1:9">
      <c r="A15" s="3" t="s">
        <v>1116</v>
      </c>
    </row>
    <row r="16" spans="1:9">
      <c r="A16" s="4" t="s">
        <v>65</v>
      </c>
      <c r="E16" s="7" t="n">
        <v>-32794</v>
      </c>
      <c r="G16" s="7" t="n">
        <v>-2006958</v>
      </c>
    </row>
    <row r="17" spans="1:9">
      <c r="A17" s="4" t="s">
        <v>1117</v>
      </c>
      <c r="E17" s="5" t="n">
        <v>120513000</v>
      </c>
      <c r="G17" s="5" t="n">
        <v>107531000</v>
      </c>
    </row>
    <row r="18" spans="1:9">
      <c r="A18" s="4" t="s">
        <v>1118</v>
      </c>
      <c r="E18" s="8" t="n">
        <v>-0.27</v>
      </c>
      <c r="G18" s="8" t="n">
        <v>-18.66</v>
      </c>
    </row>
    <row r="19" spans="1:9">
      <c r="A19" s="3" t="s">
        <v>1119</v>
      </c>
    </row>
    <row r="20" spans="1:9">
      <c r="A20" s="4" t="s">
        <v>65</v>
      </c>
      <c r="E20" s="7" t="n">
        <v>-32794</v>
      </c>
      <c r="G20" s="7" t="n">
        <v>-2006958</v>
      </c>
    </row>
    <row r="21" spans="1:9">
      <c r="A21" s="4" t="s">
        <v>1117</v>
      </c>
      <c r="E21" s="5" t="n">
        <v>120513000</v>
      </c>
      <c r="G21" s="5" t="n">
        <v>107531000</v>
      </c>
    </row>
    <row r="22" spans="1:9">
      <c r="A22" s="4" t="s">
        <v>1121</v>
      </c>
      <c r="E22" s="5" t="n">
        <v>120513000</v>
      </c>
      <c r="G22" s="5" t="n">
        <v>107531000</v>
      </c>
    </row>
    <row r="23" spans="1:9">
      <c r="A23" s="4" t="s">
        <v>1122</v>
      </c>
      <c r="E23" s="8" t="n">
        <v>-0.27</v>
      </c>
      <c r="G23" s="8" t="n">
        <v>-18.66</v>
      </c>
    </row>
    <row r="24" spans="1:9">
      <c r="A24" s="4" t="s">
        <v>1123</v>
      </c>
      <c r="E24" s="5" t="n">
        <v>43600000</v>
      </c>
      <c r="G24" s="5" t="n">
        <v>47100000</v>
      </c>
    </row>
    <row r="25" spans="1:9">
      <c r="A25" s="4" t="s">
        <v>967</v>
      </c>
    </row>
    <row r="26" spans="1:9">
      <c r="A26" s="3" t="s">
        <v>1119</v>
      </c>
    </row>
    <row r="27" spans="1:9">
      <c r="A27" s="4" t="s">
        <v>543</v>
      </c>
      <c r="B27" s="5" t="n">
        <v>9200000</v>
      </c>
    </row>
    <row r="28" spans="1:9">
      <c r="A28" s="4" t="s">
        <v>951</v>
      </c>
      <c r="B28" s="9" t="n">
        <v>0.0001</v>
      </c>
    </row>
    <row r="29" spans="1:9">
      <c r="A29" s="4" t="s">
        <v>956</v>
      </c>
      <c r="B29" s="8" t="n">
        <v>6.9</v>
      </c>
    </row>
    <row r="30" spans="1:9">
      <c r="A30" s="4" t="s">
        <v>591</v>
      </c>
    </row>
    <row r="31" spans="1:9">
      <c r="A31" s="3" t="s">
        <v>1119</v>
      </c>
    </row>
    <row r="32" spans="1:9">
      <c r="A32" s="4" t="s">
        <v>543</v>
      </c>
      <c r="C32" s="5" t="n">
        <v>5518</v>
      </c>
    </row>
    <row r="33" spans="1:9">
      <c r="A33" s="4" t="s">
        <v>951</v>
      </c>
      <c r="H33" s="9" t="n">
        <v>0.0001</v>
      </c>
    </row>
    <row r="34" spans="1:9">
      <c r="A34" s="4" t="s">
        <v>956</v>
      </c>
      <c r="C34" s="8" t="n">
        <v>7.25</v>
      </c>
      <c r="I34" s="8" t="n">
        <v>8.119999999999999</v>
      </c>
    </row>
    <row r="35" spans="1:9">
      <c r="A35" s="4" t="s">
        <v>953</v>
      </c>
      <c r="I35" s="5" t="n">
        <v>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124</v>
      </c>
      <c r="B1" s="2" t="s">
        <v>2</v>
      </c>
      <c r="C1" s="2" t="s">
        <v>32</v>
      </c>
      <c r="D1" s="2" t="s">
        <v>33</v>
      </c>
    </row>
    <row r="2" spans="1:4">
      <c r="A2" s="3" t="s">
        <v>1125</v>
      </c>
    </row>
    <row r="3" spans="1:4">
      <c r="A3" s="4" t="s">
        <v>1126</v>
      </c>
      <c r="B3" s="7" t="n">
        <v>24110</v>
      </c>
      <c r="C3" s="7" t="n">
        <v>86433</v>
      </c>
    </row>
    <row r="4" spans="1:4">
      <c r="A4" s="4" t="s">
        <v>1127</v>
      </c>
      <c r="B4" s="5" t="n">
        <v>2249</v>
      </c>
      <c r="C4" s="5" t="n">
        <v>39828</v>
      </c>
    </row>
    <row r="5" spans="1:4">
      <c r="A5" s="4" t="s">
        <v>183</v>
      </c>
      <c r="B5" s="5" t="n">
        <v>64</v>
      </c>
      <c r="C5" s="5" t="n">
        <v>18599</v>
      </c>
    </row>
    <row r="6" spans="1:4">
      <c r="A6" s="4" t="s">
        <v>1128</v>
      </c>
      <c r="C6" s="5" t="n">
        <v>268</v>
      </c>
    </row>
    <row r="7" spans="1:4">
      <c r="A7" s="4" t="s">
        <v>40</v>
      </c>
      <c r="B7" s="5" t="n">
        <v>9993</v>
      </c>
      <c r="C7" s="5" t="n">
        <v>2634</v>
      </c>
    </row>
    <row r="8" spans="1:4">
      <c r="A8" s="4" t="s">
        <v>123</v>
      </c>
      <c r="B8" s="5" t="n">
        <v>36416</v>
      </c>
      <c r="C8" s="5" t="n">
        <v>147762</v>
      </c>
      <c r="D8" s="7" t="n">
        <v>116859</v>
      </c>
    </row>
    <row r="9" spans="1:4">
      <c r="A9" s="3" t="s">
        <v>1129</v>
      </c>
    </row>
    <row r="10" spans="1:4">
      <c r="A10" s="4" t="s">
        <v>1130</v>
      </c>
      <c r="B10" s="5" t="n">
        <v>4324</v>
      </c>
      <c r="C10" s="5" t="n">
        <v>6704</v>
      </c>
    </row>
    <row r="11" spans="1:4">
      <c r="A11" s="4" t="s">
        <v>1131</v>
      </c>
      <c r="B11" s="5" t="n">
        <v>6250</v>
      </c>
    </row>
    <row r="12" spans="1:4">
      <c r="A12" s="4" t="s">
        <v>40</v>
      </c>
      <c r="B12" s="5" t="n">
        <v>54</v>
      </c>
      <c r="C12" s="5" t="n">
        <v>236</v>
      </c>
    </row>
    <row r="13" spans="1:4">
      <c r="A13" s="4" t="s">
        <v>123</v>
      </c>
      <c r="B13" s="5" t="n">
        <v>10628</v>
      </c>
      <c r="C13" s="5" t="n">
        <v>6940</v>
      </c>
      <c r="D13" s="5" t="n">
        <v>7629</v>
      </c>
    </row>
    <row r="14" spans="1:4">
      <c r="A14" s="3" t="s">
        <v>1132</v>
      </c>
    </row>
    <row r="15" spans="1:4">
      <c r="A15" s="4" t="s">
        <v>1133</v>
      </c>
      <c r="B15" s="5" t="n">
        <v>563</v>
      </c>
      <c r="C15" s="5" t="n">
        <v>561</v>
      </c>
    </row>
    <row r="16" spans="1:4">
      <c r="A16" s="4" t="s">
        <v>40</v>
      </c>
      <c r="B16" s="5" t="n">
        <v>1128</v>
      </c>
      <c r="C16" s="5" t="n">
        <v>1326</v>
      </c>
    </row>
    <row r="17" spans="1:4">
      <c r="A17" s="4" t="s">
        <v>123</v>
      </c>
      <c r="B17" s="5" t="n">
        <v>1691</v>
      </c>
      <c r="C17" s="5" t="n">
        <v>1887</v>
      </c>
      <c r="D17" s="5" t="n">
        <v>1637</v>
      </c>
    </row>
    <row r="18" spans="1:4">
      <c r="A18" s="3" t="s">
        <v>1134</v>
      </c>
    </row>
    <row r="19" spans="1:4">
      <c r="A19" s="4" t="s">
        <v>1135</v>
      </c>
      <c r="B19" s="5" t="n">
        <v>35688</v>
      </c>
      <c r="C19" s="5" t="n">
        <v>24364</v>
      </c>
    </row>
    <row r="20" spans="1:4">
      <c r="A20" s="4" t="s">
        <v>1136</v>
      </c>
      <c r="B20" s="5" t="n">
        <v>50743</v>
      </c>
      <c r="C20" s="5" t="n">
        <v>32967</v>
      </c>
    </row>
    <row r="21" spans="1:4">
      <c r="A21" s="4" t="s">
        <v>1137</v>
      </c>
      <c r="B21" s="5" t="n">
        <v>20256</v>
      </c>
      <c r="C21" s="5" t="n">
        <v>79147</v>
      </c>
    </row>
    <row r="22" spans="1:4">
      <c r="A22" s="4" t="s">
        <v>740</v>
      </c>
      <c r="B22" s="5" t="n">
        <v>10985</v>
      </c>
      <c r="C22" s="5" t="n">
        <v>31146</v>
      </c>
    </row>
    <row r="23" spans="1:4">
      <c r="A23" s="4" t="s">
        <v>1138</v>
      </c>
      <c r="B23" s="5" t="n">
        <v>9805</v>
      </c>
      <c r="C23" s="5" t="n">
        <v>3428</v>
      </c>
    </row>
    <row r="24" spans="1:4">
      <c r="A24" s="4" t="s">
        <v>1139</v>
      </c>
      <c r="B24" s="5" t="n">
        <v>2024</v>
      </c>
      <c r="C24" s="5" t="n">
        <v>14077</v>
      </c>
    </row>
    <row r="25" spans="1:4">
      <c r="A25" s="4" t="s">
        <v>1140</v>
      </c>
      <c r="B25" s="5" t="n">
        <v>1142</v>
      </c>
    </row>
    <row r="26" spans="1:4">
      <c r="A26" s="4" t="s">
        <v>1128</v>
      </c>
      <c r="C26" s="5" t="n">
        <v>323</v>
      </c>
    </row>
    <row r="27" spans="1:4">
      <c r="A27" s="4" t="s">
        <v>40</v>
      </c>
      <c r="B27" s="5" t="n">
        <v>444</v>
      </c>
      <c r="C27" s="5" t="n">
        <v>732</v>
      </c>
    </row>
    <row r="28" spans="1:4">
      <c r="A28" s="4" t="s">
        <v>123</v>
      </c>
      <c r="B28" s="7" t="n">
        <v>131087</v>
      </c>
      <c r="C28" s="7" t="n">
        <v>186184</v>
      </c>
      <c r="D28" s="5" t="n">
        <v>173688</v>
      </c>
    </row>
    <row r="29" spans="1:4">
      <c r="A29" s="4" t="s">
        <v>72</v>
      </c>
    </row>
    <row r="30" spans="1:4">
      <c r="A30" s="3" t="s">
        <v>1125</v>
      </c>
    </row>
    <row r="31" spans="1:4">
      <c r="A31" s="4" t="s">
        <v>123</v>
      </c>
      <c r="D31" s="5" t="n">
        <v>116859</v>
      </c>
    </row>
    <row r="32" spans="1:4">
      <c r="A32" s="3" t="s">
        <v>1129</v>
      </c>
    </row>
    <row r="33" spans="1:4">
      <c r="A33" s="4" t="s">
        <v>123</v>
      </c>
      <c r="D33" s="5" t="n">
        <v>8961</v>
      </c>
    </row>
    <row r="34" spans="1:4">
      <c r="A34" s="3" t="s">
        <v>1132</v>
      </c>
    </row>
    <row r="35" spans="1:4">
      <c r="A35" s="4" t="s">
        <v>123</v>
      </c>
      <c r="D35" s="5" t="n">
        <v>1610</v>
      </c>
    </row>
    <row r="36" spans="1:4">
      <c r="A36" s="3" t="s">
        <v>1134</v>
      </c>
    </row>
    <row r="37" spans="1:4">
      <c r="A37" s="4" t="s">
        <v>123</v>
      </c>
      <c r="D37" s="7" t="n">
        <v>16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1</v>
      </c>
      <c r="B1" s="2" t="s">
        <v>1142</v>
      </c>
      <c r="C1" s="2" t="s">
        <v>2</v>
      </c>
      <c r="D1" s="2" t="s">
        <v>32</v>
      </c>
    </row>
    <row r="2" spans="1:4">
      <c r="A2" s="3" t="s">
        <v>257</v>
      </c>
    </row>
    <row r="3" spans="1:4">
      <c r="A3" s="4" t="s">
        <v>1143</v>
      </c>
      <c r="C3" s="7" t="n">
        <v>563000</v>
      </c>
      <c r="D3" s="7" t="n">
        <v>561000</v>
      </c>
    </row>
    <row r="4" spans="1:4">
      <c r="A4" s="4" t="s">
        <v>1144</v>
      </c>
    </row>
    <row r="5" spans="1:4">
      <c r="A5" s="3" t="s">
        <v>257</v>
      </c>
    </row>
    <row r="6" spans="1:4">
      <c r="A6" s="4" t="s">
        <v>630</v>
      </c>
      <c r="B6" s="7" t="n">
        <v>200000000</v>
      </c>
    </row>
    <row r="7" spans="1:4">
      <c r="A7" s="4" t="s">
        <v>1143</v>
      </c>
      <c r="B7" s="5" t="n">
        <v>20000000</v>
      </c>
    </row>
    <row r="8" spans="1:4">
      <c r="A8" s="4" t="s">
        <v>1145</v>
      </c>
      <c r="B8" s="7" t="n">
        <v>50000</v>
      </c>
    </row>
    <row r="9" spans="1:4">
      <c r="A9" s="4" t="s">
        <v>1146</v>
      </c>
      <c r="B9" s="4" t="s">
        <v>753</v>
      </c>
    </row>
    <row r="10" spans="1:4">
      <c r="A10" s="4" t="s">
        <v>1147</v>
      </c>
      <c r="B10" s="7" t="n">
        <v>4000000</v>
      </c>
    </row>
    <row r="11" spans="1:4">
      <c r="A11" s="4" t="s">
        <v>1148</v>
      </c>
      <c r="B11" s="4" t="s">
        <v>1149</v>
      </c>
    </row>
    <row r="12" spans="1:4">
      <c r="A12" s="4" t="s">
        <v>1150</v>
      </c>
      <c r="B12" s="7" t="n">
        <v>30000000</v>
      </c>
    </row>
    <row r="13" spans="1:4">
      <c r="A13" s="4" t="s">
        <v>1151</v>
      </c>
      <c r="B13" s="4" t="s">
        <v>1152</v>
      </c>
    </row>
    <row r="14" spans="1:4">
      <c r="A14" s="4" t="s">
        <v>1153</v>
      </c>
      <c r="B14" s="7" t="n">
        <v>3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14"/>
    <col customWidth="1" max="7" min="7" width="14"/>
    <col customWidth="1" max="8" min="8" width="31"/>
    <col customWidth="1" max="9" min="9" width="31"/>
  </cols>
  <sheetData>
    <row r="1" spans="1:9">
      <c r="A1" s="1" t="s">
        <v>1154</v>
      </c>
      <c r="B1" s="2" t="s">
        <v>1155</v>
      </c>
      <c r="C1" s="2" t="s">
        <v>1156</v>
      </c>
      <c r="D1" s="2" t="s">
        <v>625</v>
      </c>
      <c r="E1" s="2" t="s">
        <v>585</v>
      </c>
      <c r="F1" s="2" t="s">
        <v>713</v>
      </c>
      <c r="G1" s="2" t="s">
        <v>714</v>
      </c>
      <c r="H1" s="2" t="s">
        <v>1157</v>
      </c>
      <c r="I1" s="2" t="s">
        <v>1158</v>
      </c>
    </row>
    <row r="2" spans="1:9">
      <c r="A2" s="3" t="s">
        <v>257</v>
      </c>
    </row>
    <row r="3" spans="1:9">
      <c r="A3" s="4" t="s">
        <v>643</v>
      </c>
      <c r="H3" s="7" t="n">
        <v>425005</v>
      </c>
      <c r="I3" s="7" t="n">
        <v>812826</v>
      </c>
    </row>
    <row r="4" spans="1:9">
      <c r="A4" s="4" t="s">
        <v>1159</v>
      </c>
      <c r="H4" s="9" t="n">
        <v>0.0001</v>
      </c>
      <c r="I4" s="9" t="n">
        <v>0.0001</v>
      </c>
    </row>
    <row r="5" spans="1:9">
      <c r="A5" s="4" t="s">
        <v>967</v>
      </c>
    </row>
    <row r="6" spans="1:9">
      <c r="A6" s="3" t="s">
        <v>257</v>
      </c>
    </row>
    <row r="7" spans="1:9">
      <c r="A7" s="4" t="s">
        <v>1160</v>
      </c>
      <c r="C7" s="11" t="n">
        <v>9.199999999999999</v>
      </c>
    </row>
    <row r="8" spans="1:9">
      <c r="A8" s="4" t="s">
        <v>1159</v>
      </c>
      <c r="C8" s="9" t="n">
        <v>0.0001</v>
      </c>
    </row>
    <row r="9" spans="1:9">
      <c r="A9" s="4" t="s">
        <v>1161</v>
      </c>
      <c r="C9" s="8" t="n">
        <v>6.9</v>
      </c>
    </row>
    <row r="10" spans="1:9">
      <c r="A10" s="4" t="s">
        <v>968</v>
      </c>
      <c r="C10" s="7" t="n">
        <v>60800</v>
      </c>
    </row>
    <row r="11" spans="1:9">
      <c r="A11" s="4" t="s">
        <v>734</v>
      </c>
    </row>
    <row r="12" spans="1:9">
      <c r="A12" s="3" t="s">
        <v>257</v>
      </c>
    </row>
    <row r="13" spans="1:9">
      <c r="A13" s="4" t="s">
        <v>735</v>
      </c>
      <c r="F13" s="10" t="n">
        <v>4.5</v>
      </c>
      <c r="G13" s="5" t="n">
        <v>4</v>
      </c>
    </row>
    <row r="14" spans="1:9">
      <c r="A14" s="4" t="s">
        <v>787</v>
      </c>
    </row>
    <row r="15" spans="1:9">
      <c r="A15" s="3" t="s">
        <v>257</v>
      </c>
    </row>
    <row r="16" spans="1:9">
      <c r="A16" s="4" t="s">
        <v>643</v>
      </c>
      <c r="B16" s="7" t="n">
        <v>200000</v>
      </c>
    </row>
    <row r="17" spans="1:9">
      <c r="A17" s="4" t="s">
        <v>761</v>
      </c>
      <c r="B17" s="4" t="s">
        <v>708</v>
      </c>
    </row>
    <row r="18" spans="1:9">
      <c r="A18" s="4" t="s">
        <v>748</v>
      </c>
      <c r="B18" s="7" t="n">
        <v>203000</v>
      </c>
    </row>
    <row r="19" spans="1:9">
      <c r="A19" s="4" t="s">
        <v>613</v>
      </c>
    </row>
    <row r="20" spans="1:9">
      <c r="A20" s="3" t="s">
        <v>257</v>
      </c>
    </row>
    <row r="21" spans="1:9">
      <c r="A21" s="4" t="s">
        <v>630</v>
      </c>
      <c r="E21" s="7" t="n">
        <v>101600</v>
      </c>
    </row>
    <row r="22" spans="1:9">
      <c r="A22" s="4" t="s">
        <v>1162</v>
      </c>
    </row>
    <row r="23" spans="1:9">
      <c r="A23" s="3" t="s">
        <v>257</v>
      </c>
    </row>
    <row r="24" spans="1:9">
      <c r="A24" s="4" t="s">
        <v>630</v>
      </c>
      <c r="D24" s="7" t="n">
        <v>108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28:58Z</dcterms:created>
  <dcterms:modified xmlns:dcterms="http://purl.org/dc/terms/" xmlns:xsi="http://www.w3.org/2001/XMLSchema-instance" xsi:type="dcterms:W3CDTF">2018-02-28T21:28:58Z</dcterms:modified>
</cp:coreProperties>
</file>